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Statem_4"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Condens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Fair Value" sheetId="11" state="visible" r:id="rId11"/>
    <sheet xmlns:r="http://schemas.openxmlformats.org/officeDocument/2006/relationships" name="Stock Compensation Plans" sheetId="12" state="visible" r:id="rId12"/>
    <sheet xmlns:r="http://schemas.openxmlformats.org/officeDocument/2006/relationships" name="Dividends on Common Stock" sheetId="13" state="visible" r:id="rId13"/>
    <sheet xmlns:r="http://schemas.openxmlformats.org/officeDocument/2006/relationships" name="Earnings Per Common Share" sheetId="14" state="visible" r:id="rId14"/>
    <sheet xmlns:r="http://schemas.openxmlformats.org/officeDocument/2006/relationships" name="Investment Securities" sheetId="15" state="visible" r:id="rId15"/>
    <sheet xmlns:r="http://schemas.openxmlformats.org/officeDocument/2006/relationships" name="Loans" sheetId="16" state="visible" r:id="rId16"/>
    <sheet xmlns:r="http://schemas.openxmlformats.org/officeDocument/2006/relationships" name="Mortgage Banking" sheetId="17" state="visible" r:id="rId17"/>
    <sheet xmlns:r="http://schemas.openxmlformats.org/officeDocument/2006/relationships" name="Lease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Commitments, Guarantees and Con" sheetId="21" state="visible" r:id="rId21"/>
    <sheet xmlns:r="http://schemas.openxmlformats.org/officeDocument/2006/relationships" name="Income Taxes" sheetId="22" state="visible" r:id="rId22"/>
    <sheet xmlns:r="http://schemas.openxmlformats.org/officeDocument/2006/relationships" name="Derivative Financial Instrument" sheetId="23" state="visible" r:id="rId23"/>
    <sheet xmlns:r="http://schemas.openxmlformats.org/officeDocument/2006/relationships" name="Other Comprehensive Income" sheetId="24" state="visible" r:id="rId24"/>
    <sheet xmlns:r="http://schemas.openxmlformats.org/officeDocument/2006/relationships" name="Business Combinations" sheetId="25" state="visible" r:id="rId25"/>
    <sheet xmlns:r="http://schemas.openxmlformats.org/officeDocument/2006/relationships" name="Significant Accounting Polici_2" sheetId="26" state="visible" r:id="rId26"/>
    <sheet xmlns:r="http://schemas.openxmlformats.org/officeDocument/2006/relationships" name="Fair Value (Tables)" sheetId="27" state="visible" r:id="rId27"/>
    <sheet xmlns:r="http://schemas.openxmlformats.org/officeDocument/2006/relationships" name="Stock Compensation Plans (Table" sheetId="28" state="visible" r:id="rId28"/>
    <sheet xmlns:r="http://schemas.openxmlformats.org/officeDocument/2006/relationships" name="Earnings Per Common Share (Tabl"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Mortgage Banking (Tables)" sheetId="32" state="visible" r:id="rId32"/>
    <sheet xmlns:r="http://schemas.openxmlformats.org/officeDocument/2006/relationships" name="Leases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Commitments, Guarantees and C_2" sheetId="36" state="visible" r:id="rId36"/>
    <sheet xmlns:r="http://schemas.openxmlformats.org/officeDocument/2006/relationships" name="Derivative Financial Instrume_2" sheetId="37" state="visible" r:id="rId37"/>
    <sheet xmlns:r="http://schemas.openxmlformats.org/officeDocument/2006/relationships" name="Other Comprehensive Income (Tab" sheetId="38" state="visible" r:id="rId38"/>
    <sheet xmlns:r="http://schemas.openxmlformats.org/officeDocument/2006/relationships" name="Business Combinations (Tables)" sheetId="39" state="visible" r:id="rId39"/>
    <sheet xmlns:r="http://schemas.openxmlformats.org/officeDocument/2006/relationships" name="Basis of Presentation - Additio" sheetId="40" state="visible" r:id="rId40"/>
    <sheet xmlns:r="http://schemas.openxmlformats.org/officeDocument/2006/relationships" name="Significant Accounting Polici_3" sheetId="41" state="visible" r:id="rId41"/>
    <sheet xmlns:r="http://schemas.openxmlformats.org/officeDocument/2006/relationships" name="Fair Value - Additional informa" sheetId="42" state="visible" r:id="rId42"/>
    <sheet xmlns:r="http://schemas.openxmlformats.org/officeDocument/2006/relationships" name="Fair Value - Assets and Liabili" sheetId="43" state="visible" r:id="rId43"/>
    <sheet xmlns:r="http://schemas.openxmlformats.org/officeDocument/2006/relationships" name="Fair Value - Summary of Reconci" sheetId="44" state="visible" r:id="rId44"/>
    <sheet xmlns:r="http://schemas.openxmlformats.org/officeDocument/2006/relationships" name="Fair Value - Schedule of Level " sheetId="45" state="visible" r:id="rId45"/>
    <sheet xmlns:r="http://schemas.openxmlformats.org/officeDocument/2006/relationships" name="Fair Value - Assets and Liabi_2" sheetId="46" state="visible" r:id="rId46"/>
    <sheet xmlns:r="http://schemas.openxmlformats.org/officeDocument/2006/relationships" name="Fair Value - Schedule of Leve_2" sheetId="47" state="visible" r:id="rId47"/>
    <sheet xmlns:r="http://schemas.openxmlformats.org/officeDocument/2006/relationships" name="Fair Value - Balance Sheet Grou" sheetId="48" state="visible" r:id="rId48"/>
    <sheet xmlns:r="http://schemas.openxmlformats.org/officeDocument/2006/relationships" name="Stock Compensation Plans - Addi" sheetId="49" state="visible" r:id="rId49"/>
    <sheet xmlns:r="http://schemas.openxmlformats.org/officeDocument/2006/relationships" name="Stock Compensation Plans - Stoc" sheetId="50" state="visible" r:id="rId50"/>
    <sheet xmlns:r="http://schemas.openxmlformats.org/officeDocument/2006/relationships" name="Stock Compensation Plans - Tax " sheetId="51" state="visible" r:id="rId51"/>
    <sheet xmlns:r="http://schemas.openxmlformats.org/officeDocument/2006/relationships" name="Stock Compensation Plans - Rest" sheetId="52" state="visible" r:id="rId52"/>
    <sheet xmlns:r="http://schemas.openxmlformats.org/officeDocument/2006/relationships" name="Dividends on Common Stock (Deta" sheetId="53" state="visible" r:id="rId53"/>
    <sheet xmlns:r="http://schemas.openxmlformats.org/officeDocument/2006/relationships" name="Earnings Per Common Share - Com" sheetId="54" state="visible" r:id="rId54"/>
    <sheet xmlns:r="http://schemas.openxmlformats.org/officeDocument/2006/relationships" name="Earnings Per Common Share - Add" sheetId="55" state="visible" r:id="rId55"/>
    <sheet xmlns:r="http://schemas.openxmlformats.org/officeDocument/2006/relationships" name="Investment Securities - Summary" sheetId="56" state="visible" r:id="rId56"/>
    <sheet xmlns:r="http://schemas.openxmlformats.org/officeDocument/2006/relationships" name="Investment Securities - Additio" sheetId="57" state="visible" r:id="rId57"/>
    <sheet xmlns:r="http://schemas.openxmlformats.org/officeDocument/2006/relationships" name="Investment Securities - Schedul" sheetId="58" state="visible" r:id="rId58"/>
    <sheet xmlns:r="http://schemas.openxmlformats.org/officeDocument/2006/relationships" name="Investment Securities - Unreali" sheetId="59" state="visible" r:id="rId59"/>
    <sheet xmlns:r="http://schemas.openxmlformats.org/officeDocument/2006/relationships" name="Loans - Loans receivable (Detai" sheetId="60" state="visible" r:id="rId60"/>
    <sheet xmlns:r="http://schemas.openxmlformats.org/officeDocument/2006/relationships" name="Loans - Allowance for credit lo" sheetId="61" state="visible" r:id="rId61"/>
    <sheet xmlns:r="http://schemas.openxmlformats.org/officeDocument/2006/relationships" name="Loans - Allowance for credit _2" sheetId="62" state="visible" r:id="rId62"/>
    <sheet xmlns:r="http://schemas.openxmlformats.org/officeDocument/2006/relationships" name="Loans - Allowance for loan loss" sheetId="63" state="visible" r:id="rId63"/>
    <sheet xmlns:r="http://schemas.openxmlformats.org/officeDocument/2006/relationships" name="Loans - Loans Receivable, Impai" sheetId="64" state="visible" r:id="rId64"/>
    <sheet xmlns:r="http://schemas.openxmlformats.org/officeDocument/2006/relationships" name="Loans - Summary of Amortized Co" sheetId="65" state="visible" r:id="rId65"/>
    <sheet xmlns:r="http://schemas.openxmlformats.org/officeDocument/2006/relationships" name="Loans - Impaired Financing Rece" sheetId="66" state="visible" r:id="rId66"/>
    <sheet xmlns:r="http://schemas.openxmlformats.org/officeDocument/2006/relationships" name="Loans - Schedule of Non-Perform" sheetId="67" state="visible" r:id="rId67"/>
    <sheet xmlns:r="http://schemas.openxmlformats.org/officeDocument/2006/relationships" name="Loans - Schedule of Financing R" sheetId="68" state="visible" r:id="rId68"/>
    <sheet xmlns:r="http://schemas.openxmlformats.org/officeDocument/2006/relationships" name="Loans - Additional Information " sheetId="69" state="visible" r:id="rId69"/>
    <sheet xmlns:r="http://schemas.openxmlformats.org/officeDocument/2006/relationships" name="Loans - Summary of Breakout of " sheetId="70" state="visible" r:id="rId70"/>
    <sheet xmlns:r="http://schemas.openxmlformats.org/officeDocument/2006/relationships" name="Loans - Summary of Breakout o_2" sheetId="71" state="visible" r:id="rId71"/>
    <sheet xmlns:r="http://schemas.openxmlformats.org/officeDocument/2006/relationships" name="Loans - Troubled Debt Restructu" sheetId="72" state="visible" r:id="rId72"/>
    <sheet xmlns:r="http://schemas.openxmlformats.org/officeDocument/2006/relationships" name="Loans - Troubled Debt Restruc_2" sheetId="73" state="visible" r:id="rId73"/>
    <sheet xmlns:r="http://schemas.openxmlformats.org/officeDocument/2006/relationships" name="Loans - Financing Receivable Cr" sheetId="74" state="visible" r:id="rId74"/>
    <sheet xmlns:r="http://schemas.openxmlformats.org/officeDocument/2006/relationships" name="Loans - Schedule of Amortized C" sheetId="75" state="visible" r:id="rId75"/>
    <sheet xmlns:r="http://schemas.openxmlformats.org/officeDocument/2006/relationships" name="Loans - Summary of Credit Loss " sheetId="76" state="visible" r:id="rId76"/>
    <sheet xmlns:r="http://schemas.openxmlformats.org/officeDocument/2006/relationships" name="Loans - Schedule of Deteriorati" sheetId="77" state="visible" r:id="rId77"/>
    <sheet xmlns:r="http://schemas.openxmlformats.org/officeDocument/2006/relationships" name="Loans - Schedule of Outstanding" sheetId="78" state="visible" r:id="rId78"/>
    <sheet xmlns:r="http://schemas.openxmlformats.org/officeDocument/2006/relationships" name="Mortgage Banking - Net revenues" sheetId="79" state="visible" r:id="rId79"/>
    <sheet xmlns:r="http://schemas.openxmlformats.org/officeDocument/2006/relationships" name="Mortgage Banking - Additional i" sheetId="80" state="visible" r:id="rId80"/>
    <sheet xmlns:r="http://schemas.openxmlformats.org/officeDocument/2006/relationships" name="Mortgage Banking - Capitalized " sheetId="81" state="visible" r:id="rId81"/>
    <sheet xmlns:r="http://schemas.openxmlformats.org/officeDocument/2006/relationships" name="Leases - Additional Information" sheetId="82" state="visible" r:id="rId82"/>
    <sheet xmlns:r="http://schemas.openxmlformats.org/officeDocument/2006/relationships" name="Leases - Schedule of Undiscount" sheetId="83" state="visible" r:id="rId83"/>
    <sheet xmlns:r="http://schemas.openxmlformats.org/officeDocument/2006/relationships" name="Deposits - Summary of Deposit B" sheetId="84" state="visible" r:id="rId84"/>
    <sheet xmlns:r="http://schemas.openxmlformats.org/officeDocument/2006/relationships" name="Borrowings - Schedule of Federa" sheetId="85" state="visible" r:id="rId85"/>
    <sheet xmlns:r="http://schemas.openxmlformats.org/officeDocument/2006/relationships" name="Borrowings - Additional Informa" sheetId="86" state="visible" r:id="rId86"/>
    <sheet xmlns:r="http://schemas.openxmlformats.org/officeDocument/2006/relationships" name="Commitments, Guarantees and C_3" sheetId="87" state="visible" r:id="rId87"/>
    <sheet xmlns:r="http://schemas.openxmlformats.org/officeDocument/2006/relationships" name="Commitments, Guarantees and C_4"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Other Comprehensive Income - Re" sheetId="91" state="visible" r:id="rId91"/>
    <sheet xmlns:r="http://schemas.openxmlformats.org/officeDocument/2006/relationships" name="Other Comprehensive Income - Ac" sheetId="92" state="visible" r:id="rId92"/>
    <sheet xmlns:r="http://schemas.openxmlformats.org/officeDocument/2006/relationships" name="Business Combinations - Additio" sheetId="93" state="visible" r:id="rId93"/>
    <sheet xmlns:r="http://schemas.openxmlformats.org/officeDocument/2006/relationships" name="Business Combinations - Schedul" sheetId="94" state="visible" r:id="rId94"/>
    <sheet xmlns:r="http://schemas.openxmlformats.org/officeDocument/2006/relationships" name="Business Combinations - Busines" sheetId="95" state="visible" r:id="rId9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Premier Financial Corp.</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Accelerated Filer</t>
        </is>
      </c>
    </row>
    <row r="10">
      <c r="A10" s="4" t="inlineStr">
        <is>
          <t>Entity Small Business</t>
        </is>
      </c>
      <c r="B10" s="4" t="inlineStr">
        <is>
          <t>fals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37292815</v>
      </c>
    </row>
    <row r="14">
      <c r="A14" s="4" t="inlineStr">
        <is>
          <t>Entity Central Index Key</t>
        </is>
      </c>
      <c r="B14" s="4" t="inlineStr">
        <is>
          <t>0000946647</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row r="19">
      <c r="A19" s="4" t="inlineStr">
        <is>
          <t>Trading Symbol</t>
        </is>
      </c>
      <c r="B19" s="4" t="inlineStr">
        <is>
          <t>PFC</t>
        </is>
      </c>
    </row>
    <row r="20">
      <c r="A20" s="4" t="inlineStr">
        <is>
          <t>City Area Code</t>
        </is>
      </c>
      <c r="B20" s="4" t="inlineStr">
        <is>
          <t>419</t>
        </is>
      </c>
    </row>
    <row r="21">
      <c r="A21" s="4" t="inlineStr">
        <is>
          <t>Title of 12(b) Security</t>
        </is>
      </c>
      <c r="B21" s="4" t="inlineStr">
        <is>
          <t>Common Stock, Par Value $0.01 Per Share</t>
        </is>
      </c>
    </row>
    <row r="22">
      <c r="A22" s="4" t="inlineStr">
        <is>
          <t>Security Exchange Name</t>
        </is>
      </c>
      <c r="B22" s="4" t="inlineStr">
        <is>
          <t>NASDAQ</t>
        </is>
      </c>
    </row>
    <row r="23">
      <c r="A23" s="4" t="inlineStr">
        <is>
          <t>Document Quarterly Report</t>
        </is>
      </c>
      <c r="B23" s="4" t="inlineStr">
        <is>
          <t>true</t>
        </is>
      </c>
    </row>
    <row r="24">
      <c r="A24" s="4" t="inlineStr">
        <is>
          <t>Document Transition Report</t>
        </is>
      </c>
      <c r="B24" s="4" t="inlineStr">
        <is>
          <t>false</t>
        </is>
      </c>
    </row>
    <row r="25">
      <c r="A25" s="4" t="inlineStr">
        <is>
          <t>Entity Address, Address Line One</t>
        </is>
      </c>
      <c r="B25" s="4" t="inlineStr">
        <is>
          <t>601 Clinton Street</t>
        </is>
      </c>
    </row>
    <row r="26">
      <c r="A26" s="4" t="inlineStr">
        <is>
          <t>Entity Address, City or Town</t>
        </is>
      </c>
      <c r="B26" s="4" t="inlineStr">
        <is>
          <t>Defiance</t>
        </is>
      </c>
    </row>
    <row r="27">
      <c r="A27" s="4" t="inlineStr">
        <is>
          <t>Entity Address, State or Province</t>
        </is>
      </c>
      <c r="B27" s="4" t="inlineStr">
        <is>
          <t>OH</t>
        </is>
      </c>
    </row>
    <row r="28">
      <c r="A28" s="4" t="inlineStr">
        <is>
          <t>Entity Address, Postal Zip Code</t>
        </is>
      </c>
      <c r="B28" s="4" t="inlineStr">
        <is>
          <t>43512</t>
        </is>
      </c>
    </row>
    <row r="29">
      <c r="A29" s="4" t="inlineStr">
        <is>
          <t>Entity File Number</t>
        </is>
      </c>
      <c r="B29" s="4" t="inlineStr">
        <is>
          <t>0-26850</t>
        </is>
      </c>
    </row>
    <row r="30">
      <c r="A30" s="4" t="inlineStr">
        <is>
          <t>Entity Incorporation, State or Country Code</t>
        </is>
      </c>
      <c r="B30" s="4" t="inlineStr">
        <is>
          <t>OH</t>
        </is>
      </c>
    </row>
    <row r="31">
      <c r="A31" s="4" t="inlineStr">
        <is>
          <t>Entity Tax Identification Number</t>
        </is>
      </c>
      <c r="B31" s="4" t="inlineStr">
        <is>
          <t>34-1803915</t>
        </is>
      </c>
    </row>
    <row r="32">
      <c r="A32" s="4" t="inlineStr">
        <is>
          <t>Local Phone Number</t>
        </is>
      </c>
      <c r="B32" s="4" t="inlineStr">
        <is>
          <t>782-501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 xml:space="preserve">2 .
Accounting Standards Adopted in 2020 ASU 2018-13 - Fair Value Measurement (Topic 820): Disclosure Framework - Changes to the Disclosure Requirements for Fair Value Measurement: In August 2018, the FASB issued ASU 2018-13 - Fair Value Measurement (Topic 820): Disclosure Framework - Changes to the Disclosure Requirements for Fair Value Measurement . This ASU modifies the disclosure requirements for fair value measurements in Topic 820, Fair Value Measurement by removing, modifying and adding certain requirements. The amendments in this ASU are effective for fiscal years, and interim periods within those fiscal years, beginning after December 15, 2019. Early adoption is permitted upon issuance of this ASU. An entity is permitted to early adopt and remove or modify disclosures upon issuance of the ASU and delay adoption of the additional disclosures until their effective date. The adoption of this guidance on January 1, 2020 did not have a material impact on the Company’s consolidated financial statements. ASU 2017-04, Intangibles-Goodwill and Other (Topic 350): Simplifying the Test for Goodwill Impairment: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perform its annual or interim goodwill impairment test by comparing the fair value of a reporting unit with its carrying amount, and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U 2017-04 became effective for the Company on January 1, 2020, and the amendments of this ASU will be applicable to the goodwill impairment testing for 2020. ASU 2016-13, Financial Instruments-Credit Losses (Topic 326): Measurement of Credit Losses on Financial Instruments: Issued in June 2016, ASU 2016-13 will ad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The amendments of ASU 2016-13, and all subsequent ASUs issued by FASB to provide additional guidance and clarification related to this Topic, became effective for the Company on January 1, 2020. As a result of adopting the amendments of ASU 2016-13, the Company recorded an increase to its allowance for credit losses of $2.4 million and an increase to its allowance for credit losses on off-balance sheet credit exposures of $0.9 million resulting in a one-time cumulative effect adjustment through retained earnings of $2.6 million net of $.7 million tax at the date of adoption. This adjustment included a qualitative adjustment to the allowance for credit losses related to loans and an allowance on off-balance sheet credit exposures. The Company estimates losses over an approximate one-year forecast period using Moody’s baseline economic forecasts, and then reverts to longer term historical loss experience over a three-year period. Accounting Standards not yet adopted: ASU No. 2020-04: Reference Rate Reform – Facilitation of the Effects of Reference Rate Reform on Financial Reporting (Topic 848): This guidance provides temporary options to ease the potential burden in accounting for reference rate reform. It is intended to help stakeholders during the global market-wide reference rate transition period. The guidance is effective as of March 12, 2020 , through December 31, 2022. The Company anticipates being fully prepared to implement a replacement for the reference rate and has determined that any change will not have a material impact to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3.
Fair Value FASB ASC Topic 820, Fair Value Measurements, defines fair value as the price that would be received to sell an asset or paid to transfer a liability (an exit price)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SB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the best information available. In that regard, FASB ASC Topic 820 established a fair value hierarchy for valuation inputs that gives the highest priority to quoted prices in active markets for identical assets or liabilities and the lowest priority to unobservable inputs. The fair value hierarchy is as follows:
•
Level 1 : Quoted prices (unadjusted) in active markets for identical assets or liabilities that the reporting entity has the ability to access at the measurement date.
•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prepayment speeds, credit risks, etc.) or inputs that are derived principally from or corroborated by market data by a correlation or other means.
•
Level 3 : Unobservable inputs for determining fair value of assets and liabilities that reflect an entit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Available - for - sale securities - Securities classified as available for sale are generally reported at fair value utilizing Level 2 inputs where the Company obtains fair value measurements from an independent pricing service that uses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measurements consider observable data that may include dealer quotes, market spreads, cash flows and the bonds’ terms and conditions, among other things. Securities in Level 2 include U.S. federal g overnment agencies, mortgage-backed securities, corporate bonds and municipal securities. Equity securities – These securities are reported at fair value utilizing Level 1 inputs where the Company obtains fair value measurements from Bloomberg. Loans held for sale, carried at fair value – The Company elected the fair value option for all conventional residential one-to four-family loans held for sale and all permanent construction loans held for sale that were acquired from UCFC in the Merger. In addition, the Company has elected the fair value option for all loans held for sale originated after January 31, 2020. The fair value of conventional loans held for sale is determined using the current 15 day forward contract price for either 15 or year conventional mortgages (Level 2). The fair value of permanent construction loans held for sale is determined using the current 60 day forward contract price for 15 or 30 years conventional mortgages which is then adjusted for unobservable market data such as estimated fall out rates and estimated time from origination to completion of construction (Level 3). Impaired loans - Fair values for impaired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o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Real estate held for sale - Assets acquired through or instead of loan foreclosure are initially recorded at fair value less costs to sell when acquired, establishing a new cost basis. These assets are then reviewed monthly by members of the asset review committee for valuation changes and are accounted for at lower of cost or fair value less estimated costs to sell. Fair value is commonly based on recent real estate appraisals which may utilize a single valuation approach or a combination of approaches including cost,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asset quality or collections department reviews the assumptions and approaches utilized in the appraisal. Appraisal values are discounted from 0% to 30% to account for other factors that may impact the value of collateral. In determining the value of impaired collateral dependent loans and other real estate owned, significant unobservable inputs may be used, which include but are not limited to: physical condition of comparable properties sold, net operating income generated by the property and investor rates of return. Mortgage servicing rights - On a quarterly basis, mortgage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Fair value is determined at a tranche level based on a model that calculates the present value of estimated future net servicing income. The valuation model utilizes assumptions that market participants would use in estimating future net servicing income and are validated against available market data (Level 2). Mortgage banking derivative - The fair value of mortgage banking derivatives are evaluated monthly based on derivative valuation models using quoted prices for similar assets adjusted for specific attributes of the commitments and other observable market data at the valuation date (Level 2). Purchased and written certificate of deposit option – The Company acquired purchased and written certificate of deposit options in its Merger with UCFC. These written and purchased options are mirror derivative instruments which are carried at fair value on the statement of financial condition. The Company uses an independent third party that performs a market valuation analysis for purchased and written certificate of deposit options. (Level 2) Interest rate swaps – The Company periodically enters into interest rate swap agreements with its commercial customers who desire a fixed rate loan term that is longer than the Company is willing to extend. The Company then enters into a reciprocal swap agreement with a third party that offsets the interest rate risk from the interest rate swap extended to the customer. The interest rate swaps are derivative instruments which are carried at fair value on the statement of financial condition. The Company uses an independent third party that performs a market valuation analysis for both swap positions. (Level 2) The following table summarizes the financial assets measured at fair value on a recurring basis segregated by the level of the valuation inputs within the fair value hierarchy utilized to measure fair value: Assets and Liabilities Measured on a Recurring Basis
September 30, 2020
Level 1 Inputs
Level 2 Inputs
Level 3 Inputs
Total Fair Value
(In Thousands)
Assets:
Available for sale securities:
Obligations of U.S. federal government corporations and agencies
$
—
$
40,926
$
—
$
40,926
Mortgage-backed securities
—
215,639
—
215,639
Collateralized mortgage obligations
—
122,284
—
122,284
Corporate bonds
—
29,988
—
29,988
Obligations of state and political subdivisions
—
169,387
—
169,387
Equity securities
1,014
—
—
1,014
Loans held for sale, at fair value
—
96,032
112,022
208,054
Purchased certificate of deposit option
—
56
—
56
Interest rate swaps
—
2,312
—
2,312
Mortgage banking derivative
—
7,913
—
7,913
Liabilities:
Written certificate of deposit option
—
56
—
56
Interest rate swaps
—
2,560
—
2,560
December 31, 2019
Level 1 Inputs
Level 2 Inputs
Level 3 Inputs
Total Fair Value
(In Thousands)
Available for sale securities:
Obligations of U.S. federal government corporations and agencies
$
—
$
2,524
$
—
$
2,524
Mortgage-backed securities
—
89,647
—
89,647
REMICs
—
1,636
—
1,636
Collateralized mortgage obligations
—
82,101
—
82,101
Corporate bonds
—
12,101
—
12,101
Obligations of state and political subdivisions
—
92,028
3,411
95,439
Mortgage banking derivative - asset
—
892
—
892
The table below presents a reconciliation of all assets measured at fair value on a recurring basis using significant unobservable inputs (Level 3) for the three and nine month periods ended September 30, 2020 and 2019.
Construction loans held for sale
Three Months Ended September 30,
Nine Months Ended September 30,
2020
2019
2020
2019
Balance of recurring Level 3 assets at beginning of period
$
75,739
$
—
$
—
$
—
Total gains (losses) for the period
Included in change in fair value of loans held for sale
4,012
—
11,213
—
Originations
40,767
—
83,032
—
Acquired in acquisition
—
—
37,711
—
Sales
(8,496
)
—
(19,934
)
—
Balance of recurring Level 3 assets at end of period
$
112,022
$
—
$
112,022
$
—
Securities available-for-sale
Three Months Ended September 30,
Nine Months Ended September 30,
2020
2019
2020
2019
Balance of recurring Level 3 assets at beginning of period
$
—
$
—
$
3,411
$
—
Balance of Level 3 assets moved to Level 2 during the period
—
—
(3,411
)
—
Balance of recurring Level 3 assets at end of period
$
—
$
—
$
—
$
—
For Level 3 assets and liabilities measured at fair value on a recurring basis as of September 30, 2020, the significant unobservable inputs used in the fair value measurements were as follows:
Fair Value
Valuation Technique
Unobservable Inputs
Range of Inputs
(Dollars in Thousands)
Construction loans held for sale
$
112,022
Comparable sales
Time discount using the 60 day forward contract
0.00% - 0.60% The following table summarizes the financial assets measured at fair value on a non-recurring basis segregated by the level of the valuation inputs within the fair value hierarchy utilized to measure fair value: Assets and Liabilities Measured on a Non-Recurring Basis
September 30, 2020
Level 1 Inputs
Level 2 Inputs
Level 3 Inputs
Total Fair Value
(In Thousands)
Impaired loans
Commercial real estate
—
—
6,342
6,342
Commercial
—
—
11,159
11,159
Total impaired loans
—
—
17,501
17,501
Mortgage servicing rights
—
13,477
—
13,477
December 31, 2019
Level 1 Inputs
Level 2 Inputs
Level 3 Inputs
Total Fair Value
(In Thousands)
Impaired loans
Commercial real estate
$
—
$
—
$
68
$
68
Commercial
—
—
38
38
Total impaired loans
—
—
106
106
Mortgage servicing rights
—
273
—
273
For Level 3 assets and liabilities measured at fair value on a non-recurring basis as of September 30, 2020, the significant unobservable inputs used in the fair value measurements were as follows:
Fair Value
Valuation Technique
Unobservable Inputs
Range of Inputs
Weighted Average
(Dollars in Thousands)
Impaired Loans- Applies to all loan classes
$
17,501
Appraisals which utilize sales comparison, net income and cost approach
Discounts for collection issues and changes in market conditions
5-43%
20.54
% For Level 3 assets and liabilities measured at fair value on a non-recurring basis as of December 31, 2019, the significant unobservable inputs used in the fair value measurements were as follows:
Fair Value
Valuation Technique
Unobservable Inputs
Range of Inputs
Weighted Average
(Dollars in Thousands)
Impaired Loans- Applies to all loan classes
$
106
Appraisals which utilize sales comparison, net income and cost approach
Discounts for collection issues and changes in market conditions
10-13%
10.86
% The Company has elected the fair value option for new applications taken post January 31, 2020, and subsequently originated for residential mortgage and permanent construction loans held for sale. These loans are intended for sale and the Company believes that fair value is the best indicator of the resolution of these loans. Interest income is recorded based on the contractual terms of the loan and in accordance with the Company’s policies. There were no loans at December 31, 2019, where the fair value option had been elected. The aggregate fair value of the residential mortgage loans held for sale at September 30, 2020 was $96.1 million and they had a contractual balance of $90.8 million for this same period. The difference between these two figures is recorded in gains and losses on the sale of loans held for sale. For the three and nine months ended September 30, 2020, $0.9 million and $5.2 million, respectively, were recorded in gains on the sale of loans held for sale for the change in fair value. The aggregate fair value of the permanent construction loans held for sale at September 30, 2020 was $112.0 million and they had a contractual balance of $100.8 million for this same period. The difference between these two figures is recorded in gains and losses on the sale of loans held for sale. For the three and nine months ended September 30, 2020, $4.0 million and $11.2 million, respectively, were recorded in gains on the sale of loans held for sale for the change in fair value. In accordance with FASB ASC Topic 825, the Fair Value Measurements tables are a comparative condensed consolidated statement of financial condition based on carrying amount and estimated fair values of financial instruments as of September 30, 2020, and December 31, 2019. Accordingly, the aggregate fair value amounts presented do not represent the underlying value of Premier. Much of the information used to arrive at “fair value” is highly subjective and judgmental in nature and therefore the results may not be precise. Subjective factors include, among other things, estimated cash flows, risk characteristics and interest rates, all of which are subject to change. With the exception of investment securities, the Company’s financial instruments are not readily marketable and market prices do not exist. Since negotiated prices for the instruments, which are not readily marketable, depend greatly on the motivation of the buyer and seller, the amounts that will actually be realized or paid per settlement or maturity of these instruments could be significantly different. The carrying amount of cash and cash equivalents and notes payable, as a result of their short-term nature, is considered to be equal to fair value and are classified as Level 1. It was not practicable to determine the fair value of FHLB stock due to restrictions placed on its transferability. The Company’s loans were valued on an individual basis, with consideration given to the loans’ underlying characteristics, including account types, remaining terms (in months), annual interest rates or coupons, interest types, past delinquencies, timing of principal and interest payments, current market rates, loss exposures, and remaining balances. The model utilizes a DCF approach to estimate the fair value of the loans using assumptions for the coupon rates, remaining maturities, prepayment speeds, projected default probabilities, losses given defaults, and estimates of prevailing discount rates. The DCF approach models the credit losses directly in the projected cash flows. The model applies various assumptions regarding credit, interest, and prepayment risks for the loans based on loan types, payment types and fixed or variable classifications. The estimated fair value of impaired loans is based on the fair value of the collateral, less estimated cost to sell, or the present value of the loan’s expected future cash flows (discounted at the loan’s effective interest rate). All impaired loans are classified as Level 3 within the valuation hierarchy. The fair value of non-interest bearing deposits are considered equal to the amount payable on demand at the reporting date (i.e. carrying value) and are classified as Level 1. The fair value of savings, checking and certain money market accounts are equal to their carrying amounts and are a Level 1 classification. Fair values of fixed rate certificates of deposit are estimated using a DCF calculation that applies interest rates currently being offered on certificates to a schedule of aggregated expected monthly maturities on time deposits resulting in a Level 2 classification. The fair values of securities sold under repurchase agreements are equal to their carrying amounts resulting in a Level 1 classification. The carrying value of floating rate subordinated debentures was considered to be the carrying value as the debt is floating rate and can be prepaid at any time without penalty. The carrying value of fixed rate subordinated debt is estimated using a DCF calculation that applies interest rates currently being offered in the market to the expected maturity of the debt. FHLB advances with maturities greater than 90 days are valued based on a DCF analysis, using interest rates currently being quoted for similar characteristics and maturities resulting in a Level 2 classification. The cost or value of any call or put options is based on the estimated cost to settle the option at September 30, 2020.
Fair Value Measurements at September 30, 2020
(In Thousands)
Carrying Value
Total
Level 1
Level 2
Level 3
Financial Assets:
Cash and cash equivalents
$
103,073
$
103,073
$
103,073
$
—
$
—
Securities available for sale
578,224
578,224
—
578,224
—
Equity securities
1,014
1,014
1,014
—
—
Federal Home Loan Bank Stock
23,492
N/A
N/A
N/A
N/A
Loans receivable, net
5,381,631
5,408,788
—
—
5,408,788
Loans held for sale, carried at fair value
208,054
208,054
—
96,032
112,022
Financial Liabilities:
Deposits
$
5,795,757
$
5,808,414
$
4,622,424
$
1,185,990
$
—
Advances from Federal Home Loan Bank
30,000
30,000
—
30,000
—
Subordinated debentures
84,818
84,818
—
84,818
—
Fair Value Measurements at December 31, 2019
(In Thousands)
Carrying Value
Total
Level 1
Level 2
Level 3
Financial Assets:
Cash and cash equivalents
$
131,254
$
131,254
$
131,254
$
—
$
—
Investment securities
283,448
283,448
—
280,037
3,411
FHLB Stock
11,915
N/A
N/A
N/A
N/A
Loans, net, including loans held for sale
2,764,329
2,756,092
—
18,456
2,737,636
Financial Liabilities:
Deposits
$
2,870,325
$
2,871,166
$
2,131,537
$
739,629
$
—
Advances from FHLB
85,063
85,003
—
85,003
—
Securities sold under repurchase agreements
2,999
2,999
2,999
—
—
Subordinated debentures
36,083
36,083
—
36,0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Compensation Plans</t>
        </is>
      </c>
      <c r="B1" s="2" t="inlineStr">
        <is>
          <t>9 Months Ended</t>
        </is>
      </c>
    </row>
    <row r="2">
      <c r="B2" s="2" t="inlineStr">
        <is>
          <t>Sep. 30, 2020</t>
        </is>
      </c>
    </row>
    <row r="3">
      <c r="A3" s="3" t="inlineStr">
        <is>
          <t>Disclosure Of Compensation Related Costs Sharebased Payments [Abstract]</t>
        </is>
      </c>
    </row>
    <row r="4">
      <c r="A4" s="4" t="inlineStr">
        <is>
          <t>Stock Compensation Plans</t>
        </is>
      </c>
      <c r="B4" s="4" t="inlineStr">
        <is>
          <t>4.
Stock Compensation Plans Premier has established equity based compensation plans for its directors and employees. On February 27, 2018, the Board adopted, and the shareholders approved at the 2018 Annual Shareholders Meeting, the Premier Financial Corp. 2018 Equity Incentive Plan (the “2018 Equity Plan”). The 2018 Equity Plan replaced all existing plans, although the Company’s former equity plans remain in existence to the extent there were outstanding grants thereunder at the time the 2018 Equity Plan was approved. In addition, as a result of the Merger, Premier assumed certain outstanding stock options granted under UCFC’s Amended and Restated 2007 Long-Term Incentive Plan and UCFC’s 2015 Long Term Incentive Plan (the “UCFC 2015 Plan”). Premier also assumed the UCFC 2015 Plan with respect to the available shares under the UCFC 2015 Plan as of the effective date of the Merger, with appropriate adjustments to the number of shares available to reflect the Merger. The stock options assumed from UCFC in the Merger will become exercisable solely to purchase shares of Premier, with appropriate adjustments to the number of shares subject to the assumed stock options and the exercise price of such stock options. All awards currently outstanding under prior plans will remain in effect in accordance with their respective terms. Any new awards will be made under the 2018 Equity Plan. The 2018 Equity Plan allows for issuance of up to 900,000 common shares through the award of options, stock grants, restricted stock units (“RSU”), stock appreciation rights or other stock-based awards. As of September 30, 2020, 37,461 options to acquire Premier shares were outstanding at option prices based on the market value of the underlying shares on the date the options were granted. On the date of the Merger, 39,983 Premier options were exchanged for all of the outstanding stock options on the books of UCFC at the same conversion price and ratio applied to UCFC common shares at January 31, 2020. All of these options were fully vested at the time of acquisition. The Company has approved a Short-Term Incentive Plan (“STIP”) and a Long-Term Equity Incentive Plan (“LTIP”) for selected members of management. Under the 2019 and 2020 STIPs, the participants could earn between 10% to 45% of their salary for potential payout based on the achievement of certain corporate performance targets during the calendar year. The final amount of benefits under the STIPs is determined as of December 31 of the same year and paid out in cash in the first quarter of the following year. The participants are required to be employed on the day of payout in order to receive the payment. Under each LTIP, the participants could earn between 20% to 45% of their salary for potential payout in the form of equity awards based on the achievement of certain corporate performance targets over a three-year In the nine months ended September 30, 2020, the Company also granted 13,349 shares of restricted stock to directors. These shares have a one-year Following is stock option activity under the plans during the nine months ended September 30, 2020:
Options Outstanding
Weighted Average Exercise Price
Weighted Average Remaining Contractual Term (in years)
Aggregate Intrinsic Value (in 000’s)
Options outstanding, January 1, 2020
17,700
$
17.60
Forfeited or cancelled
(300
)
18.89
Exercised
(19,922
)
7.10
Exchanged
39,983
16.00
Granted
—
—
Options outstanding, September 30,2020
37,461
$
21.47
5.84
$
9
Exercisable at September 30, 2020
35,861
$
21.58
5.87
$
9
All of the 39,983 Proceeds, related tax benefits realized from options exercised and intrinsic value of options exercised were as follows (in thousands):
Three Months Ended September 30,
Nine Months Ended September 30,
2020
2019
2020
2019
Proceeds of options exercised
$
—
$
—
$
—
$
191
Related tax benefit recognized
—
—
40
4
Intrinsic value of options exercised
—
—
189
390
As of September 30, 2020, there was $3,000 of total unrecognized compensation cost related to unvested stock options granted under the Company’s equity plans. The cost is expected to be recognized over a weighted-average period of 0.26 years . At September 30, 2020, 144,937 RSUs and 52,392 restricted stock grants were unvested. Compensation expense related to RSUs and STIP is recognized over the performance period based on the achievements of targets as established under the plan documents. Total expense of $974,000 and $3.0 million was recorded during the three and nine months ended September 30, 2020, compared to expense of $559,000 and $1.5 million for the three and nine months ended September 30, 2019. There was approximately $2.3 million and $1.2 million included within other liabilities at September 30, 2020, and December 31, 2019, respectively, related to the STIP.
Restricted Stock Units
Stock Grants
Unvested Shares
Shares
Weighted- Average Grant Date Fair Value
Shares
Weighted- Average Grant Date Fair Value
Unvested at January 1, 2020
158,470
$
25.72
48,545
$
27.49
Granted
101,666
29.09
13,349
25.75
Vested
(86,050
)
25.48
(9,502
)
27.84
Forfeited
(29,149
)
25.91
—
—
Unvested at September 30, 2020
144,937
$
28.19
52,392
$
26.99
The maximum amount of compensation expense that may be recorded for the active LTIPs at September 30, 2020, is approximately $2.7 million of which $2.1 million is unrecognized at September 30, 2020, and will be recognized over the remaining performanc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vidends on Common Stock</t>
        </is>
      </c>
      <c r="B1" s="2" t="inlineStr">
        <is>
          <t>9 Months Ended</t>
        </is>
      </c>
    </row>
    <row r="2">
      <c r="B2" s="2" t="inlineStr">
        <is>
          <t>Sep. 30, 2020</t>
        </is>
      </c>
    </row>
    <row r="3">
      <c r="A3" s="3" t="inlineStr">
        <is>
          <t>Dividends Common Stock [Abstract]</t>
        </is>
      </c>
    </row>
    <row r="4">
      <c r="A4" s="4" t="inlineStr">
        <is>
          <t>Dividends on Common Stock</t>
        </is>
      </c>
      <c r="B4" s="4" t="inlineStr">
        <is>
          <t xml:space="preserve">5 .
Dividends on Common Premier declared and paid a $0.22 per common stock dividend in the third quarter of 2020 and declared and paid a $0.19 per common stock dividend in the third quarter of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 xml:space="preserve">6 .
Earnings Per Common Share Basic earnings per share are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The following table sets forth the computation of basic and diluted earnings per common share:
Three Months Ended September 30,
Nine Months Ended September 30,
2020
2019
2020
2019
(In Thousands, except per share data)
Basic Earnings Per Share:
Net income available to common shareholders
$
25,655
$
13,171
$
32,230
$
36,852
Less: income allocated to participating securities
36
1
46
3
Net income allocated to common shareholders
25,619
13,170
32,184
36,849
Weighted average common shares outstanding including participating securities
37,356
19,801
35,481
19,873
Less: Participating securities
52
11
50
11
Average common shares
37,304
19,790
35,431
19,862
Basic earnings per common share
$
0.69
$
0.67
$
0.91
$
1.86
Diluted Earnings Per Share:
Net income allocated to common shareholders
$
25,619
$
13,170
$
32,184
$
36,849
Weighted average common shares outstanding for basic (loss) earnings per common share
37,304
19,790
35,431
19,862
Add: Dilutive effects of stock options
30
85
51
81
Average shares and dilutive potential common shares
37,334
19,875
35,482
19,943
Diluted earnings per common share
$
0.69
$
0.66
$
0.91
$
1.85
T here were and 25,329 shares for the three and nine month periods ending September 30, 2020, respectively, that were excluded from the diluted earnings per common share calculation as they were anti-dilutive. There were no shares for both the three and nine month periods in 2019 that were excluded from the diluted earnings per common share calculation as no shares were anti-dilutive during these time perio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9 Months Ended</t>
        </is>
      </c>
    </row>
    <row r="2">
      <c r="B2" s="2" t="inlineStr">
        <is>
          <t>Sep. 30, 2020</t>
        </is>
      </c>
    </row>
    <row r="3">
      <c r="A3" s="3" t="inlineStr">
        <is>
          <t>Marketable Securities [Abstract]</t>
        </is>
      </c>
    </row>
    <row r="4">
      <c r="A4" s="4" t="inlineStr">
        <is>
          <t>Investment Securities</t>
        </is>
      </c>
      <c r="B4" s="4" t="inlineStr">
        <is>
          <t>7 .
Investment Securities The following is a summary of available-for-sale securities:
Amortized Cost
Gross Unrealized Gains
Gross Unrealized Losses
Fair Value
(In Thousands)
At September 30, 2020
Available-for-Sale Securities:
Obligations of U.S. government corporations and agencies
$
39,100
$
1,826
$
—
$
40,926
Mortgage-backed securities
209,430
6,402
(193
)
215,639
Collateralized mortgage obligations
118,940
3,473
(129
)
122,284
Corporate bonds
29,971
223
(206
)
29,988
Obligations of state and political subdivisions
162,784
6,700
(97
)
169,387
Total Available-for-Sale
$
560,225
$
18,624
$
(625
)
$
578,224
As a result of the Merger, securities with a fair value of $262.8 million were acquired on January 31, 2020.
Amortized Cost
Gross Unrealized Gains
Gross Unrealized Losses
Fair Value
(In Thousands)
At December 31, 2019
Available-for-sale
Obligations of U.S. government corporations and agencies
$
2,518
$
6
$
—
$
2,524
Mortgage-backed securities
88,380
1,380
(113
)
89,647
Collateralized mortgage obligations
83,008
814
(85
)
83,737
Corporate bonds
12,011
90
—
12,101
Obligations of state and political subdivisions
91,406
4,042
(9
)
95,439
Total Available-for-Sale
$
277,323
$
6,332
$
(207
)
$
283,448
The amortized cost and fair value of the investment securities portfolio at September 30, 2020, are shown below by contractual maturity. Expected maturities will differ from contractual maturities because borrowers may have the right to call or prepay obligations with or without call or prepayment penalties. For purposes of the maturity table, mortgage-backed securities (“MBS”) and CMOs which are not due at a single maturity date, have not been allocated over the maturity groupings. These securities may mature earlier than their weighted-average contractual maturities because of principal prepayments.
Available-for-Sale
Amortized Cost
Fair Value
(In Thousands)
Due in one year or less
$
8,975
$
8,982
Due after one year through five years
12,351
12,514
Due after five years through ten years
77,033
79,806
Due after ten years
133,496
138,999
MBS/CMO
328,370
337,923
$
560,225
$
578,224
Investment securities with a carrying amount of $298.5 million at September 30, 2020, were pledged as collateral on public deposits. The following tables summarize Premier’s securities that were in an unrealized loss position at September 30, 2020, and December 31, 2019:
Duration of Unrealized Loss Position
Less than 12 Months
12 Months or Longer
Total
Fair Value
Gross Unrealized Loss
Fair Value
Gross Unrealized Loss
Fair Value
Unrealized Losses
(In Thousands)
At September 30, 2020
Available-for-sale securities:
Mortgage-backed securities
15,859
(193
)
—
—
15,859
(193
)
Collateralized mortgage obligations
15,342
(129
)
—
—
15,342
(129
)
Corporate bonds
11,020
(206
)
—
—
11,020
(206
)
Obligations of state and political subdivisions
14,011
(97
)
—
—
14,011
(97
)
Total temporarily impaired securities
$
56,232
$
(625
)
$
—
$
—
$
56,232
$
(625
)
Duration of Unrealized Loss Position
Less than 12 Months
12 Months or Longer
Total
Fair Value
Gross Unrealized Loss
Fair Value
Gross Unrealized Loss
Fair Value
Unrealized Losses
(In Thousands)
At December 31, 2019
Available-for-sale securities:
Mortgage-backed securities-residential
$
13,830
$
(42
)
$
9,721
$
(71
)
$
23,551
$
(113
)
Collateralized mortgage obligations
7,448
(29
)
5,549
(56
)
12,997
(85
)
Obligations of state and political subdivisions
1,413
(9
)
-
-
1,413
(9
)
Total temporarily impaired securities
$
22,691
$
(80
)
$
15,270
$
(127
)
$
37,961
$
(207
) The Company realized gains from the sale of investment securities totaling $1.5 million in the three and nine month periods ending September 30, 2020. For the three and nine months ended September 30, 2019, the Company realized gains of $11,000 on the sale of investment securities. ASU 2016-13 makes targeted improvements to the accounting for credit losses on securities available for sale. The concept of other than-temporarily impaired has been replaced with the allowance for credit losses. Unlike securities held to maturity, securities available for sale are evaluated on an individual level and pooling of securities is not allowed. Quarterly, the Company evaluates if any security has a fair value less than its amortized cost. Once these securities are identified, in order to determine whether a decline in fair value resulted from a credit loss or other factors, the Company performs further analysis as outlined below:
•
Review the extent to which the fair value is less than the amortized cost and observe the security’s lowest credit rating as reported by third-party credit ratings companies.
•
Any securities that are downgraded by a third party ratings company above would be subjected to additional analysis that may include, but is not limited to: changes in market interest rates, changes in securities credit ratings, security type, service area economic factors, financial performance of the issuer/or obligor of the underlying issue and third-party guarantee.
•
If the Company determines that a credit loss exists, the credit portion of the allowance will be measured using a DCF analysis using the effective interest rate as of the security’s purchase date. The amount of credit loss the Company records will be limited to the amount by which the amortized cost exceeds the fair value. As of September 30, 2020, management had determined that no credit loss exists. At September 30, 2020, the Company held preferred stock of a bank holding company totaling $1.0 million. During the three and nine months ended September 30, 2020, $14,000 of unrealized gains were recorded within “Gain on equity securities, net" on the Consolidated Condensed Statements of Income. During the three and nine months ended September 30, 2019, there were no unrealized gains or losses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ans</t>
        </is>
      </c>
      <c r="B1" s="2" t="inlineStr">
        <is>
          <t>9 Months Ended</t>
        </is>
      </c>
    </row>
    <row r="2">
      <c r="B2" s="2" t="inlineStr">
        <is>
          <t>Sep. 30, 2020</t>
        </is>
      </c>
    </row>
    <row r="3">
      <c r="A3" s="3" t="inlineStr">
        <is>
          <t>Loans And Leases Receivable Net Reported Amount [Abstract]</t>
        </is>
      </c>
    </row>
    <row r="4">
      <c r="A4" s="4" t="inlineStr">
        <is>
          <t>Loans</t>
        </is>
      </c>
      <c r="B4" s="4" t="inlineStr">
        <is>
          <t xml:space="preserve">8.
Loans Loan segments have been identified by evaluating the portfolio based on collateral and credit risk characteristics. Loans receivable consist of the following:
September 30, 2020
December 31, 2019
(In Thousands)
Real Estate:
Residential
$
1,194,940
$
324,773
Commercial
2,328,944
1,506,026
Construction
580,060
305,305
4,103,944
2,136,104
Other Loans:
Commercial
1,263,565
578,071
Home equity and improvement
281,010
122,864
Consumer finance
128,995
37,649
1,673,570
738,584
Loans before deferred loan origination fees and costs
5,777,514
2,874,688
Deduct:
Undisbursed construction loan funds
(300,174
)
(126,108
)
Net deferred loan origination fees and costs
(6,792
)
(2,259
)
Allowance for credit losses
(88,917
)
(31,243
)
Total loans
$
5,381,631
$
2,715,078
The following table discloses allowance for credit loss activity for the quarters ended September 30, 2020 and 2019 by portfolio segment (In Thousands):
Quarter Ended September 30, 2020
Residential Real Estate
Commercial Real Estate
Construction
Commercial
Home Equity and Improvement
Consumer Finance
Total
Beginning Allowance
$
23,783
$
44,057
$
1,137
$
11,839
$
4,216
$
3,523
$
88,555
Charge-Offs
—
(4,172
)
—
—
(12
)
(35
)
(4,219
)
Recoveries
7
581
—
266
41
28
923
Provisions (1)
(5,622
)
8,109
1,352
1,139
148
(1,468
)
3,658
Ending Allowance
$
18,168
$
48,575
$
2,489
$
13,244
$
4,393
$
2,048
$
88,917
(1)
Allowance/provision are not comparable to prior periods due to the adoption of CECL.
Quarter Ended September 30, 2019
Residential Real Estate
Commercial Real Estate
Construction
Commercial
Home Equity and Improvement
Consumer Finance
Total
Beginning Allowance
$
2,793
$
15,251
$
887
$
7,888
$
1,763
$
352
$
28,934
Charge-Offs
(74
)
—
—
(25
)
(12
)
(80
)
(191
)
Recoveries
6
61
—
30
77
6
180
Provisions
213
883
216
(5
)
(76
)
96
1,327
Ending Allowance
$
2,938
$
16,195
$
1,103
$
7,888
$
1,752
$
374
$
30,250
The following table discloses allowance for credit loss activity for the nine months ended September 30, 2020 and 2019 by portfolio segment (In Thousands):
Year-to-date Period Ended September 30, 2020
1-4 Family Residential Real Estate
Commercial Real Estate
Construction
Commercial
Home Equity and Improvement
Consumer Finance
Total
Beginning Allowance
$
2,867
$
16,302
$
996
$
9,003
$
1,700
$
375
$
31,243
Impact of ASC 326 Adoption
1,765
3,682
(223
)
(2,263
)
(521
)
(86
)
2,354
Acquisition related allowance for credit loss (PCD)
1,077
4,053
—
2,272
248
48
7,698
Charge-Offs
(257
)
(4,237
)
(1
)
(133
)
(98
)
(222
)
(4,948
)
Recoveries
223
1,110
—
1,602
177
146
3,258
Provisions (1)(2)
12,493
27,665
1,717
2,763
2,887
1,787
49,312
Ending Allowance
$
18,168
$
48,575
$
2,489
$
13,244
$
4,393
$
2,048
$
88,917
(1)
Allowance/provision are not comparable to prior periods due to the adoption of CECL.
(2)
Provision for the nine months ended September, 30, 2020, includes $25.9 million as a result of the Merger with UCFC in the first quarter.
Year-to-date Period Ended September 30, 2019
1-4 Family Residential Real Estate
Commercial Real Estate
Construction
Commercial
Home Equity and Improvement
Consumer Finance
Total
Beginning Allowance
$
2,881
$
15,142
$
682
$
7,281
$
2,026
$
319
$
28,331
Charge-Offs
(257
)
(15
)
—
(225
)
(109
)
(255
)
(861
)
Recoveries
176
450
—
136
161
36
959
Provisions
138
618
421
696
(326
)
274
1,821
Ending Allowance
$
2,938
$
16,195
$
1,103
$
7,888
$
1,752
$
374
$
30,250
The following table presents the balance in the allowance for loan losses and the recorded investment in loans by portfolio segment and based on impairment method as of December 31, 2019 (in thousands):
As of December 31, 2019
Residential Real Estate
Commercial Real Estate
Construction
Commercial
Home Equity and Improvement
Consumer Finance
Total
Allowance for credit loss attributable to:
Individually evaluated for impairment
$
115
$
85
$
—
$
174
$
48
$
—
$
422
Collectively evaluated for impairment
2,752
16,217
996
8,829
1,652
375
30,821
Acquired with deteriorated credit quality
—
—
—
—
—
—
—
Total Allowance
$
2,867
$
16,302
$
996
$
9,003
$
1,700
$
375
$
31,243
Loans:
Individually evaluated for impairment
$
7,049
$
21,132
$
—
$
6,655
$
759
$
28
$
35,623
Collectively evaluated for impairment
318,106
1,490,306
206,721
573,244
122,963
37,808
2,749,148
Acquired with deteriorated credit quality
989
921
—
12
—
—
1,922
Total loans
$
326,144
$
1,512,359
$
206,721
$
579,911
$
123,722
$
37,836
$
2,786,693
The following table presents the average balance, interest income recognized and cash basis income recognized on impaired loans by class of loans for the three and nine months ended September 30, 2019 (in thousands):
Three Months Ended September 30, 2019
Nine Months Ended September 30, 2019
Average Balance
Interest Income Recognized
Cash Basis Income Recognized
Average Balance
Interest Income Recognized
Cash Basis Income Recognized
Residential Owner Occupied
$
5,251
$
50
$
50
$
5,005
$
138
$
131
Residential Non Owner Occupied
2,113
28
27
2,078
106
106
Total Residential Real Estate
7,364
78
77
7,083
244
237
CRE Owner Occupied
6,367
45
45
7,082
268
222
CRE Non Owner Occupied
1,898
19
19
1,943
70
63
Multi-Family Real Estate
175
5
5
604
32
32
Agriculture Land
12,981
168
114
13,206
544
405
Other CRE
479
13
11
810
66
61
Total Commercial Real Estate
21,900
250
194
23,645
980
783
Construction
—
—
—
—
—
—
Commercial Working Capital
6,224
55
55
7,302
281
217
Agriculture Production
—
—
—
—
—
—
Commercial Other
1,372
15
14
1,597
63
59
Total Commercial
7,596
70
69
8,899
344
276
Home Equity and Improvement
868
6
6
893
26
24
Consumer Finance
17
—
—
26
1
1
Total Impaired Loans
$
37,745
$
404
$
346
$
40,546
$
1,595
$
1,321
The following table presents the amortized cost basis of collateral-dependent loans by class of loans and collateral type as of September 30, 2020 (in thousands):
September 30, 2020
Real Estate
Equipment and Machinery
Inventory and Receivables
Vehicles
Total
Real Estate:
Residential
$
7,792
$
—
$
—
$
—
$
7,792
Commercial
26,769
—
—
—
26,769
Construction
—
—
—
—
—
Other Loans:
Commercial
2,077
8,377
8,132
171
18,757
Home equity and improvement
—
—
—
—
—
Consumer finance
—
—
—
—
—
Total
$
36,638
$
8,377
$
8,132
$
171
$
53,318
The following table presents loans individually evaluated for impairment by class of loans (in thousands):
December 31, 2019
Unpaid Principal Balance*
Recorded Investment
Allowance for Credit Loss Allocated
With no allowance recorded:
Residential Owner Occupied
$
86
$
86
$
—
Residential Non Owner Occupied
962
967
—
Total Residential Real Estate
1,048
1,053
—
CRE Owner Occupied
5,098
4,814
—
CRE Non Owner Occupied
1,815
1,006
—
Multi-Family Real Estate
128
130
—
Agriculture Land
12,734
12,792
—
Other CRE
—
—
—
Total Commercial Real Estate
19,775
18,742
—
Construction
—
—
—
Commercial Working Capital
5,417
5,435
—
Agriculture Production
—
—
—
Commercial Other
469
471
—
Total Commercial
5,886
5,906
—
Home Equity and Improvement
151
151
—
Consumer Finance
—
—
—
Total loans with no allowance recorded
$
26,860
$
25,852
$
—
With an allowance recorded:
Residential Owner Occupied
$
5,137
$
4,977
$
104
Residential Non Owner Occupied
1,014
1,019
11
Total Residential Real Estate
6,151
5,996
115
CRE Owner Occupied
2,085
1,623
60
CRE Non Owner Occupied
317
319
13
Multi-Family Real Estate
—
—
—
Agriculture Land
262
268
3
Other CRE
401
180
9
Total Commercial Real Estate
3,065
2,390
85
Construction
—
—
—
Commercial Working Capital
682
450
150
Agriculture Production
—
—
—
Commercial Other
318
299
24
Total Commercial
1,000
749
174
Home Equity and Improvement
654
608
48
Consumer Finance
28
28
—
Total loans with an allowance recorded
$
10,898
$
9,771
$
422
*Presented gross of charge-offs Non-performing loans include both smaller balance homogeneous loans that are collectively evaluated for impairment and individually classified impaired loans. All loans greater than 90 days past due are placed on non-accrual status. Effective January 1, 2020 with the adoption of ASC Topic 326, the Company began including non-accrual purchase credit deteriorated (“PCD”) loans in its non-performing loans. As such, the non-performing loans as of September 30, 2020 include PCD loans accounted for pursuant to ASC Topic 326 as these loans are individually evaluated. The non-performing loans do not include PCD (formerly purchase credit impaired (“PCI”)) loans as of December 31, 2019, as the PCD loans prior to adopting ASC Topic 326 were evaluated on a pool basis. The following table presents the current balance of the aggregate amounts of non-performing assets, comprised of non-performing loans and real estate owned as of the dates indicated:
September 30, 2020
December 31, 2019
(In Thousands)
Non-accrual loans
$
48,360
$
13,437
Loans over 90 days past due and still accruing
—
—
Total non-performing loans
48,360
13,437
Real estate and other assets held for sale
521
100
Total non-performing assets
$
48,881
$
13,537
Troubled debt restructuring, still accruing
$
8,499
$
8,486
The following table presents the aging of the amortized cost in past due and non- accrual loans as of September 30, 2020, by class of loans (In Thousands):
Current
30 - 59 days
60 - 89 days
90 + days
Total Past Due
Total Non- Accrual
Real Estate:
Residential
1,164,301
182
9,604
—
9,786
8,622
Commercial
2,292,281
196
507
—
703
12,336
Construction
277,936
—
1,587
—
1,587
363
Other Loans:
Commercial
1,221,219
137
75
—
212
749
Home equity and improvement
270,007
3,777
758
—
4,535
1,704
Consumer finance
125,829
1,584
874
—
2,458
857
PCD
49,744
230
1,360
—
1,590
23,729
Total Loans
$
5,401,317
$
6,106
$
14,765
$
—
$
20,871
$
48,360
The following table presents the aging of the recorded investment in past due and non-accrual loans as of December 31, 2019 , by class of loans (In Thousands):
Current
30 - 59 days
60 - 89 days
90 + days
Total Past Due
Total Non Accrual
Real Estate:
Residential
323,600
1,328
570
646
2,544
2,411
Commercial
1,509,132
339
172
2,716
3,227
7,609
Construction
206,721
—
—
—
—
—
Other Loans:
Commercial
576,988
273
206
2,444
2,923
2,961
Home equity and improvement
122,487
956
240
39
1,235
449
Consumer finance
37,622
143
64
7
214
7
Total Loans
$
2,776,550
$
3,039
$
1,252
$
5,852
$
10,143
$
13,437
Troubled Debt Restructurings As of September 30, 2020, and December 31, 2019, the Company had a recorded investment in troubled debt restructurings (“TDRs”) of $18.8 million and $15.1 million, respectively. The Company allocated $1,067,000 and $388,000 of specific reserves to those loans at September 30, 2020, and December 31, 2019, respectively, and had committed to lend additional amounts totaling up to $389,000 and $226,000 at September 30, 2020, and December 31, 2019, respectively. The Company has responded to the pandemic in numerous ways, including by actively participating in the Paycheck Protection Program (“PPP”) and distributing $443.3 million to small businesses in our markets. Additionally, the Company is working with borrowers impacted by the COVID-19 pandemic and providing modifications to include either interest only deferral or principal and interest deferral. These modifications range from one to nine months. Through September 30, 2020, the Company had approximately $482.7 million in deferrals. A majority of these modifications are excluded from TDR classification under Section 4013 of the CARES Act or under applicable interagency guidance of the federal banking regulators. A breakout of deferrals by loan category is as follows (in thousands):
Balance deferred
Residential real estate
$
40,676
Commercial real estate
333,212
Construction
51,592
Commercial
49,751
Home equity and improvement
2,506
Consumer finance
5,005
Total
$
482,742
The following table is a breakout of commercial deferrals, which represent $434.6 million of the tot al
Commercial deferral expirations
Balance
July
$
277,010
August
123,851
September
12,226
October
14,000
November
5,076
December
2,392
Total
$
434,555
The Company offers various types of concessions when modifying a loan, however, forgiveness of principal is rarely granted. Each TDR is uniquely designed to meet the specific needs of the borrower. Commercial and industrial loans modified in a TDR often involve temporary interest-only payments, term extensions and converting revolving credit lines to term loans. Additional collateral or an additional guarantor is often requested when granting a concession. Commercial mortgage loans modified in a TDR often involve temporary interest-only payments, re-amortization of remaining debt in order to lower payments and sometimes reducing the interest rate lower than the current market rate. Residential mortgage loans modified in a TDR are comprised of loans where monthly payments are lowered, either through interest rate reductions or principal only payments for a period of time, to accommodate the borrowers’ financial needs, interest is capitalized into principal, or the term and amortization are extended. Home equity modifications are made infrequently and usually involve providing an interest rate that is lower than the borrower would be able to obtain due to credit issues. All retail loans where the borrower is in bankruptcy are classified as TDRs regardless of whether or not a concession is made. Of the loans modified in a TDR as of September 30, 2020, $10.4 million were on non-accrual status and partial charge-offs have in some cases been taken against the outstanding balance. Loans modified as a TDR may have the financial effect of increasing the allowance associated with the loan. If the loan is determined to be collateral dependent, the estimated fair value of the collateral, less any selling costs is used to determine if there is a need for a specific allowance or charge-off. If the loan is determined to be cash flow dependent, the allowance is measured based on the present value of expected future cash flows discounted at the loan’s pre-modification effective interest rate. The following tables present loans by class modified as TDRs that occurred during the three and nine month periods ending September 30, 2020, and September 30, 2019:
Loans Modified as a TDR for the Three Months Ended September 30, 2020 ($ in thousands)
Loans Modified as a TDR for the Nine Months Ended September 30, 2020 ($ in thousands)
Troubled Debt Restructurings
Number of Loans
Recorded Investment (as of period end)
Number of Loans
Recorded Investment (as of period end)
Real Estate:
Residential
1
$
51
6
$
660
Commercial
1
451
5
7,327
Construction
—
—
—
—
Other Loans:
Commercial
3
7,347
8
7,503
Home equity and improvement
3
66
4
92
Consumer finance
—
—
—
—
Total
8
$
7,915
23
$
15,582
The loans described above increased the allowance for credit losses (“ACL”) by $758,000 and $790,000 in the three and nine month periods ending September 30, 2020.
Loans Modified as a TDR for the Three Months Ended September 30, 2019 ($ in thousands)
Loans Modified as a TDR for the Nine Months Ended September 30, 2019 ($ in thousands)
Troubled Debt Restructurings
Number of Loans
Recorded Investment (as of period end)
Number of Loans
Recorded Investment (as of period end)
Real Estate:
Residential
3
$
218
10
$
1,118
Commercial
—
Construction
—
Other Loans:
Commercial
2
241
4
253
Home equity and improvement
—
2
26
Consumer finance
—
—
Total
5
$
459
16
$
1,397
The loans described above increased the allowance for loan losses (“ALLL”), which is now known as the ACL under CECL, by $11,000 and $32,000 in the three and nine month periods ending September 30, 2019. The following tables present loans by class modified as TDRs for which there was a payment default within twelve months following the modification during the three and nine month periods ended September 30, 2020, and September 30, 2019:
Three Months Ended September 30, 2020
Nine Months Ended September 30, 2020
($ in thousands)
($ in thousands)
Troubled Debt Restructurings That Subsequently Defaulted
Number of Loans
Recorded Investment (as of period end)
Number of Loans
Recorded Investment (as of period end)
Real Estate:
Residential
2
$
211
8
$
647
Commercial
2
128
4
322
Construction
—
—
—
—
Other Loans:
Commercial
—
—
2
250
Home equity and improvement
1
4
4
330
Consumer finance
—
—
1
21
Total
5
$
343
19
$
1,570
The TDRs that subsequently defaulted described above increased the ACL by $16,000 and $61,000 for the three month and nine month period ended September 30, 2020. In order to determine whether a borrower is experiencing financial difficulty, an evaluation is performed on the probability that the borrower will be in payment default on any of its debt in the foreseeable future without the modification.
Three Months Ended September 30, 2019
Nine Months Ended September 30, 2019
($ in thousands)
($ in thousands)
Troubled Debt Restructurings That Subsequently Defaulted
Number of Loans
Recorded Investment (as of period end)
Number of Loans
Recorded Investment (as of period end)
Real Estate:
Residential
—
$
—
1
$
76
Commercial
—
—
Construction
—
—
—
—
Other Loans:
Commercial
—
—
3
2,248
Home equity and improvement
—
—
1
61
Consumer finance
—
—
—
—
Total
—
$
—
5
$
2,385
The TDRs that subsequently defaulted described above had no effect on the In order to determine whether a borrower is experiencing financial difficulty, an evaluation is performed on the probability that the borrower will be in payment default on any of its debt in the foreseeable future without the modification.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Loans are analyzed individually by classifying the loans as to credit risk. This analysis includes all non-homogeneous loans, such as commercial and commercial real estate loans and certain homogenous mortgage, home equity and consumer loans. This analysis is performed on a quarterly basis. Premier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September 30, 2020, and based on the most recent analysis performed, the risk category of loans by class of loans is as follows (In Thousands):
Class
Unclassified
Special Mention
Substandard
Doubtful
Total classified
Total
Real Estate:
Residential
1,179,490
268
2,951
—
2,951
1,182,709
Commercial
2,165,668
108,011
31,641
—
31,641
2,305,320
Construction
256,743
23,143
—
—
—
279,886
Other Loans:
Commercial
1,188,604
24,618
8,958
—
8,958
1,222,180
Home equity and improvement
275,831
—
415
—
415
276,246
Consumer finance
129,025
—
119
—
119
129,144
PCD
28,867
11,442
34,754
—
34,754
75,063
Total Loans
$
5,224,228
$
167,482
$
78,838
$
—
$
78,838
$
5,470,548
As of December 31, 2019, and based on the most recent analysis performed, the risk category of loans by class of loans is as follows (In Thousands):
Class
Unclassified
Special Mention
Substandard
Doubtful
Total classified
Total
Real Estate:
Residential
322,250
415
3,479
—
3,479
326,144
Commercial
1,462,065
27,197
23,097
—
23,097
1,512,359
Construction
205,076
1,645
—
—
—
206,721
Other Loans:
Commercial
548,012
24,162
7,737
—
7,737
579,911
Home equity and improvement
123,407
—
315
—
315
123,722
Consumer finance
37,816
—
20
—
20
37,836
Total Loans
$
2,698,626
$
53,419
$
34,648
$
—
$
34,648
$
2,786,693
The table below presents the amortized cost basis of loans by credit quality indicator and class of loans based on the most recent analysis performed ($ in thousands):
Term of loans by origination
2020
2019
2018
2017
2016
Prior
Revolving Loans
Total
As of September 30, 2020
Real Estate
Residential:
Risk Rating
Pass
$
125,421
$
218,510
$
154,561
$
149,717
$
155,430
$
373,173
$
2,678
$
1,179,490
Special Mention
—
—
55
—
119
94
—
268
Substandard
—
—
168
—
210
2,573
2,951
Doubtful
—
—
—
—
—
—
—
—
Total
$
125,421
$
218,510
$
154,784
$
149,717
$
155,759
$
375,840
$
2,678
$
1,182,709
Commercial:
Risk Rating
Pass
$
389,956
$
450,107
$
326,896
$
324,772
$
215,844
$
441,861
$
16,232
$
2,165,668
Special Mention
6,031
7,229
20,294
43,354
10,213
19,893
997
108,011
Substandard
—
284
7,225
2,065
1,423
18,393
2,251
31,641
Doubtful
—
—
—
—
—
—
—
—
Total
$
395,987
$
457,620
$
354,415
$
370,191
$
227,480
$
480,147
$
19,480
$
2,305,320
Construction:
Risk Rating
Pass
$
160,203
$
64,944
$
15,822
$
11,727
$
3,898
$
149
$
-
$
256,743
Special Mention
12,500
—
10,643
—
—
—
—
23,143
Substandard
—
—
—
—
—
—
—
—
Doubtful
—
—
—
—
—
—
—
—
Total
$
172,703
$
64,944
$
26,465
$
11,727
$
3,898
$
149
$
-
$
279,886
Other Loans
Commercial:
Risk Rating
Pass
$
578,907
$
159,783
$
88,449
$
50,745
$
26,127
$
29,800
$
254,793
$
1,188,604
Special Mention
1,000
1,881
2,662
2,447
—
5,208
11,420
24,618
Substandard
105
233
569
554
313
1,397
5,787
8,958
Doubtful
—
—
—
—
—
—
—
—
Total
$
580,012
$
161,897
$
91,680
$
53,746
$
26,440
$
36,405
$
272,000
$
1,222,180
Home equity and Improvement:
Risk Rating
Pass
$
5,088
$
8,274
$
4,911
$
8,633
$
8,530
$
31,999
$
208,396
$
275,831
Special Mention
—
—
—
—
—
—
—
—
Substandard
—
—
—
—
—
115
300
415
Doubtful
—
—
—
—
—
—
—
—
Total
$
5,088
$
8,274
$
4,911
$
8,633
$
8,530
$
32,114
$
208,696
$
276,246
Consumer Finance:
Risk Rating
Pass
$
36,327
$
41,252
$
22,426
$
12,651
$
5,512
$
3,622
$
7,235
$
129,025
Special Mention
—
—
—
—
—
—
—
—
Substandard
8
99
4
—
8
—
—
119
Doubtful
—
—
—
—
—
—
—
—
Total
$
36,335
$
41,351
$
22,430
$
12,651
$
5,520
$
3,622
$
7,235
$
129,144
PCD:
Risk Rating
Pass
$
6,465
$
314
$
685
$
588
$
1,961
$
17,547
$
1,307
$
28,867
Special Mention
—
202
1,398
3,585
1,162
4,026
1,069
11,442
Substandard
—
—
—
14,506
2,811
5,180
12,257
34,754
Doubtful
—
—
—
—
—
—
—
—
Total
$
6,465
$
516
$
2,083
$
18,679
$
5,934
$
26,753
$
14,633
$
75,063
Allowance for Credit Losses ( “ ACL ” ) The Company has adopted ASU 2016-13 (Topic 326 – Credit Losses) to calculate the ACL, which requires a projection of credit loss over the contract lifetime of the credit adjusted for prepayment tendencies. This valuation account is deducted from the loans amortized cost basis to present the net amount expected to be collected on the loan. The ACL is adjusted through the provision for credit losses and reduced by net charge offs of loans. The credit loss estimation process involves procedures that consider the unique characteristics of the Company’s portfolio segments. These segments are further disaggregated into the loan pools for monitoring. When computing allowance levels, a model of risk characteristics, such as loss history and delinquency status, along with current conditions and a supportable forecast is used to determine credit loss assumptions. The Company is generally utilizing two methodologies to analyze loan pools, DCF and probability of default/loss given default (“PD/LGD”). A default can be triggered by one of several different asset quality factors including past due status, non-accrual status or if the loan has had a charge-off. The PD/LGD utilizes charge off data from the Federal Financial Institutions Examination Council to construct a default rate. The Company estimates losses over an approximate one-year forecast period using Moody’s baseline economic forecasts, and then reverts to longer term historical loss experience over a three-year period. This default rate is further segmented based on the risk of the credit assigning a higher default rate to riskier credits. The DCF methodology was selected as the most appropriate for loan segments with longer average lives and regular payment structures. The DCF model has two key components, the loss driver analysis combined with a cash flow analysis. The contractual cash flow is adjusted for PD/LGD and prepayment speed to establish a reserve level. The prepayment studies are updated quarterly by a third-party for each applicable pool. The remaining life method was selected for the consumer loan segment since the pool contains loans with many different structures and payment streams and collateral. The weighted average remaining life uses an average annual charge-off rate applied to the contractual term, further adjusted for estimated prepayments to determine the unadjusted historical charge-off rate for the remaining balance of assets.
Portfolio Segments
Loan Pool
Methodology
Loss Drivers
Residential real estate
1-4 Family nonowner occupied
DCF
National unemployment
1-4 Family owner occupied
DCF
National unemployment
Commercial real estate
Commercial real estate nonowner occupied
DCF
National unemployment
Commercial real estate owner occupied
DCF
National unemployment
Multi Family
DCF
National unemployment
Agriculture Land
DCF
National unemployment
Other commercial real estate
DCF
National unemployment
Construction secured by real estate
Construction
PD/LGD
Call report loss history
Commercial
Commercial working capital
PD/LGD
Call report loss history
Agriculture production
PD/LGD
Call report loss history
Other commercial
PD/LGD
Call report loss history
Home equity and improvement
Home equity and improvement
PD/LGD
Call report loss history
Consumer finance
Consumer finance
Remaining life
Call report loss history According to the accounting standard an entity may make an accounting policy election not to measure an allowance for credit losses for accrued interest receivable if the entity writes off the applicable accrued interest receivable balance in a timely manner. The Company has made the accounting policy election not to measure an allowance for credit losses for accrued interest receivables for all loan segments. Current policy dictates that a loan will be placed on nonaccrual status, with the current accrued interest receivable balance being written off, upon the loan being 90 days delinquent or when the loan is deemed to be collateral dependent and the collateral analysis shows less than 1.2 times discounted collateral coverage based on a current assessment of the value of the collateral. In addition to the ASC Topic 326 requires the Company to establish a liability for anticipated credit losses for unfunded commitments. To accomplish this, the company must first establishes a loss expectation for extended (funded) commitments. This loss expectation, expressed as a ratio to the amortized cost basis, is then applied to the portion of unfunded commitments not considered unilaterally cancelable, and considered by the company’s management as likely to fund over the life of the instrument. At September 30, 2020, the Company had $1.4 billion in unfunded commitments and set aside $6.0 million in anticipated credit losses. This reserve is recorded in other liabilities as opposed to the ACL. The determination of ACL is complex and the Company makes decisions on the effects of matters that are inherently uncertain. Evaluations of the loan portfolio and individual credits require certain estimates, assumptions and judgements as to the facts and circumstances related to particular situations or credits. There may be significant changes in the ACL in future periods determined by prevailing factors at that point in time along with future forecasts. Purchased Loans As a result of the Merger, the Company acquired $2.3 billion in loans. Par value of purchased loans follows (in thousands):
2020
Par value of acquired loans at acquisition
$
2,314,588
Credit discount
34,610
Non-credit discount/(premium) at acquisition
(8,497
)
Purchase price of loans at acquisition
$
2,340,701
Under ASU Topic 326, when loans are purchased with evidence of more than insignificant deterioration of credit, they are accounted for as PCD. PCD loans acquired in a transaction are marked to fair value and a mark on yield is recorded. In addition, an adjustment is made to the ACL for the expected loss on the acquisition date. These loans are assessed on a regular basis and subsequent adjustments to the ACL are recorded on the income statement. On January 31, 2020, the Company acquired PCD loans with a fair value of $79.1 million, credit discount $7.7 million and a noncredit discount of $4.1 million .
Loan Balance
ACL Balance
(In Thousands)
Real Estate:
Residential
$
15,157
$
175
Commercial
24,797
2,199
Construction
—
—
39,954
2,374
Other Loans:
Commercial
29,407
4,261
Home equity and improvement
4,764
222
Consumer finance
938
37
35,109
4,520
Total
$
75,063
$
6,894
At September 30, 2020 the Company had $1.8 million in loans that had previously been accounted for as purchase credit impaired. Foreclosure Proceedings Consumer mortgage loans collateralized by residential real estate property that are in the process of foreclosure totaled $6.0 million as of September 30, 2020, and $981,000 as of December 31, 2019. The increase is primarily a result of the Merg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t>
        </is>
      </c>
      <c r="B1" s="2" t="inlineStr">
        <is>
          <t>9 Months Ended</t>
        </is>
      </c>
    </row>
    <row r="2">
      <c r="B2" s="2" t="inlineStr">
        <is>
          <t>Sep. 30, 2020</t>
        </is>
      </c>
    </row>
    <row r="3">
      <c r="A3" s="3" t="inlineStr">
        <is>
          <t>Mortgage Banking [Abstract]</t>
        </is>
      </c>
    </row>
    <row r="4">
      <c r="A4" s="4" t="inlineStr">
        <is>
          <t>Mortgage Banking</t>
        </is>
      </c>
      <c r="B4" s="4" t="inlineStr">
        <is>
          <t xml:space="preserve">9 .
Mortgage Banking Net revenues from servicing
Three Months Ended September 30,
Nine Months Ended September 30,
2020
2019
2020
2019
(In Thousands)
Gain from sale of mortgage loans
$
13,781
$
2,596
$
30,213
$
5,672
Mortgage loans servicing revenue (expense):
Mortgage loans servicing revenue
1,898
960
5,379
2,842
Amortization of mortgage servicing rights
(1,959
)
(579
)
(5,302
)
(1,256
)
Mortgage servicing rights valuation adjustments
(1,673
)
(155
)
(7,527
)
(458
)
(1,734
)
226
(7,450
)
1,128
Net revenue from sale and servicing of mortgage loans
$
12,047
$
2,822
$
22,763
$
6,800
The unpaid principal balance of residential mortgage loans serviced for third parties was $3.0 billion at September 30, 2020, and $1.46 billion at December 31, 2019. Activity for capitalized mortgage servicing rights and the related valuation allowance follows for the three and nine months ended September 30, 2020 and 2019:
Three Months Ended September 30,
Nine Months Ended September 30,
2020
2019
2020
2019
(In Thousands)
Mortgage servicing assets:
Balance at beginning of period
$
21,034
$
10,458
$
10,801
$
10,419
Loans sold, servicing retained
2,463
738
6,292
1,454
Mortgage servicing rights acquired
—
9,747
Amortization
(1,959
)
(579
)
(5,302
)
(1,256
)
Carrying value before valuation allowance at end of period
21,538
10,617
21,538
10,617
Valuation allowance:
Balance at beginning of period
(6,388
)
(603
)
(534
)
(300
)
Impairment recovery (charges)
(1,673
)
(155
)
(7,527
)
(458
)
Balance at end of period
(8,061
)
(758
)
(8,061
)
(758
)
Net carrying value of MSRs at end of period
$
13,477
$
9,859
$
13,477
$
9,859
Fair value of MSRs at end of period
$
13,477
$
9,859
$
13,477
$
9,859
Amortization of mortgage servicing rights is computed based on payments and payoffs of the related mortgage loans serviced. Estimates of future amortization expense are not easily estimable. The Company has established an accrual for secondary market buy-back activity. A liability of $43,000 was accrued at both September 30, 2020, and December 31, 2019, respectively. There was no expense or credit recognized related to the accrual in the three and nine months ended September 30, 2020 or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10.
Leases On January 31, 2020, the Company performed a valuation on UCFC’s leases to determine an initial right of use asset (ROU asset) and lease liability in connection with the Merger. The Company recorded an initial ROU asset of $5.0 million and a lease liability of $5.1 million for these leases. The Company’s lease agreements have maturity dates ranging from December 2020 to September 2044, some of which include options for multiple five and ten year extensions. The weighted average remaining life of the lease term for these leases was 15.10 years as of September 30, 2020 and 17.07 years as of December 31, 2019. The weighted average discount rate for leases was 2.59% as of September 30, 2020 and 3.17% as of December 31, 2019. The total operating lease costs were $615,000 and $1.7 million for the three and nine months ended September 30, 2020, and $233,000 and $708,000 for the three and nine months ended September 30, 2019, respectively. The right-of-use asset, included in other assets, was $17.4 million and $8.9 million at September 30, 2020 and December 31, 2019, respectively. The lease liabilities, included in other liabilities, were $18.3 million and $9.5 million as of September 30, 2020 and December 31, 2019, respectively. Undiscounted cash flows included in lease liabilities have expected contractual payments as follows:
(in thousands)
September 30, 2020
2020
$
620
2021
2,298
2022
1,944
2023
1,539
2024
1,312
Thereafter
14,911
Total undiscounted minimum lease payments
$
22,624
Present value adjustment
(4,351
)
Total lease liabilities
$
18,27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0</t>
        </is>
      </c>
    </row>
    <row r="3">
      <c r="A3" s="3" t="inlineStr">
        <is>
          <t>Deposits [Abstract]</t>
        </is>
      </c>
    </row>
    <row r="4">
      <c r="A4" s="4" t="inlineStr">
        <is>
          <t>Deposits</t>
        </is>
      </c>
      <c r="B4" s="4" t="inlineStr">
        <is>
          <t>1 1 .
Deposits A summary of deposit
September 30, 2020
December 31, 2019
(In Thousands)
Non-interest-bearing checking accounts
$
1,436,807
$
630,359
Interest-bearing checking and money market accounts
2,511,263
1,198,012
Savings deposits
674,354
303,166
Retail certificates of deposit less than $250,000
975,658
631,253
Retail certificates of deposit greater than $250,000
197,675
107,535
$
5,795,757
$
2,870,3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Statements of Financial Condition - USD ($) $ in Thousands</t>
        </is>
      </c>
      <c r="B1" s="2" t="inlineStr">
        <is>
          <t>Sep. 30, 2020</t>
        </is>
      </c>
      <c r="C1" s="2" t="inlineStr">
        <is>
          <t>Dec. 31, 2019</t>
        </is>
      </c>
    </row>
    <row r="2">
      <c r="A2" s="3" t="inlineStr">
        <is>
          <t>Cash and cash equivalents:</t>
        </is>
      </c>
    </row>
    <row r="3">
      <c r="A3" s="4" t="inlineStr">
        <is>
          <t>Cash and amounts due from depository institutions</t>
        </is>
      </c>
      <c r="B3" s="6" t="n">
        <v>44273</v>
      </c>
      <c r="C3" s="6" t="n">
        <v>46254</v>
      </c>
    </row>
    <row r="4">
      <c r="A4" s="4" t="inlineStr">
        <is>
          <t>Interest-bearing deposits</t>
        </is>
      </c>
      <c r="B4" s="5" t="n">
        <v>58800</v>
      </c>
      <c r="C4" s="5" t="n">
        <v>85000</v>
      </c>
    </row>
    <row r="5">
      <c r="A5" s="4" t="inlineStr">
        <is>
          <t>Cash and cash equivalents, federal funds sold</t>
        </is>
      </c>
      <c r="B5" s="5" t="n">
        <v>103073</v>
      </c>
      <c r="C5" s="5" t="n">
        <v>131254</v>
      </c>
    </row>
    <row r="6">
      <c r="A6" s="4" t="inlineStr">
        <is>
          <t>Securities available-for-sale, carried at fair value</t>
        </is>
      </c>
      <c r="B6" s="5" t="n">
        <v>578224</v>
      </c>
      <c r="C6" s="5" t="n">
        <v>283448</v>
      </c>
    </row>
    <row r="7">
      <c r="A7" s="4" t="inlineStr">
        <is>
          <t>Equity securities</t>
        </is>
      </c>
      <c r="B7" s="5" t="n">
        <v>1014</v>
      </c>
    </row>
    <row r="8">
      <c r="A8" s="4" t="inlineStr">
        <is>
          <t>Loans held for sale, carried at fair value</t>
        </is>
      </c>
      <c r="B8" s="5" t="n">
        <v>208054</v>
      </c>
    </row>
    <row r="9">
      <c r="A9" s="4" t="inlineStr">
        <is>
          <t>Loans held for sale, at lower of cost or market</t>
        </is>
      </c>
      <c r="C9" s="5" t="n">
        <v>18008</v>
      </c>
    </row>
    <row r="10">
      <c r="A10" s="4" t="inlineStr">
        <is>
          <t>Loans receivable, net of allowance for credit losses of $88,917 at September 30, 2020 and $31,243 at December 31, 2019, respectively</t>
        </is>
      </c>
      <c r="B10" s="5" t="n">
        <v>5381631</v>
      </c>
      <c r="C10" s="5" t="n">
        <v>2746321</v>
      </c>
    </row>
    <row r="11">
      <c r="A11" s="4" t="inlineStr">
        <is>
          <t>Mortgage servicing rights</t>
        </is>
      </c>
      <c r="B11" s="5" t="n">
        <v>13477</v>
      </c>
      <c r="C11" s="5" t="n">
        <v>10267</v>
      </c>
    </row>
    <row r="12">
      <c r="A12" s="4" t="inlineStr">
        <is>
          <t>Accrued interest receivable</t>
        </is>
      </c>
      <c r="B12" s="5" t="n">
        <v>28834</v>
      </c>
      <c r="C12" s="5" t="n">
        <v>10244</v>
      </c>
    </row>
    <row r="13">
      <c r="A13" s="4" t="inlineStr">
        <is>
          <t>Federal Home Loan Bank stock</t>
        </is>
      </c>
      <c r="B13" s="5" t="n">
        <v>23492</v>
      </c>
      <c r="C13" s="5" t="n">
        <v>11915</v>
      </c>
    </row>
    <row r="14">
      <c r="A14" s="4" t="inlineStr">
        <is>
          <t>Bank owned life insurance</t>
        </is>
      </c>
      <c r="B14" s="5" t="n">
        <v>143939</v>
      </c>
      <c r="C14" s="5" t="n">
        <v>75544</v>
      </c>
    </row>
    <row r="15">
      <c r="A15" s="4" t="inlineStr">
        <is>
          <t>Premises and equipment</t>
        </is>
      </c>
      <c r="B15" s="5" t="n">
        <v>58817</v>
      </c>
      <c r="C15" s="5" t="n">
        <v>39563</v>
      </c>
    </row>
    <row r="16">
      <c r="A16" s="4" t="inlineStr">
        <is>
          <t>Real estate and other assets held for sale</t>
        </is>
      </c>
      <c r="B16" s="5" t="n">
        <v>521</v>
      </c>
      <c r="C16" s="5" t="n">
        <v>100</v>
      </c>
    </row>
    <row r="17">
      <c r="A17" s="4" t="inlineStr">
        <is>
          <t>Goodwill</t>
        </is>
      </c>
      <c r="B17" s="5" t="n">
        <v>317948</v>
      </c>
      <c r="C17" s="5" t="n">
        <v>100069</v>
      </c>
    </row>
    <row r="18">
      <c r="A18" s="4" t="inlineStr">
        <is>
          <t>Core deposit and other intangibles</t>
        </is>
      </c>
      <c r="B18" s="5" t="n">
        <v>32005</v>
      </c>
      <c r="C18" s="5" t="n">
        <v>3772</v>
      </c>
    </row>
    <row r="19">
      <c r="A19" s="4" t="inlineStr">
        <is>
          <t>Other assets</t>
        </is>
      </c>
      <c r="B19" s="5" t="n">
        <v>83924</v>
      </c>
      <c r="C19" s="5" t="n">
        <v>38487</v>
      </c>
    </row>
    <row r="20">
      <c r="A20" s="4" t="inlineStr">
        <is>
          <t>Total assets</t>
        </is>
      </c>
      <c r="B20" s="5" t="n">
        <v>6974953</v>
      </c>
      <c r="C20" s="5" t="n">
        <v>3468992</v>
      </c>
    </row>
    <row r="21">
      <c r="A21" s="3" t="inlineStr">
        <is>
          <t>Liabilities:</t>
        </is>
      </c>
    </row>
    <row r="22">
      <c r="A22" s="4" t="inlineStr">
        <is>
          <t>Deposits</t>
        </is>
      </c>
      <c r="B22" s="5" t="n">
        <v>5795757</v>
      </c>
      <c r="C22" s="5" t="n">
        <v>2870325</v>
      </c>
    </row>
    <row r="23">
      <c r="A23" s="4" t="inlineStr">
        <is>
          <t>Advances from the Federal Home Loan Bank</t>
        </is>
      </c>
      <c r="B23" s="5" t="n">
        <v>30000</v>
      </c>
      <c r="C23" s="5" t="n">
        <v>85063</v>
      </c>
    </row>
    <row r="24">
      <c r="A24" s="4" t="inlineStr">
        <is>
          <t>Subordinated debentures</t>
        </is>
      </c>
      <c r="B24" s="5" t="n">
        <v>84818</v>
      </c>
      <c r="C24" s="5" t="n">
        <v>36083</v>
      </c>
    </row>
    <row r="25">
      <c r="A25" s="4" t="inlineStr">
        <is>
          <t>Securities sold under repurchase agreements</t>
        </is>
      </c>
      <c r="C25" s="5" t="n">
        <v>2999</v>
      </c>
    </row>
    <row r="26">
      <c r="A26" s="4" t="inlineStr">
        <is>
          <t>Advance payments by borrowers</t>
        </is>
      </c>
      <c r="B26" s="5" t="n">
        <v>18985</v>
      </c>
      <c r="C26" s="5" t="n">
        <v>5491</v>
      </c>
    </row>
    <row r="27">
      <c r="A27" s="4" t="inlineStr">
        <is>
          <t>Other liabilities</t>
        </is>
      </c>
      <c r="B27" s="5" t="n">
        <v>86368</v>
      </c>
      <c r="C27" s="5" t="n">
        <v>42864</v>
      </c>
    </row>
    <row r="28">
      <c r="A28" s="4" t="inlineStr">
        <is>
          <t>Total liabilities</t>
        </is>
      </c>
      <c r="B28" s="5" t="n">
        <v>6015928</v>
      </c>
      <c r="C28" s="5" t="n">
        <v>3042825</v>
      </c>
    </row>
    <row r="29">
      <c r="A29" s="3" t="inlineStr">
        <is>
          <t>Stockholders’ equity:</t>
        </is>
      </c>
    </row>
    <row r="30">
      <c r="A30" s="4" t="inlineStr">
        <is>
          <t>Preferred stock, $.01 par value per share: 4,963,000 shares authorized; no shares issued</t>
        </is>
      </c>
      <c r="B30" s="4" t="inlineStr">
        <is>
          <t xml:space="preserve"> </t>
        </is>
      </c>
      <c r="C30" s="4" t="inlineStr">
        <is>
          <t xml:space="preserve"> </t>
        </is>
      </c>
    </row>
    <row r="31">
      <c r="A31" s="4" t="inlineStr">
        <is>
          <t>Common stock, $.01 par value per share: 50,000,000 shares authorized; 43,297,260 and 25,371,086 shares issued and 37,296,613 and 19,729,886 shares outstanding at September 30, 2020 and December 31, 2019, respectively</t>
        </is>
      </c>
      <c r="B31" s="5" t="n">
        <v>306</v>
      </c>
      <c r="C31" s="5" t="n">
        <v>127</v>
      </c>
    </row>
    <row r="32">
      <c r="A32" s="4" t="inlineStr">
        <is>
          <t>Additional paid-in capital</t>
        </is>
      </c>
      <c r="B32" s="5" t="n">
        <v>689736</v>
      </c>
      <c r="C32" s="5" t="n">
        <v>161955</v>
      </c>
    </row>
    <row r="33">
      <c r="A33" s="4" t="inlineStr">
        <is>
          <t>Accumulated other comprehensive income, net of tax of $3,715 and $1,221, respectively</t>
        </is>
      </c>
      <c r="B33" s="5" t="n">
        <v>13976</v>
      </c>
      <c r="C33" s="5" t="n">
        <v>4595</v>
      </c>
    </row>
    <row r="34">
      <c r="A34" s="4" t="inlineStr">
        <is>
          <t>Retained earnings</t>
        </is>
      </c>
      <c r="B34" s="5" t="n">
        <v>333772</v>
      </c>
      <c r="C34" s="5" t="n">
        <v>329175</v>
      </c>
    </row>
    <row r="35">
      <c r="A35" s="4" t="inlineStr">
        <is>
          <t>Treasury stock, at cost, 6,000,647 shares at September 30, 2020 and 5,641,200 shares at December 31, 2019</t>
        </is>
      </c>
      <c r="B35" s="5" t="n">
        <v>-78765</v>
      </c>
      <c r="C35" s="5" t="n">
        <v>-69685</v>
      </c>
    </row>
    <row r="36">
      <c r="A36" s="4" t="inlineStr">
        <is>
          <t>Total stockholders’ equity</t>
        </is>
      </c>
      <c r="B36" s="5" t="n">
        <v>959025</v>
      </c>
      <c r="C36" s="5" t="n">
        <v>426167</v>
      </c>
    </row>
    <row r="37">
      <c r="A37" s="4" t="inlineStr">
        <is>
          <t>Total liabilities and stockholders’ equity</t>
        </is>
      </c>
      <c r="B37" s="6" t="n">
        <v>6974953</v>
      </c>
      <c r="C37" s="6" t="n">
        <v>3468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t>
        </is>
      </c>
      <c r="B1" s="2" t="inlineStr">
        <is>
          <t>9 Months Ended</t>
        </is>
      </c>
    </row>
    <row r="2">
      <c r="B2" s="2" t="inlineStr">
        <is>
          <t>Sep. 30, 2020</t>
        </is>
      </c>
    </row>
    <row r="3">
      <c r="A3" s="3" t="inlineStr">
        <is>
          <t>Subordinated Borrowings [Abstract]</t>
        </is>
      </c>
    </row>
    <row r="4">
      <c r="A4" s="4" t="inlineStr">
        <is>
          <t>Borrowings</t>
        </is>
      </c>
      <c r="B4" s="4" t="inlineStr">
        <is>
          <t xml:space="preserve">1 2 .
Borrowings Premier’s FHLB advances, junior subordinated debentures owed to unconsolidated subsidiary trusts and subordinated debentures are comprised of the following:
September 30, 2020
December 31, 2019
(In Thousands)
FHLB Advances:
Single maturity fixed rate advances
$
—
$
83,999
Amortizable mortgage advances
—
1,085
Overnight advances
30,000
—
Fair value adjustment on acquired balances
—
(21
)
Total
$
30,000
$
85,063
Junior subordinated debentures owed to unconsolidated subsidiary trusts
$
36,083
$
36,083
Subordinated debentures
$
48,735
$
-
During the quarter ended September 30, 2020, the Company paid off $35.0 million of fixed rate advances from the FHLB incurring a prepayment penalty of $1.4 million. This figure is included in Other Non-Interest Expense in the Condensed Consolidated Statement of Income. In September 2020, the Company completed the issuance of $50.0 million aggregate principal amount, fixed-to-floating rate subordinated notes due September 30, 2030 in a private offering exempt from the registration requirements under the Securities Act of 1933, as amended. The notes carry a fixed rate of 4.0% for five years at which time they will convert to a floating rate based on the secured overnight borrowing rate, plus a spread of The subordinated debentures are included in Total Capital under current regulatory guidelines and interpretations. In March 2007, the Company sponsored an affiliated trust, First Defiance Statutory Trust II (“Trust Affiliate II”) that issued $15.0 million of Guaranteed Capital Trust Securities (“Trust Preferred Securities”). In connection with this transaction, the Company issued $15.5 million of Junior Subordinated Deferrable Interest Debentures (Subordinated Debentures) to Trust Affiliate II. The Company formed Trust Affiliate II for the purpose of issuing Trust Preferred Securities to third-party investors and investing the proceeds from the sale of these capital securities solely in Subordinated Debentures of the Company. The Subordinated Debentures held by Trust Affiliate II are the sole assets of that trust. The Company is not considered the primary beneficiary of Trust Affiliate II (variable interest entity), therefore the trust is not consolidated in the Company’s financial statements, but rather the subordinated debentures are shown as a liability. The Trust Preferred Securities issued by Trust Affiliate II are subject to mandatory redemption, in whole or part, upon repayment of the Subordinated Debentures. The Company has entered into an agreement that fully and unconditionally guarantees the Trust Preferred Securities subject to the terms of the guarantee. The Trust Preferred Securities and Subordinated Debentures mature on September 15, 2037, but can be redeemed at the Company’s option at any time now. The Company also sponsored an affiliated trust, First Defiance Statutory Trust I (“Trust Affiliate I”), that issued $20.0 million of Trust Preferred Securities in 2005. In connection with this transaction, the Company issued $20.6 million of Subordinated Debentures to Trust Affiliate I. Trust Affiliate I was formed for the purpose of issuing Trust Preferred Securities to third-party investors and investing the proceeds from the sale of these capital securities solely in Subordinated Debentures of the Company. The Junior Debentures held by Trust Affiliate I are the sole assets of the trust. The Company is not considered the primary beneficiary of Trust Affiliate I (variable interest entity), therefore the trust is not consolidated in the Company’s financial statements, but rather the subordinated debentures are shown as a liability. The Trust Preferred Securities issued by Trust Affiliate I are subject to mandatory redemption, in whole or in part, upon repayment of the Subordinated Debentures. The Company has entered into an agreement that fully and unconditionally guarantees the Trust Preferred Securities subject to the terms of the guarantee. The Trust Preferred Securities and Subordinated Debentures mature on December 15, 2035, but can be redeemed at the Company’s option at any time now. The junior subordinated debentures may be included in Tier 1 capital (with certain limitations applicable) under current regulatory guidelines and interpretations. Interest on both issues of Trust Preferred Securities may be deferred for a period of up to five years at the option of the issuer. Repurchase Agreements . At September 30, 2020, the Company no longer had any offering repurchase agreements with customers. At December 31, 2019, the Company utilized securities sold under agreements to repurchase to facilitate the needs of customers and to facilitate secured short-term funding needs. Securities sold under agreements to repurchase are stated at the amount of cash received in connection with the transaction. The balance of repurchase agreements was $0.0 million and $3.0 million at September 30, 2020 and December 31, 2019, respectively. All of the repurchase agreements were overnight and continuous as of December 31, 2019. The repurchase agreements were collateralized by investment securities having a market value of $5.8 million at December 3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t Liabilities</t>
        </is>
      </c>
      <c r="B1" s="2" t="inlineStr">
        <is>
          <t>9 Months Ended</t>
        </is>
      </c>
    </row>
    <row r="2">
      <c r="B2" s="2" t="inlineStr">
        <is>
          <t>Sep. 30, 2020</t>
        </is>
      </c>
    </row>
    <row r="3">
      <c r="A3" s="3" t="inlineStr">
        <is>
          <t>Commitments And Contingencies Disclosure [Abstract]</t>
        </is>
      </c>
    </row>
    <row r="4">
      <c r="A4" s="4" t="inlineStr">
        <is>
          <t>Commitments, Guarantees and Contingent Liabilities</t>
        </is>
      </c>
      <c r="B4" s="4" t="inlineStr">
        <is>
          <t xml:space="preserve">1 3 .
Commitments, Guarantees and Contingent Liabilities Loan commitments are made to accommodate the financial needs of Premier’s customers commitments that result in market risk. Standby letters of credit commit the Company to make payments on behalf of customers when certain specified future events occur. They primarily are issued to facilitate customers’ trade transactions. Both arrangements have credit risk, essentially the same as that involved in extending loans to customers, and are subject to the Company’s normal credit policies. Collateral (e.g., securities, receivables, inventory and equipment) is obtained based on management’s credit assessment of the customer. The Company’s maximum obligation to extend credit for loan commitments (unfunded loans and unused lines of credit) and standby letters of credit outstanding as of the periods stated below were as follows (In Thousands):
September 30, 2020
December 31, 2019
Commitments to make loans
$
406,881
$
178,811
Unused lines of credit
927,806
433,109
Standby letters of credit
19,429
14,215
Total
$
1,354,116
$
626,135
Commitments to make loans are generally made for periods of 60 days or l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 4 .
Income Taxes The Company and its subsidiaries are subject to U.S. federal income tax as well as income tax in the state of Indiana. The Company is no longer subject to examination by taxing authorities for years before 2015. The Company currently operates primarily in the states of Ohio, Michigan, Pennsylvania and West Virginia which tax financial institutions based on their equity rather than their income. For further information on taxes refer to the discussion on CECL in Note 8. Loans Note 17. Business Combin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1 5 .
Derivative Financial Instruments At September 30, 2020, the Company had approximately $198.7 million of interest rate lock commitments and $317.0 million of forward sales of mortgage backed securities. These commitments are considered derivatives. The Company had $17.0 million of interest rate lock commitments and $34.4 million of forward commitments at December 31, 2019. The fair value of these mortgage banking derivatives are reflected by a net derivative asset recorded in other assets in the Consolidated Statements of Financial Condition. The table below provides data about the carrying values of these derivative instruments:
September 30, 2020
December 31, 2019
Assets
(Liabilities)
Assets
(Liabilities)
Derivative
Derivative
Carrying
Carrying
Net Carrying
Carrying
Carrying
Net Carrying
Value
Value
Value
Value
Value
Value
(In Thousands)
Derivatives not designated as hedging instruments
Mortgage Banking Derivatives
$
7,913
$
—
$
7,913
$
883
$
(9
)
$
892
Interest Rate Swaps The Company maintains an interest rate protection program for commercial loan customers that was acquired in the Merger. Under this program, the Company provides a customer with a fixed rate loan while creating a variable rate asset for the Company by the customer entering into an interest rate swap with terms that match the loan. The Company offsets its risk exposure by entering into an offsetting interest rate swap with an unaffiliated institution. The Company had interest rate swaps associated with commercial loans with a notional value of $ million and fair value of $ million in other assets and $ million in other liabilities at September 30 , 2020. The difference in fair value of $ between the asset and liability represents a credit valuation adjustment that flows through noninterest income. For the three and nine months ended September 30, 2020, ($3,000) and $ of this figure flowed through noninterest income. The remainder was part of the M erger consideration. The Company had no interest rate swaps outstanding at December 31, 2019. Equity Linked Time Deposit The Company also acquired time deposits in its acquisition of UCFC that have written and purchased option derivatives to facilitate an equity linked time deposit product. The time deposit provides the purchaser a guaranteed return of principal at maturity plus a potential equity return (a written option), while the Bank receives a known stream of funds based on the equity return (a purchase option). The written and purchased options are mirror derivative instruments which are carried at fair value on the consolidated statement of financial condition. At September 30, 2020, the balance of the equity linked time deposits was $7.8 million and the written and purchased options each had a fair value of $56,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Income</t>
        </is>
      </c>
      <c r="B1" s="2" t="inlineStr">
        <is>
          <t>9 Months Ended</t>
        </is>
      </c>
    </row>
    <row r="2">
      <c r="B2" s="2" t="inlineStr">
        <is>
          <t>Sep. 30, 2020</t>
        </is>
      </c>
    </row>
    <row r="3">
      <c r="A3" s="3" t="inlineStr">
        <is>
          <t>Other Comprehensive Income Loss Net Of Tax Period Increase Decrease [Abstract]</t>
        </is>
      </c>
    </row>
    <row r="4">
      <c r="A4" s="4" t="inlineStr">
        <is>
          <t>Other Comprehensive Income</t>
        </is>
      </c>
      <c r="B4" s="4" t="inlineStr">
        <is>
          <t>1 6 .
Other Comprehensive Income The before and after tax amounts allocated to each component of other comprehensive income (loss) are presented in the table below. Reclassification adjustments related to securities available for sale are included in gains on sale or call of securities in the accompanying consolidated condensed statements of income.
Before Tax Amount
Tax (Expense) Benefit
Net of Tax Amount
(In Thousands)
Three months ended September 30, 2020:
Securities available for sale and transferred securities:
Change in net unrealized gain/loss during the period
$
720
$
(150
)
$
570
Reclassification adjustment for net losses included in net income
(1,466
)
308
(1,158
)
Total other comprehensive gain
$
(746
)
$
158
$
(588
)
Nine months ended September 30, 2020
Securities available for sale:
Change in net unrealized gain/loss during the period
$
13,338
$
(2,800
)
$
10,538
Reclassification adjustment for net losses included in net income
(1,464
)
307
(1,157
)
Total other comprehensive gain
$
11,874
$
(2,493
)
$
9,381
Before Tax Amount
Tax Expense (Benefit)
Net of Tax Amount
(In Thousands)
Three months ended September 30, 2019:
Securities available for sale:
Change in net unrealized gain/loss during the period
$
1,192
$
(249
)
$
943
Reclassification adjustment for net gains included in net income
(11
)
2
(9
)
Total other comprehensive loss
$
1,181
$
(247
)
$
934
Nine months ended September 30, 2019
Securities available for sale:
Change in net unrealized gain/loss during the period
$
9,084
$
(1,908
)
$
7,176
Reclassification adjustment for net gains included in net income
(11
)
2
(9
)
Postretirement medical plan
—
82
82
Total other comprehensive loss
$
9,073
$
(1,824
)
$
7,249
Activity in accumulated other comprehensive income (loss), net of tax, was as follows:
Securities Available For Sale
Post- retirement Benefit
Accumulated Other Comprehensive Income (Loss)
(In Thousands)
Balance January 1, 2020
$
4,839
$
(244
)
$
4,595
Other comprehensive income before reclassifications
10,538
—
10,538
Amounts reclassified from accumulated other comprehensive income
(1,157
)
—
(1,157
)
Net other comprehensive income during period
9,381
—
9,381
Balance September 30, 2020
$
14,220
$
(244
)
$
13,976
Balance January 1, 2019
$
(2,057
)
$
(91
)
$
(2,148
)
Other comprehensive income (loss) before reclassifications
7,176
7,176
Amounts reclassified from accumulated other comprehensive income
(9
)
82
73
Net other comprehensive income during period
7,167
82
7,249
Balance September 30, 2019
$
5,110
$
(9
)
$
5,1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 xml:space="preserve">1 7 .
Business Combinations The Merger became effective January 31, 2020. Immediately following the Merger, Home Savings was merged with and into the Bank, with the Bank surviving. In addition, UCFC’s wholly-owned insurance subsidiaries, HSB Insurance, LLC, and United American Financial Services, Inc., each merged with and into First Insurance. UCFC’s consolidated assets and equity (unaudited) as of January 31, 2020 totaled $2.8 billion and $324.5 million, respectively. The Company accounted for the transaction under the acquisition method of accounting, which means that the acquired assets and liabilities were recorded at fair value at the date of acquisition. The fair value estimates included in these financial statements are based on preliminary valuations. In accordance with ASC 805, the Company expensed approximately $ 2.1 million and $ 13.6 million of direct acquisition costs during the three and nine months ended September 3 0 , 2020 , respectively. T he Company recorded $ million of goodwill and $ 33.0 million of intangible assets in 2020 as a result of the combination . Goodwill represents the future economic benefits arising from net assets acquired that are not individually identified and separately recognized and is attributable to synergies expected to be derived from the combination of the two entities. The Merger was consistent with the Company’s strategy to enhance and expand its presence in northern Ohio. The Merger offers the Company the opportunity to increase profitability by introducing existing products and services to the acquired customer base as well as add new customers in the expanded market area. The intangible assets are related to core deposits, which are being amortized over 10 years on an accelerated basis, and customer relationships, which are being amortized over 10 years on a straight-line basis. For tax purposes, goodwill is non-deductible but will be evaluated annually for impairment. The following table summarizes the fair value of the total consideration transferred as part of the Merger as well as the fair value of identifiable assets and liabilities assumed as of the effective date of the transaction.
January 31, 2020
(In Thousands)
Cash Consideration
$
132
Fair Value of Options Exchanged
$
461
Equity - Dollar Value of Issued Shares
526,850
Fair Value of Total Consideration Transferred
527,443
Recognized Amounts of Identifiable Assets Acquired and Liabilities Assumed:
Cash and Cash Equivalents
52,580
Securities available for sale
262,753
Net loans, including loans held for sale and allowance
2,340,701
FHLB Stock
12,753
Office Properties and Equipment
20,253
Intangible Assets
33,014
Bank Owned Life Insurance
65,934
Mortgage Servicing Rights
9,747
Accrued Interest Receivable and Other Assets
35,943
Deposits - Non-Interest Bearing
(430,921
)
Deposits - Interest Bearing
(1,651,669
)
Advances from FHLB
(381,000
)
Accrued Interest Payable and Other Liabilities
(60,524
)
Total Identifiable Net Assets
309,564
Goodwill
$
217,879
As a result of the Merger and in accordance with the Merger Agreement, each share of UCFC common stock issued and outstanding immediately prior to the effective time was converted into 0.3715 share of Premier common stock. No fractional shares of Premier common stock were issued in the Merger, and UCFC’s shareholders became entitled to receive cash in lieu of fractional shares. The Company issued 17,926,174 common shares and paid approximately $132,000 to UCFC shareholders as a result of the Merger. The fair value of Premier common shares issued as part of the consideration paid for the UCFC common shares was determined based on the closing price of the Company’s common shares on the effective date of the Merger. The following table presents unaudited pro forma information as if the acquisition had occurred on January 1, 2019, after giving effect to certain adjustments. The unaudited pro forma information for the nine months ended September 30, 2020 and September 30, 2019 includes adjustments for interest income on loans and securities acquired, amortization of intangibles arising from the transaction, interest expense on deposits and borrowings acquired, and the related income tax effects. The unaudited pro forma financial information is not necessarily indicative of the results of operations that would have occurred had the transaction been effected on the assumed date.
Nine Months Ended September 30,
2020
2019
(In Thousands)
Net interest income
$
160,955
$
159,818
Provision for credit losses
25,059
2,473
Non-interest income
65,295
52,630
Non-interest expense
115,420
125,091
Income before income taxes
85,771
84,884
Income tax expense
17,515
15,607
Net income
$
68,256
$
69,277
Diluted earnings per share
$
1.82
$
1.82
The above pro forma financial information related to 2020 excludes non-recurring merger costs that totaled $17.3 million on a pre-tax basis. The above pro forma financial information excludes the $25.9 million pre-tax provision expense recognized for the nine months ended September 30, 2020, under CECL for acquired non-PCD loans as CECL was not effective as of the assumed transaction date of January 1,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Accounting Standards Adopted in 2020</t>
        </is>
      </c>
      <c r="B4" s="4" t="inlineStr">
        <is>
          <t>Accounting Standards Adopted in 2020 ASU 2018-13 - Fair Value Measurement (Topic 820): Disclosure Framework - Changes to the Disclosure Requirements for Fair Value Measurement: In August 2018, the FASB issued ASU 2018-13 - Fair Value Measurement (Topic 820): Disclosure Framework - Changes to the Disclosure Requirements for Fair Value Measurement . This ASU modifies the disclosure requirements for fair value measurements in Topic 820, Fair Value Measurement by removing, modifying and adding certain requirements. The amendments in this ASU are effective for fiscal years, and interim periods within those fiscal years, beginning after December 15, 2019. Early adoption is permitted upon issuance of this ASU. An entity is permitted to early adopt and remove or modify disclosures upon issuance of the ASU and delay adoption of the additional disclosures until their effective date. The adoption of this guidance on January 1, 2020 did not have a material impact on the Company’s consolidated financial statements. ASU 2017-04, Intangibles-Goodwill and Other (Topic 350): Simplifying the Test for Goodwill Impairment: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perform its annual or interim goodwill impairment test by comparing the fair value of a reporting unit with its carrying amount, and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U 2017-04 became effective for the Company on January 1, 2020, and the amendments of this ASU will be applicable to the goodwill impairment testing for 2020. ASU 2016-13, Financial Instruments-Credit Losses (Topic 326): Measurement of Credit Losses on Financial Instruments: Issued in June 2016, ASU 2016-13 will ad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The amendments of ASU 2016-13, and all subsequent ASUs issued by FASB to provide additional guidance and clarification related to this Topic, became effective for the Company on January 1, 2020. As a result of adopting the amendments of ASU 2016-13, the Company recorded an increase to its allowance for credit losses of $2.4 million and an increase to its allowance for credit losses on off-balance sheet credit exposures of $0.9 million resulting in a one-time cumulative effect adjustment through retained earnings of $2.6 million net of $.7 million tax at the date of adoption. This adjustment included a qualitative adjustment to the allowance for credit losses related to loans and an allowance on off-balance sheet credit exposures. The Company estimates losses over an approximate one-year forecast period using Moody’s baseline economic forecasts, and then reverts to longer term historical loss experience over a three-year period.</t>
        </is>
      </c>
    </row>
    <row r="5">
      <c r="A5" s="4" t="inlineStr">
        <is>
          <t>Accounting Standards Not Yet Adopted</t>
        </is>
      </c>
      <c r="B5" s="4" t="inlineStr">
        <is>
          <t>Accounting Standards not yet adopted: ASU No. 2020-04: Reference Rate Reform – Facilitation of the Effects of Reference Rate Reform on Financial Reporting (Topic 848): This guidance provides temporary options to ease the potential burden in accounting for reference rate reform. It is intended to help stakeholders during the global market-wide reference rate transition period. The guidance is effective as of March 12, 2020 , through December 31, 2022. The Company anticipates being fully prepared to implement a replacement for the reference rate and has determined that any change will not have a material impact to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chedule of financial assets measured at fair value on a recurring basis</t>
        </is>
      </c>
      <c r="B4" s="4" t="inlineStr">
        <is>
          <t>The following table summarizes the financial assets measured at fair value on a recurring basis segregated by the level of the valuation inputs within the fair value hierarchy utilized to measure fair value: Assets and Liabilities Measured on a Recurring Basis
September 30, 2020
Level 1 Inputs
Level 2 Inputs
Level 3 Inputs
Total Fair Value
(In Thousands)
Assets:
Available for sale securities:
Obligations of U.S. federal government corporations and agencies
$
—
$
40,926
$
—
$
40,926
Mortgage-backed securities
—
215,639
—
215,639
Collateralized mortgage obligations
—
122,284
—
122,284
Corporate bonds
—
29,988
—
29,988
Obligations of state and political subdivisions
—
169,387
—
169,387
Equity securities
1,014
—
—
1,014
Loans held for sale, at fair value
—
96,032
112,022
208,054
Purchased certificate of deposit option
—
56
—
56
Interest rate swaps
—
2,312
—
2,312
Mortgage banking derivative
—
7,913
—
7,913
Liabilities:
Written certificate of deposit option
—
56
—
56
Interest rate swaps
—
2,560
—
2,560
December 31, 2019
Level 1 Inputs
Level 2 Inputs
Level 3 Inputs
Total Fair Value
(In Thousands)
Available for sale securities:
Obligations of U.S. federal government corporations and agencies
$
—
$
2,524
$
—
$
2,524
Mortgage-backed securities
—
89,647
—
89,647
REMICs
—
1,636
—
1,636
Collateralized mortgage obligations
—
82,101
—
82,101
Corporate bonds
—
12,101
—
12,101
Obligations of state and political subdivisions
—
92,028
3,411
95,439
Mortgage banking derivative - asset
—
892
—
892</t>
        </is>
      </c>
    </row>
    <row r="5">
      <c r="A5" s="4" t="inlineStr">
        <is>
          <t>Summary of Reconciliation of all Assets Measured at Fair Value on Recurring Basis using Significant Unobservable Inputs (Level 3)</t>
        </is>
      </c>
      <c r="B5" s="4" t="inlineStr">
        <is>
          <t>The table below presents a reconciliation of all assets measured at fair value on a recurring basis using significant unobservable inputs (Level 3) for the three and nine month periods ended September 30, 2020 and 2019.
Construction loans held for sale
Three Months Ended September 30,
Nine Months Ended September 30,
2020
2019
2020
2019
Balance of recurring Level 3 assets at beginning of period
$
75,739
$
—
$
—
$
—
Total gains (losses) for the period
Included in change in fair value of loans held for sale
4,012
—
11,213
—
Originations
40,767
—
83,032
—
Acquired in acquisition
—
—
37,711
—
Sales
(8,496
)
—
(19,934
)
—
Balance of recurring Level 3 assets at end of period
$
112,022
$
—
$
112,022
$
—
Securities available-for-sale
Three Months Ended September 30,
Nine Months Ended September 30,
2020
2019
2020
2019
Balance of recurring Level 3 assets at beginning of period
$
—
$
—
$
3,411
$
—
Balance of Level 3 assets moved to Level 2 during the period
—
—
(3,411
)
—
Balance of recurring Level 3 assets at end of period
$
—
$
—
$
—
$
—</t>
        </is>
      </c>
    </row>
    <row r="6">
      <c r="A6" s="4" t="inlineStr">
        <is>
          <t>Schedule of Level 3 assets and liabilities measured at fair value on a recurring or nonrecurring basis</t>
        </is>
      </c>
      <c r="B6" s="4" t="inlineStr">
        <is>
          <t xml:space="preserve">For Level 3 assets and liabilities measured at fair value on a recurring basis as of September 30, 2020, the significant unobservable inputs used in the fair value measurements were as follows:
Fair Value
Valuation Technique
Unobservable Inputs
Range of Inputs
(Dollars in Thousands)
Construction loans held for sale
$
112,022
Comparable sales
Time discount using the 60 day forward contract
0.00% - 0.60% For Level 3 assets and liabilities measured at fair value on a non-recurring basis as of September 30, 2020, the significant unobservable inputs used in the fair value measurements were as follows:
Fair Value
Valuation Technique
Unobservable Inputs
Range of Inputs
Weighted Average
(Dollars in Thousands)
Impaired Loans- Applies to all loan classes
$
17,501
Appraisals which utilize sales comparison, net income and cost approach
Discounts for collection issues and changes in market conditions
5-43%
20.54
% For Level 3 assets and liabilities measured at fair value on a non-recurring basis as of December 31, 2019, the significant unobservable inputs used in the fair value measurements were as follows:
Fair Value
Valuation Technique
Unobservable Inputs
Range of Inputs
Weighted Average
(Dollars in Thousands)
Impaired Loans- Applies to all loan classes
$
106
Appraisals which utilize sales comparison, net income and cost approach
Discounts for collection issues and changes in market conditions
10-13%
10.86
% </t>
        </is>
      </c>
    </row>
    <row r="7">
      <c r="A7" s="4" t="inlineStr">
        <is>
          <t>Schedule of financial assets measured at fair value on a non-recurring basis</t>
        </is>
      </c>
      <c r="B7" s="4" t="inlineStr">
        <is>
          <t>The following table summarizes the financial assets measured at fair value on a non-recurring basis segregated by the level of the valuation inputs within the fair value hierarchy utilized to measure fair value: Assets and Liabilities Measured on a Non-Recurring Basis
September 30, 2020
Level 1 Inputs
Level 2 Inputs
Level 3 Inputs
Total Fair Value
(In Thousands)
Impaired loans
Commercial real estate
—
—
6,342
6,342
Commercial
—
—
11,159
11,159
Total impaired loans
—
—
17,501
17,501
Mortgage servicing rights
—
13,477
—
13,477
December 31, 2019
Level 1 Inputs
Level 2 Inputs
Level 3 Inputs
Total Fair Value
(In Thousands)
Impaired loans
Commercial real estate
$
—
$
—
$
68
$
68
Commercial
—
—
38
38
Total impaired loans
—
—
106
106
Mortgage servicing rights
—
273
—
273</t>
        </is>
      </c>
    </row>
    <row r="8">
      <c r="A8" s="4" t="inlineStr">
        <is>
          <t>Schedule of FHLB advances with maturities</t>
        </is>
      </c>
      <c r="B8" s="4" t="inlineStr">
        <is>
          <t>FHLB advances with maturities greater than 90 days are valued based on a DCF analysis, using interest rates currently being quoted for similar characteristics and maturities resulting in a Level 2 classification. The cost or value of any call or put options is based on the estimated cost to settle the option at September 30, 2020.
Fair Value Measurements at September 30, 2020
(In Thousands)
Carrying Value
Total
Level 1
Level 2
Level 3
Financial Assets:
Cash and cash equivalents
$
103,073
$
103,073
$
103,073
$
—
$
—
Securities available for sale
578,224
578,224
—
578,224
—
Equity securities
1,014
1,014
1,014
—
—
Federal Home Loan Bank Stock
23,492
N/A
N/A
N/A
N/A
Loans receivable, net
5,381,631
5,408,788
—
—
5,408,788
Loans held for sale, carried at fair value
208,054
208,054
—
96,032
112,022
Financial Liabilities:
Deposits
$
5,795,757
$
5,808,414
$
4,622,424
$
1,185,990
$
—
Advances from Federal Home Loan Bank
30,000
30,000
—
30,000
—
Subordinated debentures
84,818
84,818
—
84,818
—
Fair Value Measurements at December 31, 2019
(In Thousands)
Carrying Value
Total
Level 1
Level 2
Level 3
Financial Assets:
Cash and cash equivalents
$
131,254
$
131,254
$
131,254
$
—
$
—
Investment securities
283,448
283,448
—
280,037
3,411
FHLB Stock
11,915
N/A
N/A
N/A
N/A
Loans, net, including loans held for sale
2,764,329
2,756,092
—
18,456
2,737,636
Financial Liabilities:
Deposits
$
2,870,325
$
2,871,166
$
2,131,537
$
739,629
$
—
Advances from FHLB
85,063
85,003
—
85,003
—
Securities sold under repurchase agreements
2,999
2,999
2,999
—
—
Subordinated debentures
36,083
36,083
—
36,0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9 Months Ended</t>
        </is>
      </c>
    </row>
    <row r="2">
      <c r="B2" s="2" t="inlineStr">
        <is>
          <t>Sep. 30, 2020</t>
        </is>
      </c>
    </row>
    <row r="3">
      <c r="A3" s="3" t="inlineStr">
        <is>
          <t>Disclosure Of Compensation Related Costs Sharebased Payments [Abstract]</t>
        </is>
      </c>
    </row>
    <row r="4">
      <c r="A4" s="4" t="inlineStr">
        <is>
          <t>Schedule of stock option activity under the plans</t>
        </is>
      </c>
      <c r="B4" s="4" t="inlineStr">
        <is>
          <t>Following is stock option activity under the plans during the nine months ended September 30, 2020:
Options Outstanding
Weighted Average Exercise Price
Weighted Average Remaining Contractual Term (in years)
Aggregate Intrinsic Value (in 000’s)
Options outstanding, January 1, 2020
17,700
$
17.60
Forfeited or cancelled
(300
)
18.89
Exercised
(19,922
)
7.10
Exchanged
39,983
16.00
Granted
—
—
Options outstanding, September 30,2020
37,461
$
21.47
5.84
$
9
Exercisable at September 30, 2020
35,861
$
21.58
5.87
$
9</t>
        </is>
      </c>
    </row>
    <row r="5">
      <c r="A5" s="4" t="inlineStr">
        <is>
          <t>Schedule of proceeds, related tax benefits realized from options exercised and intrinsic value of options exercised</t>
        </is>
      </c>
      <c r="B5" s="4" t="inlineStr">
        <is>
          <t>All of the 39,983 Proceeds, related tax benefits realized from options exercised and intrinsic value of options exercised were as follows (in thousands):
Three Months Ended September 30,
Nine Months Ended September 30,
2020
2019
2020
2019
Proceeds of options exercised
$
—
$
—
$
—
$
191
Related tax benefit recognized
—
—
40
4
Intrinsic value of options exercised
—
—
189
390</t>
        </is>
      </c>
    </row>
    <row r="6">
      <c r="A6" s="4" t="inlineStr">
        <is>
          <t>Schedule of restricted stock units and stock grants</t>
        </is>
      </c>
      <c r="B6" s="4" t="inlineStr">
        <is>
          <t>Total expense of $974,000 and $3.0 million was recorded during the three and nine months ended September 30, 2020, compared to expense of $559,000 and $1.5 million for the three and nine months ended September 30, 2019. There was approximately $2.3 million and $1.2 million included within other liabilities at September 30, 2020, and December 31, 2019, respectively, related to the STIP.
Restricted Stock Units
Stock Grants
Unvested Shares
Shares
Weighted- Average Grant Date Fair Value
Shares
Weighted- Average Grant Date Fair Value
Unvested at January 1, 2020
158,470
$
25.72
48,545
$
27.49
Granted
101,666
29.09
13,349
25.75
Vested
(86,050
)
25.48
(9,502
)
27.84
Forfeited
(29,149
)
25.91
—
—
Unvested at September 30, 2020
144,937
$
28.19
52,392
$
26.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Schedule of computation of basic and diluted earnings per common share</t>
        </is>
      </c>
      <c r="B4" s="4" t="inlineStr">
        <is>
          <t>The following table sets forth the computation of basic and diluted earnings per common share:
Three Months Ended September 30,
Nine Months Ended September 30,
2020
2019
2020
2019
(In Thousands, except per share data)
Basic Earnings Per Share:
Net income available to common shareholders
$
25,655
$
13,171
$
32,230
$
36,852
Less: income allocated to participating securities
36
1
46
3
Net income allocated to common shareholders
25,619
13,170
32,184
36,849
Weighted average common shares outstanding including participating securities
37,356
19,801
35,481
19,873
Less: Participating securities
52
11
50
11
Average common shares
37,304
19,790
35,431
19,862
Basic earnings per common share
$
0.69
$
0.67
$
0.91
$
1.86
Diluted Earnings Per Share:
Net income allocated to common shareholders
$
25,619
$
13,170
$
32,184
$
36,849
Weighted average common shares outstanding for basic (loss) earnings per common share
37,304
19,790
35,431
19,862
Add: Dilutive effects of stock options
30
85
51
81
Average shares and dilutive potential common shares
37,334
19,875
35,482
19,943
Diluted earnings per common share
$
0.69
$
0.66
$
0.91
$
1.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Statements of Financial Condition (Parenthetical) - USD ($) $ in Thousands</t>
        </is>
      </c>
      <c r="B1" s="2" t="inlineStr">
        <is>
          <t>Sep. 30, 2020</t>
        </is>
      </c>
      <c r="C1" s="2" t="inlineStr">
        <is>
          <t>Dec. 31, 2019</t>
        </is>
      </c>
    </row>
    <row r="2">
      <c r="A2" s="4" t="inlineStr">
        <is>
          <t>Loans receivable, net of allowance for credit losses (in dollars)</t>
        </is>
      </c>
      <c r="B2" s="6" t="n">
        <v>88917</v>
      </c>
      <c r="C2" s="6" t="n">
        <v>31243</v>
      </c>
    </row>
    <row r="3">
      <c r="A3" s="4" t="inlineStr">
        <is>
          <t>Preferred stock, par value (in dollars per share)</t>
        </is>
      </c>
      <c r="B3" s="7" t="n">
        <v>0.01</v>
      </c>
      <c r="C3" s="7" t="n">
        <v>0.01</v>
      </c>
    </row>
    <row r="4">
      <c r="A4" s="4" t="inlineStr">
        <is>
          <t>Preferred stock, shares authorized</t>
        </is>
      </c>
      <c r="B4" s="5" t="n">
        <v>4963000</v>
      </c>
      <c r="C4" s="5" t="n">
        <v>4963000</v>
      </c>
    </row>
    <row r="5">
      <c r="A5" s="4" t="inlineStr">
        <is>
          <t>Preferred stock, shares issued</t>
        </is>
      </c>
      <c r="B5" s="5" t="n">
        <v>0</v>
      </c>
      <c r="C5" s="5" t="n">
        <v>0</v>
      </c>
    </row>
    <row r="6">
      <c r="A6" s="4" t="inlineStr">
        <is>
          <t>Common stock, par value (in dollars per share)</t>
        </is>
      </c>
      <c r="B6" s="7" t="n">
        <v>0.01</v>
      </c>
      <c r="C6" s="7" t="n">
        <v>0.01</v>
      </c>
    </row>
    <row r="7">
      <c r="A7" s="4" t="inlineStr">
        <is>
          <t>Common stock, shares authorized</t>
        </is>
      </c>
      <c r="B7" s="5" t="n">
        <v>50000000</v>
      </c>
      <c r="C7" s="5" t="n">
        <v>50000000</v>
      </c>
    </row>
    <row r="8">
      <c r="A8" s="4" t="inlineStr">
        <is>
          <t>Common Stock, Shares, Issued</t>
        </is>
      </c>
      <c r="B8" s="5" t="n">
        <v>43297260</v>
      </c>
      <c r="C8" s="5" t="n">
        <v>25371086</v>
      </c>
    </row>
    <row r="9">
      <c r="A9" s="4" t="inlineStr">
        <is>
          <t>Common stock, shares outstanding</t>
        </is>
      </c>
      <c r="B9" s="5" t="n">
        <v>37296613</v>
      </c>
      <c r="C9" s="5" t="n">
        <v>19729886</v>
      </c>
    </row>
    <row r="10">
      <c r="A10" s="4" t="inlineStr">
        <is>
          <t>Accumulated other comprehensive income (loss), tax effect (in dollars)</t>
        </is>
      </c>
      <c r="B10" s="6" t="n">
        <v>3715</v>
      </c>
      <c r="C10" s="6" t="n">
        <v>1221</v>
      </c>
    </row>
    <row r="11">
      <c r="A11" s="4" t="inlineStr">
        <is>
          <t>Treasury stock, shares</t>
        </is>
      </c>
      <c r="B11" s="5" t="n">
        <v>6000647</v>
      </c>
      <c r="C11" s="5" t="n">
        <v>5641200</v>
      </c>
    </row>
    <row r="12">
      <c r="A12" s="4" t="inlineStr">
        <is>
          <t>Cumulative Preferred Stock</t>
        </is>
      </c>
    </row>
    <row r="13">
      <c r="A13" s="4" t="inlineStr">
        <is>
          <t>Preferred stock, par value (in dollars per share)</t>
        </is>
      </c>
      <c r="B13" s="7" t="n">
        <v>0.01</v>
      </c>
      <c r="C13" s="7" t="n">
        <v>0.01</v>
      </c>
    </row>
    <row r="14">
      <c r="A14" s="4" t="inlineStr">
        <is>
          <t>Preferred stock, shares authorized</t>
        </is>
      </c>
      <c r="B14" s="5" t="n">
        <v>37000</v>
      </c>
      <c r="C14" s="5" t="n">
        <v>37000</v>
      </c>
    </row>
    <row r="15">
      <c r="A15" s="4" t="inlineStr">
        <is>
          <t>Preferred stock, shares issued</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9 Months Ended</t>
        </is>
      </c>
    </row>
    <row r="2">
      <c r="B2" s="2" t="inlineStr">
        <is>
          <t>Sep. 30, 2020</t>
        </is>
      </c>
    </row>
    <row r="3">
      <c r="A3" s="3" t="inlineStr">
        <is>
          <t>Marketable Securities [Abstract]</t>
        </is>
      </c>
    </row>
    <row r="4">
      <c r="A4" s="4" t="inlineStr">
        <is>
          <t>Summary of available-for-sale securities</t>
        </is>
      </c>
      <c r="B4" s="4" t="inlineStr">
        <is>
          <t>The following is a summary of available-for-sale securities:
Amortized Cost
Gross Unrealized Gains
Gross Unrealized Losses
Fair Value
(In Thousands)
At September 30, 2020
Available-for-Sale Securities:
Obligations of U.S. government corporations and agencies
$
39,100
$
1,826
$
—
$
40,926
Mortgage-backed securities
209,430
6,402
(193
)
215,639
Collateralized mortgage obligations
118,940
3,473
(129
)
122,284
Corporate bonds
29,971
223
(206
)
29,988
Obligations of state and political subdivisions
162,784
6,700
(97
)
169,387
Total Available-for-Sale
$
560,225
$
18,624
$
(625
)
$
578,224
As a result of the Merger, securities with a fair value of $262.8 million were acquired on January 31, 2020.
Amortized Cost
Gross Unrealized Gains
Gross Unrealized Losses
Fair Value
(In Thousands)
At December 31, 2019
Available-for-sale
Obligations of U.S. government corporations and agencies
$
2,518
$
6
$
—
$
2,524
Mortgage-backed securities
88,380
1,380
(113
)
89,647
Collateralized mortgage obligations
83,008
814
(85
)
83,737
Corporate bonds
12,011
90
—
12,101
Obligations of state and political subdivisions
91,406
4,042
(9
)
95,439
Total Available-for-Sale
$
277,323
$
6,332
$
(207
)
$
283,448</t>
        </is>
      </c>
    </row>
    <row r="5">
      <c r="A5" s="4" t="inlineStr">
        <is>
          <t>Schedule of investments classified by contractual maturity date</t>
        </is>
      </c>
      <c r="B5" s="4" t="inlineStr">
        <is>
          <t>The amortized cost and fair value of the investment securities portfolio at September 30, 2020, are shown below by contractual maturity. Expected maturities will differ from contractual maturities because borrowers may have the right to call or prepay obligations with or without call or prepayment penalties. For purposes of the maturity table, mortgage-backed securities (“MBS”) and CMOs which are not due at a single maturity date, have not been allocated over the maturity groupings. These securities may mature earlier than their weighted-average contractual maturities because of principal prepayments.
Available-for-Sale
Amortized Cost
Fair Value
(In Thousands)
Due in one year or less
$
8,975
$
8,982
Due after one year through five years
12,351
12,514
Due after five years through ten years
77,033
79,806
Due after ten years
133,496
138,999
MBS/CMO
328,370
337,923
$
560,225
$
578,224</t>
        </is>
      </c>
    </row>
    <row r="6">
      <c r="A6" s="4" t="inlineStr">
        <is>
          <t>Schedule of securities that were in an unrealized loss position</t>
        </is>
      </c>
      <c r="B6" s="4" t="inlineStr">
        <is>
          <t>The following tables summarize Premier’s securities that were in an unrealized loss position at September 30, 2020, and December 31, 2019:
Duration of Unrealized Loss Position
Less than 12 Months
12 Months or Longer
Total
Fair Value
Gross Unrealized Loss
Fair Value
Gross Unrealized Loss
Fair Value
Unrealized Losses
(In Thousands)
At September 30, 2020
Available-for-sale securities:
Mortgage-backed securities
15,859
(193
)
—
—
15,859
(193
)
Collateralized mortgage obligations
15,342
(129
)
—
—
15,342
(129
)
Corporate bonds
11,020
(206
)
—
—
11,020
(206
)
Obligations of state and political subdivisions
14,011
(97
)
—
—
14,011
(97
)
Total temporarily impaired securities
$
56,232
$
(625
)
$
—
$
—
$
56,232
$
(625
)
Duration of Unrealized Loss Position
Less than 12 Months
12 Months or Longer
Total
Fair Value
Gross Unrealized Loss
Fair Value
Gross Unrealized Loss
Fair Value
Unrealized Losses
(In Thousands)
At December 31, 2019
Available-for-sale securities:
Mortgage-backed securities-residential
$
13,830
$
(42
)
$
9,721
$
(71
)
$
23,551
$
(113
)
Collateralized mortgage obligations
7,448
(29
)
5,549
(56
)
12,997
(85
)
Obligations of state and political subdivisions
1,413
(9
)
-
-
1,413
(9
)
Total temporarily impaired securities
$
22,691
$
(80
)
$
15,270
$
(127
)
$
37,961
$
(2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0</t>
        </is>
      </c>
    </row>
    <row r="3">
      <c r="A3" s="3" t="inlineStr">
        <is>
          <t>Loans And Leases Receivable Net Reported Amount [Abstract]</t>
        </is>
      </c>
    </row>
    <row r="4">
      <c r="A4" s="4" t="inlineStr">
        <is>
          <t>Schedule of loans receivable</t>
        </is>
      </c>
      <c r="B4" s="4" t="inlineStr">
        <is>
          <t>Loan segments have been identified by evaluating the portfolio based on collateral and credit risk characteristics. Loans receivable consist of the following:
September 30, 2020
December 31, 2019
(In Thousands)
Real Estate:
Residential
$
1,194,940
$
324,773
Commercial
2,328,944
1,506,026
Construction
580,060
305,305
4,103,944
2,136,104
Other Loans:
Commercial
1,263,565
578,071
Home equity and improvement
281,010
122,864
Consumer finance
128,995
37,649
1,673,570
738,584
Loans before deferred loan origination fees and costs
5,777,514
2,874,688
Deduct:
Undisbursed construction loan funds
(300,174
)
(126,108
)
Net deferred loan origination fees and costs
(6,792
)
(2,259
)
Allowance for credit losses
(88,917
)
(31,243
)
Total loans
$
5,381,631
$
2,715,078</t>
        </is>
      </c>
    </row>
    <row r="5">
      <c r="A5" s="4" t="inlineStr">
        <is>
          <t>Schedule of allowance for loan loss activity</t>
        </is>
      </c>
      <c r="B5" s="4" t="inlineStr">
        <is>
          <t>The following table discloses allowance for credit loss activity for the quarters ended September 30, 2020 and 2019 by portfolio segment (In Thousands):
Quarter Ended September 30, 2020
Residential Real Estate
Commercial Real Estate
Construction
Commercial
Home Equity and Improvement
Consumer Finance
Total
Beginning Allowance
$
23,783
$
44,057
$
1,137
$
11,839
$
4,216
$
3,523
$
88,555
Charge-Offs
—
(4,172
)
—
—
(12
)
(35
)
(4,219
)
Recoveries
7
581
—
266
41
28
923
Provisions (1)
(5,622
)
8,109
1,352
1,139
148
(1,468
)
3,658
Ending Allowance
$
18,168
$
48,575
$
2,489
$
13,244
$
4,393
$
2,048
$
88,917
(1)
Allowance/provision are not comparable to prior periods due to the adoption of CECL.
Quarter Ended September 30, 2019
Residential Real Estate
Commercial Real Estate
Construction
Commercial
Home Equity and Improvement
Consumer Finance
Total
Beginning Allowance
$
2,793
$
15,251
$
887
$
7,888
$
1,763
$
352
$
28,934
Charge-Offs
(74
)
—
—
(25
)
(12
)
(80
)
(191
)
Recoveries
6
61
—
30
77
6
180
Provisions
213
883
216
(5
)
(76
)
96
1,327
Ending Allowance
$
2,938
$
16,195
$
1,103
$
7,888
$
1,752
$
374
$
30,250</t>
        </is>
      </c>
    </row>
    <row r="6">
      <c r="A6" s="4" t="inlineStr">
        <is>
          <t>Schedule of balance in the allowance for loan losses and the recorded investment in loans by portfolio segment and based on impairment method</t>
        </is>
      </c>
      <c r="B6" s="4" t="inlineStr">
        <is>
          <t>The following table discloses allowance for credit loss activity for the nine months ended September 30, 2020 and 2019 by portfolio segment (In Thousands):
Year-to-date Period Ended September 30, 2020
1-4 Family Residential Real Estate
Commercial Real Estate
Construction
Commercial
Home Equity and Improvement
Consumer Finance
Total
Beginning Allowance
$
2,867
$
16,302
$
996
$
9,003
$
1,700
$
375
$
31,243
Impact of ASC 326 Adoption
1,765
3,682
(223
)
(2,263
)
(521
)
(86
)
2,354
Acquisition related allowance for credit loss (PCD)
1,077
4,053
—
2,272
248
48
7,698
Charge-Offs
(257
)
(4,237
)
(1
)
(133
)
(98
)
(222
)
(4,948
)
Recoveries
223
1,110
—
1,602
177
146
3,258
Provisions (1)(2)
12,493
27,665
1,717
2,763
2,887
1,787
49,312
Ending Allowance
$
18,168
$
48,575
$
2,489
$
13,244
$
4,393
$
2,048
$
88,917
(1)
Allowance/provision are not comparable to prior periods due to the adoption of CECL.
(2)
Provision for the nine months ended September, 30, 2020, includes $25.9 million as a result of the Merger with UCFC in the first quarter.
Year-to-date Period Ended September 30, 2019
1-4 Family Residential Real Estate
Commercial Real Estate
Construction
Commercial
Home Equity and Improvement
Consumer Finance
Total
Beginning Allowance
$
2,881
$
15,142
$
682
$
7,281
$
2,026
$
319
$
28,331
Charge-Offs
(257
)
(15
)
—
(225
)
(109
)
(255
)
(861
)
Recoveries
176
450
—
136
161
36
959
Provisions
138
618
421
696
(326
)
274
1,821
Ending Allowance
$
2,938
$
16,195
$
1,103
$
7,888
$
1,752
$
374
$
30,250
The following table presents the balance in the allowance for loan losses and the recorded investment in loans by portfolio segment and based on impairment method as of December 31, 2019 (in thousands):
As of December 31, 2019
Residential Real Estate
Commercial Real Estate
Construction
Commercial
Home Equity and Improvement
Consumer Finance
Total
Allowance for credit loss attributable to:
Individually evaluated for impairment
$
115
$
85
$
—
$
174
$
48
$
—
$
422
Collectively evaluated for impairment
2,752
16,217
996
8,829
1,652
375
30,821
Acquired with deteriorated credit quality
—
—
—
—
—
—
—
Total Allowance
$
2,867
$
16,302
$
996
$
9,003
$
1,700
$
375
$
31,243
Loans:
Individually evaluated for impairment
$
7,049
$
21,132
$
—
$
6,655
$
759
$
28
$
35,623
Collectively evaluated for impairment
318,106
1,490,306
206,721
573,244
122,963
37,808
2,749,148
Acquired with deteriorated credit quality
989
921
—
12
—
—
1,922
Total loans
$
326,144
$
1,512,359
$
206,721
$
579,911
$
123,722
$
37,836
$
2,786,693</t>
        </is>
      </c>
    </row>
    <row r="7">
      <c r="A7" s="4" t="inlineStr">
        <is>
          <t>Schedule of presents the average balance, interest income recognized and cash basis income recognized on impaired loans</t>
        </is>
      </c>
      <c r="B7" s="4" t="inlineStr">
        <is>
          <t>The following table presents the average balance, interest income recognized and cash basis income recognized on impaired loans by class of loans for the three and nine months ended September 30, 2019 (in thousands):
Three Months Ended September 30, 2019
Nine Months Ended September 30, 2019
Average Balance
Interest Income Recognized
Cash Basis Income Recognized
Average Balance
Interest Income Recognized
Cash Basis Income Recognized
Residential Owner Occupied
$
5,251
$
50
$
50
$
5,005
$
138
$
131
Residential Non Owner Occupied
2,113
28
27
2,078
106
106
Total Residential Real Estate
7,364
78
77
7,083
244
237
CRE Owner Occupied
6,367
45
45
7,082
268
222
CRE Non Owner Occupied
1,898
19
19
1,943
70
63
Multi-Family Real Estate
175
5
5
604
32
32
Agriculture Land
12,981
168
114
13,206
544
405
Other CRE
479
13
11
810
66
61
Total Commercial Real Estate
21,900
250
194
23,645
980
783
Construction
—
—
—
—
—
—
Commercial Working Capital
6,224
55
55
7,302
281
217
Agriculture Production
—
—
—
—
—
—
Commercial Other
1,372
15
14
1,597
63
59
Total Commercial
7,596
70
69
8,899
344
276
Home Equity and Improvement
868
6
6
893
26
24
Consumer Finance
17
—
—
26
1
1
Total Impaired Loans
$
37,745
$
404
$
346
$
40,546
$
1,595
$
1,321</t>
        </is>
      </c>
    </row>
    <row r="8">
      <c r="A8" s="4" t="inlineStr">
        <is>
          <t>Summary of amortized cost basis of collateral-dependent loans by class of loans and collateral type</t>
        </is>
      </c>
      <c r="B8" s="4" t="inlineStr">
        <is>
          <t>The following table presents the amortized cost basis of collateral-dependent loans by class of loans and collateral type as of September 30, 2020 (in thousands):
September 30, 2020
Real Estate
Equipment and Machinery
Inventory and Receivables
Vehicles
Total
Real Estate:
Residential
$
7,792
$
—
$
—
$
—
$
7,792
Commercial
26,769
—
—
—
26,769
Construction
—
—
—
—
—
Other Loans:
Commercial
2,077
8,377
8,132
171
18,757
Home equity and improvement
—
—
—
—
—
Consumer finance
—
—
—
—
—
Total
$
36,638
$
8,377
$
8,132
$
171
$
53,318</t>
        </is>
      </c>
    </row>
    <row r="9">
      <c r="A9" s="4" t="inlineStr">
        <is>
          <t>Schedule of loans individually evaluated for impairment by class of loans</t>
        </is>
      </c>
      <c r="B9" s="4" t="inlineStr">
        <is>
          <t>The following table presents loans individually evaluated for impairment by class of loans (in thousands):
December 31, 2019
Unpaid Principal Balance*
Recorded Investment
Allowance for Credit Loss Allocated
With no allowance recorded:
Residential Owner Occupied
$
86
$
86
$
—
Residential Non Owner Occupied
962
967
—
Total Residential Real Estate
1,048
1,053
—
CRE Owner Occupied
5,098
4,814
—
CRE Non Owner Occupied
1,815
1,006
—
Multi-Family Real Estate
128
130
—
Agriculture Land
12,734
12,792
—
Other CRE
—
—
—
Total Commercial Real Estate
19,775
18,742
—
Construction
—
—
—
Commercial Working Capital
5,417
5,435
—
Agriculture Production
—
—
—
Commercial Other
469
471
—
Total Commercial
5,886
5,906
—
Home Equity and Improvement
151
151
—
Consumer Finance
—
—
—
Total loans with no allowance recorded
$
26,860
$
25,852
$
—
With an allowance recorded:
Residential Owner Occupied
$
5,137
$
4,977
$
104
Residential Non Owner Occupied
1,014
1,019
11
Total Residential Real Estate
6,151
5,996
115
CRE Owner Occupied
2,085
1,623
60
CRE Non Owner Occupied
317
319
13
Multi-Family Real Estate
—
—
—
Agriculture Land
262
268
3
Other CRE
401
180
9
Total Commercial Real Estate
3,065
2,390
85
Construction
—
—
—
Commercial Working Capital
682
450
150
Agriculture Production
—
—
—
Commercial Other
318
299
24
Total Commercial
1,000
749
174
Home Equity and Improvement
654
608
48
Consumer Finance
28
28
—
Total loans with an allowance recorded
$
10,898
$
9,771
$
422</t>
        </is>
      </c>
    </row>
    <row r="10">
      <c r="A10" s="4" t="inlineStr">
        <is>
          <t>Schedule of current balance of the aggregate amounts of non-performing assets, comprised of non-performing loans and real estate owned</t>
        </is>
      </c>
      <c r="B10" s="4" t="inlineStr">
        <is>
          <t>Non-performing loans include both smaller balance homogeneous loans that are collectively evaluated for impairment and individually classified impaired loans. All loans greater than 90 days past due are placed on non-accrual status. Effective January 1, 2020 with the adoption of ASC Topic 326, the Company began including non-accrual purchase credit deteriorated (“PCD”) loans in its non-performing loans. As such, the non-performing loans as of September 30, 2020 include PCD loans accounted for pursuant to ASC Topic 326 as these loans are individually evaluated. The non-performing loans do not include PCD (formerly purchase credit impaired (“PCI”)) loans as of December 31, 2019, as the PCD loans prior to adopting ASC Topic 326 were evaluated on a pool basis. The following table presents the current balance of the aggregate amounts of non-performing assets, comprised of non-performing loans and real estate owned as of the dates indicated:
September 30, 2020
December 31, 2019
(In Thousands)
Non-accrual loans
$
48,360
$
13,437
Loans over 90 days past due and still accruing
—
—
Total non-performing loans
48,360
13,437
Real estate and other assets held for sale
521
100
Total non-performing assets
$
48,881
$
13,537
Troubled debt restructuring, still accruing
$
8,499
$
8,486</t>
        </is>
      </c>
    </row>
    <row r="11">
      <c r="A11" s="4" t="inlineStr">
        <is>
          <t>Schedule of aging of the amortized cost/ recorded investment in past due and non- accrual loans</t>
        </is>
      </c>
      <c r="B11" s="4" t="inlineStr">
        <is>
          <t>The following table presents the aging of the amortized cost in past due and non- accrual loans as of September 30, 2020, by class of loans (In Thousands):
Current
30 - 59 days
60 - 89 days
90 + days
Total Past Due
Total Non- Accrual
Real Estate:
Residential
1,164,301
182
9,604
—
9,786
8,622
Commercial
2,292,281
196
507
—
703
12,336
Construction
277,936
—
1,587
—
1,587
363
Other Loans:
Commercial
1,221,219
137
75
—
212
749
Home equity and improvement
270,007
3,777
758
—
4,535
1,704
Consumer finance
125,829
1,584
874
—
2,458
857
PCD
49,744
230
1,360
—
1,590
23,729
Total Loans
$
5,401,317
$
6,106
$
14,765
$
—
$
20,871
$
48,360
The following table presents the aging of the recorded investment in past due and non-accrual loans as of December 31, 2019 , by class of loans (In Thousands):
Current
30 - 59 days
60 - 89 days
90 + days
Total Past Due
Total Non Accrual
Real Estate:
Residential
323,600
1,328
570
646
2,544
2,411
Commercial
1,509,132
339
172
2,716
3,227
7,609
Construction
206,721
—
—
—
—
—
Other Loans:
Commercial
576,988
273
206
2,444
2,923
2,961
Home equity and improvement
122,487
956
240
39
1,235
449
Consumer finance
37,622
143
64
7
214
7
Total Loans
$
2,776,550
$
3,039
$
1,252
$
5,852
$
10,143
$
13,437</t>
        </is>
      </c>
    </row>
    <row r="12">
      <c r="A12" s="4" t="inlineStr">
        <is>
          <t>Summary of Breakout of Commercial Deferrals</t>
        </is>
      </c>
      <c r="B12" s="4" t="inlineStr">
        <is>
          <t>A breakout of deferrals by loan category is as follows (in thousands):
Balance deferred
Residential real estate
$
40,676
Commercial real estate
333,212
Construction
51,592
Commercial
49,751
Home equity and improvement
2,506
Consumer finance
5,005
Total
$
482,742
The following table is a breakout of commercial deferrals, which represent $434.6 million of the tot al
Commercial deferral expirations
Balance
July
$
277,010
August
123,851
September
12,226
October
14,000
November
5,076
December
2,392
Total
$
434,555</t>
        </is>
      </c>
    </row>
    <row r="13">
      <c r="A13" s="4" t="inlineStr">
        <is>
          <t>Summary of Breakout of Deferrals by Loan Category</t>
        </is>
      </c>
      <c r="B13" s="4" t="inlineStr">
        <is>
          <t>A breakout of deferrals by loan category is as follows (in thousands):
Balance deferred
Residential real estate
$
40,676
Commercial real estate
333,212
Construction
51,592
Commercial
49,751
Home equity and improvement
2,506
Consumer finance
5,005
Total
$
482,742</t>
        </is>
      </c>
    </row>
    <row r="14">
      <c r="A14" s="4" t="inlineStr">
        <is>
          <t>Schedule of present loans by class modified as TDRs that occurred</t>
        </is>
      </c>
      <c r="B14" s="4" t="inlineStr">
        <is>
          <t>The following tables present loans by class modified as TDRs that occurred during the three and nine month periods ending September 30, 2020, and September 30, 2019:
Loans Modified as a TDR for the Three Months Ended September 30, 2020 ($ in thousands)
Loans Modified as a TDR for the Nine Months Ended September 30, 2020 ($ in thousands)
Troubled Debt Restructurings
Number of Loans
Recorded Investment (as of period end)
Number of Loans
Recorded Investment (as of period end)
Real Estate:
Residential
1
$
51
6
$
660
Commercial
1
451
5
7,327
Construction
—
—
—
—
Other Loans:
Commercial
3
7,347
8
7,503
Home equity and improvement
3
66
4
92
Consumer finance
—
—
—
—
Total
8
$
7,915
23
$
15,582
The loans described above increased the allowance for credit losses (“ACL”) by $758,000 and $790,000 in the three and nine month periods ending September 30, 2020.
Loans Modified as a TDR for the Three Months Ended September 30, 2019 ($ in thousands)
Loans Modified as a TDR for the Nine Months Ended September 30, 2019 ($ in thousands)
Troubled Debt Restructurings
Number of Loans
Recorded Investment (as of period end)
Number of Loans
Recorded Investment (as of period end)
Real Estate:
Residential
3
$
218
10
$
1,118
Commercial
—
Construction
—
Other Loans:
Commercial
2
241
4
253
Home equity and improvement
—
2
26
Consumer finance
—
—
Total
5
$
459
16
$
1,397</t>
        </is>
      </c>
    </row>
    <row r="15">
      <c r="A15" s="4" t="inlineStr">
        <is>
          <t>Schedule of present loans by class modified as TDRs for which there was a payment default within twelve months</t>
        </is>
      </c>
      <c r="B15" s="4" t="inlineStr">
        <is>
          <t>The following tables present loans by class modified as TDRs for which there was a payment default within twelve months following the modification during the three and nine month periods ended September 30, 2020, and September 30, 2019:
Three Months Ended September 30, 2020
Nine Months Ended September 30, 2020
($ in thousands)
($ in thousands)
Troubled Debt Restructurings That Subsequently Defaulted
Number of Loans
Recorded Investment (as of period end)
Number of Loans
Recorded Investment (as of period end)
Real Estate:
Residential
2
$
211
8
$
647
Commercial
2
128
4
322
Construction
—
—
—
—
Other Loans:
Commercial
—
—
2
250
Home equity and improvement
1
4
4
330
Consumer finance
—
—
1
21
Total
5
$
343
19
$
1,570
The TDRs that subsequently defaulted described above increased the ACL by $16,000 and $61,000 for the three month and nine month period ended September 30, 2020. In order to determine whether a borrower is experiencing financial difficulty, an evaluation is performed on the probability that the borrower will be in payment default on any of its debt in the foreseeable future without the modification.
Three Months Ended September 30, 2019
Nine Months Ended September 30, 2019
($ in thousands)
($ in thousands)
Troubled Debt Restructurings That Subsequently Defaulted
Number of Loans
Recorded Investment (as of period end)
Number of Loans
Recorded Investment (as of period end)
Real Estate:
Residential
—
$
—
1
$
76
Commercial
—
—
Construction
—
—
—
—
Other Loans:
Commercial
—
—
3
2,248
Home equity and improvement
—
—
1
61
Consumer finance
—
—
—
—
Total
—
$
—
5
$
2,385</t>
        </is>
      </c>
    </row>
    <row r="16">
      <c r="A16" s="4" t="inlineStr">
        <is>
          <t>Schedule of risk category of loans by class of loans</t>
        </is>
      </c>
      <c r="B16" s="4" t="inlineStr">
        <is>
          <t>As of September 30, 2020, and based on the most recent analysis performed, the risk category of loans by class of loans is as follows (In Thousands):
Class
Unclassified
Special Mention
Substandard
Doubtful
Total classified
Total
Real Estate:
Residential
1,179,490
268
2,951
—
2,951
1,182,709
Commercial
2,165,668
108,011
31,641
—
31,641
2,305,320
Construction
256,743
23,143
—
—
—
279,886
Other Loans:
Commercial
1,188,604
24,618
8,958
—
8,958
1,222,180
Home equity and improvement
275,831
—
415
—
415
276,246
Consumer finance
129,025
—
119
—
119
129,144
PCD
28,867
11,442
34,754
—
34,754
75,063
Total Loans
$
5,224,228
$
167,482
$
78,838
$
—
$
78,838
$
5,470,548
As of December 31, 2019, and based on the most recent analysis performed, the risk category of loans by class of loans is as follows (In Thousands):
Class
Unclassified
Special Mention
Substandard
Doubtful
Total classified
Total
Real Estate:
Residential
322,250
415
3,479
—
3,479
326,144
Commercial
1,462,065
27,197
23,097
—
23,097
1,512,359
Construction
205,076
1,645
—
—
—
206,721
Other Loans:
Commercial
548,012
24,162
7,737
—
7,737
579,911
Home equity and improvement
123,407
—
315
—
315
123,722
Consumer finance
37,816
—
20
—
20
37,836
Total Loans
$
2,698,626
$
53,419
$
34,648
$
—
$
34,648
$
2,786,693</t>
        </is>
      </c>
    </row>
    <row r="17">
      <c r="A17" s="4" t="inlineStr">
        <is>
          <t>Summary of Amortized Cost Basis of Loans by Credit Quality Indicator and Class of Loans</t>
        </is>
      </c>
      <c r="B17" s="4" t="inlineStr">
        <is>
          <t>The table below presents the amortized cost basis of loans by credit quality indicator and class of loans based on the most recent analysis performed ($ in thousands):
Term of loans by origination
2020
2019
2018
2017
2016
Prior
Revolving Loans
Total
As of September 30, 2020
Real Estate
Residential:
Risk Rating
Pass
$
125,421
$
218,510
$
154,561
$
149,717
$
155,430
$
373,173
$
2,678
$
1,179,490
Special Mention
—
—
55
—
119
94
—
268
Substandard
—
—
168
—
210
2,573
2,951
Doubtful
—
—
—
—
—
—
—
—
Total
$
125,421
$
218,510
$
154,784
$
149,717
$
155,759
$
375,840
$
2,678
$
1,182,709
Commercial:
Risk Rating
Pass
$
389,956
$
450,107
$
326,896
$
324,772
$
215,844
$
441,861
$
16,232
$
2,165,668
Special Mention
6,031
7,229
20,294
43,354
10,213
19,893
997
108,011
Substandard
—
284
7,225
2,065
1,423
18,393
2,251
31,641
Doubtful
—
—
—
—
—
—
—
—
Total
$
395,987
$
457,620
$
354,415
$
370,191
$
227,480
$
480,147
$
19,480
$
2,305,320
Construction:
Risk Rating
Pass
$
160,203
$
64,944
$
15,822
$
11,727
$
3,898
$
149
$
-
$
256,743
Special Mention
12,500
—
10,643
—
—
—
—
23,143
Substandard
—
—
—
—
—
—
—
—
Doubtful
—
—
—
—
—
—
—
—
Total
$
172,703
$
64,944
$
26,465
$
11,727
$
3,898
$
149
$
-
$
279,886
Other Loans
Commercial:
Risk Rating
Pass
$
578,907
$
159,783
$
88,449
$
50,745
$
26,127
$
29,800
$
254,793
$
1,188,604
Special Mention
1,000
1,881
2,662
2,447
—
5,208
11,420
24,618
Substandard
105
233
569
554
313
1,397
5,787
8,958
Doubtful
—
—
—
—
—
—
—
—
Total
$
580,012
$
161,897
$
91,680
$
53,746
$
26,440
$
36,405
$
272,000
$
1,222,180
Home equity and Improvement:
Risk Rating
Pass
$
5,088
$
8,274
$
4,911
$
8,633
$
8,530
$
31,999
$
208,396
$
275,831
Special Mention
—
—
—
—
—
—
—
—
Substandard
—
—
—
—
—
115
300
415
Doubtful
—
—
—
—
—
—
—
—
Total
$
5,088
$
8,274
$
4,911
$
8,633
$
8,530
$
32,114
$
208,696
$
276,246
Consumer Finance:
Risk Rating
Pass
$
36,327
$
41,252
$
22,426
$
12,651
$
5,512
$
3,622
$
7,235
$
129,025
Special Mention
—
—
—
—
—
—
—
—
Substandard
8
99
4
—
8
—
—
119
Doubtful
—
—
—
—
—
—
—
—
Total
$
36,335
$
41,351
$
22,430
$
12,651
$
5,520
$
3,622
$
7,235
$
129,144
PCD:
Risk Rating
Pass
$
6,465
$
314
$
685
$
588
$
1,961
$
17,547
$
1,307
$
28,867
Special Mention
—
202
1,398
3,585
1,162
4,026
1,069
11,442
Substandard
—
—
—
14,506
2,811
5,180
12,257
34,754
Doubtful
—
—
—
—
—
—
—
—
Total
$
6,465
$
516
$
2,083
$
18,679
$
5,934
$
26,753
$
14,633
$
75,063</t>
        </is>
      </c>
    </row>
    <row r="18">
      <c r="A18" s="4" t="inlineStr">
        <is>
          <t>Summary of Credit Loss Estimation</t>
        </is>
      </c>
      <c r="B18" s="4" t="inlineStr">
        <is>
          <t xml:space="preserve">Portfolio Segments
Loan Pool
Methodology
Loss Drivers
Residential real estate
1-4 Family nonowner occupied
DCF
National unemployment
1-4 Family owner occupied
DCF
National unemployment
Commercial real estate
Commercial real estate nonowner occupied
DCF
National unemployment
Commercial real estate owner occupied
DCF
National unemployment
Multi Family
DCF
National unemployment
Agriculture Land
DCF
National unemployment
Other commercial real estate
DCF
National unemployment
Construction secured by real estate
Construction
PD/LGD
Call report loss history
Commercial
Commercial working capital
PD/LGD
Call report loss history
Agriculture production
PD/LGD
Call report loss history
Other commercial
PD/LGD
Call report loss history
Home equity and improvement
Home equity and improvement
PD/LGD
Call report loss history
Consumer finance
Consumer finance
Remaining life
Call report loss history </t>
        </is>
      </c>
    </row>
    <row r="19">
      <c r="A19" s="4" t="inlineStr">
        <is>
          <t>Schedule of Par Value of Purchased Loans</t>
        </is>
      </c>
      <c r="B19" s="4" t="inlineStr">
        <is>
          <t>Par value of purchased loans follows (in thousands):
2020
Par value of acquired loans at acquisition
$
2,314,588
Credit discount
34,610
Non-credit discount/(premium) at acquisition
(8,497
)
Purchase price of loans at acquisition
$
2,340,701</t>
        </is>
      </c>
    </row>
    <row r="20">
      <c r="A20" s="4" t="inlineStr">
        <is>
          <t>Schedule of Outstanding Balance and Related Allowance on Loans</t>
        </is>
      </c>
      <c r="B20" s="4" t="inlineStr">
        <is>
          <t>The outstanding balance at September 30, 2020 and related allowance on these loans is as follows (in thousands):
Loan Balance
ACL Balance
(In Thousands)
Real Estate:
Residential
$
15,157
$
175
Commercial
24,797
2,199
Construction
—
—
39,954
2,374
Other Loans:
Commercial
29,407
4,261
Home equity and improvement
4,764
222
Consumer finance
938
37
35,109
4,520
Total
$
75,063
$
6,8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Mortgage Banking (Tables)</t>
        </is>
      </c>
      <c r="B1" s="2" t="inlineStr">
        <is>
          <t>9 Months Ended</t>
        </is>
      </c>
    </row>
    <row r="2">
      <c r="B2" s="2" t="inlineStr">
        <is>
          <t>Sep. 30, 2020</t>
        </is>
      </c>
    </row>
    <row r="3">
      <c r="A3" s="3" t="inlineStr">
        <is>
          <t>Mortgage Banking [Abstract]</t>
        </is>
      </c>
    </row>
    <row r="4">
      <c r="A4" s="4" t="inlineStr">
        <is>
          <t>Schedule of net revenues from the sales and servicing of mortgage loans</t>
        </is>
      </c>
      <c r="B4" s="4" t="inlineStr">
        <is>
          <t>Net revenues from servicing
Three Months Ended September 30,
Nine Months Ended September 30,
2020
2019
2020
2019
(In Thousands)
Gain from sale of mortgage loans
$
13,781
$
2,596
$
30,213
$
5,672
Mortgage loans servicing revenue (expense):
Mortgage loans servicing revenue
1,898
960
5,379
2,842
Amortization of mortgage servicing rights
(1,959
)
(579
)
(5,302
)
(1,256
)
Mortgage servicing rights valuation adjustments
(1,673
)
(155
)
(7,527
)
(458
)
(1,734
)
226
(7,450
)
1,128
Net revenue from sale and servicing of mortgage loans
$
12,047
$
2,822
$
22,763
$
6,800</t>
        </is>
      </c>
    </row>
    <row r="5">
      <c r="A5" s="4" t="inlineStr">
        <is>
          <t>Schedule of capitalized mortgage and valuation allowance</t>
        </is>
      </c>
      <c r="B5" s="4" t="inlineStr">
        <is>
          <t>Activity for capitalized mortgage servicing rights and the related valuation allowance follows for the three and nine months ended September 30, 2020 and 2019:
Three Months Ended September 30,
Nine Months Ended September 30,
2020
2019
2020
2019
(In Thousands)
Mortgage servicing assets:
Balance at beginning of period
$
21,034
$
10,458
$
10,801
$
10,419
Loans sold, servicing retained
2,463
738
6,292
1,454
Mortgage servicing rights acquired
—
9,747
Amortization
(1,959
)
(579
)
(5,302
)
(1,256
)
Carrying value before valuation allowance at end of period
21,538
10,617
21,538
10,617
Valuation allowance:
Balance at beginning of period
(6,388
)
(603
)
(534
)
(300
)
Impairment recovery (charges)
(1,673
)
(155
)
(7,527
)
(458
)
Balance at end of period
(8,061
)
(758
)
(8,061
)
(758
)
Net carrying value of MSRs at end of period
$
13,477
$
9,859
$
13,477
$
9,859
Fair value of MSRs at end of period
$
13,477
$
9,859
$
13,477
$
9,8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Undiscounted Cash Flows Included in Lease Liabilities</t>
        </is>
      </c>
      <c r="B4" s="4" t="inlineStr">
        <is>
          <t>Undiscounted cash flows included in lease liabilities have expected contractual payments as follows:
(in thousands)
September 30, 2020
2020
$
620
2021
2,298
2022
1,944
2023
1,539
2024
1,312
Thereafter
14,911
Total undiscounted minimum lease payments
$
22,624
Present value adjustment
(4,351
)
Total lease liabilities
$
18,2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9 Months Ended</t>
        </is>
      </c>
    </row>
    <row r="2">
      <c r="B2" s="2" t="inlineStr">
        <is>
          <t>Sep. 30, 2020</t>
        </is>
      </c>
    </row>
    <row r="3">
      <c r="A3" s="3" t="inlineStr">
        <is>
          <t>Deposits [Abstract]</t>
        </is>
      </c>
    </row>
    <row r="4">
      <c r="A4" s="4" t="inlineStr">
        <is>
          <t>Summary of deposit balances</t>
        </is>
      </c>
      <c r="B4" s="4" t="inlineStr">
        <is>
          <t>A summary of deposit
September 30, 2020
December 31, 2019
(In Thousands)
Non-interest-bearing checking accounts
$
1,436,807
$
630,359
Interest-bearing checking and money market accounts
2,511,263
1,198,012
Savings deposits
674,354
303,166
Retail certificates of deposit less than $250,000
975,658
631,253
Retail certificates of deposit greater than $250,000
197,675
107,535
$
5,795,757
$
2,870,3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Sep. 30, 2020</t>
        </is>
      </c>
    </row>
    <row r="3">
      <c r="A3" s="3" t="inlineStr">
        <is>
          <t>Subordinated Borrowings [Abstract]</t>
        </is>
      </c>
    </row>
    <row r="4">
      <c r="A4" s="4" t="inlineStr">
        <is>
          <t>Schedule of Federal Home Loan Bank Advances, Junior Subordinated Debentures and Subordinated Debentures</t>
        </is>
      </c>
      <c r="B4" s="4" t="inlineStr">
        <is>
          <t>Premier’s FHLB advances, junior subordinated debentures owed to unconsolidated subsidiary trusts and subordinated debentures are comprised of the following:
September 30, 2020
December 31, 2019
(In Thousands)
FHLB Advances:
Single maturity fixed rate advances
$
—
$
83,999
Amortizable mortgage advances
—
1,085
Overnight advances
30,000
—
Fair value adjustment on acquired balances
—
(21
)
Total
$
30,000
$
85,063
Junior subordinated debentures owed to unconsolidated subsidiary trusts
$
36,083
$
36,083
Subordinated debentures
$
48,73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Guarantees and Contingent Liabilities (Tables)</t>
        </is>
      </c>
      <c r="B1" s="2" t="inlineStr">
        <is>
          <t>9 Months Ended</t>
        </is>
      </c>
    </row>
    <row r="2">
      <c r="B2" s="2" t="inlineStr">
        <is>
          <t>Sep. 30, 2020</t>
        </is>
      </c>
    </row>
    <row r="3">
      <c r="A3" s="3" t="inlineStr">
        <is>
          <t>Commitments And Contingencies Disclosure [Abstract]</t>
        </is>
      </c>
    </row>
    <row r="4">
      <c r="A4" s="4" t="inlineStr">
        <is>
          <t>Schedule of line of credit facilities</t>
        </is>
      </c>
      <c r="B4" s="4" t="inlineStr">
        <is>
          <t>The Company’s maximum obligation to extend credit for loan commitments (unfunded loans and unused lines of credit) and standby letters of credit outstanding as of the periods stated below were as follows (In Thousands):
September 30, 2020
December 31, 2019
Commitments to make loans
$
406,881
$
178,811
Unused lines of credit
927,806
433,109
Standby letters of credit
19,429
14,215
Total
$
1,354,116
$
626,1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carrying values of the derivative instruments</t>
        </is>
      </c>
      <c r="B4" s="4" t="inlineStr">
        <is>
          <t>The table below provides data about the carrying values of these derivative instruments:
September 30, 2020
December 31, 2019
Assets
(Liabilities)
Assets
(Liabilities)
Derivative
Derivative
Carrying
Carrying
Net Carrying
Carrying
Carrying
Net Carrying
Value
Value
Value
Value
Value
Value
(In Thousands)
Derivatives not designated as hedging instruments
Mortgage Banking Derivatives
$
7,913
$
—
$
7,913
$
883
$
(9
)
$
8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9 Months Ended</t>
        </is>
      </c>
    </row>
    <row r="2">
      <c r="B2" s="2" t="inlineStr">
        <is>
          <t>Sep. 30, 2020</t>
        </is>
      </c>
    </row>
    <row r="3">
      <c r="A3" s="3" t="inlineStr">
        <is>
          <t>Other Comprehensive Income Loss Net Of Tax Period Increase Decrease [Abstract]</t>
        </is>
      </c>
    </row>
    <row r="4">
      <c r="A4" s="4" t="inlineStr">
        <is>
          <t>Schedule of reclassification adjustments related to securities available for sale are included in gains on sale or call of securities</t>
        </is>
      </c>
      <c r="B4" s="4" t="inlineStr">
        <is>
          <t>Reclassification adjustments related to securities available for sale are included in gains on sale or call of securities in the accompanying consolidated condensed statements of income.
Before Tax Amount
Tax (Expense) Benefit
Net of Tax Amount
(In Thousands)
Three months ended September 30, 2020:
Securities available for sale and transferred securities:
Change in net unrealized gain/loss during the period
$
720
$
(150
)
$
570
Reclassification adjustment for net losses included in net income
(1,466
)
308
(1,158
)
Total other comprehensive gain
$
(746
)
$
158
$
(588
)
Nine months ended September 30, 2020
Securities available for sale:
Change in net unrealized gain/loss during the period
$
13,338
$
(2,800
)
$
10,538
Reclassification adjustment for net losses included in net income
(1,464
)
307
(1,157
)
Total other comprehensive gain
$
11,874
$
(2,493
)
$
9,381
Before Tax Amount
Tax Expense (Benefit)
Net of Tax Amount
(In Thousands)
Three months ended September 30, 2019:
Securities available for sale:
Change in net unrealized gain/loss during the period
$
1,192
$
(249
)
$
943
Reclassification adjustment for net gains included in net income
(11
)
2
(9
)
Total other comprehensive loss
$
1,181
$
(247
)
$
934
Nine months ended September 30, 2019
Securities available for sale:
Change in net unrealized gain/loss during the period
$
9,084
$
(1,908
)
$
7,176
Reclassification adjustment for net gains included in net income
(11
)
2
(9
)
Postretirement medical plan
—
82
82
Total other comprehensive loss
$
9,073
$
(1,824
)
$
7,249</t>
        </is>
      </c>
    </row>
    <row r="5">
      <c r="A5" s="4" t="inlineStr">
        <is>
          <t>Schedule of accumulated other comprehensive income (loss), net of tax</t>
        </is>
      </c>
      <c r="B5" s="4" t="inlineStr">
        <is>
          <t>Activity in accumulated other comprehensive income (loss), net of tax, was as follows:
Securities Available For Sale
Post- retirement Benefit
Accumulated Other Comprehensive Income (Loss)
(In Thousands)
Balance January 1, 2020
$
4,839
$
(244
)
$
4,595
Other comprehensive income before reclassifications
10,538
—
10,538
Amounts reclassified from accumulated other comprehensive income
(1,157
)
—
(1,157
)
Net other comprehensive income during period
9,381
—
9,381
Balance September 30, 2020
$
14,220
$
(244
)
$
13,976
Balance January 1, 2019
$
(2,057
)
$
(91
)
$
(2,148
)
Other comprehensive income (loss) before reclassifications
7,176
7,176
Amounts reclassified from accumulated other comprehensive income
(9
)
82
73
Net other comprehensive income during period
7,167
82
7,249
Balance September 30, 2019
$
5,110
$
(9
)
$
5,1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ummary of Fair Value of Consideration Transferred and Fair Value of Identifiable Assets and Liabilities Assumed</t>
        </is>
      </c>
      <c r="B4" s="4" t="inlineStr">
        <is>
          <t>The following table summarizes the fair value of the total consideration transferred as part of the Merger as well as the fair value of identifiable assets and liabilities assumed as of the effective date of the transaction.
January 31, 2020
(In Thousands)
Cash Consideration
$
132
Fair Value of Options Exchanged
$
461
Equity - Dollar Value of Issued Shares
526,850
Fair Value of Total Consideration Transferred
527,443
Recognized Amounts of Identifiable Assets Acquired and Liabilities Assumed:
Cash and Cash Equivalents
52,580
Securities available for sale
262,753
Net loans, including loans held for sale and allowance
2,340,701
FHLB Stock
12,753
Office Properties and Equipment
20,253
Intangible Assets
33,014
Bank Owned Life Insurance
65,934
Mortgage Servicing Rights
9,747
Accrued Interest Receivable and Other Assets
35,943
Deposits - Non-Interest Bearing
(430,921
)
Deposits - Interest Bearing
(1,651,669
)
Advances from FHLB
(381,000
)
Accrued Interest Payable and Other Liabilities
(60,524
)
Total Identifiable Net Assets
309,564
Goodwill
$
217,879</t>
        </is>
      </c>
    </row>
    <row r="5">
      <c r="A5" s="4" t="inlineStr">
        <is>
          <t>Business acquisition, pro forma information</t>
        </is>
      </c>
      <c r="B5" s="4" t="inlineStr">
        <is>
          <t>The following table presents unaudited pro forma information as if the acquisition had occurred on January 1, 2019, after giving effect to certain adjustments. The unaudited pro forma information for the nine months ended September 30, 2020 and September 30, 2019 includes adjustments for interest income on loans and securities acquired, amortization of intangibles arising from the transaction, interest expense on deposits and borrowings acquired, and the related income tax effects. The unaudited pro forma financial information is not necessarily indicative of the results of operations that would have occurred had the transaction been effected on the assumed date.
Nine Months Ended September 30,
2020
2019
(In Thousands)
Net interest income
$
160,955
$
159,818
Provision for credit losses
25,059
2,473
Non-interest income
65,295
52,630
Non-interest expense
115,420
125,091
Income before income taxes
85,771
84,884
Income tax expense
17,515
15,607
Net income
$
68,256
$
69,277
Diluted earnings per share
$
1.82
$
1.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 width="15" customWidth="1" min="5" max="5"/>
    <col width="14" customWidth="1" min="6" max="6"/>
  </cols>
  <sheetData>
    <row r="1">
      <c r="A1" s="1" t="inlineStr">
        <is>
          <t>Consolidated Condensed Statements of Income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terest Income</t>
        </is>
      </c>
    </row>
    <row r="4">
      <c r="A4" s="4" t="inlineStr">
        <is>
          <t>Loans</t>
        </is>
      </c>
      <c r="C4" s="6" t="n">
        <v>57134000</v>
      </c>
      <c r="D4" s="6" t="n">
        <v>33284000</v>
      </c>
      <c r="E4" s="6" t="n">
        <v>167390000</v>
      </c>
      <c r="F4" s="6" t="n">
        <v>97158000</v>
      </c>
    </row>
    <row r="5">
      <c r="A5" s="3" t="inlineStr">
        <is>
          <t>Investment securities:</t>
        </is>
      </c>
    </row>
    <row r="6">
      <c r="A6" s="4" t="inlineStr">
        <is>
          <t>Taxable</t>
        </is>
      </c>
      <c r="C6" s="5" t="n">
        <v>2199000</v>
      </c>
      <c r="D6" s="5" t="n">
        <v>1134000</v>
      </c>
      <c r="E6" s="5" t="n">
        <v>6540000</v>
      </c>
      <c r="F6" s="5" t="n">
        <v>3788000</v>
      </c>
    </row>
    <row r="7">
      <c r="A7" s="4" t="inlineStr">
        <is>
          <t>Non-taxable</t>
        </is>
      </c>
      <c r="C7" s="5" t="n">
        <v>649000</v>
      </c>
      <c r="D7" s="5" t="n">
        <v>818000</v>
      </c>
      <c r="E7" s="5" t="n">
        <v>1949000</v>
      </c>
      <c r="F7" s="5" t="n">
        <v>2507000</v>
      </c>
    </row>
    <row r="8">
      <c r="A8" s="4" t="inlineStr">
        <is>
          <t>Interest-bearing deposits</t>
        </is>
      </c>
      <c r="C8" s="5" t="n">
        <v>82000</v>
      </c>
      <c r="D8" s="5" t="n">
        <v>312000</v>
      </c>
      <c r="E8" s="5" t="n">
        <v>391000</v>
      </c>
      <c r="F8" s="5" t="n">
        <v>857000</v>
      </c>
    </row>
    <row r="9">
      <c r="A9" s="4" t="inlineStr">
        <is>
          <t>FHLB stock dividends</t>
        </is>
      </c>
      <c r="C9" s="5" t="n">
        <v>95000</v>
      </c>
      <c r="D9" s="5" t="n">
        <v>135000</v>
      </c>
      <c r="E9" s="5" t="n">
        <v>861000</v>
      </c>
      <c r="F9" s="5" t="n">
        <v>533000</v>
      </c>
    </row>
    <row r="10">
      <c r="A10" s="4" t="inlineStr">
        <is>
          <t>Total interest income</t>
        </is>
      </c>
      <c r="C10" s="5" t="n">
        <v>60159000</v>
      </c>
      <c r="D10" s="5" t="n">
        <v>35683000</v>
      </c>
      <c r="E10" s="5" t="n">
        <v>177131000</v>
      </c>
      <c r="F10" s="5" t="n">
        <v>104843000</v>
      </c>
    </row>
    <row r="11">
      <c r="A11" s="3" t="inlineStr">
        <is>
          <t>Interest Expense</t>
        </is>
      </c>
    </row>
    <row r="12">
      <c r="A12" s="4" t="inlineStr">
        <is>
          <t>Deposits</t>
        </is>
      </c>
      <c r="C12" s="5" t="n">
        <v>6555000</v>
      </c>
      <c r="D12" s="5" t="n">
        <v>6029000</v>
      </c>
      <c r="E12" s="5" t="n">
        <v>21761000</v>
      </c>
      <c r="F12" s="5" t="n">
        <v>16615000</v>
      </c>
    </row>
    <row r="13">
      <c r="A13" s="4" t="inlineStr">
        <is>
          <t>FHLB advances and other</t>
        </is>
      </c>
      <c r="C13" s="5" t="n">
        <v>168000</v>
      </c>
      <c r="D13" s="5" t="n">
        <v>431000</v>
      </c>
      <c r="E13" s="5" t="n">
        <v>1690000</v>
      </c>
      <c r="F13" s="5" t="n">
        <v>1011000</v>
      </c>
    </row>
    <row r="14">
      <c r="A14" s="4" t="inlineStr">
        <is>
          <t>Subordinated debentures</t>
        </is>
      </c>
      <c r="C14" s="5" t="n">
        <v>158000</v>
      </c>
      <c r="D14" s="5" t="n">
        <v>329000</v>
      </c>
      <c r="E14" s="5" t="n">
        <v>610000</v>
      </c>
      <c r="F14" s="5" t="n">
        <v>1043000</v>
      </c>
    </row>
    <row r="15">
      <c r="A15" s="4" t="inlineStr">
        <is>
          <t>Notes payable</t>
        </is>
      </c>
      <c r="C15" s="5" t="n">
        <v>7000</v>
      </c>
      <c r="D15" s="5" t="n">
        <v>2000</v>
      </c>
      <c r="E15" s="5" t="n">
        <v>32000</v>
      </c>
      <c r="F15" s="5" t="n">
        <v>23000</v>
      </c>
    </row>
    <row r="16">
      <c r="A16" s="4" t="inlineStr">
        <is>
          <t>Total interest expense</t>
        </is>
      </c>
      <c r="C16" s="5" t="n">
        <v>6888000</v>
      </c>
      <c r="D16" s="5" t="n">
        <v>6791000</v>
      </c>
      <c r="E16" s="5" t="n">
        <v>24093000</v>
      </c>
      <c r="F16" s="5" t="n">
        <v>18692000</v>
      </c>
    </row>
    <row r="17">
      <c r="A17" s="4" t="inlineStr">
        <is>
          <t>Net interest income</t>
        </is>
      </c>
      <c r="C17" s="5" t="n">
        <v>53271000</v>
      </c>
      <c r="D17" s="5" t="n">
        <v>28892000</v>
      </c>
      <c r="E17" s="5" t="n">
        <v>153038000</v>
      </c>
      <c r="F17" s="5" t="n">
        <v>86151000</v>
      </c>
    </row>
    <row r="18">
      <c r="A18" s="4" t="inlineStr">
        <is>
          <t>Credit loss expense - loans and leases</t>
        </is>
      </c>
      <c r="B18" s="4" t="inlineStr">
        <is>
          <t>[1]</t>
        </is>
      </c>
      <c r="C18" s="5" t="n">
        <v>3658000</v>
      </c>
      <c r="D18" s="5" t="n">
        <v>1327000</v>
      </c>
      <c r="E18" s="5" t="n">
        <v>49312000</v>
      </c>
      <c r="F18" s="5" t="n">
        <v>1821000</v>
      </c>
    </row>
    <row r="19">
      <c r="A19" s="4" t="inlineStr">
        <is>
          <t>Credit loss expense (benefit) - unfunded commitments</t>
        </is>
      </c>
      <c r="B19" s="4" t="inlineStr">
        <is>
          <t>[1]</t>
        </is>
      </c>
      <c r="C19" s="5" t="n">
        <v>-864000</v>
      </c>
      <c r="D19" s="5" t="n">
        <v>-62000</v>
      </c>
      <c r="E19" s="5" t="n">
        <v>1702000</v>
      </c>
      <c r="F19" s="5" t="n">
        <v>-60000</v>
      </c>
    </row>
    <row r="20">
      <c r="A20" s="4" t="inlineStr">
        <is>
          <t>Net interest income after credit loss expense</t>
        </is>
      </c>
      <c r="C20" s="5" t="n">
        <v>50477000</v>
      </c>
      <c r="D20" s="5" t="n">
        <v>27627000</v>
      </c>
      <c r="E20" s="5" t="n">
        <v>102024000</v>
      </c>
      <c r="F20" s="5" t="n">
        <v>84390000</v>
      </c>
    </row>
    <row r="21">
      <c r="A21" s="3" t="inlineStr">
        <is>
          <t>Non-interest Income</t>
        </is>
      </c>
    </row>
    <row r="22">
      <c r="A22" s="4" t="inlineStr">
        <is>
          <t>Service fees and other charges</t>
        </is>
      </c>
      <c r="C22" s="5" t="n">
        <v>4805000</v>
      </c>
      <c r="D22" s="5" t="n">
        <v>4027000</v>
      </c>
      <c r="E22" s="5" t="n">
        <v>15601000</v>
      </c>
      <c r="F22" s="5" t="n">
        <v>10335000</v>
      </c>
    </row>
    <row r="23">
      <c r="A23" s="4" t="inlineStr">
        <is>
          <t>Insurance commissions</t>
        </is>
      </c>
      <c r="C23" s="5" t="n">
        <v>3715000</v>
      </c>
      <c r="D23" s="5" t="n">
        <v>3263000</v>
      </c>
      <c r="E23" s="5" t="n">
        <v>12875000</v>
      </c>
      <c r="F23" s="5" t="n">
        <v>10994000</v>
      </c>
    </row>
    <row r="24">
      <c r="A24" s="4" t="inlineStr">
        <is>
          <t>Mortgage banking income</t>
        </is>
      </c>
      <c r="C24" s="5" t="n">
        <v>12047000</v>
      </c>
      <c r="D24" s="5" t="n">
        <v>2822000</v>
      </c>
      <c r="E24" s="5" t="n">
        <v>22763000</v>
      </c>
      <c r="F24" s="5" t="n">
        <v>6800000</v>
      </c>
    </row>
    <row r="25">
      <c r="A25" s="4" t="inlineStr">
        <is>
          <t>Gain on sale of non-mortgage loans</t>
        </is>
      </c>
      <c r="D25" s="5" t="n">
        <v>105000</v>
      </c>
      <c r="E25" s="5" t="n">
        <v>234000</v>
      </c>
      <c r="F25" s="5" t="n">
        <v>215000</v>
      </c>
    </row>
    <row r="26">
      <c r="A26" s="4" t="inlineStr">
        <is>
          <t>Gain on sale of securities available for sale</t>
        </is>
      </c>
      <c r="C26" s="5" t="n">
        <v>1466000</v>
      </c>
      <c r="D26" s="5" t="n">
        <v>11000</v>
      </c>
      <c r="E26" s="5" t="n">
        <v>1464000</v>
      </c>
      <c r="F26" s="5" t="n">
        <v>11000</v>
      </c>
    </row>
    <row r="27">
      <c r="A27" s="4" t="inlineStr">
        <is>
          <t>Gain on trading securities</t>
        </is>
      </c>
      <c r="C27" s="5" t="n">
        <v>14000</v>
      </c>
      <c r="D27" s="5" t="n">
        <v>0</v>
      </c>
      <c r="E27" s="5" t="n">
        <v>14000</v>
      </c>
      <c r="F27" s="5" t="n">
        <v>0</v>
      </c>
    </row>
    <row r="28">
      <c r="A28" s="4" t="inlineStr">
        <is>
          <t>Wealth management income</t>
        </is>
      </c>
      <c r="C28" s="5" t="n">
        <v>1458000</v>
      </c>
      <c r="D28" s="5" t="n">
        <v>705000</v>
      </c>
      <c r="E28" s="5" t="n">
        <v>4351000</v>
      </c>
      <c r="F28" s="5" t="n">
        <v>2063000</v>
      </c>
    </row>
    <row r="29">
      <c r="A29" s="4" t="inlineStr">
        <is>
          <t>Income from Bank Owned Life Insurance</t>
        </is>
      </c>
      <c r="C29" s="5" t="n">
        <v>841000</v>
      </c>
      <c r="D29" s="5" t="n">
        <v>783000</v>
      </c>
      <c r="E29" s="5" t="n">
        <v>2460000</v>
      </c>
      <c r="F29" s="5" t="n">
        <v>1702000</v>
      </c>
    </row>
    <row r="30">
      <c r="A30" s="4" t="inlineStr">
        <is>
          <t>Other non-interest income</t>
        </is>
      </c>
      <c r="C30" s="5" t="n">
        <v>654000</v>
      </c>
      <c r="D30" s="5" t="n">
        <v>126000</v>
      </c>
      <c r="E30" s="5" t="n">
        <v>2251000</v>
      </c>
      <c r="F30" s="5" t="n">
        <v>1021000</v>
      </c>
    </row>
    <row r="31">
      <c r="A31" s="4" t="inlineStr">
        <is>
          <t>Total non-interest income</t>
        </is>
      </c>
      <c r="C31" s="5" t="n">
        <v>25000000</v>
      </c>
      <c r="D31" s="5" t="n">
        <v>11842000</v>
      </c>
      <c r="E31" s="5" t="n">
        <v>62013000</v>
      </c>
      <c r="F31" s="5" t="n">
        <v>33141000</v>
      </c>
    </row>
    <row r="32">
      <c r="A32" s="3" t="inlineStr">
        <is>
          <t>Non-interest Expense</t>
        </is>
      </c>
    </row>
    <row r="33">
      <c r="A33" s="4" t="inlineStr">
        <is>
          <t>Compensation and benefits</t>
        </is>
      </c>
      <c r="C33" s="5" t="n">
        <v>20172000</v>
      </c>
      <c r="D33" s="5" t="n">
        <v>14061000</v>
      </c>
      <c r="E33" s="5" t="n">
        <v>57331000</v>
      </c>
      <c r="F33" s="5" t="n">
        <v>42544000</v>
      </c>
    </row>
    <row r="34">
      <c r="A34" s="4" t="inlineStr">
        <is>
          <t>Occupancy</t>
        </is>
      </c>
      <c r="C34" s="5" t="n">
        <v>3989000</v>
      </c>
      <c r="D34" s="5" t="n">
        <v>2206000</v>
      </c>
      <c r="E34" s="5" t="n">
        <v>11848000</v>
      </c>
      <c r="F34" s="5" t="n">
        <v>6751000</v>
      </c>
    </row>
    <row r="35">
      <c r="A35" s="4" t="inlineStr">
        <is>
          <t>FDIC insurance premium</t>
        </is>
      </c>
      <c r="C35" s="5" t="n">
        <v>1469000</v>
      </c>
      <c r="D35" s="5" t="n">
        <v>-255000</v>
      </c>
      <c r="E35" s="5" t="n">
        <v>2372000</v>
      </c>
      <c r="F35" s="5" t="n">
        <v>276000</v>
      </c>
    </row>
    <row r="36">
      <c r="A36" s="4" t="inlineStr">
        <is>
          <t>Financial institutions tax</t>
        </is>
      </c>
      <c r="C36" s="5" t="n">
        <v>1116000</v>
      </c>
      <c r="D36" s="5" t="n">
        <v>555000</v>
      </c>
      <c r="E36" s="5" t="n">
        <v>3066000</v>
      </c>
      <c r="F36" s="5" t="n">
        <v>1667000</v>
      </c>
    </row>
    <row r="37">
      <c r="A37" s="4" t="inlineStr">
        <is>
          <t>Data processing</t>
        </is>
      </c>
      <c r="C37" s="5" t="n">
        <v>4289000</v>
      </c>
      <c r="D37" s="5" t="n">
        <v>1728000</v>
      </c>
      <c r="E37" s="5" t="n">
        <v>11135000</v>
      </c>
      <c r="F37" s="5" t="n">
        <v>6292000</v>
      </c>
    </row>
    <row r="38">
      <c r="A38" s="4" t="inlineStr">
        <is>
          <t>Acquisition related charges</t>
        </is>
      </c>
      <c r="C38" s="5" t="n">
        <v>3711000</v>
      </c>
      <c r="D38" s="5" t="n">
        <v>540000</v>
      </c>
      <c r="E38" s="5" t="n">
        <v>17295000</v>
      </c>
      <c r="F38" s="5" t="n">
        <v>540000</v>
      </c>
    </row>
    <row r="39">
      <c r="A39" s="4" t="inlineStr">
        <is>
          <t>Amortization of intangibles</t>
        </is>
      </c>
      <c r="C39" s="5" t="n">
        <v>1726000</v>
      </c>
      <c r="D39" s="5" t="n">
        <v>264000</v>
      </c>
      <c r="E39" s="5" t="n">
        <v>4781000</v>
      </c>
      <c r="F39" s="5" t="n">
        <v>839000</v>
      </c>
    </row>
    <row r="40">
      <c r="A40" s="4" t="inlineStr">
        <is>
          <t>Other non-interest expense</t>
        </is>
      </c>
      <c r="C40" s="5" t="n">
        <v>7091000</v>
      </c>
      <c r="D40" s="5" t="n">
        <v>4166000</v>
      </c>
      <c r="E40" s="5" t="n">
        <v>16028000</v>
      </c>
      <c r="F40" s="5" t="n">
        <v>13455000</v>
      </c>
    </row>
    <row r="41">
      <c r="A41" s="4" t="inlineStr">
        <is>
          <t>Total non-interest expense</t>
        </is>
      </c>
      <c r="C41" s="5" t="n">
        <v>43563000</v>
      </c>
      <c r="D41" s="5" t="n">
        <v>23265000</v>
      </c>
      <c r="E41" s="5" t="n">
        <v>123856000</v>
      </c>
      <c r="F41" s="5" t="n">
        <v>72364000</v>
      </c>
    </row>
    <row r="42">
      <c r="A42" s="4" t="inlineStr">
        <is>
          <t>Income before income taxes</t>
        </is>
      </c>
      <c r="C42" s="5" t="n">
        <v>31914000</v>
      </c>
      <c r="D42" s="5" t="n">
        <v>16204000</v>
      </c>
      <c r="E42" s="5" t="n">
        <v>40181000</v>
      </c>
      <c r="F42" s="5" t="n">
        <v>45167000</v>
      </c>
    </row>
    <row r="43">
      <c r="A43" s="4" t="inlineStr">
        <is>
          <t>Federal income taxes</t>
        </is>
      </c>
      <c r="C43" s="5" t="n">
        <v>6259000</v>
      </c>
      <c r="D43" s="5" t="n">
        <v>3033000</v>
      </c>
      <c r="E43" s="5" t="n">
        <v>7951000</v>
      </c>
      <c r="F43" s="5" t="n">
        <v>8315000</v>
      </c>
    </row>
    <row r="44">
      <c r="A44" s="4" t="inlineStr">
        <is>
          <t>Net income</t>
        </is>
      </c>
      <c r="C44" s="6" t="n">
        <v>25655000</v>
      </c>
      <c r="D44" s="6" t="n">
        <v>13171000</v>
      </c>
      <c r="E44" s="6" t="n">
        <v>32230000</v>
      </c>
      <c r="F44" s="6" t="n">
        <v>36852000</v>
      </c>
    </row>
    <row r="45">
      <c r="A45" s="3" t="inlineStr">
        <is>
          <t>Earnings per common share</t>
        </is>
      </c>
    </row>
    <row r="46">
      <c r="A46" s="4" t="inlineStr">
        <is>
          <t>Basic</t>
        </is>
      </c>
      <c r="C46" s="7" t="n">
        <v>0.6899999999999999</v>
      </c>
      <c r="D46" s="7" t="n">
        <v>0.67</v>
      </c>
      <c r="E46" s="7" t="n">
        <v>0.91</v>
      </c>
      <c r="F46" s="7" t="n">
        <v>1.86</v>
      </c>
    </row>
    <row r="47">
      <c r="A47" s="4" t="inlineStr">
        <is>
          <t>Diluted</t>
        </is>
      </c>
      <c r="C47" s="7" t="n">
        <v>0.6899999999999999</v>
      </c>
      <c r="D47" s="7" t="n">
        <v>0.66</v>
      </c>
      <c r="E47" s="7" t="n">
        <v>0.91</v>
      </c>
      <c r="F47" s="7" t="n">
        <v>1.85</v>
      </c>
    </row>
    <row r="48"/>
    <row r="49">
      <c r="A49" s="4" t="inlineStr">
        <is>
          <t>[1]</t>
        </is>
      </c>
      <c r="B49" s="4" t="inlineStr">
        <is>
          <t>Beginning January 1, 2020, calculation is based on current expected loss methodology. Prior to January 1, 2020, calculation was based on incurred loss methodology.</t>
        </is>
      </c>
    </row>
  </sheetData>
  <mergeCells count="5">
    <mergeCell ref="A1:B2"/>
    <mergeCell ref="C1:D1"/>
    <mergeCell ref="E1:F1"/>
    <mergeCell ref="A48:E48"/>
    <mergeCell ref="B49:E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4" customWidth="1" min="2" max="2"/>
  </cols>
  <sheetData>
    <row r="1">
      <c r="A1" s="1" t="inlineStr">
        <is>
          <t>Basis of Presentation - Additional Information (Details)</t>
        </is>
      </c>
      <c r="B1" s="2" t="inlineStr">
        <is>
          <t>9 Months Ended</t>
        </is>
      </c>
    </row>
    <row r="2">
      <c r="B2" s="2" t="inlineStr">
        <is>
          <t>Sep. 30, 2020Subsidiary</t>
        </is>
      </c>
    </row>
    <row r="3">
      <c r="A3" s="3" t="inlineStr">
        <is>
          <t>Organization Consolidation And Presentation Of Financial Statements [Abstract]</t>
        </is>
      </c>
    </row>
    <row r="4">
      <c r="A4" s="4" t="inlineStr">
        <is>
          <t>Number of additional subsidiaries acquired</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Additional information (Details) - USD ($) $ in Thousands</t>
        </is>
      </c>
      <c r="B1" s="2" t="inlineStr">
        <is>
          <t>3 Months Ended</t>
        </is>
      </c>
      <c r="C1" s="2" t="inlineStr">
        <is>
          <t>9 Months Ended</t>
        </is>
      </c>
    </row>
    <row r="2">
      <c r="B2" s="2" t="inlineStr">
        <is>
          <t>Mar. 31, 2020</t>
        </is>
      </c>
      <c r="C2" s="2" t="inlineStr">
        <is>
          <t>Sep. 30, 2020</t>
        </is>
      </c>
    </row>
    <row r="3">
      <c r="A3" s="4" t="inlineStr">
        <is>
          <t>Accounting Standards Update 2018-13 [Member]</t>
        </is>
      </c>
    </row>
    <row r="4">
      <c r="A4" s="3" t="inlineStr">
        <is>
          <t>Property Plant And Equipment [Line Items]</t>
        </is>
      </c>
    </row>
    <row r="5">
      <c r="A5" s="4" t="inlineStr">
        <is>
          <t>Accounting standards update, adoption date</t>
        </is>
      </c>
      <c r="C5" s="4" t="inlineStr">
        <is>
          <t>Jan. 1,
		2020</t>
        </is>
      </c>
    </row>
    <row r="6">
      <c r="A6" s="4" t="inlineStr">
        <is>
          <t>Accounting Standards Update 2017-04 [Member]</t>
        </is>
      </c>
    </row>
    <row r="7">
      <c r="A7" s="3" t="inlineStr">
        <is>
          <t>Property Plant And Equipment [Line Items]</t>
        </is>
      </c>
    </row>
    <row r="8">
      <c r="A8" s="4" t="inlineStr">
        <is>
          <t>Accounting standards update, adoption date</t>
        </is>
      </c>
      <c r="C8" s="4" t="inlineStr">
        <is>
          <t>Jan. 1,
		2020</t>
        </is>
      </c>
    </row>
    <row r="9">
      <c r="A9" s="4" t="inlineStr">
        <is>
          <t>ASC 326 [Member]</t>
        </is>
      </c>
    </row>
    <row r="10">
      <c r="A10" s="3" t="inlineStr">
        <is>
          <t>Property Plant And Equipment [Line Items]</t>
        </is>
      </c>
    </row>
    <row r="11">
      <c r="A11" s="4" t="inlineStr">
        <is>
          <t>Increase in allowance for credit losses</t>
        </is>
      </c>
      <c r="C11" s="6" t="n">
        <v>2400</v>
      </c>
    </row>
    <row r="12">
      <c r="A12" s="4" t="inlineStr">
        <is>
          <t>Off-balance sheet credit exposures</t>
        </is>
      </c>
      <c r="C12" s="5" t="n">
        <v>900</v>
      </c>
    </row>
    <row r="13">
      <c r="A13" s="4" t="inlineStr">
        <is>
          <t>Cumulative effect adjustment through retained earnings, net of tax</t>
        </is>
      </c>
      <c r="B13" s="6" t="n">
        <v>2566</v>
      </c>
      <c r="C13" s="5" t="n">
        <v>2600</v>
      </c>
    </row>
    <row r="14">
      <c r="A14" s="4" t="inlineStr">
        <is>
          <t>Cumulative effect adjustment through retained earnings, tax</t>
        </is>
      </c>
      <c r="C14" s="6" t="n">
        <v>7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5" customWidth="1" min="2" max="2"/>
    <col width="80" customWidth="1" min="3" max="3"/>
    <col width="14" customWidth="1" min="4" max="4"/>
  </cols>
  <sheetData>
    <row r="1">
      <c r="A1" s="1" t="inlineStr">
        <is>
          <t>Fair Value - Additional information (Details) - USD ($)</t>
        </is>
      </c>
      <c r="B1" s="2" t="inlineStr">
        <is>
          <t>3 Months Ended</t>
        </is>
      </c>
      <c r="C1" s="2" t="inlineStr">
        <is>
          <t>9 Months Ended</t>
        </is>
      </c>
    </row>
    <row r="2">
      <c r="B2" s="2" t="inlineStr">
        <is>
          <t>Sep. 30, 2020</t>
        </is>
      </c>
      <c r="C2" s="2" t="inlineStr">
        <is>
          <t>Sep. 30, 2020</t>
        </is>
      </c>
      <c r="D2" s="2" t="inlineStr">
        <is>
          <t>Dec. 31, 2019</t>
        </is>
      </c>
    </row>
    <row r="3">
      <c r="A3" s="3" t="inlineStr">
        <is>
          <t>Fair Value Option Quantitative Disclosures [Line Items]</t>
        </is>
      </c>
    </row>
    <row r="4">
      <c r="A4" s="4" t="inlineStr">
        <is>
          <t>Loans held for sale, fair value disclosure</t>
        </is>
      </c>
      <c r="B4" s="6" t="n">
        <v>208054000</v>
      </c>
      <c r="C4" s="6" t="n">
        <v>208054000</v>
      </c>
    </row>
    <row r="5">
      <c r="A5" s="4" t="inlineStr">
        <is>
          <t>Fair value determination of loans held for sale description</t>
        </is>
      </c>
      <c r="C5" s="4" t="inlineStr">
        <is>
          <t>The fair value of conventional loans held for sale is determined using the current 15 day forward contract price for either 15 or year conventional mortgages (Level 2).  The fair value of permanent construction loans held for sale is determined using the current 60 day forward contract price for 15 or 30 years conventional mortgages which is then adjusted for unobservable market data such as estimated fall out rates and estimated time from origination to completion of construction (Level 3).</t>
        </is>
      </c>
    </row>
    <row r="6">
      <c r="A6" s="4" t="inlineStr">
        <is>
          <t>Minimum [Member] | Real Estate held for sale [Member]</t>
        </is>
      </c>
    </row>
    <row r="7">
      <c r="A7" s="3" t="inlineStr">
        <is>
          <t>Fair Value Option Quantitative Disclosures [Line Items]</t>
        </is>
      </c>
    </row>
    <row r="8">
      <c r="A8" s="4" t="inlineStr">
        <is>
          <t>Fair Value Input Discount Rate</t>
        </is>
      </c>
      <c r="C8" s="4" t="inlineStr">
        <is>
          <t>0.00%</t>
        </is>
      </c>
    </row>
    <row r="9">
      <c r="A9" s="4" t="inlineStr">
        <is>
          <t>Maximum [Member] | Real Estate held for sale [Member]</t>
        </is>
      </c>
    </row>
    <row r="10">
      <c r="A10" s="3" t="inlineStr">
        <is>
          <t>Fair Value Option Quantitative Disclosures [Line Items]</t>
        </is>
      </c>
    </row>
    <row r="11">
      <c r="A11" s="4" t="inlineStr">
        <is>
          <t>Fair Value Input Discount Rate</t>
        </is>
      </c>
      <c r="C11" s="4" t="inlineStr">
        <is>
          <t>30.00%</t>
        </is>
      </c>
    </row>
    <row r="12">
      <c r="A12" s="4" t="inlineStr">
        <is>
          <t>Permanent Construction Loans [Member]</t>
        </is>
      </c>
    </row>
    <row r="13">
      <c r="A13" s="3" t="inlineStr">
        <is>
          <t>Fair Value Option Quantitative Disclosures [Line Items]</t>
        </is>
      </c>
    </row>
    <row r="14">
      <c r="A14" s="4" t="inlineStr">
        <is>
          <t>Loans held for sale, fair value disclosure</t>
        </is>
      </c>
      <c r="B14" s="5" t="n">
        <v>112000000</v>
      </c>
      <c r="C14" s="6" t="n">
        <v>112000000</v>
      </c>
    </row>
    <row r="15">
      <c r="A15" s="4" t="inlineStr">
        <is>
          <t>Loans held for sale, contractual balance</t>
        </is>
      </c>
      <c r="B15" s="5" t="n">
        <v>100800000</v>
      </c>
      <c r="C15" s="5" t="n">
        <v>100800000</v>
      </c>
    </row>
    <row r="16">
      <c r="A16" s="4" t="inlineStr">
        <is>
          <t>Gain on sale of loans held for sale for the change in fair value</t>
        </is>
      </c>
      <c r="B16" s="5" t="n">
        <v>4000000</v>
      </c>
      <c r="C16" s="5" t="n">
        <v>11200000</v>
      </c>
    </row>
    <row r="17">
      <c r="A17" s="4" t="inlineStr">
        <is>
          <t>Residential Mortgage and Permanent Construction Loans [Member]</t>
        </is>
      </c>
    </row>
    <row r="18">
      <c r="A18" s="3" t="inlineStr">
        <is>
          <t>Fair Value Option Quantitative Disclosures [Line Items]</t>
        </is>
      </c>
    </row>
    <row r="19">
      <c r="A19" s="4" t="inlineStr">
        <is>
          <t>Loans held for sale, fair value disclosure</t>
        </is>
      </c>
      <c r="D19" s="6" t="n">
        <v>0</v>
      </c>
    </row>
    <row r="20">
      <c r="A20" s="4" t="inlineStr">
        <is>
          <t>Residential Mortgage Loans [Member]</t>
        </is>
      </c>
    </row>
    <row r="21">
      <c r="A21" s="3" t="inlineStr">
        <is>
          <t>Fair Value Option Quantitative Disclosures [Line Items]</t>
        </is>
      </c>
    </row>
    <row r="22">
      <c r="A22" s="4" t="inlineStr">
        <is>
          <t>Loans held for sale, fair value disclosure</t>
        </is>
      </c>
      <c r="B22" s="5" t="n">
        <v>96100000</v>
      </c>
      <c r="C22" s="5" t="n">
        <v>96100000</v>
      </c>
    </row>
    <row r="23">
      <c r="A23" s="4" t="inlineStr">
        <is>
          <t>Loans held for sale, contractual balance</t>
        </is>
      </c>
      <c r="B23" s="5" t="n">
        <v>90800000</v>
      </c>
      <c r="C23" s="5" t="n">
        <v>90800000</v>
      </c>
    </row>
    <row r="24">
      <c r="A24" s="4" t="inlineStr">
        <is>
          <t>Gain on sale of loans held for sale for the change in fair value</t>
        </is>
      </c>
      <c r="B24" s="6" t="n">
        <v>900000</v>
      </c>
      <c r="C24" s="6" t="n">
        <v>52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on a Recurring Basis (Details) - USD ($) $ in Thousands</t>
        </is>
      </c>
      <c r="B1" s="2" t="inlineStr">
        <is>
          <t>Sep. 30, 2020</t>
        </is>
      </c>
      <c r="C1" s="2" t="inlineStr">
        <is>
          <t>Dec. 31, 2019</t>
        </is>
      </c>
    </row>
    <row r="2">
      <c r="A2" s="3" t="inlineStr">
        <is>
          <t>Available for sale securities:</t>
        </is>
      </c>
    </row>
    <row r="3">
      <c r="A3" s="4" t="inlineStr">
        <is>
          <t>Securities available-for-sale, carried at fair value</t>
        </is>
      </c>
      <c r="B3" s="6" t="n">
        <v>578224</v>
      </c>
      <c r="C3" s="6" t="n">
        <v>283448</v>
      </c>
    </row>
    <row r="4">
      <c r="A4" s="4" t="inlineStr">
        <is>
          <t>Collateralized mortgage obligations [Member]</t>
        </is>
      </c>
    </row>
    <row r="5">
      <c r="A5" s="3" t="inlineStr">
        <is>
          <t>Available for sale securities:</t>
        </is>
      </c>
    </row>
    <row r="6">
      <c r="A6" s="4" t="inlineStr">
        <is>
          <t>Securities available-for-sale, carried at fair value</t>
        </is>
      </c>
      <c r="B6" s="5" t="n">
        <v>122284</v>
      </c>
      <c r="C6" s="5" t="n">
        <v>82101</v>
      </c>
    </row>
    <row r="7">
      <c r="A7" s="4" t="inlineStr">
        <is>
          <t>Fair Value, Inputs, Level 2 [Member]</t>
        </is>
      </c>
    </row>
    <row r="8">
      <c r="A8" s="3" t="inlineStr">
        <is>
          <t>Available for sale securities:</t>
        </is>
      </c>
    </row>
    <row r="9">
      <c r="A9" s="4" t="inlineStr">
        <is>
          <t>Securities available-for-sale, carried at fair value</t>
        </is>
      </c>
      <c r="B9" s="5" t="n">
        <v>578224</v>
      </c>
    </row>
    <row r="10">
      <c r="A10" s="4" t="inlineStr">
        <is>
          <t>Fair Value, Inputs, Level 2 [Member] | Collateralized mortgage obligations [Member]</t>
        </is>
      </c>
    </row>
    <row r="11">
      <c r="A11" s="3" t="inlineStr">
        <is>
          <t>Available for sale securities:</t>
        </is>
      </c>
    </row>
    <row r="12">
      <c r="A12" s="4" t="inlineStr">
        <is>
          <t>Securities available-for-sale, carried at fair value</t>
        </is>
      </c>
      <c r="B12" s="5" t="n">
        <v>122284</v>
      </c>
      <c r="C12" s="5" t="n">
        <v>82101</v>
      </c>
    </row>
    <row r="13">
      <c r="A13" s="4" t="inlineStr">
        <is>
          <t>Obligations of U.S. government corporations and agencies [Member]</t>
        </is>
      </c>
    </row>
    <row r="14">
      <c r="A14" s="3" t="inlineStr">
        <is>
          <t>Available for sale securities:</t>
        </is>
      </c>
    </row>
    <row r="15">
      <c r="A15" s="4" t="inlineStr">
        <is>
          <t>Securities available-for-sale, carried at fair value</t>
        </is>
      </c>
      <c r="B15" s="5" t="n">
        <v>40926</v>
      </c>
      <c r="C15" s="5" t="n">
        <v>2524</v>
      </c>
    </row>
    <row r="16">
      <c r="A16" s="4" t="inlineStr">
        <is>
          <t>Obligations of U.S. government corporations and agencies [Member] | Fair Value, Inputs, Level 2 [Member]</t>
        </is>
      </c>
    </row>
    <row r="17">
      <c r="A17" s="3" t="inlineStr">
        <is>
          <t>Available for sale securities:</t>
        </is>
      </c>
    </row>
    <row r="18">
      <c r="A18" s="4" t="inlineStr">
        <is>
          <t>Securities available-for-sale, carried at fair value</t>
        </is>
      </c>
      <c r="B18" s="5" t="n">
        <v>40926</v>
      </c>
      <c r="C18" s="5" t="n">
        <v>2524</v>
      </c>
    </row>
    <row r="19">
      <c r="A19" s="4" t="inlineStr">
        <is>
          <t>Mortgage-Backed Securities [Member]</t>
        </is>
      </c>
    </row>
    <row r="20">
      <c r="A20" s="3" t="inlineStr">
        <is>
          <t>Available for sale securities:</t>
        </is>
      </c>
    </row>
    <row r="21">
      <c r="A21" s="4" t="inlineStr">
        <is>
          <t>Securities available-for-sale, carried at fair value</t>
        </is>
      </c>
      <c r="B21" s="5" t="n">
        <v>215639</v>
      </c>
      <c r="C21" s="5" t="n">
        <v>89647</v>
      </c>
    </row>
    <row r="22">
      <c r="A22" s="4" t="inlineStr">
        <is>
          <t>Mortgage-Backed Securities [Member] | Fair Value, Inputs, Level 2 [Member]</t>
        </is>
      </c>
    </row>
    <row r="23">
      <c r="A23" s="3" t="inlineStr">
        <is>
          <t>Available for sale securities:</t>
        </is>
      </c>
    </row>
    <row r="24">
      <c r="A24" s="4" t="inlineStr">
        <is>
          <t>Securities available-for-sale, carried at fair value</t>
        </is>
      </c>
      <c r="B24" s="5" t="n">
        <v>215639</v>
      </c>
      <c r="C24" s="5" t="n">
        <v>89647</v>
      </c>
    </row>
    <row r="25">
      <c r="A25" s="4" t="inlineStr">
        <is>
          <t>Corporate bonds [Member]</t>
        </is>
      </c>
    </row>
    <row r="26">
      <c r="A26" s="3" t="inlineStr">
        <is>
          <t>Available for sale securities:</t>
        </is>
      </c>
    </row>
    <row r="27">
      <c r="A27" s="4" t="inlineStr">
        <is>
          <t>Securities available-for-sale, carried at fair value</t>
        </is>
      </c>
      <c r="B27" s="5" t="n">
        <v>29988</v>
      </c>
      <c r="C27" s="5" t="n">
        <v>12101</v>
      </c>
    </row>
    <row r="28">
      <c r="A28" s="4" t="inlineStr">
        <is>
          <t>Corporate bonds [Member] | Fair Value, Inputs, Level 2 [Member]</t>
        </is>
      </c>
    </row>
    <row r="29">
      <c r="A29" s="3" t="inlineStr">
        <is>
          <t>Available for sale securities:</t>
        </is>
      </c>
    </row>
    <row r="30">
      <c r="A30" s="4" t="inlineStr">
        <is>
          <t>Securities available-for-sale, carried at fair value</t>
        </is>
      </c>
      <c r="B30" s="5" t="n">
        <v>29988</v>
      </c>
      <c r="C30" s="5" t="n">
        <v>12101</v>
      </c>
    </row>
    <row r="31">
      <c r="A31" s="4" t="inlineStr">
        <is>
          <t>Obligations of state and political subdivisions [Member]</t>
        </is>
      </c>
    </row>
    <row r="32">
      <c r="A32" s="3" t="inlineStr">
        <is>
          <t>Available for sale securities:</t>
        </is>
      </c>
    </row>
    <row r="33">
      <c r="A33" s="4" t="inlineStr">
        <is>
          <t>Securities available-for-sale, carried at fair value</t>
        </is>
      </c>
      <c r="B33" s="5" t="n">
        <v>169387</v>
      </c>
      <c r="C33" s="5" t="n">
        <v>95439</v>
      </c>
    </row>
    <row r="34">
      <c r="A34" s="4" t="inlineStr">
        <is>
          <t>Obligations of state and political subdivisions [Member] | Fair Value, Inputs, Level 2 [Member]</t>
        </is>
      </c>
    </row>
    <row r="35">
      <c r="A35" s="3" t="inlineStr">
        <is>
          <t>Available for sale securities:</t>
        </is>
      </c>
    </row>
    <row r="36">
      <c r="A36" s="4" t="inlineStr">
        <is>
          <t>Securities available-for-sale, carried at fair value</t>
        </is>
      </c>
      <c r="B36" s="5" t="n">
        <v>169387</v>
      </c>
      <c r="C36" s="5" t="n">
        <v>92028</v>
      </c>
    </row>
    <row r="37">
      <c r="A37" s="4" t="inlineStr">
        <is>
          <t>Obligations of state and political subdivisions [Member] | Fair Value, Inputs, Level 3 [Member]</t>
        </is>
      </c>
    </row>
    <row r="38">
      <c r="A38" s="3" t="inlineStr">
        <is>
          <t>Available for sale securities:</t>
        </is>
      </c>
    </row>
    <row r="39">
      <c r="A39" s="4" t="inlineStr">
        <is>
          <t>Securities available-for-sale, carried at fair value</t>
        </is>
      </c>
      <c r="C39" s="5" t="n">
        <v>3411</v>
      </c>
    </row>
    <row r="40">
      <c r="A40" s="4" t="inlineStr">
        <is>
          <t>Equity Securities [Member]</t>
        </is>
      </c>
    </row>
    <row r="41">
      <c r="A41" s="3" t="inlineStr">
        <is>
          <t>Available for sale securities:</t>
        </is>
      </c>
    </row>
    <row r="42">
      <c r="A42" s="4" t="inlineStr">
        <is>
          <t>Securities available-for-sale, carried at fair value</t>
        </is>
      </c>
      <c r="B42" s="5" t="n">
        <v>1014</v>
      </c>
    </row>
    <row r="43">
      <c r="A43" s="4" t="inlineStr">
        <is>
          <t>Equity Securities [Member] | Fair Value, Inputs, Level 1 [Member]</t>
        </is>
      </c>
    </row>
    <row r="44">
      <c r="A44" s="3" t="inlineStr">
        <is>
          <t>Available for sale securities:</t>
        </is>
      </c>
    </row>
    <row r="45">
      <c r="A45" s="4" t="inlineStr">
        <is>
          <t>Securities available-for-sale, carried at fair value</t>
        </is>
      </c>
      <c r="B45" s="5" t="n">
        <v>1014</v>
      </c>
    </row>
    <row r="46">
      <c r="A46" s="4" t="inlineStr">
        <is>
          <t>Loans Held for Sale, at Fair Value [Member]</t>
        </is>
      </c>
    </row>
    <row r="47">
      <c r="A47" s="3" t="inlineStr">
        <is>
          <t>Available for sale securities:</t>
        </is>
      </c>
    </row>
    <row r="48">
      <c r="A48" s="4" t="inlineStr">
        <is>
          <t>Securities available-for-sale, carried at fair value</t>
        </is>
      </c>
      <c r="B48" s="5" t="n">
        <v>208054</v>
      </c>
    </row>
    <row r="49">
      <c r="A49" s="4" t="inlineStr">
        <is>
          <t>Loans Held for Sale, at Fair Value [Member] | Fair Value, Inputs, Level 2 [Member]</t>
        </is>
      </c>
    </row>
    <row r="50">
      <c r="A50" s="3" t="inlineStr">
        <is>
          <t>Available for sale securities:</t>
        </is>
      </c>
    </row>
    <row r="51">
      <c r="A51" s="4" t="inlineStr">
        <is>
          <t>Securities available-for-sale, carried at fair value</t>
        </is>
      </c>
      <c r="B51" s="5" t="n">
        <v>96032</v>
      </c>
    </row>
    <row r="52">
      <c r="A52" s="4" t="inlineStr">
        <is>
          <t>Loans Held for Sale, at Fair Value [Member] | Fair Value, Inputs, Level 3 [Member]</t>
        </is>
      </c>
    </row>
    <row r="53">
      <c r="A53" s="3" t="inlineStr">
        <is>
          <t>Available for sale securities:</t>
        </is>
      </c>
    </row>
    <row r="54">
      <c r="A54" s="4" t="inlineStr">
        <is>
          <t>Securities available-for-sale, carried at fair value</t>
        </is>
      </c>
      <c r="B54" s="5" t="n">
        <v>112022</v>
      </c>
    </row>
    <row r="55">
      <c r="A55" s="4" t="inlineStr">
        <is>
          <t>Purchased Certificate of Deposit Option [Member]</t>
        </is>
      </c>
    </row>
    <row r="56">
      <c r="A56" s="3" t="inlineStr">
        <is>
          <t>Available for sale securities:</t>
        </is>
      </c>
    </row>
    <row r="57">
      <c r="A57" s="4" t="inlineStr">
        <is>
          <t>Securities available-for-sale, carried at fair value</t>
        </is>
      </c>
      <c r="B57" s="5" t="n">
        <v>56</v>
      </c>
    </row>
    <row r="58">
      <c r="A58" s="4" t="inlineStr">
        <is>
          <t>Purchased Certificate of Deposit Option [Member] | Fair Value, Inputs, Level 2 [Member]</t>
        </is>
      </c>
    </row>
    <row r="59">
      <c r="A59" s="3" t="inlineStr">
        <is>
          <t>Available for sale securities:</t>
        </is>
      </c>
    </row>
    <row r="60">
      <c r="A60" s="4" t="inlineStr">
        <is>
          <t>Securities available-for-sale, carried at fair value</t>
        </is>
      </c>
      <c r="B60" s="5" t="n">
        <v>56</v>
      </c>
    </row>
    <row r="61">
      <c r="A61" s="4" t="inlineStr">
        <is>
          <t>Interest Rate Swap Assets [Member]</t>
        </is>
      </c>
    </row>
    <row r="62">
      <c r="A62" s="3" t="inlineStr">
        <is>
          <t>Available for sale securities:</t>
        </is>
      </c>
    </row>
    <row r="63">
      <c r="A63" s="4" t="inlineStr">
        <is>
          <t>Securities available-for-sale, carried at fair value</t>
        </is>
      </c>
      <c r="B63" s="5" t="n">
        <v>2312</v>
      </c>
    </row>
    <row r="64">
      <c r="A64" s="4" t="inlineStr">
        <is>
          <t>Interest Rate Swap Assets [Member] | Fair Value, Inputs, Level 2 [Member]</t>
        </is>
      </c>
    </row>
    <row r="65">
      <c r="A65" s="3" t="inlineStr">
        <is>
          <t>Available for sale securities:</t>
        </is>
      </c>
    </row>
    <row r="66">
      <c r="A66" s="4" t="inlineStr">
        <is>
          <t>Securities available-for-sale, carried at fair value</t>
        </is>
      </c>
      <c r="B66" s="5" t="n">
        <v>2312</v>
      </c>
    </row>
    <row r="67">
      <c r="A67" s="4" t="inlineStr">
        <is>
          <t>Mortgage banking derivative - asset [Member]</t>
        </is>
      </c>
    </row>
    <row r="68">
      <c r="A68" s="3" t="inlineStr">
        <is>
          <t>Available for sale securities:</t>
        </is>
      </c>
    </row>
    <row r="69">
      <c r="A69" s="4" t="inlineStr">
        <is>
          <t>Securities available-for-sale, carried at fair value</t>
        </is>
      </c>
      <c r="B69" s="5" t="n">
        <v>7913</v>
      </c>
      <c r="C69" s="5" t="n">
        <v>892</v>
      </c>
    </row>
    <row r="70">
      <c r="A70" s="4" t="inlineStr">
        <is>
          <t>Mortgage banking derivative - asset [Member] | Fair Value, Inputs, Level 2 [Member]</t>
        </is>
      </c>
    </row>
    <row r="71">
      <c r="A71" s="3" t="inlineStr">
        <is>
          <t>Available for sale securities:</t>
        </is>
      </c>
    </row>
    <row r="72">
      <c r="A72" s="4" t="inlineStr">
        <is>
          <t>Securities available-for-sale, carried at fair value</t>
        </is>
      </c>
      <c r="B72" s="5" t="n">
        <v>7913</v>
      </c>
      <c r="C72" s="5" t="n">
        <v>892</v>
      </c>
    </row>
    <row r="73">
      <c r="A73" s="4" t="inlineStr">
        <is>
          <t>Written Certificate of Deposit Option [Member]</t>
        </is>
      </c>
    </row>
    <row r="74">
      <c r="A74" s="3" t="inlineStr">
        <is>
          <t>Available for sale securities:</t>
        </is>
      </c>
    </row>
    <row r="75">
      <c r="A75" s="4" t="inlineStr">
        <is>
          <t>Securities available-for-sale, carried at fair value</t>
        </is>
      </c>
      <c r="B75" s="5" t="n">
        <v>56</v>
      </c>
    </row>
    <row r="76">
      <c r="A76" s="4" t="inlineStr">
        <is>
          <t>Written Certificate of Deposit Option [Member] | Fair Value, Inputs, Level 2 [Member]</t>
        </is>
      </c>
    </row>
    <row r="77">
      <c r="A77" s="3" t="inlineStr">
        <is>
          <t>Available for sale securities:</t>
        </is>
      </c>
    </row>
    <row r="78">
      <c r="A78" s="4" t="inlineStr">
        <is>
          <t>Securities available-for-sale, carried at fair value</t>
        </is>
      </c>
      <c r="B78" s="5" t="n">
        <v>56</v>
      </c>
    </row>
    <row r="79">
      <c r="A79" s="4" t="inlineStr">
        <is>
          <t>Interest Rate Swap Liability [Member]</t>
        </is>
      </c>
    </row>
    <row r="80">
      <c r="A80" s="3" t="inlineStr">
        <is>
          <t>Available for sale securities:</t>
        </is>
      </c>
    </row>
    <row r="81">
      <c r="A81" s="4" t="inlineStr">
        <is>
          <t>Securities available-for-sale, carried at fair value</t>
        </is>
      </c>
      <c r="B81" s="5" t="n">
        <v>2560</v>
      </c>
    </row>
    <row r="82">
      <c r="A82" s="4" t="inlineStr">
        <is>
          <t>Interest Rate Swap Liability [Member] | Fair Value, Inputs, Level 2 [Member]</t>
        </is>
      </c>
    </row>
    <row r="83">
      <c r="A83" s="3" t="inlineStr">
        <is>
          <t>Available for sale securities:</t>
        </is>
      </c>
    </row>
    <row r="84">
      <c r="A84" s="4" t="inlineStr">
        <is>
          <t>Securities available-for-sale, carried at fair value</t>
        </is>
      </c>
      <c r="B84" s="6" t="n">
        <v>2560</v>
      </c>
    </row>
    <row r="85">
      <c r="A85" s="4" t="inlineStr">
        <is>
          <t>REMICs [Member]</t>
        </is>
      </c>
    </row>
    <row r="86">
      <c r="A86" s="3" t="inlineStr">
        <is>
          <t>Available for sale securities:</t>
        </is>
      </c>
    </row>
    <row r="87">
      <c r="A87" s="4" t="inlineStr">
        <is>
          <t>Securities available-for-sale, carried at fair value</t>
        </is>
      </c>
      <c r="C87" s="5" t="n">
        <v>1636</v>
      </c>
    </row>
    <row r="88">
      <c r="A88" s="4" t="inlineStr">
        <is>
          <t>REMICs [Member] | Fair Value, Inputs, Level 2 [Member]</t>
        </is>
      </c>
    </row>
    <row r="89">
      <c r="A89" s="3" t="inlineStr">
        <is>
          <t>Available for sale securities:</t>
        </is>
      </c>
    </row>
    <row r="90">
      <c r="A90" s="4" t="inlineStr">
        <is>
          <t>Securities available-for-sale, carried at fair value</t>
        </is>
      </c>
      <c r="C90" s="6" t="n">
        <v>16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 Summary of Reconciliation of all Assets Measured at Fair Value on Recurring Basis using Significant Unobservable Inputs (Level 3) (Details) - Fair Value, Inputs, Level 3 [Member] - USD ($) $ in Thousands</t>
        </is>
      </c>
      <c r="B1" s="2" t="inlineStr">
        <is>
          <t>3 Months Ended</t>
        </is>
      </c>
      <c r="C1" s="2" t="inlineStr">
        <is>
          <t>9 Months Ended</t>
        </is>
      </c>
    </row>
    <row r="2">
      <c r="B2" s="2" t="inlineStr">
        <is>
          <t>Sep. 30, 2020</t>
        </is>
      </c>
      <c r="C2" s="2" t="inlineStr">
        <is>
          <t>Sep. 30, 2020</t>
        </is>
      </c>
    </row>
    <row r="3">
      <c r="A3" s="4" t="inlineStr">
        <is>
          <t>Construction Loans Held for Sale [Member]</t>
        </is>
      </c>
    </row>
    <row r="4">
      <c r="A4" s="3" t="inlineStr">
        <is>
          <t>Fair Value, Assets Measured on Recurring Basis, Unobservable Input Reconciliation [Line Items]</t>
        </is>
      </c>
    </row>
    <row r="5">
      <c r="A5" s="4" t="inlineStr">
        <is>
          <t>Balance of recurring Level 3 assets at beginning of period</t>
        </is>
      </c>
      <c r="B5" s="6" t="n">
        <v>75739</v>
      </c>
    </row>
    <row r="6">
      <c r="A6" s="4" t="inlineStr">
        <is>
          <t>Total gains (losses) for the period, Included in change in fair value of loans held for sale</t>
        </is>
      </c>
      <c r="B6" s="5" t="n">
        <v>4012</v>
      </c>
      <c r="C6" s="6" t="n">
        <v>11213</v>
      </c>
    </row>
    <row r="7">
      <c r="A7" s="4" t="inlineStr">
        <is>
          <t>Originations</t>
        </is>
      </c>
      <c r="B7" s="5" t="n">
        <v>40767</v>
      </c>
      <c r="C7" s="5" t="n">
        <v>83032</v>
      </c>
    </row>
    <row r="8">
      <c r="A8" s="4" t="inlineStr">
        <is>
          <t>Acquired in acquisition</t>
        </is>
      </c>
      <c r="C8" s="5" t="n">
        <v>37711</v>
      </c>
    </row>
    <row r="9">
      <c r="A9" s="4" t="inlineStr">
        <is>
          <t>Sales</t>
        </is>
      </c>
      <c r="B9" s="5" t="n">
        <v>-8496</v>
      </c>
      <c r="C9" s="5" t="n">
        <v>-19934</v>
      </c>
    </row>
    <row r="10">
      <c r="A10" s="4" t="inlineStr">
        <is>
          <t>Balance of recurring Level 3 assets at end of period</t>
        </is>
      </c>
      <c r="B10" s="6" t="n">
        <v>112022</v>
      </c>
      <c r="C10" s="5" t="n">
        <v>112022</v>
      </c>
    </row>
    <row r="11">
      <c r="A11" s="4" t="inlineStr">
        <is>
          <t>Securities Available-For-Sale [Member]</t>
        </is>
      </c>
    </row>
    <row r="12">
      <c r="A12" s="3" t="inlineStr">
        <is>
          <t>Fair Value, Assets Measured on Recurring Basis, Unobservable Input Reconciliation [Line Items]</t>
        </is>
      </c>
    </row>
    <row r="13">
      <c r="A13" s="4" t="inlineStr">
        <is>
          <t>Balance of recurring Level 3 assets at beginning of period</t>
        </is>
      </c>
      <c r="C13" s="5" t="n">
        <v>3411</v>
      </c>
    </row>
    <row r="14">
      <c r="A14" s="4" t="inlineStr">
        <is>
          <t>Balance of Level 3 assets moved to Level 2 during the period</t>
        </is>
      </c>
      <c r="C14" s="6" t="n">
        <v>-34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8" customWidth="1" min="2" max="2"/>
  </cols>
  <sheetData>
    <row r="1">
      <c r="A1" s="1" t="inlineStr">
        <is>
          <t>Fair Value - Schedule of Level 3 Assets and Liabilities Measured At Fair Value on a Recurring Basis (Details) $ in Thousands</t>
        </is>
      </c>
      <c r="B1" s="2" t="inlineStr">
        <is>
          <t>9 Months Ended</t>
        </is>
      </c>
    </row>
    <row r="2">
      <c r="B2" s="2" t="inlineStr">
        <is>
          <t>Sep. 30, 2020USD ($)</t>
        </is>
      </c>
    </row>
    <row r="3">
      <c r="A3" s="3" t="inlineStr">
        <is>
          <t>Fair Value, Assets Measured on Recurring Basis, Unobservable Input Reconciliation [Line Items]</t>
        </is>
      </c>
    </row>
    <row r="4">
      <c r="A4" s="4" t="inlineStr">
        <is>
          <t>Loans held for sale, carried at fair value</t>
        </is>
      </c>
      <c r="B4" s="6" t="n">
        <v>208054</v>
      </c>
    </row>
    <row r="5">
      <c r="A5" s="4" t="inlineStr">
        <is>
          <t>Range of Input 0.00% - 2.08% [Member]</t>
        </is>
      </c>
    </row>
    <row r="6">
      <c r="A6" s="3" t="inlineStr">
        <is>
          <t>Fair Value, Assets Measured on Recurring Basis, Unobservable Input Reconciliation [Line Items]</t>
        </is>
      </c>
    </row>
    <row r="7">
      <c r="A7" s="4" t="inlineStr">
        <is>
          <t>Loans held for sale, carried at fair value</t>
        </is>
      </c>
      <c r="B7" s="6" t="n">
        <v>112022</v>
      </c>
    </row>
    <row r="8">
      <c r="A8" s="4" t="inlineStr">
        <is>
          <t>Fair Value Measurements, Valuation Processes, Description</t>
        </is>
      </c>
      <c r="B8" s="4" t="inlineStr">
        <is>
          <t>Comparable sales</t>
        </is>
      </c>
    </row>
    <row r="9">
      <c r="A9" s="4" t="inlineStr">
        <is>
          <t>Unobservable Inputs, Fair Value</t>
        </is>
      </c>
      <c r="B9" s="4" t="inlineStr">
        <is>
          <t>Time discount using the 60 day forward contract</t>
        </is>
      </c>
    </row>
    <row r="10">
      <c r="A10" s="4" t="inlineStr">
        <is>
          <t>Fair Value, Range of Input, Minimum</t>
        </is>
      </c>
      <c r="B10" s="4" t="inlineStr">
        <is>
          <t>0.00%</t>
        </is>
      </c>
    </row>
    <row r="11">
      <c r="A11" s="4" t="inlineStr">
        <is>
          <t>Fair Value, Range of Input, Maximum</t>
        </is>
      </c>
      <c r="B11" s="4" t="inlineStr">
        <is>
          <t>0.6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on a Non-Recurring Basis (Details) - USD ($) $ in Thousands</t>
        </is>
      </c>
      <c r="B1" s="2" t="inlineStr">
        <is>
          <t>Sep. 30, 2020</t>
        </is>
      </c>
      <c r="C1" s="2" t="inlineStr">
        <is>
          <t>Dec. 31, 2019</t>
        </is>
      </c>
    </row>
    <row r="2">
      <c r="A2" s="3" t="inlineStr">
        <is>
          <t>Impaired loans</t>
        </is>
      </c>
    </row>
    <row r="3">
      <c r="A3" s="4" t="inlineStr">
        <is>
          <t>Total impaired loans</t>
        </is>
      </c>
      <c r="B3" s="6" t="n">
        <v>17501</v>
      </c>
      <c r="C3" s="6" t="n">
        <v>106</v>
      </c>
    </row>
    <row r="4">
      <c r="A4" s="4" t="inlineStr">
        <is>
          <t>Mortgage servicing rights</t>
        </is>
      </c>
      <c r="B4" s="5" t="n">
        <v>13477</v>
      </c>
      <c r="C4" s="5" t="n">
        <v>273</v>
      </c>
    </row>
    <row r="5">
      <c r="A5" s="4" t="inlineStr">
        <is>
          <t>Commercial Real Estate [Member]</t>
        </is>
      </c>
    </row>
    <row r="6">
      <c r="A6" s="3" t="inlineStr">
        <is>
          <t>Impaired loans</t>
        </is>
      </c>
    </row>
    <row r="7">
      <c r="A7" s="4" t="inlineStr">
        <is>
          <t>Total impaired loans</t>
        </is>
      </c>
      <c r="B7" s="5" t="n">
        <v>6342</v>
      </c>
      <c r="C7" s="5" t="n">
        <v>68</v>
      </c>
    </row>
    <row r="8">
      <c r="A8" s="4" t="inlineStr">
        <is>
          <t>Commercial [Member]</t>
        </is>
      </c>
    </row>
    <row r="9">
      <c r="A9" s="3" t="inlineStr">
        <is>
          <t>Impaired loans</t>
        </is>
      </c>
    </row>
    <row r="10">
      <c r="A10" s="4" t="inlineStr">
        <is>
          <t>Total impaired loans</t>
        </is>
      </c>
      <c r="B10" s="5" t="n">
        <v>11159</v>
      </c>
      <c r="C10" s="5" t="n">
        <v>38</v>
      </c>
    </row>
    <row r="11">
      <c r="A11" s="4" t="inlineStr">
        <is>
          <t>Fair Value, Inputs, Level 2 [Member]</t>
        </is>
      </c>
    </row>
    <row r="12">
      <c r="A12" s="3" t="inlineStr">
        <is>
          <t>Impaired loans</t>
        </is>
      </c>
    </row>
    <row r="13">
      <c r="A13" s="4" t="inlineStr">
        <is>
          <t>Mortgage servicing rights</t>
        </is>
      </c>
      <c r="B13" s="5" t="n">
        <v>13477</v>
      </c>
      <c r="C13" s="5" t="n">
        <v>273</v>
      </c>
    </row>
    <row r="14">
      <c r="A14" s="4" t="inlineStr">
        <is>
          <t>Fair Value, Inputs, Level 3 [Member]</t>
        </is>
      </c>
    </row>
    <row r="15">
      <c r="A15" s="3" t="inlineStr">
        <is>
          <t>Impaired loans</t>
        </is>
      </c>
    </row>
    <row r="16">
      <c r="A16" s="4" t="inlineStr">
        <is>
          <t>Total impaired loans</t>
        </is>
      </c>
      <c r="B16" s="5" t="n">
        <v>17501</v>
      </c>
      <c r="C16" s="5" t="n">
        <v>106</v>
      </c>
    </row>
    <row r="17">
      <c r="A17" s="4" t="inlineStr">
        <is>
          <t>Fair Value, Inputs, Level 3 [Member] | Commercial Real Estate [Member]</t>
        </is>
      </c>
    </row>
    <row r="18">
      <c r="A18" s="3" t="inlineStr">
        <is>
          <t>Impaired loans</t>
        </is>
      </c>
    </row>
    <row r="19">
      <c r="A19" s="4" t="inlineStr">
        <is>
          <t>Total impaired loans</t>
        </is>
      </c>
      <c r="B19" s="5" t="n">
        <v>6342</v>
      </c>
      <c r="C19" s="5" t="n">
        <v>68</v>
      </c>
    </row>
    <row r="20">
      <c r="A20" s="4" t="inlineStr">
        <is>
          <t>Fair Value, Inputs, Level 3 [Member] | Commercial [Member]</t>
        </is>
      </c>
    </row>
    <row r="21">
      <c r="A21" s="3" t="inlineStr">
        <is>
          <t>Impaired loans</t>
        </is>
      </c>
    </row>
    <row r="22">
      <c r="A22" s="4" t="inlineStr">
        <is>
          <t>Total impaired loans</t>
        </is>
      </c>
      <c r="B22" s="6" t="n">
        <v>11159</v>
      </c>
      <c r="C22" s="6" t="n">
        <v>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Fair Value - Schedule of Level 3 Assets and Liabilities Measured At Fair Value on a Non-Recurring Basis (Details) - USD ($) $ in Thousands</t>
        </is>
      </c>
      <c r="B1" s="2" t="inlineStr">
        <is>
          <t>9 Months Ended</t>
        </is>
      </c>
      <c r="C1" s="2" t="inlineStr">
        <is>
          <t>12 Months Ended</t>
        </is>
      </c>
    </row>
    <row r="2">
      <c r="B2" s="2" t="inlineStr">
        <is>
          <t>Sep. 30, 2020</t>
        </is>
      </c>
      <c r="C2" s="2" t="inlineStr">
        <is>
          <t>Dec. 31, 2019</t>
        </is>
      </c>
    </row>
    <row r="3">
      <c r="A3" s="3" t="inlineStr">
        <is>
          <t>Fair Value, Assets Measured on Recurring Basis, Unobservable Input Reconciliation [Line Items]</t>
        </is>
      </c>
    </row>
    <row r="4">
      <c r="A4" s="4" t="inlineStr">
        <is>
          <t>Impaired Loans- Applies to all loan classes, Fair Value</t>
        </is>
      </c>
      <c r="B4" s="6" t="n">
        <v>17501</v>
      </c>
      <c r="C4" s="6" t="n">
        <v>106</v>
      </c>
    </row>
    <row r="5">
      <c r="A5" s="4" t="inlineStr">
        <is>
          <t>Range Of Input 10-13% [Member]</t>
        </is>
      </c>
    </row>
    <row r="6">
      <c r="A6" s="3" t="inlineStr">
        <is>
          <t>Fair Value, Assets Measured on Recurring Basis, Unobservable Input Reconciliation [Line Items]</t>
        </is>
      </c>
    </row>
    <row r="7">
      <c r="A7" s="4" t="inlineStr">
        <is>
          <t>Impaired Loans- Applies to all loan classes, Fair Value</t>
        </is>
      </c>
      <c r="B7" s="6" t="n">
        <v>17501</v>
      </c>
      <c r="C7" s="6" t="n">
        <v>106</v>
      </c>
    </row>
    <row r="8">
      <c r="A8" s="4" t="inlineStr">
        <is>
          <t>Fair Value Measurements, Valuation Processes, Description</t>
        </is>
      </c>
      <c r="B8" s="4" t="inlineStr">
        <is>
          <t>Appraisals which utilize sales comparison, net income and cost approach</t>
        </is>
      </c>
      <c r="C8" s="4" t="inlineStr">
        <is>
          <t>Appraisals which utilize sales comparison, net income and cost approach</t>
        </is>
      </c>
    </row>
    <row r="9">
      <c r="A9" s="4" t="inlineStr">
        <is>
          <t>Unobservable Inputs, Fair Value</t>
        </is>
      </c>
      <c r="B9" s="4" t="inlineStr">
        <is>
          <t>Discounts for collection issues and changes in market conditions</t>
        </is>
      </c>
      <c r="C9" s="4" t="inlineStr">
        <is>
          <t>Discounts for collection issues and changes in market conditions</t>
        </is>
      </c>
    </row>
    <row r="10">
      <c r="A10" s="4" t="inlineStr">
        <is>
          <t>Fair Value, Range of Input, Minimum</t>
        </is>
      </c>
      <c r="B10" s="4" t="inlineStr">
        <is>
          <t>5.00%</t>
        </is>
      </c>
      <c r="C10" s="4" t="inlineStr">
        <is>
          <t>10.00%</t>
        </is>
      </c>
    </row>
    <row r="11">
      <c r="A11" s="4" t="inlineStr">
        <is>
          <t>Fair Value, Range of Input, Maximum</t>
        </is>
      </c>
      <c r="B11" s="4" t="inlineStr">
        <is>
          <t>43.00%</t>
        </is>
      </c>
      <c r="C11" s="4" t="inlineStr">
        <is>
          <t>13.00%</t>
        </is>
      </c>
    </row>
    <row r="12">
      <c r="A12" s="4" t="inlineStr">
        <is>
          <t>Fair Value Measurement Weighted Average Range</t>
        </is>
      </c>
      <c r="B12" s="4" t="inlineStr">
        <is>
          <t>20.54%</t>
        </is>
      </c>
      <c r="C12" s="4" t="inlineStr">
        <is>
          <t>10.8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Fair Value - Balance Sheet Grouping (Details) - USD ($) $ in Thousands</t>
        </is>
      </c>
      <c r="B1" s="2" t="inlineStr">
        <is>
          <t>Sep. 30, 2020</t>
        </is>
      </c>
      <c r="C1" s="2" t="inlineStr">
        <is>
          <t>Dec. 31, 2019</t>
        </is>
      </c>
      <c r="D1" s="2" t="inlineStr">
        <is>
          <t>Sep. 30, 2019</t>
        </is>
      </c>
      <c r="E1" s="2" t="inlineStr">
        <is>
          <t>Dec. 31, 2018</t>
        </is>
      </c>
    </row>
    <row r="2">
      <c r="A2" s="3" t="inlineStr">
        <is>
          <t>Financial Assets, Carrying Value:</t>
        </is>
      </c>
    </row>
    <row r="3">
      <c r="A3" s="4" t="inlineStr">
        <is>
          <t>Cash and cash equivalents, Carrying Value</t>
        </is>
      </c>
      <c r="B3" s="6" t="n">
        <v>103073</v>
      </c>
      <c r="C3" s="6" t="n">
        <v>131254</v>
      </c>
      <c r="D3" s="6" t="n">
        <v>111994</v>
      </c>
      <c r="E3" s="6" t="n">
        <v>98962</v>
      </c>
    </row>
    <row r="4">
      <c r="A4" s="4" t="inlineStr">
        <is>
          <t>Securities available for sale, Carrying Value</t>
        </is>
      </c>
      <c r="B4" s="5" t="n">
        <v>578224</v>
      </c>
    </row>
    <row r="5">
      <c r="A5" s="4" t="inlineStr">
        <is>
          <t>Equity securities, Carrying Value</t>
        </is>
      </c>
      <c r="B5" s="5" t="n">
        <v>1014</v>
      </c>
    </row>
    <row r="6">
      <c r="A6" s="4" t="inlineStr">
        <is>
          <t>Federal Home Loan Bank Stock, Carrying Value</t>
        </is>
      </c>
      <c r="B6" s="5" t="n">
        <v>23492</v>
      </c>
      <c r="C6" s="5" t="n">
        <v>11915</v>
      </c>
    </row>
    <row r="7">
      <c r="A7" s="4" t="inlineStr">
        <is>
          <t>Loans receivable, net, Carrying Value</t>
        </is>
      </c>
      <c r="B7" s="5" t="n">
        <v>5381631</v>
      </c>
    </row>
    <row r="8">
      <c r="A8" s="4" t="inlineStr">
        <is>
          <t>Loans held for sale, Carrying Value</t>
        </is>
      </c>
      <c r="B8" s="5" t="n">
        <v>208054</v>
      </c>
    </row>
    <row r="9">
      <c r="A9" s="4" t="inlineStr">
        <is>
          <t>Investment securities, Carrying Value</t>
        </is>
      </c>
      <c r="C9" s="5" t="n">
        <v>283448</v>
      </c>
    </row>
    <row r="10">
      <c r="A10" s="4" t="inlineStr">
        <is>
          <t>Loans, net, including loans held for sale, Carrying Value</t>
        </is>
      </c>
      <c r="C10" s="5" t="n">
        <v>2764329</v>
      </c>
    </row>
    <row r="11">
      <c r="A11" s="3" t="inlineStr">
        <is>
          <t>Financial Liabilities, Carrying Value:</t>
        </is>
      </c>
    </row>
    <row r="12">
      <c r="A12" s="4" t="inlineStr">
        <is>
          <t>Deposits, Carrying Value</t>
        </is>
      </c>
      <c r="B12" s="5" t="n">
        <v>5795757</v>
      </c>
      <c r="C12" s="5" t="n">
        <v>2870325</v>
      </c>
    </row>
    <row r="13">
      <c r="A13" s="4" t="inlineStr">
        <is>
          <t>Advances from Federal Home Loan Bank, Carrying Value</t>
        </is>
      </c>
      <c r="B13" s="5" t="n">
        <v>30000</v>
      </c>
      <c r="C13" s="5" t="n">
        <v>85063</v>
      </c>
    </row>
    <row r="14">
      <c r="A14" s="4" t="inlineStr">
        <is>
          <t>Subordinated debentures, Carrying Value</t>
        </is>
      </c>
      <c r="B14" s="5" t="n">
        <v>84818</v>
      </c>
      <c r="C14" s="5" t="n">
        <v>36083</v>
      </c>
    </row>
    <row r="15">
      <c r="A15" s="4" t="inlineStr">
        <is>
          <t>Securities sold under repurchase agreements, Carrying Value</t>
        </is>
      </c>
      <c r="C15" s="5" t="n">
        <v>2999</v>
      </c>
    </row>
    <row r="16">
      <c r="A16" s="3" t="inlineStr">
        <is>
          <t>Financial Assets, Fair Value:</t>
        </is>
      </c>
    </row>
    <row r="17">
      <c r="A17" s="4" t="inlineStr">
        <is>
          <t>Cash and cash equivalents, Fair Value</t>
        </is>
      </c>
      <c r="B17" s="5" t="n">
        <v>103073</v>
      </c>
      <c r="C17" s="5" t="n">
        <v>131254</v>
      </c>
    </row>
    <row r="18">
      <c r="A18" s="4" t="inlineStr">
        <is>
          <t>Securities available-for-sale, carried at fair value</t>
        </is>
      </c>
      <c r="B18" s="5" t="n">
        <v>578224</v>
      </c>
      <c r="C18" s="5" t="n">
        <v>283448</v>
      </c>
    </row>
    <row r="19">
      <c r="A19" s="4" t="inlineStr">
        <is>
          <t>Equity securities, Fair Value</t>
        </is>
      </c>
      <c r="B19" s="5" t="n">
        <v>1014</v>
      </c>
    </row>
    <row r="20">
      <c r="A20" s="4" t="inlineStr">
        <is>
          <t>Loans receivable, net, Fair Value</t>
        </is>
      </c>
      <c r="B20" s="5" t="n">
        <v>5408788</v>
      </c>
      <c r="C20" s="5" t="n">
        <v>2756092</v>
      </c>
    </row>
    <row r="21">
      <c r="A21" s="4" t="inlineStr">
        <is>
          <t>Loans held for sale, carried at fair value</t>
        </is>
      </c>
      <c r="B21" s="5" t="n">
        <v>208054</v>
      </c>
    </row>
    <row r="22">
      <c r="A22" s="4" t="inlineStr">
        <is>
          <t>Investment securities, Fair Value</t>
        </is>
      </c>
      <c r="C22" s="5" t="n">
        <v>283448</v>
      </c>
    </row>
    <row r="23">
      <c r="A23" s="3" t="inlineStr">
        <is>
          <t>Financial Liabilities, Fair Value:</t>
        </is>
      </c>
    </row>
    <row r="24">
      <c r="A24" s="4" t="inlineStr">
        <is>
          <t>Deposits, Fair Value</t>
        </is>
      </c>
      <c r="B24" s="5" t="n">
        <v>5808414</v>
      </c>
      <c r="C24" s="5" t="n">
        <v>2871166</v>
      </c>
    </row>
    <row r="25">
      <c r="A25" s="4" t="inlineStr">
        <is>
          <t>Advances from Federal Home Loan Bank, Fair Value</t>
        </is>
      </c>
      <c r="B25" s="5" t="n">
        <v>30000</v>
      </c>
      <c r="C25" s="5" t="n">
        <v>85003</v>
      </c>
    </row>
    <row r="26">
      <c r="A26" s="4" t="inlineStr">
        <is>
          <t>Subordinated debentures, Fair Value</t>
        </is>
      </c>
      <c r="B26" s="5" t="n">
        <v>84818</v>
      </c>
      <c r="C26" s="5" t="n">
        <v>36083</v>
      </c>
    </row>
    <row r="27">
      <c r="A27" s="4" t="inlineStr">
        <is>
          <t>Securities sold under repurchase agreements, Fair Value</t>
        </is>
      </c>
      <c r="C27" s="5" t="n">
        <v>2999</v>
      </c>
    </row>
    <row r="28">
      <c r="A28" s="4" t="inlineStr">
        <is>
          <t>Fair Value, Inputs, Level 1 [Member]</t>
        </is>
      </c>
    </row>
    <row r="29">
      <c r="A29" s="3" t="inlineStr">
        <is>
          <t>Financial Assets, Fair Value:</t>
        </is>
      </c>
    </row>
    <row r="30">
      <c r="A30" s="4" t="inlineStr">
        <is>
          <t>Cash and cash equivalents, Fair Value</t>
        </is>
      </c>
      <c r="B30" s="5" t="n">
        <v>103073</v>
      </c>
      <c r="C30" s="5" t="n">
        <v>131254</v>
      </c>
    </row>
    <row r="31">
      <c r="A31" s="4" t="inlineStr">
        <is>
          <t>Equity securities, Fair Value</t>
        </is>
      </c>
      <c r="B31" s="5" t="n">
        <v>1014</v>
      </c>
    </row>
    <row r="32">
      <c r="A32" s="3" t="inlineStr">
        <is>
          <t>Financial Liabilities, Fair Value:</t>
        </is>
      </c>
    </row>
    <row r="33">
      <c r="A33" s="4" t="inlineStr">
        <is>
          <t>Deposits, Fair Value</t>
        </is>
      </c>
      <c r="B33" s="5" t="n">
        <v>4622424</v>
      </c>
      <c r="C33" s="5" t="n">
        <v>2131537</v>
      </c>
    </row>
    <row r="34">
      <c r="A34" s="4" t="inlineStr">
        <is>
          <t>Securities sold under repurchase agreements, Fair Value</t>
        </is>
      </c>
      <c r="C34" s="5" t="n">
        <v>2999</v>
      </c>
    </row>
    <row r="35">
      <c r="A35" s="4" t="inlineStr">
        <is>
          <t>Fair Value, Inputs, Level 2 [Member]</t>
        </is>
      </c>
    </row>
    <row r="36">
      <c r="A36" s="3" t="inlineStr">
        <is>
          <t>Financial Assets, Fair Value:</t>
        </is>
      </c>
    </row>
    <row r="37">
      <c r="A37" s="4" t="inlineStr">
        <is>
          <t>Securities available-for-sale, carried at fair value</t>
        </is>
      </c>
      <c r="B37" s="5" t="n">
        <v>578224</v>
      </c>
    </row>
    <row r="38">
      <c r="A38" s="4" t="inlineStr">
        <is>
          <t>Loans receivable, net, Fair Value</t>
        </is>
      </c>
      <c r="C38" s="5" t="n">
        <v>18456</v>
      </c>
    </row>
    <row r="39">
      <c r="A39" s="4" t="inlineStr">
        <is>
          <t>Loans held for sale, carried at fair value</t>
        </is>
      </c>
      <c r="B39" s="5" t="n">
        <v>96032</v>
      </c>
    </row>
    <row r="40">
      <c r="A40" s="4" t="inlineStr">
        <is>
          <t>Investment securities, Fair Value</t>
        </is>
      </c>
      <c r="C40" s="5" t="n">
        <v>280037</v>
      </c>
    </row>
    <row r="41">
      <c r="A41" s="3" t="inlineStr">
        <is>
          <t>Financial Liabilities, Fair Value:</t>
        </is>
      </c>
    </row>
    <row r="42">
      <c r="A42" s="4" t="inlineStr">
        <is>
          <t>Deposits, Fair Value</t>
        </is>
      </c>
      <c r="B42" s="5" t="n">
        <v>1185990</v>
      </c>
      <c r="C42" s="5" t="n">
        <v>739629</v>
      </c>
    </row>
    <row r="43">
      <c r="A43" s="4" t="inlineStr">
        <is>
          <t>Advances from Federal Home Loan Bank, Fair Value</t>
        </is>
      </c>
      <c r="B43" s="5" t="n">
        <v>30000</v>
      </c>
      <c r="C43" s="5" t="n">
        <v>85003</v>
      </c>
    </row>
    <row r="44">
      <c r="A44" s="4" t="inlineStr">
        <is>
          <t>Subordinated debentures, Fair Value</t>
        </is>
      </c>
      <c r="B44" s="5" t="n">
        <v>84818</v>
      </c>
      <c r="C44" s="5" t="n">
        <v>36083</v>
      </c>
    </row>
    <row r="45">
      <c r="A45" s="4" t="inlineStr">
        <is>
          <t>Fair Value, Inputs, Level 3 [Member]</t>
        </is>
      </c>
    </row>
    <row r="46">
      <c r="A46" s="3" t="inlineStr">
        <is>
          <t>Financial Assets, Fair Value:</t>
        </is>
      </c>
    </row>
    <row r="47">
      <c r="A47" s="4" t="inlineStr">
        <is>
          <t>Loans receivable, net, Fair Value</t>
        </is>
      </c>
      <c r="B47" s="5" t="n">
        <v>5408788</v>
      </c>
      <c r="C47" s="5" t="n">
        <v>2737636</v>
      </c>
    </row>
    <row r="48">
      <c r="A48" s="4" t="inlineStr">
        <is>
          <t>Loans held for sale, carried at fair value</t>
        </is>
      </c>
      <c r="B48" s="6" t="n">
        <v>112022</v>
      </c>
    </row>
    <row r="49">
      <c r="A49" s="4" t="inlineStr">
        <is>
          <t>Investment securities, Fair Value</t>
        </is>
      </c>
      <c r="C49" s="6" t="n">
        <v>34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6" customWidth="1" min="7" max="7"/>
  </cols>
  <sheetData>
    <row r="1">
      <c r="A1" s="1" t="inlineStr">
        <is>
          <t>Stock Compensation Plans - Additional information (Details) - USD ($)</t>
        </is>
      </c>
      <c r="B1" s="2" t="inlineStr">
        <is>
          <t>3 Months Ended</t>
        </is>
      </c>
      <c r="E1" s="2" t="inlineStr">
        <is>
          <t>9 Months Ended</t>
        </is>
      </c>
      <c r="G1" s="2" t="inlineStr">
        <is>
          <t>12 Months Ended</t>
        </is>
      </c>
    </row>
    <row r="2">
      <c r="B2" s="2" t="inlineStr">
        <is>
          <t>Sep. 30, 2020</t>
        </is>
      </c>
      <c r="C2" s="2" t="inlineStr">
        <is>
          <t>Jun. 30, 2020</t>
        </is>
      </c>
      <c r="D2" s="2" t="inlineStr">
        <is>
          <t>Sep. 30, 2019</t>
        </is>
      </c>
      <c r="E2" s="2" t="inlineStr">
        <is>
          <t>Sep. 30, 2020</t>
        </is>
      </c>
      <c r="F2" s="2" t="inlineStr">
        <is>
          <t>Sep. 30, 2019</t>
        </is>
      </c>
      <c r="G2" s="2" t="inlineStr">
        <is>
          <t>Dec. 31, 2019</t>
        </is>
      </c>
    </row>
    <row r="3">
      <c r="A3" s="4" t="inlineStr">
        <is>
          <t>Share-based Compensation Arrangement by Share-based Payment Award, Options, Outstanding, Number</t>
        </is>
      </c>
      <c r="B3" s="5" t="n">
        <v>37461</v>
      </c>
      <c r="E3" s="5" t="n">
        <v>37461</v>
      </c>
      <c r="G3" s="5" t="n">
        <v>17700</v>
      </c>
    </row>
    <row r="4">
      <c r="A4" s="4" t="inlineStr">
        <is>
          <t>Conversion of outstanding stock options</t>
        </is>
      </c>
      <c r="B4" s="5" t="n">
        <v>39983</v>
      </c>
      <c r="E4" s="5" t="n">
        <v>39983</v>
      </c>
    </row>
    <row r="5">
      <c r="A5" s="4" t="inlineStr">
        <is>
          <t>Share-based Compensation Arrangement by Share-based Payment Award, Maximum Vested Percentage, Year</t>
        </is>
      </c>
      <c r="E5" s="4" t="inlineStr">
        <is>
          <t>20.00%</t>
        </is>
      </c>
    </row>
    <row r="6">
      <c r="A6" s="4" t="inlineStr">
        <is>
          <t>Stock Option Period, Description</t>
        </is>
      </c>
      <c r="E6" s="4" t="inlineStr">
        <is>
          <t>All options expire ten years from the date of grant. Vested options of retirees expire on the earlier of the scheduled expiration date or three months after the retirement date</t>
        </is>
      </c>
    </row>
    <row r="7">
      <c r="A7" s="4" t="inlineStr">
        <is>
          <t>Fair value of option exchange from merger</t>
        </is>
      </c>
      <c r="C7" s="6" t="n">
        <v>461000</v>
      </c>
      <c r="E7" s="6" t="n">
        <v>461000</v>
      </c>
    </row>
    <row r="8">
      <c r="A8" s="4" t="inlineStr">
        <is>
          <t>Fair value of option exchange from merger per share</t>
        </is>
      </c>
      <c r="E8" s="7" t="n">
        <v>11.52</v>
      </c>
    </row>
    <row r="9">
      <c r="A9" s="4" t="inlineStr">
        <is>
          <t>Employee Service Share-based Compensation, Nonvested Awards, Total Compensation Cost Not yet Recognized, Stock Options</t>
        </is>
      </c>
      <c r="B9" s="6" t="n">
        <v>3000</v>
      </c>
      <c r="E9" s="6" t="n">
        <v>3000</v>
      </c>
    </row>
    <row r="10">
      <c r="A10" s="4" t="inlineStr">
        <is>
          <t>Employee Service Share Based Compensation Nonvested Awards, Total Compensation Cost Not Yet Recognized, Period For Recognition (in years)</t>
        </is>
      </c>
      <c r="E10" s="4" t="inlineStr">
        <is>
          <t>3 months 3 days</t>
        </is>
      </c>
    </row>
    <row r="11">
      <c r="A11" s="4" t="inlineStr">
        <is>
          <t>Allocated Share-based Compensation Expense</t>
        </is>
      </c>
      <c r="B11" s="5" t="n">
        <v>974000</v>
      </c>
      <c r="D11" s="6" t="n">
        <v>559000</v>
      </c>
      <c r="E11" s="6" t="n">
        <v>3000000</v>
      </c>
      <c r="F11" s="6" t="n">
        <v>1500000</v>
      </c>
    </row>
    <row r="12">
      <c r="A12" s="4" t="inlineStr">
        <is>
          <t>Compensation Expense, Maximum</t>
        </is>
      </c>
      <c r="B12" s="5" t="n">
        <v>2700000</v>
      </c>
      <c r="E12" s="5" t="n">
        <v>2700000</v>
      </c>
    </row>
    <row r="13">
      <c r="A13" s="4" t="inlineStr">
        <is>
          <t>Unrecognized Compensation Expense</t>
        </is>
      </c>
      <c r="B13" s="6" t="n">
        <v>2100000</v>
      </c>
      <c r="E13" s="6" t="n">
        <v>2100000</v>
      </c>
    </row>
    <row r="14">
      <c r="A14" s="4" t="inlineStr">
        <is>
          <t>Equity Plan 2018 [Member]</t>
        </is>
      </c>
    </row>
    <row r="15">
      <c r="A15" s="4" t="inlineStr">
        <is>
          <t>Share-based Compensation Arrangement by Share-based Payment Award, Number of Shares Authorized</t>
        </is>
      </c>
      <c r="B15" s="5" t="n">
        <v>900000</v>
      </c>
      <c r="E15" s="5" t="n">
        <v>900000</v>
      </c>
    </row>
    <row r="16">
      <c r="A16" s="4" t="inlineStr">
        <is>
          <t>Short Term Equity Incentive Plan 2015 [Member]</t>
        </is>
      </c>
    </row>
    <row r="17">
      <c r="A17" s="4" t="inlineStr">
        <is>
          <t>Stock Option Period, Description</t>
        </is>
      </c>
      <c r="E17" s="4" t="inlineStr">
        <is>
          <t>The final amount of benefits under the STIPs is determined as of December 31 of the same year and paid out in cash in the first quarter of the following year</t>
        </is>
      </c>
    </row>
    <row r="18">
      <c r="A18" s="4" t="inlineStr">
        <is>
          <t>Short Term Equity Incentive Plan 2015 [Member] | Minimum [Member]</t>
        </is>
      </c>
    </row>
    <row r="19">
      <c r="A19" s="4" t="inlineStr">
        <is>
          <t>Share-based Compensation Arrangement by Share-based Payment Award, Maximum Employee Subscription Rate</t>
        </is>
      </c>
      <c r="B19" s="4" t="inlineStr">
        <is>
          <t>10.00%</t>
        </is>
      </c>
      <c r="E19" s="4" t="inlineStr">
        <is>
          <t>10.00%</t>
        </is>
      </c>
    </row>
    <row r="20">
      <c r="A20" s="4" t="inlineStr">
        <is>
          <t>Short Term Equity Incentive Plan 2015 [Member] | Maximum [Member]</t>
        </is>
      </c>
    </row>
    <row r="21">
      <c r="A21" s="4" t="inlineStr">
        <is>
          <t>Share-based Compensation Arrangement by Share-based Payment Award, Maximum Employee Subscription Rate</t>
        </is>
      </c>
      <c r="B21" s="4" t="inlineStr">
        <is>
          <t>45.00%</t>
        </is>
      </c>
      <c r="E21" s="4" t="inlineStr">
        <is>
          <t>45.00%</t>
        </is>
      </c>
    </row>
    <row r="22">
      <c r="A22" s="4" t="inlineStr">
        <is>
          <t>Long Term Equity Incentive Plan 2015 [Member]</t>
        </is>
      </c>
    </row>
    <row r="23">
      <c r="A23" s="4" t="inlineStr">
        <is>
          <t>Stock Option Period, Description</t>
        </is>
      </c>
      <c r="E23" s="4" t="inlineStr">
        <is>
          <t>The amount of benefit under each LTIP will be determined individually at the end of the 36 month performance period ending December 31. The benefits earned under each LTIP will be paid out in equity in the first quarter following the end of the performance period.  The participants are required to be employed on the day of payout in order to receive the payment.</t>
        </is>
      </c>
    </row>
    <row r="24">
      <c r="A24" s="4" t="inlineStr">
        <is>
          <t>Share-based Compensation, Performance Period</t>
        </is>
      </c>
      <c r="E24" s="4" t="inlineStr">
        <is>
          <t>3 years</t>
        </is>
      </c>
    </row>
    <row r="25">
      <c r="A25" s="4" t="inlineStr">
        <is>
          <t>Long Term Equity Incentive Plan 2015 [Member] | Minimum [Member]</t>
        </is>
      </c>
    </row>
    <row r="26">
      <c r="A26" s="4" t="inlineStr">
        <is>
          <t>Share-based Compensation Arrangement by Share-based Payment Award, Maximum Employee Subscription Rate</t>
        </is>
      </c>
      <c r="B26" s="4" t="inlineStr">
        <is>
          <t>20.00%</t>
        </is>
      </c>
      <c r="E26" s="4" t="inlineStr">
        <is>
          <t>20.00%</t>
        </is>
      </c>
    </row>
    <row r="27">
      <c r="A27" s="4" t="inlineStr">
        <is>
          <t>Long Term Equity Incentive Plan 2015 [Member] | Maximum [Member]</t>
        </is>
      </c>
    </row>
    <row r="28">
      <c r="A28" s="4" t="inlineStr">
        <is>
          <t>Share-based Compensation Arrangement by Share-based Payment Award, Maximum Employee Subscription Rate</t>
        </is>
      </c>
      <c r="B28" s="4" t="inlineStr">
        <is>
          <t>45.00%</t>
        </is>
      </c>
      <c r="E28" s="4" t="inlineStr">
        <is>
          <t>45.00%</t>
        </is>
      </c>
    </row>
    <row r="29">
      <c r="A29" s="4" t="inlineStr">
        <is>
          <t>Restricted Stock Grants [Member]</t>
        </is>
      </c>
    </row>
    <row r="30">
      <c r="A30" s="4" t="inlineStr">
        <is>
          <t>Share-based Compensation Arrangement by Share-based Payment Award, Options, Grants in Period, Gross</t>
        </is>
      </c>
      <c r="E30" s="5" t="n">
        <v>13349</v>
      </c>
    </row>
    <row r="31">
      <c r="A31" s="4" t="inlineStr">
        <is>
          <t>Share-based Compensation Arrangement by Share-based Payment Award, Award Vesting Period</t>
        </is>
      </c>
      <c r="E31" s="4" t="inlineStr">
        <is>
          <t>1 year</t>
        </is>
      </c>
    </row>
    <row r="32">
      <c r="A32" s="4" t="inlineStr">
        <is>
          <t>Share-based Compensation Arrangement by Share-based Payment Award, Equity Instruments Other than Options, Nonvested, Number</t>
        </is>
      </c>
      <c r="B32" s="5" t="n">
        <v>52392</v>
      </c>
      <c r="E32" s="5" t="n">
        <v>52392</v>
      </c>
    </row>
    <row r="33">
      <c r="A33" s="4" t="inlineStr">
        <is>
          <t>Restricted Stock Units (RSUs) [Member]</t>
        </is>
      </c>
    </row>
    <row r="34">
      <c r="A34" s="4" t="inlineStr">
        <is>
          <t>Share-based Compensation Arrangement by Share-based Payment Award, Equity Instruments Other than Options, Nonvested, Number</t>
        </is>
      </c>
      <c r="B34" s="5" t="n">
        <v>144937</v>
      </c>
      <c r="E34" s="5" t="n">
        <v>144937</v>
      </c>
      <c r="G34" s="5" t="n">
        <v>158470</v>
      </c>
    </row>
    <row r="35">
      <c r="A35" s="4" t="inlineStr">
        <is>
          <t>Short Term Equity Incentive Plan 2011 [Member]</t>
        </is>
      </c>
    </row>
    <row r="36">
      <c r="A36" s="4" t="inlineStr">
        <is>
          <t>Allocated Share-based Compensation Expense</t>
        </is>
      </c>
      <c r="E36" s="6" t="n">
        <v>2300000</v>
      </c>
      <c r="G36" s="6" t="n">
        <v>120000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t>
        </is>
      </c>
      <c r="B4" s="6" t="n">
        <v>25655</v>
      </c>
      <c r="C4" s="6" t="n">
        <v>13171</v>
      </c>
      <c r="D4" s="6" t="n">
        <v>32230</v>
      </c>
      <c r="E4" s="6" t="n">
        <v>36852</v>
      </c>
    </row>
    <row r="5">
      <c r="A5" s="3" t="inlineStr">
        <is>
          <t>Other comprehensive income (loss):</t>
        </is>
      </c>
    </row>
    <row r="6">
      <c r="A6" s="4" t="inlineStr">
        <is>
          <t>Unrealized gains (losses) on securities available for sale</t>
        </is>
      </c>
      <c r="B6" s="5" t="n">
        <v>720</v>
      </c>
      <c r="C6" s="5" t="n">
        <v>1192</v>
      </c>
      <c r="D6" s="5" t="n">
        <v>13338</v>
      </c>
      <c r="E6" s="5" t="n">
        <v>9084</v>
      </c>
    </row>
    <row r="7">
      <c r="A7" s="4" t="inlineStr">
        <is>
          <t>Reclassification adjustment for securities gains included in net income</t>
        </is>
      </c>
      <c r="B7" s="5" t="n">
        <v>-1466</v>
      </c>
      <c r="C7" s="5" t="n">
        <v>-11</v>
      </c>
      <c r="D7" s="5" t="n">
        <v>-1464</v>
      </c>
      <c r="E7" s="5" t="n">
        <v>-11</v>
      </c>
    </row>
    <row r="8">
      <c r="A8" s="4" t="inlineStr">
        <is>
          <t>Income tax effect</t>
        </is>
      </c>
      <c r="B8" s="5" t="n">
        <v>158</v>
      </c>
      <c r="C8" s="5" t="n">
        <v>-247</v>
      </c>
      <c r="D8" s="5" t="n">
        <v>-2493</v>
      </c>
      <c r="E8" s="5" t="n">
        <v>-1906</v>
      </c>
    </row>
    <row r="9">
      <c r="A9" s="4" t="inlineStr">
        <is>
          <t>Net of tax amount</t>
        </is>
      </c>
      <c r="B9" s="5" t="n">
        <v>-588</v>
      </c>
      <c r="C9" s="5" t="n">
        <v>934</v>
      </c>
      <c r="D9" s="5" t="n">
        <v>9381</v>
      </c>
      <c r="E9" s="5" t="n">
        <v>7167</v>
      </c>
    </row>
    <row r="10">
      <c r="A10" s="3" t="inlineStr">
        <is>
          <t>Change in unrealized gain/(loss) on postretirement benefit:</t>
        </is>
      </c>
    </row>
    <row r="11">
      <c r="A11" s="4" t="inlineStr">
        <is>
          <t>Reclassification adjustment for deferred tax on defined benefit postretirement medical plan</t>
        </is>
      </c>
      <c r="E11" s="5" t="n">
        <v>82</v>
      </c>
    </row>
    <row r="12">
      <c r="A12" s="4" t="inlineStr">
        <is>
          <t>Net of tax amount</t>
        </is>
      </c>
      <c r="E12" s="5" t="n">
        <v>82</v>
      </c>
    </row>
    <row r="13">
      <c r="A13" s="4" t="inlineStr">
        <is>
          <t>Total other comprehensive income (loss)</t>
        </is>
      </c>
      <c r="B13" s="5" t="n">
        <v>-588</v>
      </c>
      <c r="C13" s="5" t="n">
        <v>934</v>
      </c>
      <c r="D13" s="5" t="n">
        <v>9381</v>
      </c>
      <c r="E13" s="5" t="n">
        <v>7249</v>
      </c>
    </row>
    <row r="14">
      <c r="A14" s="4" t="inlineStr">
        <is>
          <t>Comprehensive income</t>
        </is>
      </c>
      <c r="B14" s="6" t="n">
        <v>25067</v>
      </c>
      <c r="C14" s="6" t="n">
        <v>14105</v>
      </c>
      <c r="D14" s="6" t="n">
        <v>41611</v>
      </c>
      <c r="E14" s="6" t="n">
        <v>441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 Compensation Plans - Stock option activity (Details) $ / shares in Units, $ in Thousands</t>
        </is>
      </c>
      <c r="B1" s="2" t="inlineStr">
        <is>
          <t>9 Months Ended</t>
        </is>
      </c>
    </row>
    <row r="2">
      <c r="B2" s="2" t="inlineStr">
        <is>
          <t>Sep. 30, 2020USD ($)$ / sharesshares</t>
        </is>
      </c>
    </row>
    <row r="3">
      <c r="A3" s="3" t="inlineStr">
        <is>
          <t>Disclosure Of Compensation Related Costs Sharebased Payments [Abstract]</t>
        </is>
      </c>
    </row>
    <row r="4">
      <c r="A4" s="4" t="inlineStr">
        <is>
          <t>Options outstanding, January 1, 2020 | shares</t>
        </is>
      </c>
      <c r="B4" s="5" t="n">
        <v>17700</v>
      </c>
    </row>
    <row r="5">
      <c r="A5" s="4" t="inlineStr">
        <is>
          <t>Option Outstanding, Forfeited or cancelled | shares</t>
        </is>
      </c>
      <c r="B5" s="5" t="n">
        <v>-300</v>
      </c>
    </row>
    <row r="6">
      <c r="A6" s="4" t="inlineStr">
        <is>
          <t>Option Outstanding, Exercised | shares</t>
        </is>
      </c>
      <c r="B6" s="5" t="n">
        <v>-19922</v>
      </c>
    </row>
    <row r="7">
      <c r="A7" s="4" t="inlineStr">
        <is>
          <t>Option Outstanding, Exchanged | shares</t>
        </is>
      </c>
      <c r="B7" s="5" t="n">
        <v>39983</v>
      </c>
    </row>
    <row r="8">
      <c r="A8" s="4" t="inlineStr">
        <is>
          <t>Options outstanding, September 30,2020 | shares</t>
        </is>
      </c>
      <c r="B8" s="5" t="n">
        <v>37461</v>
      </c>
    </row>
    <row r="9">
      <c r="A9" s="4" t="inlineStr">
        <is>
          <t>Exercisable at September 30, 2020 | shares</t>
        </is>
      </c>
      <c r="B9" s="5" t="n">
        <v>35861</v>
      </c>
    </row>
    <row r="10">
      <c r="A10" s="4" t="inlineStr">
        <is>
          <t>Weighted Average Exercise Price, Options outstanding, January 1, 2020 | $ / shares</t>
        </is>
      </c>
      <c r="B10" s="7" t="n">
        <v>17.6</v>
      </c>
    </row>
    <row r="11">
      <c r="A11" s="4" t="inlineStr">
        <is>
          <t>Weighted Average Exercise Price, Forfeited or cancelled | $ / shares</t>
        </is>
      </c>
      <c r="B11" s="8" t="n">
        <v>18.89</v>
      </c>
    </row>
    <row r="12">
      <c r="A12" s="4" t="inlineStr">
        <is>
          <t>Weighted Average Exercise Price, Exercised | $ / shares</t>
        </is>
      </c>
      <c r="B12" s="8" t="n">
        <v>7.1</v>
      </c>
    </row>
    <row r="13">
      <c r="A13" s="4" t="inlineStr">
        <is>
          <t>Weighted Average Exercise Price, Exchanged | $ / shares</t>
        </is>
      </c>
      <c r="B13" s="5" t="n">
        <v>16</v>
      </c>
    </row>
    <row r="14">
      <c r="A14" s="4" t="inlineStr">
        <is>
          <t>Weighted Average Exercise Price, Options outstanding, September 30, 2020 | $ / shares</t>
        </is>
      </c>
      <c r="B14" s="8" t="n">
        <v>21.47</v>
      </c>
    </row>
    <row r="15">
      <c r="A15" s="4" t="inlineStr">
        <is>
          <t>Weighted Average Exercise Price, Exercisable at September 30, 2020 | $ / shares</t>
        </is>
      </c>
      <c r="B15" s="7" t="n">
        <v>21.58</v>
      </c>
    </row>
    <row r="16">
      <c r="A16" s="4" t="inlineStr">
        <is>
          <t>Weighted Average Remaining Contractual Term (In years), outstanding, September 30, 2020</t>
        </is>
      </c>
      <c r="B16" s="4" t="inlineStr">
        <is>
          <t>5 years 10 months 2 days</t>
        </is>
      </c>
    </row>
    <row r="17">
      <c r="A17" s="4" t="inlineStr">
        <is>
          <t>Weighted Average Remaining Contractual Terms (In years), Exercisable at September 30, 2020</t>
        </is>
      </c>
      <c r="B17" s="4" t="inlineStr">
        <is>
          <t>5 years 10 months 13 days</t>
        </is>
      </c>
    </row>
    <row r="18">
      <c r="A18" s="4" t="inlineStr">
        <is>
          <t>Aggregate Intrinsic Value, outstanding, September 30, 2020 | $</t>
        </is>
      </c>
      <c r="B18" s="6" t="n">
        <v>9</v>
      </c>
    </row>
    <row r="19">
      <c r="A19" s="4" t="inlineStr">
        <is>
          <t>Aggregate Intrinsic Value, Exercisable at September 30, 2020 | $</t>
        </is>
      </c>
      <c r="B19" s="6" t="n">
        <v>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 Tax benefits realized (Details) - USD ($) $ in Thousands</t>
        </is>
      </c>
      <c r="B1" s="2" t="inlineStr">
        <is>
          <t>9 Months Ended</t>
        </is>
      </c>
    </row>
    <row r="2">
      <c r="B2" s="2" t="inlineStr">
        <is>
          <t>Sep. 30, 2020</t>
        </is>
      </c>
      <c r="C2" s="2" t="inlineStr">
        <is>
          <t>Sep. 30, 2019</t>
        </is>
      </c>
    </row>
    <row r="3">
      <c r="A3" s="3" t="inlineStr">
        <is>
          <t>Disclosure Of Compensation Related Costs Sharebased Payments [Abstract]</t>
        </is>
      </c>
    </row>
    <row r="4">
      <c r="A4" s="4" t="inlineStr">
        <is>
          <t>Proceeds of options exercised</t>
        </is>
      </c>
      <c r="C4" s="6" t="n">
        <v>191</v>
      </c>
    </row>
    <row r="5">
      <c r="A5" s="4" t="inlineStr">
        <is>
          <t>Related tax benefit recognized</t>
        </is>
      </c>
      <c r="B5" s="6" t="n">
        <v>40</v>
      </c>
      <c r="C5" s="5" t="n">
        <v>4</v>
      </c>
    </row>
    <row r="6">
      <c r="A6" s="4" t="inlineStr">
        <is>
          <t>Intrinsic value of options exercised</t>
        </is>
      </c>
      <c r="B6" s="6" t="n">
        <v>189</v>
      </c>
      <c r="C6" s="6" t="n">
        <v>39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s - Restricted stock grants (Details)</t>
        </is>
      </c>
      <c r="B1" s="2" t="inlineStr">
        <is>
          <t>9 Months Ended</t>
        </is>
      </c>
    </row>
    <row r="2">
      <c r="B2" s="2" t="inlineStr">
        <is>
          <t>Sep. 30, 2020$ / sharesshares</t>
        </is>
      </c>
    </row>
    <row r="3">
      <c r="A3" s="4" t="inlineStr">
        <is>
          <t>Restricted Stock Units (RSUs) [Member]</t>
        </is>
      </c>
    </row>
    <row r="4">
      <c r="A4" s="4" t="inlineStr">
        <is>
          <t>Shares, Unvested at January 1, 2020 | shares</t>
        </is>
      </c>
      <c r="B4" s="5" t="n">
        <v>158470</v>
      </c>
    </row>
    <row r="5">
      <c r="A5" s="4" t="inlineStr">
        <is>
          <t>Shares, Granted | shares</t>
        </is>
      </c>
      <c r="B5" s="5" t="n">
        <v>101666</v>
      </c>
    </row>
    <row r="6">
      <c r="A6" s="4" t="inlineStr">
        <is>
          <t>Shares, Vested | shares</t>
        </is>
      </c>
      <c r="B6" s="5" t="n">
        <v>-86050</v>
      </c>
    </row>
    <row r="7">
      <c r="A7" s="4" t="inlineStr">
        <is>
          <t>Shares, Forfeited | shares</t>
        </is>
      </c>
      <c r="B7" s="5" t="n">
        <v>-29149</v>
      </c>
    </row>
    <row r="8">
      <c r="A8" s="4" t="inlineStr">
        <is>
          <t>Shares, Unvested at September 30, 2020 | shares</t>
        </is>
      </c>
      <c r="B8" s="5" t="n">
        <v>144937</v>
      </c>
    </row>
    <row r="9">
      <c r="A9" s="4" t="inlineStr">
        <is>
          <t>Weighted -Average Grant Date Fair Value, Unvested at January 1, 2020 | $ / shares</t>
        </is>
      </c>
      <c r="B9" s="7" t="n">
        <v>25.72</v>
      </c>
    </row>
    <row r="10">
      <c r="A10" s="4" t="inlineStr">
        <is>
          <t>Weighted-Average Grant Date Fair Value, Granted | $ / shares</t>
        </is>
      </c>
      <c r="B10" s="8" t="n">
        <v>29.09</v>
      </c>
    </row>
    <row r="11">
      <c r="A11" s="4" t="inlineStr">
        <is>
          <t>Weighted-Average Grant Date Fair Value, Vested | $ / shares</t>
        </is>
      </c>
      <c r="B11" s="8" t="n">
        <v>25.48</v>
      </c>
    </row>
    <row r="12">
      <c r="A12" s="4" t="inlineStr">
        <is>
          <t>Weighted-Average Grant Date Fair Value, Forfeited | $ / shares</t>
        </is>
      </c>
      <c r="B12" s="8" t="n">
        <v>25.91</v>
      </c>
    </row>
    <row r="13">
      <c r="A13" s="4" t="inlineStr">
        <is>
          <t>Weighted-Average Grant Date Fair Value, Unvested at September 30, 2020 | $ / shares</t>
        </is>
      </c>
      <c r="B13" s="7" t="n">
        <v>28.19</v>
      </c>
    </row>
    <row r="14">
      <c r="A14" s="4" t="inlineStr">
        <is>
          <t>Stock Grants [Member]</t>
        </is>
      </c>
    </row>
    <row r="15">
      <c r="A15" s="4" t="inlineStr">
        <is>
          <t>Shares, Unvested at January 1, 2020 | shares</t>
        </is>
      </c>
      <c r="B15" s="5" t="n">
        <v>48545</v>
      </c>
    </row>
    <row r="16">
      <c r="A16" s="4" t="inlineStr">
        <is>
          <t>Shares, Granted | shares</t>
        </is>
      </c>
      <c r="B16" s="5" t="n">
        <v>13349</v>
      </c>
    </row>
    <row r="17">
      <c r="A17" s="4" t="inlineStr">
        <is>
          <t>Shares, Vested | shares</t>
        </is>
      </c>
      <c r="B17" s="5" t="n">
        <v>-9502</v>
      </c>
    </row>
    <row r="18">
      <c r="A18" s="4" t="inlineStr">
        <is>
          <t>Shares, Unvested at September 30, 2020 | shares</t>
        </is>
      </c>
      <c r="B18" s="5" t="n">
        <v>52392</v>
      </c>
    </row>
    <row r="19">
      <c r="A19" s="4" t="inlineStr">
        <is>
          <t>Weighted -Average Grant Date Fair Value, Unvested at January 1, 2020 | $ / shares</t>
        </is>
      </c>
      <c r="B19" s="7" t="n">
        <v>27.49</v>
      </c>
    </row>
    <row r="20">
      <c r="A20" s="4" t="inlineStr">
        <is>
          <t>Weighted-Average Grant Date Fair Value, Granted | $ / shares</t>
        </is>
      </c>
      <c r="B20" s="8" t="n">
        <v>25.75</v>
      </c>
    </row>
    <row r="21">
      <c r="A21" s="4" t="inlineStr">
        <is>
          <t>Weighted-Average Grant Date Fair Value, Vested | $ / shares</t>
        </is>
      </c>
      <c r="B21" s="8" t="n">
        <v>27.84</v>
      </c>
    </row>
    <row r="22">
      <c r="A22" s="4" t="inlineStr">
        <is>
          <t>Weighted-Average Grant Date Fair Value, Unvested at September 30, 2020 | $ / shares</t>
        </is>
      </c>
      <c r="B22" s="7" t="n">
        <v>26.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ividends on Common Stock (Details)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Dividends Common Stock [Abstract]</t>
        </is>
      </c>
    </row>
    <row r="4">
      <c r="A4" s="4" t="inlineStr">
        <is>
          <t>Common Stock, Dividends, Per Share, Cash Paid</t>
        </is>
      </c>
      <c r="B4" s="7" t="n">
        <v>0.22</v>
      </c>
      <c r="C4" s="7" t="n">
        <v>0.22</v>
      </c>
      <c r="D4" s="7" t="n">
        <v>0.22</v>
      </c>
      <c r="E4" s="7" t="n">
        <v>0.19</v>
      </c>
      <c r="F4" s="7" t="n">
        <v>0.19</v>
      </c>
      <c r="G4" s="7" t="n">
        <v>0.19</v>
      </c>
    </row>
    <row r="5">
      <c r="A5" s="4" t="inlineStr">
        <is>
          <t>Common Stock, Dividends, Per Share, Declared</t>
        </is>
      </c>
      <c r="B5" s="7" t="n">
        <v>0.22</v>
      </c>
      <c r="E5" s="7" t="n">
        <v>0.19</v>
      </c>
    </row>
  </sheetData>
  <mergeCells count="2">
    <mergeCell ref="A1:A2"/>
    <mergeCell ref="B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 Computation of basic and diluted earnings per common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Basic Earnings Per Share:</t>
        </is>
      </c>
    </row>
    <row r="4">
      <c r="A4" s="4" t="inlineStr">
        <is>
          <t>Net (loss) income</t>
        </is>
      </c>
      <c r="B4" s="6" t="n">
        <v>25655</v>
      </c>
      <c r="C4" s="6" t="n">
        <v>29057</v>
      </c>
      <c r="D4" s="6" t="n">
        <v>-22482</v>
      </c>
      <c r="E4" s="6" t="n">
        <v>13171</v>
      </c>
      <c r="F4" s="6" t="n">
        <v>12199</v>
      </c>
      <c r="G4" s="6" t="n">
        <v>11482</v>
      </c>
      <c r="H4" s="6" t="n">
        <v>32230</v>
      </c>
      <c r="I4" s="6" t="n">
        <v>36852</v>
      </c>
    </row>
    <row r="5">
      <c r="A5" s="4" t="inlineStr">
        <is>
          <t>Less: income allocated to participating securities</t>
        </is>
      </c>
      <c r="B5" s="5" t="n">
        <v>36</v>
      </c>
      <c r="E5" s="5" t="n">
        <v>1</v>
      </c>
      <c r="H5" s="5" t="n">
        <v>46</v>
      </c>
      <c r="I5" s="5" t="n">
        <v>3</v>
      </c>
    </row>
    <row r="6">
      <c r="A6" s="4" t="inlineStr">
        <is>
          <t>Net income allocated to common shareholders</t>
        </is>
      </c>
      <c r="B6" s="6" t="n">
        <v>25619</v>
      </c>
      <c r="E6" s="6" t="n">
        <v>13170</v>
      </c>
      <c r="H6" s="6" t="n">
        <v>32184</v>
      </c>
      <c r="I6" s="6" t="n">
        <v>36849</v>
      </c>
    </row>
    <row r="7">
      <c r="A7" s="4" t="inlineStr">
        <is>
          <t>Weighted average common shares outstanding including participating securities</t>
        </is>
      </c>
      <c r="B7" s="5" t="n">
        <v>37356</v>
      </c>
      <c r="E7" s="5" t="n">
        <v>19801</v>
      </c>
      <c r="H7" s="5" t="n">
        <v>35481</v>
      </c>
      <c r="I7" s="5" t="n">
        <v>19873</v>
      </c>
    </row>
    <row r="8">
      <c r="A8" s="4" t="inlineStr">
        <is>
          <t>Less: Participating securities</t>
        </is>
      </c>
      <c r="B8" s="5" t="n">
        <v>52</v>
      </c>
      <c r="E8" s="5" t="n">
        <v>11</v>
      </c>
      <c r="H8" s="5" t="n">
        <v>50</v>
      </c>
      <c r="I8" s="5" t="n">
        <v>11</v>
      </c>
    </row>
    <row r="9">
      <c r="A9" s="4" t="inlineStr">
        <is>
          <t>Average common shares</t>
        </is>
      </c>
      <c r="B9" s="5" t="n">
        <v>37304</v>
      </c>
      <c r="E9" s="5" t="n">
        <v>19790</v>
      </c>
      <c r="H9" s="5" t="n">
        <v>35431</v>
      </c>
      <c r="I9" s="5" t="n">
        <v>19862</v>
      </c>
    </row>
    <row r="10">
      <c r="A10" s="4" t="inlineStr">
        <is>
          <t>Basic earnings per common share</t>
        </is>
      </c>
      <c r="B10" s="7" t="n">
        <v>0.6899999999999999</v>
      </c>
      <c r="E10" s="7" t="n">
        <v>0.67</v>
      </c>
      <c r="H10" s="7" t="n">
        <v>0.91</v>
      </c>
      <c r="I10" s="7" t="n">
        <v>1.86</v>
      </c>
    </row>
    <row r="11">
      <c r="A11" s="3" t="inlineStr">
        <is>
          <t>Diluted Earnings Per Share:</t>
        </is>
      </c>
    </row>
    <row r="12">
      <c r="A12" s="4" t="inlineStr">
        <is>
          <t>Net income allocated to common shareholders</t>
        </is>
      </c>
      <c r="B12" s="6" t="n">
        <v>25619</v>
      </c>
      <c r="E12" s="6" t="n">
        <v>13170</v>
      </c>
      <c r="H12" s="6" t="n">
        <v>32184</v>
      </c>
      <c r="I12" s="6" t="n">
        <v>36849</v>
      </c>
    </row>
    <row r="13">
      <c r="A13" s="4" t="inlineStr">
        <is>
          <t>Weighted average common shares outstanding for basic (loss) earnings per common share</t>
        </is>
      </c>
      <c r="B13" s="5" t="n">
        <v>37304</v>
      </c>
      <c r="E13" s="5" t="n">
        <v>19790</v>
      </c>
      <c r="H13" s="5" t="n">
        <v>35431</v>
      </c>
      <c r="I13" s="5" t="n">
        <v>19862</v>
      </c>
    </row>
    <row r="14">
      <c r="A14" s="4" t="inlineStr">
        <is>
          <t>Add: Dilutive effects of stock options</t>
        </is>
      </c>
      <c r="B14" s="5" t="n">
        <v>30</v>
      </c>
      <c r="E14" s="5" t="n">
        <v>85</v>
      </c>
      <c r="H14" s="5" t="n">
        <v>51</v>
      </c>
      <c r="I14" s="5" t="n">
        <v>81</v>
      </c>
    </row>
    <row r="15">
      <c r="A15" s="4" t="inlineStr">
        <is>
          <t>Average shares and dilutive potential common shares</t>
        </is>
      </c>
      <c r="B15" s="5" t="n">
        <v>37334</v>
      </c>
      <c r="E15" s="5" t="n">
        <v>19875</v>
      </c>
      <c r="H15" s="5" t="n">
        <v>35482</v>
      </c>
      <c r="I15" s="5" t="n">
        <v>19943</v>
      </c>
    </row>
    <row r="16">
      <c r="A16" s="4" t="inlineStr">
        <is>
          <t>Diluted earnings per common share</t>
        </is>
      </c>
      <c r="B16" s="7" t="n">
        <v>0.6899999999999999</v>
      </c>
      <c r="E16" s="7" t="n">
        <v>0.66</v>
      </c>
      <c r="H16" s="7" t="n">
        <v>0.91</v>
      </c>
      <c r="I16" s="7" t="n">
        <v>1.85</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Basic [Abstract]</t>
        </is>
      </c>
    </row>
    <row r="4">
      <c r="A4" s="4" t="inlineStr">
        <is>
          <t>Antidilutive Securities Excluded from Computation of Earnings Per Share, Amount</t>
        </is>
      </c>
      <c r="B4" s="5" t="n">
        <v>27341</v>
      </c>
      <c r="C4" s="5" t="n">
        <v>0</v>
      </c>
      <c r="D4" s="5" t="n">
        <v>25329</v>
      </c>
      <c r="E4"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securities - (Details) - USD ($) $ in Thousands</t>
        </is>
      </c>
      <c r="B1" s="2" t="inlineStr">
        <is>
          <t>Sep. 30, 2020</t>
        </is>
      </c>
      <c r="C1" s="2" t="inlineStr">
        <is>
          <t>Dec. 31, 2019</t>
        </is>
      </c>
    </row>
    <row r="2">
      <c r="A2" s="3" t="inlineStr">
        <is>
          <t>Marketable Securities [Line Items]</t>
        </is>
      </c>
    </row>
    <row r="3">
      <c r="A3" s="4" t="inlineStr">
        <is>
          <t>Available-for-Sale Securities, Amortized Cost</t>
        </is>
      </c>
      <c r="B3" s="6" t="n">
        <v>560225</v>
      </c>
      <c r="C3" s="6" t="n">
        <v>277323</v>
      </c>
    </row>
    <row r="4">
      <c r="A4" s="4" t="inlineStr">
        <is>
          <t>Available-for-Sale Securities, Gross Unrealized Gains</t>
        </is>
      </c>
      <c r="B4" s="5" t="n">
        <v>18624</v>
      </c>
      <c r="C4" s="5" t="n">
        <v>6332</v>
      </c>
    </row>
    <row r="5">
      <c r="A5" s="4" t="inlineStr">
        <is>
          <t>Available-for-Sale Securities, Gross Unrealized Losses</t>
        </is>
      </c>
      <c r="B5" s="5" t="n">
        <v>-625</v>
      </c>
      <c r="C5" s="5" t="n">
        <v>-207</v>
      </c>
    </row>
    <row r="6">
      <c r="A6" s="4" t="inlineStr">
        <is>
          <t>Available-for-Sale Securities, Fair Value</t>
        </is>
      </c>
      <c r="B6" s="5" t="n">
        <v>578224</v>
      </c>
      <c r="C6" s="5" t="n">
        <v>283448</v>
      </c>
    </row>
    <row r="7">
      <c r="A7" s="4" t="inlineStr">
        <is>
          <t>Obligations of U.S. government corporations and agencies [Member]</t>
        </is>
      </c>
    </row>
    <row r="8">
      <c r="A8" s="3" t="inlineStr">
        <is>
          <t>Marketable Securities [Line Items]</t>
        </is>
      </c>
    </row>
    <row r="9">
      <c r="A9" s="4" t="inlineStr">
        <is>
          <t>Available-for-Sale Securities, Amortized Cost</t>
        </is>
      </c>
      <c r="B9" s="5" t="n">
        <v>39100</v>
      </c>
      <c r="C9" s="5" t="n">
        <v>2518</v>
      </c>
    </row>
    <row r="10">
      <c r="A10" s="4" t="inlineStr">
        <is>
          <t>Available-for-Sale Securities, Gross Unrealized Gains</t>
        </is>
      </c>
      <c r="B10" s="5" t="n">
        <v>1826</v>
      </c>
      <c r="C10" s="5" t="n">
        <v>6</v>
      </c>
    </row>
    <row r="11">
      <c r="A11" s="4" t="inlineStr">
        <is>
          <t>Available-for-Sale Securities, Fair Value</t>
        </is>
      </c>
      <c r="B11" s="5" t="n">
        <v>40926</v>
      </c>
      <c r="C11" s="5" t="n">
        <v>2524</v>
      </c>
    </row>
    <row r="12">
      <c r="A12" s="4" t="inlineStr">
        <is>
          <t>Mortgage-Backed Securities [Member]</t>
        </is>
      </c>
    </row>
    <row r="13">
      <c r="A13" s="3" t="inlineStr">
        <is>
          <t>Marketable Securities [Line Items]</t>
        </is>
      </c>
    </row>
    <row r="14">
      <c r="A14" s="4" t="inlineStr">
        <is>
          <t>Available-for-Sale Securities, Amortized Cost</t>
        </is>
      </c>
      <c r="B14" s="5" t="n">
        <v>209430</v>
      </c>
      <c r="C14" s="5" t="n">
        <v>88380</v>
      </c>
    </row>
    <row r="15">
      <c r="A15" s="4" t="inlineStr">
        <is>
          <t>Available-for-Sale Securities, Gross Unrealized Gains</t>
        </is>
      </c>
      <c r="B15" s="5" t="n">
        <v>6402</v>
      </c>
      <c r="C15" s="5" t="n">
        <v>1380</v>
      </c>
    </row>
    <row r="16">
      <c r="A16" s="4" t="inlineStr">
        <is>
          <t>Available-for-Sale Securities, Gross Unrealized Losses</t>
        </is>
      </c>
      <c r="B16" s="5" t="n">
        <v>-193</v>
      </c>
      <c r="C16" s="5" t="n">
        <v>-113</v>
      </c>
    </row>
    <row r="17">
      <c r="A17" s="4" t="inlineStr">
        <is>
          <t>Available-for-Sale Securities, Fair Value</t>
        </is>
      </c>
      <c r="B17" s="5" t="n">
        <v>215639</v>
      </c>
      <c r="C17" s="5" t="n">
        <v>89647</v>
      </c>
    </row>
    <row r="18">
      <c r="A18" s="4" t="inlineStr">
        <is>
          <t>Collateralized mortgage obligations [Member]</t>
        </is>
      </c>
    </row>
    <row r="19">
      <c r="A19" s="3" t="inlineStr">
        <is>
          <t>Marketable Securities [Line Items]</t>
        </is>
      </c>
    </row>
    <row r="20">
      <c r="A20" s="4" t="inlineStr">
        <is>
          <t>Available-for-Sale Securities, Amortized Cost</t>
        </is>
      </c>
      <c r="B20" s="5" t="n">
        <v>118940</v>
      </c>
      <c r="C20" s="5" t="n">
        <v>83008</v>
      </c>
    </row>
    <row r="21">
      <c r="A21" s="4" t="inlineStr">
        <is>
          <t>Available-for-Sale Securities, Gross Unrealized Gains</t>
        </is>
      </c>
      <c r="B21" s="5" t="n">
        <v>3473</v>
      </c>
      <c r="C21" s="5" t="n">
        <v>814</v>
      </c>
    </row>
    <row r="22">
      <c r="A22" s="4" t="inlineStr">
        <is>
          <t>Available-for-Sale Securities, Gross Unrealized Losses</t>
        </is>
      </c>
      <c r="B22" s="5" t="n">
        <v>-129</v>
      </c>
      <c r="C22" s="5" t="n">
        <v>-85</v>
      </c>
    </row>
    <row r="23">
      <c r="A23" s="4" t="inlineStr">
        <is>
          <t>Available-for-Sale Securities, Fair Value</t>
        </is>
      </c>
      <c r="B23" s="5" t="n">
        <v>122284</v>
      </c>
      <c r="C23" s="5" t="n">
        <v>83737</v>
      </c>
    </row>
    <row r="24">
      <c r="A24" s="4" t="inlineStr">
        <is>
          <t>Corporate bonds [Member]</t>
        </is>
      </c>
    </row>
    <row r="25">
      <c r="A25" s="3" t="inlineStr">
        <is>
          <t>Marketable Securities [Line Items]</t>
        </is>
      </c>
    </row>
    <row r="26">
      <c r="A26" s="4" t="inlineStr">
        <is>
          <t>Available-for-Sale Securities, Amortized Cost</t>
        </is>
      </c>
      <c r="B26" s="5" t="n">
        <v>29971</v>
      </c>
      <c r="C26" s="5" t="n">
        <v>12011</v>
      </c>
    </row>
    <row r="27">
      <c r="A27" s="4" t="inlineStr">
        <is>
          <t>Available-for-Sale Securities, Gross Unrealized Gains</t>
        </is>
      </c>
      <c r="B27" s="5" t="n">
        <v>223</v>
      </c>
      <c r="C27" s="5" t="n">
        <v>90</v>
      </c>
    </row>
    <row r="28">
      <c r="A28" s="4" t="inlineStr">
        <is>
          <t>Available-for-Sale Securities, Gross Unrealized Losses</t>
        </is>
      </c>
      <c r="B28" s="5" t="n">
        <v>-206</v>
      </c>
    </row>
    <row r="29">
      <c r="A29" s="4" t="inlineStr">
        <is>
          <t>Available-for-Sale Securities, Fair Value</t>
        </is>
      </c>
      <c r="B29" s="5" t="n">
        <v>29988</v>
      </c>
      <c r="C29" s="5" t="n">
        <v>12101</v>
      </c>
    </row>
    <row r="30">
      <c r="A30" s="4" t="inlineStr">
        <is>
          <t>Obligations of state and political subdivisions [Member]</t>
        </is>
      </c>
    </row>
    <row r="31">
      <c r="A31" s="3" t="inlineStr">
        <is>
          <t>Marketable Securities [Line Items]</t>
        </is>
      </c>
    </row>
    <row r="32">
      <c r="A32" s="4" t="inlineStr">
        <is>
          <t>Available-for-Sale Securities, Amortized Cost</t>
        </is>
      </c>
      <c r="B32" s="5" t="n">
        <v>162784</v>
      </c>
      <c r="C32" s="5" t="n">
        <v>91406</v>
      </c>
    </row>
    <row r="33">
      <c r="A33" s="4" t="inlineStr">
        <is>
          <t>Available-for-Sale Securities, Gross Unrealized Gains</t>
        </is>
      </c>
      <c r="B33" s="5" t="n">
        <v>6700</v>
      </c>
      <c r="C33" s="5" t="n">
        <v>4042</v>
      </c>
    </row>
    <row r="34">
      <c r="A34" s="4" t="inlineStr">
        <is>
          <t>Available-for-Sale Securities, Gross Unrealized Losses</t>
        </is>
      </c>
      <c r="B34" s="5" t="n">
        <v>-97</v>
      </c>
      <c r="C34" s="5" t="n">
        <v>-9</v>
      </c>
    </row>
    <row r="35">
      <c r="A35" s="4" t="inlineStr">
        <is>
          <t>Available-for-Sale Securities, Fair Value</t>
        </is>
      </c>
      <c r="B35" s="6" t="n">
        <v>169387</v>
      </c>
      <c r="C35" s="6" t="n">
        <v>954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vestment Securiti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31, 2020</t>
        </is>
      </c>
    </row>
    <row r="3">
      <c r="A3" s="3" t="inlineStr">
        <is>
          <t>Marketable Securities [Line Items]</t>
        </is>
      </c>
    </row>
    <row r="4">
      <c r="A4" s="4" t="inlineStr">
        <is>
          <t>Securities acquired in merger, fair value</t>
        </is>
      </c>
      <c r="F4" s="6" t="n">
        <v>262800000</v>
      </c>
    </row>
    <row r="5">
      <c r="A5" s="4" t="inlineStr">
        <is>
          <t>Security Owned And Pledged As Collateral Carrying Value</t>
        </is>
      </c>
      <c r="B5" s="6" t="n">
        <v>298500000</v>
      </c>
      <c r="D5" s="6" t="n">
        <v>298500000</v>
      </c>
    </row>
    <row r="6">
      <c r="A6" s="4" t="inlineStr">
        <is>
          <t>Realized Investment Gains</t>
        </is>
      </c>
      <c r="B6" s="5" t="n">
        <v>1466000</v>
      </c>
      <c r="C6" s="6" t="n">
        <v>11000</v>
      </c>
      <c r="D6" s="5" t="n">
        <v>1464000</v>
      </c>
      <c r="E6" s="6" t="n">
        <v>11000</v>
      </c>
    </row>
    <row r="7">
      <c r="A7" s="4" t="inlineStr">
        <is>
          <t>Preferred stock held as investment securities</t>
        </is>
      </c>
      <c r="B7" s="5" t="n">
        <v>1014000</v>
      </c>
      <c r="D7" s="5" t="n">
        <v>1014000</v>
      </c>
    </row>
    <row r="8">
      <c r="A8" s="4" t="inlineStr">
        <is>
          <t>Unrealized gain on equity securities</t>
        </is>
      </c>
      <c r="B8" s="5" t="n">
        <v>14000</v>
      </c>
      <c r="C8" s="6" t="n">
        <v>0</v>
      </c>
      <c r="D8" s="5" t="n">
        <v>14000</v>
      </c>
      <c r="E8" s="6" t="n">
        <v>0</v>
      </c>
    </row>
    <row r="9">
      <c r="A9" s="4" t="inlineStr">
        <is>
          <t>Preferred Stock [Member]</t>
        </is>
      </c>
    </row>
    <row r="10">
      <c r="A10" s="3" t="inlineStr">
        <is>
          <t>Marketable Securities [Line Items]</t>
        </is>
      </c>
    </row>
    <row r="11">
      <c r="A11" s="4" t="inlineStr">
        <is>
          <t>Preferred stock held as investment securities</t>
        </is>
      </c>
      <c r="B11" s="6" t="n">
        <v>1000000</v>
      </c>
      <c r="D11" s="6" t="n">
        <v>10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Classified by Contractual Maturity Date (Details) - USD ($) $ in Thousands</t>
        </is>
      </c>
      <c r="B1" s="2" t="inlineStr">
        <is>
          <t>Sep. 30, 2020</t>
        </is>
      </c>
      <c r="C1" s="2" t="inlineStr">
        <is>
          <t>Dec. 31, 2019</t>
        </is>
      </c>
    </row>
    <row r="2">
      <c r="A2" s="3" t="inlineStr">
        <is>
          <t>Marketable Securities [Abstract]</t>
        </is>
      </c>
    </row>
    <row r="3">
      <c r="A3" s="4" t="inlineStr">
        <is>
          <t>Available-for-sale, Due in one year or less, Amortized Cost</t>
        </is>
      </c>
      <c r="B3" s="6" t="n">
        <v>8975</v>
      </c>
    </row>
    <row r="4">
      <c r="A4" s="4" t="inlineStr">
        <is>
          <t>Available-for-sale, Due after one year through five years, Amortized Cost</t>
        </is>
      </c>
      <c r="B4" s="5" t="n">
        <v>12351</v>
      </c>
    </row>
    <row r="5">
      <c r="A5" s="4" t="inlineStr">
        <is>
          <t>Available-for-sale, Due after five years through ten years, Amortized Cost</t>
        </is>
      </c>
      <c r="B5" s="5" t="n">
        <v>77033</v>
      </c>
    </row>
    <row r="6">
      <c r="A6" s="4" t="inlineStr">
        <is>
          <t>Available-for-sale, Due after ten years, Amortized Cost</t>
        </is>
      </c>
      <c r="B6" s="5" t="n">
        <v>133496</v>
      </c>
    </row>
    <row r="7">
      <c r="A7" s="4" t="inlineStr">
        <is>
          <t>Available-for-sale, MBS/CMO, Amortized Cost</t>
        </is>
      </c>
      <c r="B7" s="5" t="n">
        <v>328370</v>
      </c>
    </row>
    <row r="8">
      <c r="A8" s="4" t="inlineStr">
        <is>
          <t>Available-for-Sale Securities, Amortized Cost</t>
        </is>
      </c>
      <c r="B8" s="5" t="n">
        <v>560225</v>
      </c>
      <c r="C8" s="6" t="n">
        <v>277323</v>
      </c>
    </row>
    <row r="9">
      <c r="A9" s="4" t="inlineStr">
        <is>
          <t>Available-for-sale, Due in one year or less, Fair Value</t>
        </is>
      </c>
      <c r="B9" s="5" t="n">
        <v>8982</v>
      </c>
    </row>
    <row r="10">
      <c r="A10" s="4" t="inlineStr">
        <is>
          <t>Available-for-sale, Due after one year through five years, Fair Value</t>
        </is>
      </c>
      <c r="B10" s="5" t="n">
        <v>12514</v>
      </c>
    </row>
    <row r="11">
      <c r="A11" s="4" t="inlineStr">
        <is>
          <t>Available-for-sale, Due after five years through ten years, Fair Value</t>
        </is>
      </c>
      <c r="B11" s="5" t="n">
        <v>79806</v>
      </c>
    </row>
    <row r="12">
      <c r="A12" s="4" t="inlineStr">
        <is>
          <t>Available-for-sale, Due after ten years, Fair Value</t>
        </is>
      </c>
      <c r="B12" s="5" t="n">
        <v>138999</v>
      </c>
    </row>
    <row r="13">
      <c r="A13" s="4" t="inlineStr">
        <is>
          <t>Available-for-sale,MBS/CMO, Fair Value</t>
        </is>
      </c>
      <c r="B13" s="5" t="n">
        <v>337923</v>
      </c>
    </row>
    <row r="14">
      <c r="A14" s="4" t="inlineStr">
        <is>
          <t>Available-for-sale, Fair Value</t>
        </is>
      </c>
      <c r="B14" s="6" t="n">
        <v>578224</v>
      </c>
      <c r="C14" s="6" t="n">
        <v>2834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Unrealized Gain (Loss) on Investments (Details) - USD ($) $ in Thousands</t>
        </is>
      </c>
      <c r="B1" s="2" t="inlineStr">
        <is>
          <t>9 Months Ended</t>
        </is>
      </c>
      <c r="C1" s="2" t="inlineStr">
        <is>
          <t>12 Months Ended</t>
        </is>
      </c>
    </row>
    <row r="2">
      <c r="B2" s="2" t="inlineStr">
        <is>
          <t>Sep. 30, 2020</t>
        </is>
      </c>
      <c r="C2" s="2" t="inlineStr">
        <is>
          <t>Dec. 31, 2019</t>
        </is>
      </c>
    </row>
    <row r="3">
      <c r="A3" s="4" t="inlineStr">
        <is>
          <t>Total temporarily impaired securities, Duration Unrealized Loss Position, Less Than Twelve Months, Fair Value</t>
        </is>
      </c>
      <c r="B3" s="6" t="n">
        <v>56232</v>
      </c>
      <c r="C3" s="6" t="n">
        <v>22691</v>
      </c>
    </row>
    <row r="4">
      <c r="A4" s="4" t="inlineStr">
        <is>
          <t>Total temporarily impaired securities, Duration of Unrealized Loss Position, Less Than 12 Months, Gross Unrealized Loss</t>
        </is>
      </c>
      <c r="B4" s="5" t="n">
        <v>-625</v>
      </c>
      <c r="C4" s="5" t="n">
        <v>-80</v>
      </c>
    </row>
    <row r="5">
      <c r="A5" s="4" t="inlineStr">
        <is>
          <t>Total temporarily impaired securities, Duration of Unrealized Loss Position, Twelve Months or Longer, Fair Value</t>
        </is>
      </c>
      <c r="C5" s="5" t="n">
        <v>15270</v>
      </c>
    </row>
    <row r="6">
      <c r="A6" s="4" t="inlineStr">
        <is>
          <t>Total temporarily impaired securities, Duration of Unrealized Loss Position, Twelve Months or Longer, Gross Unrealized Loss</t>
        </is>
      </c>
      <c r="C6" s="5" t="n">
        <v>-127</v>
      </c>
    </row>
    <row r="7">
      <c r="A7" s="4" t="inlineStr">
        <is>
          <t>Total temporarily impaired securities, Duration of Unrealized Loss Position, Fair Value</t>
        </is>
      </c>
      <c r="B7" s="5" t="n">
        <v>56232</v>
      </c>
      <c r="C7" s="5" t="n">
        <v>37961</v>
      </c>
    </row>
    <row r="8">
      <c r="A8" s="4" t="inlineStr">
        <is>
          <t>Total temporarily impaired securities, Duration of Unrealized Loss Position, Unrealized Loss</t>
        </is>
      </c>
      <c r="B8" s="5" t="n">
        <v>-625</v>
      </c>
      <c r="C8" s="5" t="n">
        <v>-207</v>
      </c>
    </row>
    <row r="9">
      <c r="A9" s="4" t="inlineStr">
        <is>
          <t>Mortgage-Backed Securities [Member]</t>
        </is>
      </c>
    </row>
    <row r="10">
      <c r="A10" s="4" t="inlineStr">
        <is>
          <t>Available-for-sale securities, Duration of Unrealized Loss Position, Less than 12 Month, Fair Value</t>
        </is>
      </c>
      <c r="B10" s="5" t="n">
        <v>15859</v>
      </c>
    </row>
    <row r="11">
      <c r="A11" s="4" t="inlineStr">
        <is>
          <t>Available-for-sale Securities, Duration of Unrealized Loss Position, Less than 12 Month, Gross Unrealized Loss</t>
        </is>
      </c>
      <c r="B11" s="5" t="n">
        <v>-193</v>
      </c>
    </row>
    <row r="12">
      <c r="A12" s="4" t="inlineStr">
        <is>
          <t>Available-for-sale securities, Total, Fair Value</t>
        </is>
      </c>
      <c r="B12" s="5" t="n">
        <v>15859</v>
      </c>
    </row>
    <row r="13">
      <c r="A13" s="4" t="inlineStr">
        <is>
          <t>Available-for-sale securities, Total, Unrealized Loss</t>
        </is>
      </c>
      <c r="B13" s="5" t="n">
        <v>-193</v>
      </c>
    </row>
    <row r="14">
      <c r="A14" s="4" t="inlineStr">
        <is>
          <t>Collateralized mortgage obligations [Member]</t>
        </is>
      </c>
    </row>
    <row r="15">
      <c r="A15" s="4" t="inlineStr">
        <is>
          <t>Available-for-sale securities, Duration of Unrealized Loss Position, Less than 12 Month, Fair Value</t>
        </is>
      </c>
      <c r="B15" s="5" t="n">
        <v>15342</v>
      </c>
      <c r="C15" s="5" t="n">
        <v>7448</v>
      </c>
    </row>
    <row r="16">
      <c r="A16" s="4" t="inlineStr">
        <is>
          <t>Available-for-sale Securities, Duration of Unrealized Loss Position, Less than 12 Month, Gross Unrealized Loss</t>
        </is>
      </c>
      <c r="B16" s="5" t="n">
        <v>-129</v>
      </c>
      <c r="C16" s="5" t="n">
        <v>-29</v>
      </c>
    </row>
    <row r="17">
      <c r="A17" s="4" t="inlineStr">
        <is>
          <t>Available-for-sale securities, Duration of Unrealized Loss Position, 12 Month or Longer, Fair Value</t>
        </is>
      </c>
      <c r="C17" s="5" t="n">
        <v>5549</v>
      </c>
    </row>
    <row r="18">
      <c r="A18" s="4" t="inlineStr">
        <is>
          <t>Available-for-sale Securities, Duration of Unrealized Loss Position, 12 Month or Longer, Gross Unrealized Loss</t>
        </is>
      </c>
      <c r="C18" s="5" t="n">
        <v>-56</v>
      </c>
    </row>
    <row r="19">
      <c r="A19" s="4" t="inlineStr">
        <is>
          <t>Available-for-sale securities, Total, Fair Value</t>
        </is>
      </c>
      <c r="B19" s="5" t="n">
        <v>15342</v>
      </c>
      <c r="C19" s="5" t="n">
        <v>12997</v>
      </c>
    </row>
    <row r="20">
      <c r="A20" s="4" t="inlineStr">
        <is>
          <t>Available-for-sale securities, Total, Unrealized Loss</t>
        </is>
      </c>
      <c r="B20" s="5" t="n">
        <v>-129</v>
      </c>
      <c r="C20" s="5" t="n">
        <v>-85</v>
      </c>
    </row>
    <row r="21">
      <c r="A21" s="4" t="inlineStr">
        <is>
          <t>Corporate bonds [Member]</t>
        </is>
      </c>
    </row>
    <row r="22">
      <c r="A22" s="4" t="inlineStr">
        <is>
          <t>Available-for-sale securities, Duration of Unrealized Loss Position, Less than 12 Month, Fair Value</t>
        </is>
      </c>
      <c r="B22" s="5" t="n">
        <v>11020</v>
      </c>
    </row>
    <row r="23">
      <c r="A23" s="4" t="inlineStr">
        <is>
          <t>Available-for-sale Securities, Duration of Unrealized Loss Position, Less than 12 Month, Gross Unrealized Loss</t>
        </is>
      </c>
      <c r="B23" s="5" t="n">
        <v>-206</v>
      </c>
    </row>
    <row r="24">
      <c r="A24" s="4" t="inlineStr">
        <is>
          <t>Available-for-sale securities, Total, Fair Value</t>
        </is>
      </c>
      <c r="B24" s="5" t="n">
        <v>11020</v>
      </c>
    </row>
    <row r="25">
      <c r="A25" s="4" t="inlineStr">
        <is>
          <t>Available-for-sale securities, Total, Unrealized Loss</t>
        </is>
      </c>
      <c r="B25" s="5" t="n">
        <v>-206</v>
      </c>
    </row>
    <row r="26">
      <c r="A26" s="4" t="inlineStr">
        <is>
          <t>Obligations of state and political subdivisions [Member]</t>
        </is>
      </c>
    </row>
    <row r="27">
      <c r="A27" s="4" t="inlineStr">
        <is>
          <t>Available-for-sale securities, Duration of Unrealized Loss Position, Less than 12 Month, Fair Value</t>
        </is>
      </c>
      <c r="B27" s="5" t="n">
        <v>14011</v>
      </c>
      <c r="C27" s="5" t="n">
        <v>1413</v>
      </c>
    </row>
    <row r="28">
      <c r="A28" s="4" t="inlineStr">
        <is>
          <t>Available-for-sale Securities, Duration of Unrealized Loss Position, Less than 12 Month, Gross Unrealized Loss</t>
        </is>
      </c>
      <c r="B28" s="5" t="n">
        <v>-97</v>
      </c>
      <c r="C28" s="5" t="n">
        <v>-9</v>
      </c>
    </row>
    <row r="29">
      <c r="A29" s="4" t="inlineStr">
        <is>
          <t>Available-for-sale securities, Total, Fair Value</t>
        </is>
      </c>
      <c r="B29" s="5" t="n">
        <v>14011</v>
      </c>
      <c r="C29" s="5" t="n">
        <v>1413</v>
      </c>
    </row>
    <row r="30">
      <c r="A30" s="4" t="inlineStr">
        <is>
          <t>Available-for-sale securities, Total, Unrealized Loss</t>
        </is>
      </c>
      <c r="B30" s="6" t="n">
        <v>-97</v>
      </c>
      <c r="C30" s="5" t="n">
        <v>-9</v>
      </c>
    </row>
    <row r="31">
      <c r="A31" s="4" t="inlineStr">
        <is>
          <t>Mortgage-backed - residential [Member]</t>
        </is>
      </c>
    </row>
    <row r="32">
      <c r="A32" s="4" t="inlineStr">
        <is>
          <t>Available-for-sale securities, Duration of Unrealized Loss Position, Less than 12 Month, Fair Value</t>
        </is>
      </c>
      <c r="C32" s="5" t="n">
        <v>13830</v>
      </c>
    </row>
    <row r="33">
      <c r="A33" s="4" t="inlineStr">
        <is>
          <t>Available-for-sale Securities, Duration of Unrealized Loss Position, Less than 12 Month, Gross Unrealized Loss</t>
        </is>
      </c>
      <c r="C33" s="5" t="n">
        <v>-42</v>
      </c>
    </row>
    <row r="34">
      <c r="A34" s="4" t="inlineStr">
        <is>
          <t>Available-for-sale securities, Duration of Unrealized Loss Position, 12 Month or Longer, Fair Value</t>
        </is>
      </c>
      <c r="C34" s="5" t="n">
        <v>9721</v>
      </c>
    </row>
    <row r="35">
      <c r="A35" s="4" t="inlineStr">
        <is>
          <t>Available-for-sale Securities, Duration of Unrealized Loss Position, 12 Month or Longer, Gross Unrealized Loss</t>
        </is>
      </c>
      <c r="C35" s="5" t="n">
        <v>-71</v>
      </c>
    </row>
    <row r="36">
      <c r="A36" s="4" t="inlineStr">
        <is>
          <t>Available-for-sale securities, Total, Fair Value</t>
        </is>
      </c>
      <c r="C36" s="5" t="n">
        <v>23551</v>
      </c>
    </row>
    <row r="37">
      <c r="A37" s="4" t="inlineStr">
        <is>
          <t>Available-for-sale securities, Total, Unrealized Loss</t>
        </is>
      </c>
      <c r="C37" s="6" t="n">
        <v>-1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4" customWidth="1" min="2" max="2"/>
    <col width="22" customWidth="1" min="3" max="3"/>
    <col width="36" customWidth="1" min="4" max="4"/>
    <col width="48" customWidth="1" min="5" max="5"/>
    <col width="27" customWidth="1" min="6" max="6"/>
    <col width="24" customWidth="1" min="7" max="7"/>
  </cols>
  <sheetData>
    <row r="1">
      <c r="A1" s="1" t="inlineStr">
        <is>
          <t>Consolidated Statement of Changes in Stockholders' Equity - USD ($)</t>
        </is>
      </c>
      <c r="B1" s="2" t="inlineStr">
        <is>
          <t>Total</t>
        </is>
      </c>
      <c r="C1" s="2" t="inlineStr">
        <is>
          <t>Common Stock [Member]</t>
        </is>
      </c>
      <c r="D1" s="2" t="inlineStr">
        <is>
          <t>Additional Paid-in Capital [Member]</t>
        </is>
      </c>
      <c r="E1" s="2" t="inlineStr">
        <is>
          <t>Accumulated Other Comprehensive Income [Member]</t>
        </is>
      </c>
      <c r="F1" s="2" t="inlineStr">
        <is>
          <t>Retained Earnings [Member]</t>
        </is>
      </c>
      <c r="G1" s="2" t="inlineStr">
        <is>
          <t>Treasury Stock [Member]</t>
        </is>
      </c>
    </row>
    <row r="2">
      <c r="A2" s="4" t="inlineStr">
        <is>
          <t>Balance at Dec. 31, 2018</t>
        </is>
      </c>
      <c r="B2" s="6" t="n">
        <v>399589000</v>
      </c>
      <c r="C2" s="6" t="n">
        <v>127000</v>
      </c>
      <c r="D2" s="6" t="n">
        <v>161593000</v>
      </c>
      <c r="E2" s="6" t="n">
        <v>-2148000</v>
      </c>
      <c r="F2" s="6" t="n">
        <v>295588000</v>
      </c>
      <c r="G2" s="6" t="n">
        <v>-55571000</v>
      </c>
    </row>
    <row r="3">
      <c r="A3" s="4" t="inlineStr">
        <is>
          <t>Balance (in shares) at Dec. 31, 2018</t>
        </is>
      </c>
      <c r="C3" s="5" t="n">
        <v>20171392</v>
      </c>
    </row>
    <row r="4">
      <c r="A4" s="4" t="inlineStr">
        <is>
          <t>Net (loss) income</t>
        </is>
      </c>
      <c r="B4" s="5" t="n">
        <v>11482000</v>
      </c>
      <c r="F4" s="5" t="n">
        <v>11482000</v>
      </c>
    </row>
    <row r="5">
      <c r="A5" s="4" t="inlineStr">
        <is>
          <t>Other comprehensive income (loss)</t>
        </is>
      </c>
      <c r="B5" s="5" t="n">
        <v>3717000</v>
      </c>
      <c r="E5" s="5" t="n">
        <v>3717000</v>
      </c>
    </row>
    <row r="6">
      <c r="A6" s="4" t="inlineStr">
        <is>
          <t>Deferred compensation plan</t>
        </is>
      </c>
      <c r="B6" s="5" t="n">
        <v>20000</v>
      </c>
      <c r="D6" s="5" t="n">
        <v>-22000</v>
      </c>
      <c r="G6" s="5" t="n">
        <v>42000</v>
      </c>
    </row>
    <row r="7">
      <c r="A7" s="4" t="inlineStr">
        <is>
          <t>Stock based compensation expenses</t>
        </is>
      </c>
      <c r="B7" s="5" t="n">
        <v>11000</v>
      </c>
      <c r="D7" s="5" t="n">
        <v>11000</v>
      </c>
    </row>
    <row r="8">
      <c r="A8" s="4" t="inlineStr">
        <is>
          <t>Shares issued under stock option plan</t>
        </is>
      </c>
      <c r="B8" s="5" t="n">
        <v>185000</v>
      </c>
      <c r="D8" s="5" t="n">
        <v>-22000</v>
      </c>
      <c r="F8" s="5" t="n">
        <v>-5000</v>
      </c>
      <c r="G8" s="5" t="n">
        <v>212000</v>
      </c>
    </row>
    <row r="9">
      <c r="A9" s="4" t="inlineStr">
        <is>
          <t>Shares issued under stock option plan (in shares)</t>
        </is>
      </c>
      <c r="C9" s="5" t="n">
        <v>17822</v>
      </c>
    </row>
    <row r="10">
      <c r="A10" s="4" t="inlineStr">
        <is>
          <t>Restricted share issuance/ Restricted share activity under stock incentive plans</t>
        </is>
      </c>
      <c r="B10" s="5" t="n">
        <v>-311000</v>
      </c>
      <c r="D10" s="5" t="n">
        <v>-751000</v>
      </c>
      <c r="G10" s="5" t="n">
        <v>440000</v>
      </c>
    </row>
    <row r="11">
      <c r="A11" s="4" t="inlineStr">
        <is>
          <t>Restricted share issuance/Restricted share activity under stock incentive plan (in shares)</t>
        </is>
      </c>
      <c r="C11" s="5" t="n">
        <v>38890</v>
      </c>
    </row>
    <row r="12">
      <c r="A12" s="4" t="inlineStr">
        <is>
          <t>Shares issued from direct stock sales</t>
        </is>
      </c>
      <c r="B12" s="5" t="n">
        <v>31000</v>
      </c>
      <c r="D12" s="5" t="n">
        <v>19000</v>
      </c>
      <c r="G12" s="5" t="n">
        <v>12000</v>
      </c>
    </row>
    <row r="13">
      <c r="A13" s="4" t="inlineStr">
        <is>
          <t>Shares issued from direct stock sales (in shares)</t>
        </is>
      </c>
      <c r="C13" s="5" t="n">
        <v>1065</v>
      </c>
    </row>
    <row r="14">
      <c r="A14" s="4" t="inlineStr">
        <is>
          <t>Shares repurchased</t>
        </is>
      </c>
      <c r="B14" s="5" t="n">
        <v>-15147000</v>
      </c>
      <c r="G14" s="5" t="n">
        <v>-15147000</v>
      </c>
    </row>
    <row r="15">
      <c r="A15" s="4" t="inlineStr">
        <is>
          <t>Shares repurchased (In Shares)</t>
        </is>
      </c>
      <c r="C15" s="5" t="n">
        <v>-515977</v>
      </c>
    </row>
    <row r="16">
      <c r="A16" s="4" t="inlineStr">
        <is>
          <t>Common stock dividend payment</t>
        </is>
      </c>
      <c r="B16" s="5" t="n">
        <v>-3788000</v>
      </c>
      <c r="F16" s="5" t="n">
        <v>-3788000</v>
      </c>
    </row>
    <row r="17">
      <c r="A17" s="4" t="inlineStr">
        <is>
          <t>Balance at Mar. 31, 2019</t>
        </is>
      </c>
      <c r="B17" s="5" t="n">
        <v>395789000</v>
      </c>
      <c r="C17" s="6" t="n">
        <v>127000</v>
      </c>
      <c r="D17" s="5" t="n">
        <v>160828000</v>
      </c>
      <c r="E17" s="5" t="n">
        <v>1569000</v>
      </c>
      <c r="F17" s="5" t="n">
        <v>303277000</v>
      </c>
      <c r="G17" s="5" t="n">
        <v>-70012000</v>
      </c>
    </row>
    <row r="18">
      <c r="A18" s="4" t="inlineStr">
        <is>
          <t>Balance (in shares) at Mar. 31, 2019</t>
        </is>
      </c>
      <c r="C18" s="5" t="n">
        <v>19713192</v>
      </c>
    </row>
    <row r="19">
      <c r="A19" s="4" t="inlineStr">
        <is>
          <t>Balance at Dec. 31, 2018</t>
        </is>
      </c>
      <c r="B19" s="5" t="n">
        <v>399589000</v>
      </c>
      <c r="C19" s="6" t="n">
        <v>127000</v>
      </c>
      <c r="D19" s="5" t="n">
        <v>161593000</v>
      </c>
      <c r="E19" s="5" t="n">
        <v>-2148000</v>
      </c>
      <c r="F19" s="5" t="n">
        <v>295588000</v>
      </c>
      <c r="G19" s="5" t="n">
        <v>-55571000</v>
      </c>
    </row>
    <row r="20">
      <c r="A20" s="4" t="inlineStr">
        <is>
          <t>Balance (in shares) at Dec. 31, 2018</t>
        </is>
      </c>
      <c r="C20" s="5" t="n">
        <v>20171392</v>
      </c>
    </row>
    <row r="21">
      <c r="A21" s="4" t="inlineStr">
        <is>
          <t>Net (loss) income</t>
        </is>
      </c>
      <c r="B21" s="5" t="n">
        <v>36852000</v>
      </c>
    </row>
    <row r="22">
      <c r="A22" s="4" t="inlineStr">
        <is>
          <t>Other comprehensive income (loss)</t>
        </is>
      </c>
      <c r="B22" s="5" t="n">
        <v>7249000</v>
      </c>
    </row>
    <row r="23">
      <c r="A23" s="4" t="inlineStr">
        <is>
          <t>Balance at Sep. 30, 2019</t>
        </is>
      </c>
      <c r="B23" s="5" t="n">
        <v>418046000</v>
      </c>
      <c r="C23" s="6" t="n">
        <v>127000</v>
      </c>
      <c r="D23" s="5" t="n">
        <v>161576000</v>
      </c>
      <c r="E23" s="5" t="n">
        <v>5101000</v>
      </c>
      <c r="F23" s="5" t="n">
        <v>320999000</v>
      </c>
      <c r="G23" s="5" t="n">
        <v>-69757000</v>
      </c>
    </row>
    <row r="24">
      <c r="A24" s="4" t="inlineStr">
        <is>
          <t>Balance (in shares) at Sep. 30, 2019</t>
        </is>
      </c>
      <c r="C24" s="5" t="n">
        <v>19728590</v>
      </c>
    </row>
    <row r="25">
      <c r="A25" s="4" t="inlineStr">
        <is>
          <t>Balance at Mar. 31, 2019</t>
        </is>
      </c>
      <c r="B25" s="5" t="n">
        <v>395789000</v>
      </c>
      <c r="C25" s="6" t="n">
        <v>127000</v>
      </c>
      <c r="D25" s="5" t="n">
        <v>160828000</v>
      </c>
      <c r="E25" s="5" t="n">
        <v>1569000</v>
      </c>
      <c r="F25" s="5" t="n">
        <v>303277000</v>
      </c>
      <c r="G25" s="5" t="n">
        <v>-70012000</v>
      </c>
    </row>
    <row r="26">
      <c r="A26" s="4" t="inlineStr">
        <is>
          <t>Balance (in shares) at Mar. 31, 2019</t>
        </is>
      </c>
      <c r="C26" s="5" t="n">
        <v>19713192</v>
      </c>
    </row>
    <row r="27">
      <c r="A27" s="4" t="inlineStr">
        <is>
          <t>Net (loss) income</t>
        </is>
      </c>
      <c r="B27" s="5" t="n">
        <v>12199000</v>
      </c>
      <c r="F27" s="5" t="n">
        <v>12199000</v>
      </c>
    </row>
    <row r="28">
      <c r="A28" s="4" t="inlineStr">
        <is>
          <t>Other comprehensive income (loss)</t>
        </is>
      </c>
      <c r="B28" s="5" t="n">
        <v>2598000</v>
      </c>
      <c r="E28" s="5" t="n">
        <v>2598000</v>
      </c>
    </row>
    <row r="29">
      <c r="A29" s="4" t="inlineStr">
        <is>
          <t>Deferred compensation plan</t>
        </is>
      </c>
      <c r="B29" s="5" t="n">
        <v>17000</v>
      </c>
      <c r="D29" s="5" t="n">
        <v>-12000</v>
      </c>
      <c r="G29" s="5" t="n">
        <v>29000</v>
      </c>
    </row>
    <row r="30">
      <c r="A30" s="4" t="inlineStr">
        <is>
          <t>Stock based compensation expenses</t>
        </is>
      </c>
      <c r="B30" s="5" t="n">
        <v>255000</v>
      </c>
      <c r="D30" s="5" t="n">
        <v>255000</v>
      </c>
    </row>
    <row r="31">
      <c r="A31" s="4" t="inlineStr">
        <is>
          <t>Shares issued under stock option plan</t>
        </is>
      </c>
      <c r="B31" s="5" t="n">
        <v>6000</v>
      </c>
      <c r="D31" s="5" t="n">
        <v>-9000</v>
      </c>
      <c r="G31" s="5" t="n">
        <v>15000</v>
      </c>
    </row>
    <row r="32">
      <c r="A32" s="4" t="inlineStr">
        <is>
          <t>Shares issued under stock option plan (in shares)</t>
        </is>
      </c>
      <c r="C32" s="5" t="n">
        <v>1200</v>
      </c>
    </row>
    <row r="33">
      <c r="A33" s="4" t="inlineStr">
        <is>
          <t>Restricted share issuance/ Restricted share activity under stock incentive plans</t>
        </is>
      </c>
      <c r="B33" s="5" t="n">
        <v>74000</v>
      </c>
      <c r="D33" s="5" t="n">
        <v>129000</v>
      </c>
      <c r="F33" s="5" t="n">
        <v>-153000</v>
      </c>
      <c r="G33" s="5" t="n">
        <v>98000</v>
      </c>
    </row>
    <row r="34">
      <c r="A34" s="4" t="inlineStr">
        <is>
          <t>Restricted share issuance/Restricted share activity under stock incentive plan (in shares)</t>
        </is>
      </c>
      <c r="C34" s="5" t="n">
        <v>12304</v>
      </c>
    </row>
    <row r="35">
      <c r="A35" s="4" t="inlineStr">
        <is>
          <t>Shares issued from direct stock sales</t>
        </is>
      </c>
      <c r="B35" s="5" t="n">
        <v>25000</v>
      </c>
      <c r="D35" s="5" t="n">
        <v>14000</v>
      </c>
      <c r="G35" s="5" t="n">
        <v>11000</v>
      </c>
    </row>
    <row r="36">
      <c r="A36" s="4" t="inlineStr">
        <is>
          <t>Shares issued from direct stock sales (in shares)</t>
        </is>
      </c>
      <c r="C36" s="5" t="n">
        <v>934</v>
      </c>
    </row>
    <row r="37">
      <c r="A37" s="4" t="inlineStr">
        <is>
          <t>Common stock dividend payment</t>
        </is>
      </c>
      <c r="B37" s="5" t="n">
        <v>-3747000</v>
      </c>
      <c r="F37" s="5" t="n">
        <v>-3747000</v>
      </c>
    </row>
    <row r="38">
      <c r="A38" s="4" t="inlineStr">
        <is>
          <t>Balance at Jun. 30, 2019</t>
        </is>
      </c>
      <c r="B38" s="5" t="n">
        <v>407216000</v>
      </c>
      <c r="C38" s="6" t="n">
        <v>127000</v>
      </c>
      <c r="D38" s="5" t="n">
        <v>161205000</v>
      </c>
      <c r="E38" s="5" t="n">
        <v>4167000</v>
      </c>
      <c r="F38" s="5" t="n">
        <v>311576000</v>
      </c>
      <c r="G38" s="5" t="n">
        <v>-69859000</v>
      </c>
    </row>
    <row r="39">
      <c r="A39" s="4" t="inlineStr">
        <is>
          <t>Balance (in shares) at Jun. 30, 2019</t>
        </is>
      </c>
      <c r="C39" s="5" t="n">
        <v>19727630</v>
      </c>
    </row>
    <row r="40">
      <c r="A40" s="4" t="inlineStr">
        <is>
          <t>Net (loss) income</t>
        </is>
      </c>
      <c r="B40" s="5" t="n">
        <v>13171000</v>
      </c>
      <c r="F40" s="5" t="n">
        <v>13171000</v>
      </c>
    </row>
    <row r="41">
      <c r="A41" s="4" t="inlineStr">
        <is>
          <t>Other comprehensive income (loss)</t>
        </is>
      </c>
      <c r="B41" s="5" t="n">
        <v>934000</v>
      </c>
      <c r="E41" s="5" t="n">
        <v>934000</v>
      </c>
    </row>
    <row r="42">
      <c r="A42" s="4" t="inlineStr">
        <is>
          <t>Deferred compensation plan</t>
        </is>
      </c>
      <c r="B42" s="5" t="n">
        <v>19000</v>
      </c>
      <c r="D42" s="5" t="n">
        <v>-12000</v>
      </c>
      <c r="G42" s="5" t="n">
        <v>31000</v>
      </c>
    </row>
    <row r="43">
      <c r="A43" s="4" t="inlineStr">
        <is>
          <t>Stock based compensation expenses</t>
        </is>
      </c>
      <c r="B43" s="5" t="n">
        <v>6000</v>
      </c>
      <c r="D43" s="5" t="n">
        <v>6000</v>
      </c>
    </row>
    <row r="44">
      <c r="A44" s="4" t="inlineStr">
        <is>
          <t>Restricted share issuance/ Restricted share activity under stock incentive plans</t>
        </is>
      </c>
      <c r="B44" s="5" t="n">
        <v>421000</v>
      </c>
      <c r="D44" s="5" t="n">
        <v>362000</v>
      </c>
      <c r="G44" s="5" t="n">
        <v>59000</v>
      </c>
    </row>
    <row r="45">
      <c r="A45" s="4" t="inlineStr">
        <is>
          <t>Shares issued from direct stock sales</t>
        </is>
      </c>
      <c r="B45" s="5" t="n">
        <v>27000</v>
      </c>
      <c r="D45" s="5" t="n">
        <v>15000</v>
      </c>
      <c r="G45" s="5" t="n">
        <v>12000</v>
      </c>
    </row>
    <row r="46">
      <c r="A46" s="4" t="inlineStr">
        <is>
          <t>Shares issued from direct stock sales (in shares)</t>
        </is>
      </c>
      <c r="C46" s="5" t="n">
        <v>960</v>
      </c>
    </row>
    <row r="47">
      <c r="A47" s="4" t="inlineStr">
        <is>
          <t>Common stock dividend payment</t>
        </is>
      </c>
      <c r="B47" s="5" t="n">
        <v>-3748000</v>
      </c>
      <c r="F47" s="5" t="n">
        <v>-3748000</v>
      </c>
    </row>
    <row r="48">
      <c r="A48" s="4" t="inlineStr">
        <is>
          <t>Balance at Sep. 30, 2019</t>
        </is>
      </c>
      <c r="B48" s="5" t="n">
        <v>418046000</v>
      </c>
      <c r="C48" s="6" t="n">
        <v>127000</v>
      </c>
      <c r="D48" s="5" t="n">
        <v>161576000</v>
      </c>
      <c r="E48" s="5" t="n">
        <v>5101000</v>
      </c>
      <c r="F48" s="5" t="n">
        <v>320999000</v>
      </c>
      <c r="G48" s="5" t="n">
        <v>-69757000</v>
      </c>
    </row>
    <row r="49">
      <c r="A49" s="4" t="inlineStr">
        <is>
          <t>Balance (in shares) at Sep. 30, 2019</t>
        </is>
      </c>
      <c r="C49" s="5" t="n">
        <v>19728590</v>
      </c>
    </row>
    <row r="50">
      <c r="A50" s="4" t="inlineStr">
        <is>
          <t>Balance at Dec. 31, 2019</t>
        </is>
      </c>
      <c r="B50" s="5" t="n">
        <v>426167000</v>
      </c>
      <c r="C50" s="6" t="n">
        <v>127000</v>
      </c>
      <c r="D50" s="5" t="n">
        <v>161955000</v>
      </c>
      <c r="E50" s="5" t="n">
        <v>4595000</v>
      </c>
      <c r="F50" s="5" t="n">
        <v>329175000</v>
      </c>
      <c r="G50" s="5" t="n">
        <v>-69685000</v>
      </c>
    </row>
    <row r="51">
      <c r="A51" s="4" t="inlineStr">
        <is>
          <t>Balance (in shares) at Dec. 31, 2019</t>
        </is>
      </c>
      <c r="C51" s="5" t="n">
        <v>19729886</v>
      </c>
    </row>
    <row r="52">
      <c r="A52" s="4" t="inlineStr">
        <is>
          <t>Net (loss) income</t>
        </is>
      </c>
      <c r="B52" s="5" t="n">
        <v>-22482000</v>
      </c>
      <c r="F52" s="5" t="n">
        <v>-22482000</v>
      </c>
    </row>
    <row r="53">
      <c r="A53" s="4" t="inlineStr">
        <is>
          <t>Other comprehensive income (loss)</t>
        </is>
      </c>
      <c r="B53" s="5" t="n">
        <v>7473000</v>
      </c>
      <c r="E53" s="5" t="n">
        <v>7473000</v>
      </c>
    </row>
    <row r="54">
      <c r="A54" s="4" t="inlineStr">
        <is>
          <t>Adoption of ASC 326 | ASC 326 [Member]</t>
        </is>
      </c>
      <c r="B54" s="5" t="n">
        <v>-2566000</v>
      </c>
      <c r="F54" s="5" t="n">
        <v>-2566000</v>
      </c>
    </row>
    <row r="55">
      <c r="A55" s="4" t="inlineStr">
        <is>
          <t>Deferred compensation plan</t>
        </is>
      </c>
      <c r="D55" s="5" t="n">
        <v>-94000</v>
      </c>
      <c r="G55" s="5" t="n">
        <v>94000</v>
      </c>
    </row>
    <row r="56">
      <c r="A56" s="4" t="inlineStr">
        <is>
          <t>Deferred compensation plan (in shares)</t>
        </is>
      </c>
      <c r="C56" s="5" t="n">
        <v>7524</v>
      </c>
    </row>
    <row r="57">
      <c r="A57" s="4" t="inlineStr">
        <is>
          <t>Stock based compensation expenses</t>
        </is>
      </c>
      <c r="B57" s="5" t="n">
        <v>1236000</v>
      </c>
      <c r="D57" s="5" t="n">
        <v>1230000</v>
      </c>
      <c r="G57" s="5" t="n">
        <v>6000</v>
      </c>
    </row>
    <row r="58">
      <c r="A58" s="4" t="inlineStr">
        <is>
          <t>Capital stock issuance related to acquisition</t>
        </is>
      </c>
      <c r="B58" s="5" t="n">
        <v>526875000</v>
      </c>
      <c r="C58" s="6" t="n">
        <v>179000</v>
      </c>
      <c r="D58" s="5" t="n">
        <v>526696000</v>
      </c>
    </row>
    <row r="59">
      <c r="A59" s="4" t="inlineStr">
        <is>
          <t>Capital stock issuance (in shares)</t>
        </is>
      </c>
      <c r="C59" s="5" t="n">
        <v>17927017</v>
      </c>
    </row>
    <row r="60">
      <c r="A60" s="4" t="inlineStr">
        <is>
          <t>Vesting of incentive plans</t>
        </is>
      </c>
      <c r="B60" s="5" t="n">
        <v>-1496000</v>
      </c>
      <c r="D60" s="5" t="n">
        <v>-1989000</v>
      </c>
      <c r="G60" s="5" t="n">
        <v>493000</v>
      </c>
    </row>
    <row r="61">
      <c r="A61" s="4" t="inlineStr">
        <is>
          <t>Vesting of incentive plans (in shares)</t>
        </is>
      </c>
      <c r="C61" s="5" t="n">
        <v>39548</v>
      </c>
    </row>
    <row r="62">
      <c r="A62" s="4" t="inlineStr">
        <is>
          <t>Restricted share issuance/ Restricted share activity under stock incentive plans</t>
        </is>
      </c>
      <c r="D62" s="5" t="n">
        <v>198000</v>
      </c>
      <c r="F62" s="5" t="n">
        <v>-374000</v>
      </c>
      <c r="G62" s="5" t="n">
        <v>176000</v>
      </c>
    </row>
    <row r="63">
      <c r="A63" s="4" t="inlineStr">
        <is>
          <t>Restricted share issuance/Restricted share activity under stock incentive plan (in shares)</t>
        </is>
      </c>
      <c r="C63" s="5" t="n">
        <v>13349</v>
      </c>
    </row>
    <row r="64">
      <c r="A64" s="4" t="inlineStr">
        <is>
          <t>Restricted share forfeitures (in shares)</t>
        </is>
      </c>
      <c r="C64" s="5" t="n">
        <v>-750</v>
      </c>
    </row>
    <row r="65">
      <c r="A65" s="4" t="inlineStr">
        <is>
          <t>Shares repurchased</t>
        </is>
      </c>
      <c r="B65" s="5" t="n">
        <v>-10078000</v>
      </c>
      <c r="G65" s="5" t="n">
        <v>-10078000</v>
      </c>
    </row>
    <row r="66">
      <c r="A66" s="4" t="inlineStr">
        <is>
          <t>Shares repurchased (In Shares)</t>
        </is>
      </c>
      <c r="C66" s="5" t="n">
        <v>-430000</v>
      </c>
    </row>
    <row r="67">
      <c r="A67" s="4" t="inlineStr">
        <is>
          <t>Common stock dividend payment</t>
        </is>
      </c>
      <c r="B67" s="5" t="n">
        <v>-8286000</v>
      </c>
      <c r="F67" s="5" t="n">
        <v>-8286000</v>
      </c>
    </row>
    <row r="68">
      <c r="A68" s="4" t="inlineStr">
        <is>
          <t>Balance at Mar. 31, 2020</t>
        </is>
      </c>
      <c r="B68" s="5" t="n">
        <v>916843000</v>
      </c>
      <c r="C68" s="6" t="n">
        <v>306000</v>
      </c>
      <c r="D68" s="5" t="n">
        <v>687996000</v>
      </c>
      <c r="E68" s="5" t="n">
        <v>12068000</v>
      </c>
      <c r="F68" s="5" t="n">
        <v>295467000</v>
      </c>
      <c r="G68" s="5" t="n">
        <v>-78994000</v>
      </c>
    </row>
    <row r="69">
      <c r="A69" s="4" t="inlineStr">
        <is>
          <t>Balance (in shares) at Mar. 31, 2020</t>
        </is>
      </c>
      <c r="C69" s="5" t="n">
        <v>37286574</v>
      </c>
    </row>
    <row r="70">
      <c r="A70" s="4" t="inlineStr">
        <is>
          <t>Balance at Dec. 31, 2019</t>
        </is>
      </c>
      <c r="B70" s="5" t="n">
        <v>426167000</v>
      </c>
      <c r="C70" s="6" t="n">
        <v>127000</v>
      </c>
      <c r="D70" s="5" t="n">
        <v>161955000</v>
      </c>
      <c r="E70" s="5" t="n">
        <v>4595000</v>
      </c>
      <c r="F70" s="5" t="n">
        <v>329175000</v>
      </c>
      <c r="G70" s="5" t="n">
        <v>-69685000</v>
      </c>
    </row>
    <row r="71">
      <c r="A71" s="4" t="inlineStr">
        <is>
          <t>Balance (in shares) at Dec. 31, 2019</t>
        </is>
      </c>
      <c r="C71" s="5" t="n">
        <v>19729886</v>
      </c>
    </row>
    <row r="72">
      <c r="A72" s="4" t="inlineStr">
        <is>
          <t>Net (loss) income</t>
        </is>
      </c>
      <c r="B72" s="5" t="n">
        <v>32230000</v>
      </c>
    </row>
    <row r="73">
      <c r="A73" s="4" t="inlineStr">
        <is>
          <t>Other comprehensive income (loss)</t>
        </is>
      </c>
      <c r="B73" s="5" t="n">
        <v>9381000</v>
      </c>
    </row>
    <row r="74">
      <c r="A74" s="4" t="inlineStr">
        <is>
          <t>Adoption of ASC 326 | ASC 326 [Member]</t>
        </is>
      </c>
      <c r="B74" s="5" t="n">
        <v>-2600000</v>
      </c>
    </row>
    <row r="75">
      <c r="A75" s="4" t="inlineStr">
        <is>
          <t>Fair value of option exchange from merger</t>
        </is>
      </c>
      <c r="B75" s="5" t="n">
        <v>461000</v>
      </c>
    </row>
    <row r="76">
      <c r="A76" s="4" t="inlineStr">
        <is>
          <t>Balance at Sep. 30, 2020</t>
        </is>
      </c>
      <c r="B76" s="5" t="n">
        <v>959025000</v>
      </c>
      <c r="C76" s="6" t="n">
        <v>306000</v>
      </c>
      <c r="D76" s="5" t="n">
        <v>689736000</v>
      </c>
      <c r="E76" s="5" t="n">
        <v>13976000</v>
      </c>
      <c r="F76" s="5" t="n">
        <v>333772000</v>
      </c>
      <c r="G76" s="5" t="n">
        <v>-78765000</v>
      </c>
    </row>
    <row r="77">
      <c r="A77" s="4" t="inlineStr">
        <is>
          <t>Balance (in shares) at Sep. 30, 2020</t>
        </is>
      </c>
      <c r="C77" s="5" t="n">
        <v>37296613</v>
      </c>
    </row>
    <row r="78">
      <c r="A78" s="4" t="inlineStr">
        <is>
          <t>Balance at Mar. 31, 2020</t>
        </is>
      </c>
      <c r="B78" s="5" t="n">
        <v>916843000</v>
      </c>
      <c r="C78" s="6" t="n">
        <v>306000</v>
      </c>
      <c r="D78" s="5" t="n">
        <v>687996000</v>
      </c>
      <c r="E78" s="5" t="n">
        <v>12068000</v>
      </c>
      <c r="F78" s="5" t="n">
        <v>295467000</v>
      </c>
      <c r="G78" s="5" t="n">
        <v>-78994000</v>
      </c>
    </row>
    <row r="79">
      <c r="A79" s="4" t="inlineStr">
        <is>
          <t>Balance (in shares) at Mar. 31, 2020</t>
        </is>
      </c>
      <c r="C79" s="5" t="n">
        <v>37286574</v>
      </c>
    </row>
    <row r="80">
      <c r="A80" s="4" t="inlineStr">
        <is>
          <t>Net (loss) income</t>
        </is>
      </c>
      <c r="B80" s="5" t="n">
        <v>29057000</v>
      </c>
      <c r="F80" s="5" t="n">
        <v>29057000</v>
      </c>
    </row>
    <row r="81">
      <c r="A81" s="4" t="inlineStr">
        <is>
          <t>Other comprehensive income (loss)</t>
        </is>
      </c>
      <c r="B81" s="5" t="n">
        <v>2496000</v>
      </c>
      <c r="E81" s="5" t="n">
        <v>2496000</v>
      </c>
    </row>
    <row r="82">
      <c r="A82" s="4" t="inlineStr">
        <is>
          <t>Deferred compensation plan</t>
        </is>
      </c>
      <c r="D82" s="5" t="n">
        <v>166000</v>
      </c>
      <c r="G82" s="5" t="n">
        <v>-166000</v>
      </c>
    </row>
    <row r="83">
      <c r="A83" s="4" t="inlineStr">
        <is>
          <t>Stock based compensation expenses</t>
        </is>
      </c>
      <c r="B83" s="5" t="n">
        <v>356000</v>
      </c>
      <c r="D83" s="5" t="n">
        <v>356000</v>
      </c>
    </row>
    <row r="84">
      <c r="A84" s="4" t="inlineStr">
        <is>
          <t>Adjustment for capital stock issuance</t>
        </is>
      </c>
      <c r="B84" s="5" t="n">
        <v>-25000</v>
      </c>
      <c r="D84" s="5" t="n">
        <v>-25000</v>
      </c>
    </row>
    <row r="85">
      <c r="A85" s="4" t="inlineStr">
        <is>
          <t>Adjustment for capital stock issuance, Shares</t>
        </is>
      </c>
      <c r="C85" s="5" t="n">
        <v>-843</v>
      </c>
    </row>
    <row r="86">
      <c r="A86" s="4" t="inlineStr">
        <is>
          <t>Fair value of option exchange from merger</t>
        </is>
      </c>
      <c r="B86" s="5" t="n">
        <v>461000</v>
      </c>
      <c r="D86" s="5" t="n">
        <v>461000</v>
      </c>
    </row>
    <row r="87">
      <c r="A87" s="4" t="inlineStr">
        <is>
          <t>Prior period adjustments</t>
        </is>
      </c>
      <c r="D87" s="5" t="n">
        <v>-258000</v>
      </c>
      <c r="G87" s="5" t="n">
        <v>258000</v>
      </c>
    </row>
    <row r="88">
      <c r="A88" s="4" t="inlineStr">
        <is>
          <t>Shares issued under stock option plan</t>
        </is>
      </c>
      <c r="D88" s="5" t="n">
        <v>-122000</v>
      </c>
      <c r="G88" s="5" t="n">
        <v>122000</v>
      </c>
    </row>
    <row r="89">
      <c r="A89" s="4" t="inlineStr">
        <is>
          <t>Shares issued under stock option plan (in shares)</t>
        </is>
      </c>
      <c r="C89" s="5" t="n">
        <v>11408</v>
      </c>
    </row>
    <row r="90">
      <c r="A90" s="4" t="inlineStr">
        <is>
          <t>Shares repurchased</t>
        </is>
      </c>
      <c r="B90" s="5" t="n">
        <v>-17000</v>
      </c>
      <c r="G90" s="5" t="n">
        <v>-17000</v>
      </c>
    </row>
    <row r="91">
      <c r="A91" s="4" t="inlineStr">
        <is>
          <t>Shares repurchased (In Shares)</t>
        </is>
      </c>
      <c r="C91" s="5" t="n">
        <v>-1070</v>
      </c>
    </row>
    <row r="92">
      <c r="A92" s="4" t="inlineStr">
        <is>
          <t>Common stock dividend payment</t>
        </is>
      </c>
      <c r="B92" s="5" t="n">
        <v>-8203000</v>
      </c>
      <c r="F92" s="5" t="n">
        <v>-8203000</v>
      </c>
    </row>
    <row r="93">
      <c r="A93" s="4" t="inlineStr">
        <is>
          <t>Balance at Jun. 30, 2020</t>
        </is>
      </c>
      <c r="B93" s="5" t="n">
        <v>940968000</v>
      </c>
      <c r="C93" s="6" t="n">
        <v>306000</v>
      </c>
      <c r="D93" s="5" t="n">
        <v>688574000</v>
      </c>
      <c r="E93" s="5" t="n">
        <v>14564000</v>
      </c>
      <c r="F93" s="5" t="n">
        <v>316321000</v>
      </c>
      <c r="G93" s="5" t="n">
        <v>-78797000</v>
      </c>
    </row>
    <row r="94">
      <c r="A94" s="4" t="inlineStr">
        <is>
          <t>Balance (in shares) at Jun. 30, 2020</t>
        </is>
      </c>
      <c r="C94" s="5" t="n">
        <v>37296069</v>
      </c>
    </row>
    <row r="95">
      <c r="A95" s="4" t="inlineStr">
        <is>
          <t>Net (loss) income</t>
        </is>
      </c>
      <c r="B95" s="5" t="n">
        <v>25655000</v>
      </c>
      <c r="F95" s="5" t="n">
        <v>25655000</v>
      </c>
    </row>
    <row r="96">
      <c r="A96" s="4" t="inlineStr">
        <is>
          <t>Other comprehensive income (loss)</t>
        </is>
      </c>
      <c r="B96" s="5" t="n">
        <v>-588000</v>
      </c>
      <c r="E96" s="5" t="n">
        <v>-588000</v>
      </c>
    </row>
    <row r="97">
      <c r="A97" s="4" t="inlineStr">
        <is>
          <t>Deferred compensation plan</t>
        </is>
      </c>
      <c r="D97" s="5" t="n">
        <v>-23000</v>
      </c>
      <c r="G97" s="5" t="n">
        <v>23000</v>
      </c>
    </row>
    <row r="98">
      <c r="A98" s="4" t="inlineStr">
        <is>
          <t>Stock based compensation expenses</t>
        </is>
      </c>
      <c r="B98" s="5" t="n">
        <v>1185000</v>
      </c>
      <c r="D98" s="5" t="n">
        <v>1185000</v>
      </c>
    </row>
    <row r="99">
      <c r="A99" s="4" t="inlineStr">
        <is>
          <t>Shares issued from direct stock sales</t>
        </is>
      </c>
      <c r="B99" s="5" t="n">
        <v>9000</v>
      </c>
      <c r="G99" s="5" t="n">
        <v>9000</v>
      </c>
    </row>
    <row r="100">
      <c r="A100" s="4" t="inlineStr">
        <is>
          <t>Shares issued from direct stock sales (in shares)</t>
        </is>
      </c>
      <c r="C100" s="5" t="n">
        <v>544</v>
      </c>
    </row>
    <row r="101">
      <c r="A101" s="4" t="inlineStr">
        <is>
          <t>Common stock dividend payment</t>
        </is>
      </c>
      <c r="B101" s="5" t="n">
        <v>-8204000</v>
      </c>
      <c r="F101" s="5" t="n">
        <v>-8204000</v>
      </c>
    </row>
    <row r="102">
      <c r="A102" s="4" t="inlineStr">
        <is>
          <t>Balance at Sep. 30, 2020</t>
        </is>
      </c>
      <c r="B102" s="6" t="n">
        <v>959025000</v>
      </c>
      <c r="C102" s="6" t="n">
        <v>306000</v>
      </c>
      <c r="D102" s="6" t="n">
        <v>689736000</v>
      </c>
      <c r="E102" s="6" t="n">
        <v>13976000</v>
      </c>
      <c r="F102" s="6" t="n">
        <v>333772000</v>
      </c>
      <c r="G102" s="6" t="n">
        <v>-78765000</v>
      </c>
    </row>
    <row r="103">
      <c r="A103" s="4" t="inlineStr">
        <is>
          <t>Balance (in shares) at Sep. 30, 2020</t>
        </is>
      </c>
      <c r="C103" s="5" t="n">
        <v>372966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Loans receivable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Real Estate:</t>
        </is>
      </c>
    </row>
    <row r="3">
      <c r="A3" s="4" t="inlineStr">
        <is>
          <t>Real Estate</t>
        </is>
      </c>
      <c r="B3" s="6" t="n">
        <v>4103944</v>
      </c>
      <c r="D3" s="6" t="n">
        <v>2136104</v>
      </c>
    </row>
    <row r="4">
      <c r="A4" s="3" t="inlineStr">
        <is>
          <t>Other Loans:</t>
        </is>
      </c>
    </row>
    <row r="5">
      <c r="A5" s="4" t="inlineStr">
        <is>
          <t>Total loans</t>
        </is>
      </c>
      <c r="B5" s="5" t="n">
        <v>5381631</v>
      </c>
      <c r="D5" s="5" t="n">
        <v>2715078</v>
      </c>
    </row>
    <row r="6">
      <c r="A6" s="4" t="inlineStr">
        <is>
          <t>Loans before deferred loan origination fees and costs</t>
        </is>
      </c>
      <c r="B6" s="5" t="n">
        <v>5777514</v>
      </c>
      <c r="D6" s="5" t="n">
        <v>2874688</v>
      </c>
    </row>
    <row r="7">
      <c r="A7" s="3" t="inlineStr">
        <is>
          <t>Deduct:</t>
        </is>
      </c>
    </row>
    <row r="8">
      <c r="A8" s="4" t="inlineStr">
        <is>
          <t>Undisbursed construction loan funds</t>
        </is>
      </c>
      <c r="B8" s="5" t="n">
        <v>-300174</v>
      </c>
      <c r="D8" s="5" t="n">
        <v>-126108</v>
      </c>
    </row>
    <row r="9">
      <c r="A9" s="4" t="inlineStr">
        <is>
          <t>Net deferred loan origination fees and costs</t>
        </is>
      </c>
      <c r="B9" s="5" t="n">
        <v>-6792</v>
      </c>
      <c r="D9" s="5" t="n">
        <v>-2259</v>
      </c>
    </row>
    <row r="10">
      <c r="A10" s="4" t="inlineStr">
        <is>
          <t>Allowance for credit losses</t>
        </is>
      </c>
      <c r="B10" s="5" t="n">
        <v>-88917</v>
      </c>
      <c r="C10" s="6" t="n">
        <v>-88555</v>
      </c>
      <c r="D10" s="5" t="n">
        <v>-31243</v>
      </c>
      <c r="E10" s="6" t="n">
        <v>-30250</v>
      </c>
      <c r="F10" s="6" t="n">
        <v>-28934</v>
      </c>
      <c r="G10" s="6" t="n">
        <v>-28331</v>
      </c>
    </row>
    <row r="11">
      <c r="A11" s="4" t="inlineStr">
        <is>
          <t>Other Loan [Member]</t>
        </is>
      </c>
    </row>
    <row r="12">
      <c r="A12" s="3" t="inlineStr">
        <is>
          <t>Other Loans:</t>
        </is>
      </c>
    </row>
    <row r="13">
      <c r="A13" s="4" t="inlineStr">
        <is>
          <t>Total loans</t>
        </is>
      </c>
      <c r="B13" s="5" t="n">
        <v>1673570</v>
      </c>
      <c r="D13" s="5" t="n">
        <v>738584</v>
      </c>
    </row>
    <row r="14">
      <c r="A14" s="4" t="inlineStr">
        <is>
          <t>Residential Real Estate [Member]</t>
        </is>
      </c>
    </row>
    <row r="15">
      <c r="A15" s="3" t="inlineStr">
        <is>
          <t>Real Estate:</t>
        </is>
      </c>
    </row>
    <row r="16">
      <c r="A16" s="4" t="inlineStr">
        <is>
          <t>Real Estate</t>
        </is>
      </c>
      <c r="B16" s="5" t="n">
        <v>1194940</v>
      </c>
      <c r="D16" s="5" t="n">
        <v>324773</v>
      </c>
    </row>
    <row r="17">
      <c r="A17" s="4" t="inlineStr">
        <is>
          <t>Commercial Real Estate [Member]</t>
        </is>
      </c>
    </row>
    <row r="18">
      <c r="A18" s="3" t="inlineStr">
        <is>
          <t>Real Estate:</t>
        </is>
      </c>
    </row>
    <row r="19">
      <c r="A19" s="4" t="inlineStr">
        <is>
          <t>Real Estate</t>
        </is>
      </c>
      <c r="B19" s="5" t="n">
        <v>2328944</v>
      </c>
      <c r="D19" s="5" t="n">
        <v>1506026</v>
      </c>
    </row>
    <row r="20">
      <c r="A20" s="4" t="inlineStr">
        <is>
          <t>Construction Loans [Member]</t>
        </is>
      </c>
    </row>
    <row r="21">
      <c r="A21" s="3" t="inlineStr">
        <is>
          <t>Real Estate:</t>
        </is>
      </c>
    </row>
    <row r="22">
      <c r="A22" s="4" t="inlineStr">
        <is>
          <t>Real Estate</t>
        </is>
      </c>
      <c r="B22" s="5" t="n">
        <v>580060</v>
      </c>
      <c r="D22" s="5" t="n">
        <v>305305</v>
      </c>
    </row>
    <row r="23">
      <c r="A23" s="4" t="inlineStr">
        <is>
          <t>Commercial [Member]</t>
        </is>
      </c>
    </row>
    <row r="24">
      <c r="A24" s="3" t="inlineStr">
        <is>
          <t>Other Loans:</t>
        </is>
      </c>
    </row>
    <row r="25">
      <c r="A25" s="4" t="inlineStr">
        <is>
          <t>Total loans</t>
        </is>
      </c>
      <c r="B25" s="5" t="n">
        <v>1263565</v>
      </c>
      <c r="D25" s="5" t="n">
        <v>578071</v>
      </c>
    </row>
    <row r="26">
      <c r="A26" s="3" t="inlineStr">
        <is>
          <t>Deduct:</t>
        </is>
      </c>
    </row>
    <row r="27">
      <c r="A27" s="4" t="inlineStr">
        <is>
          <t>Allowance for credit losses</t>
        </is>
      </c>
      <c r="B27" s="5" t="n">
        <v>-13244</v>
      </c>
      <c r="C27" s="5" t="n">
        <v>-11839</v>
      </c>
      <c r="D27" s="5" t="n">
        <v>-9003</v>
      </c>
      <c r="E27" s="5" t="n">
        <v>-7888</v>
      </c>
      <c r="F27" s="5" t="n">
        <v>-7888</v>
      </c>
      <c r="G27" s="5" t="n">
        <v>-7281</v>
      </c>
    </row>
    <row r="28">
      <c r="A28" s="4" t="inlineStr">
        <is>
          <t>Home Equity and Improvement [Member]</t>
        </is>
      </c>
    </row>
    <row r="29">
      <c r="A29" s="3" t="inlineStr">
        <is>
          <t>Other Loans:</t>
        </is>
      </c>
    </row>
    <row r="30">
      <c r="A30" s="4" t="inlineStr">
        <is>
          <t>Total loans</t>
        </is>
      </c>
      <c r="B30" s="5" t="n">
        <v>281010</v>
      </c>
      <c r="D30" s="5" t="n">
        <v>122864</v>
      </c>
    </row>
    <row r="31">
      <c r="A31" s="4" t="inlineStr">
        <is>
          <t>Consumer Finance [Member]</t>
        </is>
      </c>
    </row>
    <row r="32">
      <c r="A32" s="3" t="inlineStr">
        <is>
          <t>Other Loans:</t>
        </is>
      </c>
    </row>
    <row r="33">
      <c r="A33" s="4" t="inlineStr">
        <is>
          <t>Total loans</t>
        </is>
      </c>
      <c r="B33" s="5" t="n">
        <v>128995</v>
      </c>
      <c r="D33" s="5" t="n">
        <v>37649</v>
      </c>
    </row>
    <row r="34">
      <c r="A34" s="3" t="inlineStr">
        <is>
          <t>Deduct:</t>
        </is>
      </c>
    </row>
    <row r="35">
      <c r="A35" s="4" t="inlineStr">
        <is>
          <t>Allowance for credit losses</t>
        </is>
      </c>
      <c r="B35" s="6" t="n">
        <v>-2048</v>
      </c>
      <c r="C35" s="6" t="n">
        <v>-3523</v>
      </c>
      <c r="D35" s="6" t="n">
        <v>-375</v>
      </c>
      <c r="E35" s="6" t="n">
        <v>-374</v>
      </c>
      <c r="F35" s="6" t="n">
        <v>-352</v>
      </c>
      <c r="G35" s="6" t="n">
        <v>-3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Loans - Allowance for credit loss activity (Details) - USD ($) $ in Thousands</t>
        </is>
      </c>
      <c r="B1" s="2" t="inlineStr">
        <is>
          <t>3 Months Ended</t>
        </is>
      </c>
      <c r="E1" s="2" t="inlineStr">
        <is>
          <t>9 Months Ended</t>
        </is>
      </c>
    </row>
    <row r="2">
      <c r="B2" s="2" t="inlineStr">
        <is>
          <t>Sep. 30, 2020</t>
        </is>
      </c>
      <c r="D2" s="2" t="inlineStr">
        <is>
          <t>Sep. 30, 2019</t>
        </is>
      </c>
      <c r="E2" s="2" t="inlineStr">
        <is>
          <t>Sep. 30, 2020</t>
        </is>
      </c>
      <c r="G2" s="2" t="inlineStr">
        <is>
          <t>Sep. 30, 2019</t>
        </is>
      </c>
    </row>
    <row r="3">
      <c r="A3" s="3" t="inlineStr">
        <is>
          <t>Accounts, Notes, Loans and Financing Receivable [Line Items]</t>
        </is>
      </c>
    </row>
    <row r="4">
      <c r="A4" s="4" t="inlineStr">
        <is>
          <t>Beginning Allowance</t>
        </is>
      </c>
      <c r="B4" s="6" t="n">
        <v>88555</v>
      </c>
      <c r="D4" s="6" t="n">
        <v>28934</v>
      </c>
      <c r="E4" s="6" t="n">
        <v>31243</v>
      </c>
      <c r="G4" s="6" t="n">
        <v>28331</v>
      </c>
    </row>
    <row r="5">
      <c r="A5" s="4" t="inlineStr">
        <is>
          <t>Impact of ASC 326 Adoption</t>
        </is>
      </c>
      <c r="E5" s="5" t="n">
        <v>2354</v>
      </c>
    </row>
    <row r="6">
      <c r="A6" s="4" t="inlineStr">
        <is>
          <t>Acquisition related allowance for credit loss (PCD)</t>
        </is>
      </c>
      <c r="E6" s="5" t="n">
        <v>7698</v>
      </c>
    </row>
    <row r="7">
      <c r="A7" s="4" t="inlineStr">
        <is>
          <t>Charge-Offs</t>
        </is>
      </c>
      <c r="B7" s="5" t="n">
        <v>-4219</v>
      </c>
      <c r="D7" s="5" t="n">
        <v>-191</v>
      </c>
      <c r="E7" s="5" t="n">
        <v>-4948</v>
      </c>
      <c r="G7" s="5" t="n">
        <v>-861</v>
      </c>
    </row>
    <row r="8">
      <c r="A8" s="4" t="inlineStr">
        <is>
          <t>Recoveries</t>
        </is>
      </c>
      <c r="B8" s="5" t="n">
        <v>923</v>
      </c>
      <c r="D8" s="5" t="n">
        <v>180</v>
      </c>
      <c r="E8" s="5" t="n">
        <v>3258</v>
      </c>
      <c r="G8" s="5" t="n">
        <v>959</v>
      </c>
    </row>
    <row r="9">
      <c r="A9" s="4" t="inlineStr">
        <is>
          <t>Provisions</t>
        </is>
      </c>
      <c r="B9" s="5" t="n">
        <v>3658</v>
      </c>
      <c r="C9" s="4" t="inlineStr">
        <is>
          <t>[1]</t>
        </is>
      </c>
      <c r="D9" s="5" t="n">
        <v>1327</v>
      </c>
      <c r="E9" s="5" t="n">
        <v>49312</v>
      </c>
      <c r="F9" s="4" t="inlineStr">
        <is>
          <t>[1],[2]</t>
        </is>
      </c>
      <c r="G9" s="5" t="n">
        <v>1821</v>
      </c>
    </row>
    <row r="10">
      <c r="A10" s="4" t="inlineStr">
        <is>
          <t>Ending Allowance</t>
        </is>
      </c>
      <c r="B10" s="5" t="n">
        <v>88917</v>
      </c>
      <c r="D10" s="5" t="n">
        <v>30250</v>
      </c>
      <c r="E10" s="5" t="n">
        <v>88917</v>
      </c>
      <c r="G10" s="5" t="n">
        <v>30250</v>
      </c>
    </row>
    <row r="11">
      <c r="A11" s="4" t="inlineStr">
        <is>
          <t>One To Four Family Residential Real Estate [Member]</t>
        </is>
      </c>
    </row>
    <row r="12">
      <c r="A12" s="3" t="inlineStr">
        <is>
          <t>Accounts, Notes, Loans and Financing Receivable [Line Items]</t>
        </is>
      </c>
    </row>
    <row r="13">
      <c r="A13" s="4" t="inlineStr">
        <is>
          <t>Beginning Allowance</t>
        </is>
      </c>
      <c r="E13" s="5" t="n">
        <v>2867</v>
      </c>
      <c r="G13" s="5" t="n">
        <v>2881</v>
      </c>
    </row>
    <row r="14">
      <c r="A14" s="4" t="inlineStr">
        <is>
          <t>Impact of ASC 326 Adoption</t>
        </is>
      </c>
      <c r="E14" s="5" t="n">
        <v>1765</v>
      </c>
    </row>
    <row r="15">
      <c r="A15" s="4" t="inlineStr">
        <is>
          <t>Acquisition related allowance for credit loss (PCD)</t>
        </is>
      </c>
      <c r="E15" s="5" t="n">
        <v>1077</v>
      </c>
    </row>
    <row r="16">
      <c r="A16" s="4" t="inlineStr">
        <is>
          <t>Charge-Offs</t>
        </is>
      </c>
      <c r="E16" s="5" t="n">
        <v>-257</v>
      </c>
      <c r="G16" s="5" t="n">
        <v>-257</v>
      </c>
    </row>
    <row r="17">
      <c r="A17" s="4" t="inlineStr">
        <is>
          <t>Recoveries</t>
        </is>
      </c>
      <c r="E17" s="5" t="n">
        <v>223</v>
      </c>
      <c r="G17" s="5" t="n">
        <v>176</v>
      </c>
    </row>
    <row r="18">
      <c r="A18" s="4" t="inlineStr">
        <is>
          <t>Provisions</t>
        </is>
      </c>
      <c r="E18" s="5" t="n">
        <v>12493</v>
      </c>
      <c r="F18" s="4" t="inlineStr">
        <is>
          <t>[1],[2]</t>
        </is>
      </c>
      <c r="G18" s="5" t="n">
        <v>138</v>
      </c>
    </row>
    <row r="19">
      <c r="A19" s="4" t="inlineStr">
        <is>
          <t>Ending Allowance</t>
        </is>
      </c>
      <c r="B19" s="5" t="n">
        <v>18168</v>
      </c>
      <c r="D19" s="5" t="n">
        <v>2938</v>
      </c>
      <c r="E19" s="5" t="n">
        <v>18168</v>
      </c>
      <c r="G19" s="5" t="n">
        <v>2938</v>
      </c>
    </row>
    <row r="20">
      <c r="A20" s="4" t="inlineStr">
        <is>
          <t>Residential Real Estate [Member]</t>
        </is>
      </c>
    </row>
    <row r="21">
      <c r="A21" s="3" t="inlineStr">
        <is>
          <t>Accounts, Notes, Loans and Financing Receivable [Line Items]</t>
        </is>
      </c>
    </row>
    <row r="22">
      <c r="A22" s="4" t="inlineStr">
        <is>
          <t>Beginning Allowance</t>
        </is>
      </c>
      <c r="B22" s="5" t="n">
        <v>23783</v>
      </c>
      <c r="D22" s="5" t="n">
        <v>2793</v>
      </c>
    </row>
    <row r="23">
      <c r="A23" s="4" t="inlineStr">
        <is>
          <t>Charge-Offs</t>
        </is>
      </c>
      <c r="D23" s="5" t="n">
        <v>-74</v>
      </c>
    </row>
    <row r="24">
      <c r="A24" s="4" t="inlineStr">
        <is>
          <t>Recoveries</t>
        </is>
      </c>
      <c r="B24" s="5" t="n">
        <v>7</v>
      </c>
      <c r="D24" s="5" t="n">
        <v>6</v>
      </c>
    </row>
    <row r="25">
      <c r="A25" s="4" t="inlineStr">
        <is>
          <t>Provisions</t>
        </is>
      </c>
      <c r="B25" s="5" t="n">
        <v>-5622</v>
      </c>
      <c r="C25" s="4" t="inlineStr">
        <is>
          <t>[1]</t>
        </is>
      </c>
      <c r="D25" s="5" t="n">
        <v>213</v>
      </c>
    </row>
    <row r="26">
      <c r="A26" s="4" t="inlineStr">
        <is>
          <t>Ending Allowance</t>
        </is>
      </c>
      <c r="B26" s="5" t="n">
        <v>18168</v>
      </c>
      <c r="D26" s="5" t="n">
        <v>2938</v>
      </c>
      <c r="E26" s="5" t="n">
        <v>18168</v>
      </c>
      <c r="G26" s="5" t="n">
        <v>2938</v>
      </c>
    </row>
    <row r="27">
      <c r="A27" s="4" t="inlineStr">
        <is>
          <t>Commercial Real Estate [Member]</t>
        </is>
      </c>
    </row>
    <row r="28">
      <c r="A28" s="3" t="inlineStr">
        <is>
          <t>Accounts, Notes, Loans and Financing Receivable [Line Items]</t>
        </is>
      </c>
    </row>
    <row r="29">
      <c r="A29" s="4" t="inlineStr">
        <is>
          <t>Beginning Allowance</t>
        </is>
      </c>
      <c r="B29" s="5" t="n">
        <v>44057</v>
      </c>
      <c r="D29" s="5" t="n">
        <v>15251</v>
      </c>
      <c r="E29" s="5" t="n">
        <v>16302</v>
      </c>
      <c r="G29" s="5" t="n">
        <v>15142</v>
      </c>
    </row>
    <row r="30">
      <c r="A30" s="4" t="inlineStr">
        <is>
          <t>Impact of ASC 326 Adoption</t>
        </is>
      </c>
      <c r="E30" s="5" t="n">
        <v>3682</v>
      </c>
    </row>
    <row r="31">
      <c r="A31" s="4" t="inlineStr">
        <is>
          <t>Acquisition related allowance for credit loss (PCD)</t>
        </is>
      </c>
      <c r="E31" s="5" t="n">
        <v>4053</v>
      </c>
    </row>
    <row r="32">
      <c r="A32" s="4" t="inlineStr">
        <is>
          <t>Charge-Offs</t>
        </is>
      </c>
      <c r="B32" s="5" t="n">
        <v>-4172</v>
      </c>
      <c r="E32" s="5" t="n">
        <v>-4237</v>
      </c>
      <c r="G32" s="5" t="n">
        <v>-15</v>
      </c>
    </row>
    <row r="33">
      <c r="A33" s="4" t="inlineStr">
        <is>
          <t>Recoveries</t>
        </is>
      </c>
      <c r="B33" s="5" t="n">
        <v>581</v>
      </c>
      <c r="D33" s="5" t="n">
        <v>61</v>
      </c>
      <c r="E33" s="5" t="n">
        <v>1110</v>
      </c>
      <c r="G33" s="5" t="n">
        <v>450</v>
      </c>
    </row>
    <row r="34">
      <c r="A34" s="4" t="inlineStr">
        <is>
          <t>Provisions</t>
        </is>
      </c>
      <c r="B34" s="5" t="n">
        <v>8109</v>
      </c>
      <c r="C34" s="4" t="inlineStr">
        <is>
          <t>[1]</t>
        </is>
      </c>
      <c r="D34" s="5" t="n">
        <v>883</v>
      </c>
      <c r="E34" s="5" t="n">
        <v>27665</v>
      </c>
      <c r="F34" s="4" t="inlineStr">
        <is>
          <t>[1],[2]</t>
        </is>
      </c>
      <c r="G34" s="5" t="n">
        <v>618</v>
      </c>
    </row>
    <row r="35">
      <c r="A35" s="4" t="inlineStr">
        <is>
          <t>Ending Allowance</t>
        </is>
      </c>
      <c r="B35" s="5" t="n">
        <v>48575</v>
      </c>
      <c r="D35" s="5" t="n">
        <v>16195</v>
      </c>
      <c r="E35" s="5" t="n">
        <v>48575</v>
      </c>
      <c r="G35" s="5" t="n">
        <v>16195</v>
      </c>
    </row>
    <row r="36">
      <c r="A36" s="4" t="inlineStr">
        <is>
          <t>Construction Loans [Member]</t>
        </is>
      </c>
    </row>
    <row r="37">
      <c r="A37" s="3" t="inlineStr">
        <is>
          <t>Accounts, Notes, Loans and Financing Receivable [Line Items]</t>
        </is>
      </c>
    </row>
    <row r="38">
      <c r="A38" s="4" t="inlineStr">
        <is>
          <t>Beginning Allowance</t>
        </is>
      </c>
      <c r="B38" s="5" t="n">
        <v>1137</v>
      </c>
      <c r="D38" s="5" t="n">
        <v>887</v>
      </c>
      <c r="E38" s="5" t="n">
        <v>996</v>
      </c>
      <c r="G38" s="5" t="n">
        <v>682</v>
      </c>
    </row>
    <row r="39">
      <c r="A39" s="4" t="inlineStr">
        <is>
          <t>Impact of ASC 326 Adoption</t>
        </is>
      </c>
      <c r="E39" s="5" t="n">
        <v>-223</v>
      </c>
    </row>
    <row r="40">
      <c r="A40" s="4" t="inlineStr">
        <is>
          <t>Charge-Offs</t>
        </is>
      </c>
      <c r="E40" s="5" t="n">
        <v>-1</v>
      </c>
    </row>
    <row r="41">
      <c r="A41" s="4" t="inlineStr">
        <is>
          <t>Provisions</t>
        </is>
      </c>
      <c r="B41" s="5" t="n">
        <v>1352</v>
      </c>
      <c r="C41" s="4" t="inlineStr">
        <is>
          <t>[1]</t>
        </is>
      </c>
      <c r="D41" s="5" t="n">
        <v>216</v>
      </c>
      <c r="E41" s="5" t="n">
        <v>1717</v>
      </c>
      <c r="F41" s="4" t="inlineStr">
        <is>
          <t>[1],[2]</t>
        </is>
      </c>
      <c r="G41" s="5" t="n">
        <v>421</v>
      </c>
    </row>
    <row r="42">
      <c r="A42" s="4" t="inlineStr">
        <is>
          <t>Ending Allowance</t>
        </is>
      </c>
      <c r="B42" s="5" t="n">
        <v>2489</v>
      </c>
      <c r="D42" s="5" t="n">
        <v>1103</v>
      </c>
      <c r="E42" s="5" t="n">
        <v>2489</v>
      </c>
      <c r="G42" s="5" t="n">
        <v>1103</v>
      </c>
    </row>
    <row r="43">
      <c r="A43" s="4" t="inlineStr">
        <is>
          <t>Home Equity and Improvement [Member]</t>
        </is>
      </c>
    </row>
    <row r="44">
      <c r="A44" s="3" t="inlineStr">
        <is>
          <t>Accounts, Notes, Loans and Financing Receivable [Line Items]</t>
        </is>
      </c>
    </row>
    <row r="45">
      <c r="A45" s="4" t="inlineStr">
        <is>
          <t>Beginning Allowance</t>
        </is>
      </c>
      <c r="B45" s="5" t="n">
        <v>4216</v>
      </c>
      <c r="D45" s="5" t="n">
        <v>1763</v>
      </c>
      <c r="E45" s="5" t="n">
        <v>1700</v>
      </c>
      <c r="G45" s="5" t="n">
        <v>2026</v>
      </c>
    </row>
    <row r="46">
      <c r="A46" s="4" t="inlineStr">
        <is>
          <t>Impact of ASC 326 Adoption</t>
        </is>
      </c>
      <c r="E46" s="5" t="n">
        <v>-521</v>
      </c>
    </row>
    <row r="47">
      <c r="A47" s="4" t="inlineStr">
        <is>
          <t>Acquisition related allowance for credit loss (PCD)</t>
        </is>
      </c>
      <c r="E47" s="5" t="n">
        <v>248</v>
      </c>
    </row>
    <row r="48">
      <c r="A48" s="4" t="inlineStr">
        <is>
          <t>Charge-Offs</t>
        </is>
      </c>
      <c r="B48" s="5" t="n">
        <v>-12</v>
      </c>
      <c r="D48" s="5" t="n">
        <v>-12</v>
      </c>
      <c r="E48" s="5" t="n">
        <v>-98</v>
      </c>
      <c r="G48" s="5" t="n">
        <v>-109</v>
      </c>
    </row>
    <row r="49">
      <c r="A49" s="4" t="inlineStr">
        <is>
          <t>Recoveries</t>
        </is>
      </c>
      <c r="B49" s="5" t="n">
        <v>41</v>
      </c>
      <c r="D49" s="5" t="n">
        <v>77</v>
      </c>
      <c r="E49" s="5" t="n">
        <v>177</v>
      </c>
      <c r="G49" s="5" t="n">
        <v>161</v>
      </c>
    </row>
    <row r="50">
      <c r="A50" s="4" t="inlineStr">
        <is>
          <t>Provisions</t>
        </is>
      </c>
      <c r="B50" s="5" t="n">
        <v>148</v>
      </c>
      <c r="C50" s="4" t="inlineStr">
        <is>
          <t>[1]</t>
        </is>
      </c>
      <c r="D50" s="5" t="n">
        <v>-76</v>
      </c>
      <c r="E50" s="5" t="n">
        <v>2887</v>
      </c>
      <c r="F50" s="4" t="inlineStr">
        <is>
          <t>[1],[2]</t>
        </is>
      </c>
      <c r="G50" s="5" t="n">
        <v>-326</v>
      </c>
    </row>
    <row r="51">
      <c r="A51" s="4" t="inlineStr">
        <is>
          <t>Ending Allowance</t>
        </is>
      </c>
      <c r="B51" s="5" t="n">
        <v>4393</v>
      </c>
      <c r="D51" s="5" t="n">
        <v>1752</v>
      </c>
      <c r="E51" s="5" t="n">
        <v>4393</v>
      </c>
      <c r="G51" s="5" t="n">
        <v>1752</v>
      </c>
    </row>
    <row r="52">
      <c r="A52" s="4" t="inlineStr">
        <is>
          <t>Commercial [Member]</t>
        </is>
      </c>
    </row>
    <row r="53">
      <c r="A53" s="3" t="inlineStr">
        <is>
          <t>Accounts, Notes, Loans and Financing Receivable [Line Items]</t>
        </is>
      </c>
    </row>
    <row r="54">
      <c r="A54" s="4" t="inlineStr">
        <is>
          <t>Beginning Allowance</t>
        </is>
      </c>
      <c r="B54" s="5" t="n">
        <v>11839</v>
      </c>
      <c r="D54" s="5" t="n">
        <v>7888</v>
      </c>
      <c r="E54" s="5" t="n">
        <v>9003</v>
      </c>
      <c r="G54" s="5" t="n">
        <v>7281</v>
      </c>
    </row>
    <row r="55">
      <c r="A55" s="4" t="inlineStr">
        <is>
          <t>Impact of ASC 326 Adoption</t>
        </is>
      </c>
      <c r="E55" s="5" t="n">
        <v>-2263</v>
      </c>
    </row>
    <row r="56">
      <c r="A56" s="4" t="inlineStr">
        <is>
          <t>Acquisition related allowance for credit loss (PCD)</t>
        </is>
      </c>
      <c r="E56" s="5" t="n">
        <v>2272</v>
      </c>
    </row>
    <row r="57">
      <c r="A57" s="4" t="inlineStr">
        <is>
          <t>Charge-Offs</t>
        </is>
      </c>
      <c r="D57" s="5" t="n">
        <v>-25</v>
      </c>
      <c r="E57" s="5" t="n">
        <v>-133</v>
      </c>
      <c r="G57" s="5" t="n">
        <v>-225</v>
      </c>
    </row>
    <row r="58">
      <c r="A58" s="4" t="inlineStr">
        <is>
          <t>Recoveries</t>
        </is>
      </c>
      <c r="B58" s="5" t="n">
        <v>266</v>
      </c>
      <c r="D58" s="5" t="n">
        <v>30</v>
      </c>
      <c r="E58" s="5" t="n">
        <v>1602</v>
      </c>
      <c r="G58" s="5" t="n">
        <v>136</v>
      </c>
    </row>
    <row r="59">
      <c r="A59" s="4" t="inlineStr">
        <is>
          <t>Provisions</t>
        </is>
      </c>
      <c r="B59" s="5" t="n">
        <v>1139</v>
      </c>
      <c r="C59" s="4" t="inlineStr">
        <is>
          <t>[1]</t>
        </is>
      </c>
      <c r="D59" s="5" t="n">
        <v>-5</v>
      </c>
      <c r="E59" s="5" t="n">
        <v>2763</v>
      </c>
      <c r="F59" s="4" t="inlineStr">
        <is>
          <t>[1],[2]</t>
        </is>
      </c>
      <c r="G59" s="5" t="n">
        <v>696</v>
      </c>
    </row>
    <row r="60">
      <c r="A60" s="4" t="inlineStr">
        <is>
          <t>Ending Allowance</t>
        </is>
      </c>
      <c r="B60" s="5" t="n">
        <v>13244</v>
      </c>
      <c r="D60" s="5" t="n">
        <v>7888</v>
      </c>
      <c r="E60" s="5" t="n">
        <v>13244</v>
      </c>
      <c r="G60" s="5" t="n">
        <v>7888</v>
      </c>
    </row>
    <row r="61">
      <c r="A61" s="4" t="inlineStr">
        <is>
          <t>Consumer Finance [Member]</t>
        </is>
      </c>
    </row>
    <row r="62">
      <c r="A62" s="3" t="inlineStr">
        <is>
          <t>Accounts, Notes, Loans and Financing Receivable [Line Items]</t>
        </is>
      </c>
    </row>
    <row r="63">
      <c r="A63" s="4" t="inlineStr">
        <is>
          <t>Beginning Allowance</t>
        </is>
      </c>
      <c r="B63" s="5" t="n">
        <v>3523</v>
      </c>
      <c r="D63" s="5" t="n">
        <v>352</v>
      </c>
      <c r="E63" s="5" t="n">
        <v>375</v>
      </c>
      <c r="G63" s="5" t="n">
        <v>319</v>
      </c>
    </row>
    <row r="64">
      <c r="A64" s="4" t="inlineStr">
        <is>
          <t>Impact of ASC 326 Adoption</t>
        </is>
      </c>
      <c r="E64" s="5" t="n">
        <v>-86</v>
      </c>
    </row>
    <row r="65">
      <c r="A65" s="4" t="inlineStr">
        <is>
          <t>Acquisition related allowance for credit loss (PCD)</t>
        </is>
      </c>
      <c r="E65" s="5" t="n">
        <v>48</v>
      </c>
    </row>
    <row r="66">
      <c r="A66" s="4" t="inlineStr">
        <is>
          <t>Charge-Offs</t>
        </is>
      </c>
      <c r="B66" s="5" t="n">
        <v>-35</v>
      </c>
      <c r="D66" s="5" t="n">
        <v>-80</v>
      </c>
      <c r="E66" s="5" t="n">
        <v>-222</v>
      </c>
      <c r="G66" s="5" t="n">
        <v>-255</v>
      </c>
    </row>
    <row r="67">
      <c r="A67" s="4" t="inlineStr">
        <is>
          <t>Recoveries</t>
        </is>
      </c>
      <c r="B67" s="5" t="n">
        <v>28</v>
      </c>
      <c r="D67" s="5" t="n">
        <v>6</v>
      </c>
      <c r="E67" s="5" t="n">
        <v>146</v>
      </c>
      <c r="G67" s="5" t="n">
        <v>36</v>
      </c>
    </row>
    <row r="68">
      <c r="A68" s="4" t="inlineStr">
        <is>
          <t>Provisions</t>
        </is>
      </c>
      <c r="B68" s="5" t="n">
        <v>-1468</v>
      </c>
      <c r="C68" s="4" t="inlineStr">
        <is>
          <t>[1]</t>
        </is>
      </c>
      <c r="D68" s="5" t="n">
        <v>96</v>
      </c>
      <c r="E68" s="5" t="n">
        <v>1787</v>
      </c>
      <c r="F68" s="4" t="inlineStr">
        <is>
          <t>[1],[2]</t>
        </is>
      </c>
      <c r="G68" s="5" t="n">
        <v>274</v>
      </c>
    </row>
    <row r="69">
      <c r="A69" s="4" t="inlineStr">
        <is>
          <t>Ending Allowance</t>
        </is>
      </c>
      <c r="B69" s="6" t="n">
        <v>2048</v>
      </c>
      <c r="D69" s="6" t="n">
        <v>374</v>
      </c>
      <c r="E69" s="6" t="n">
        <v>2048</v>
      </c>
      <c r="G69" s="6" t="n">
        <v>374</v>
      </c>
    </row>
    <row r="70"/>
    <row r="71">
      <c r="A71" s="4" t="inlineStr">
        <is>
          <t>[1]</t>
        </is>
      </c>
      <c r="B71" s="4" t="inlineStr">
        <is>
          <t>Allowance/provision are not comparable to prior periods due to the adoption of CECL.</t>
        </is>
      </c>
    </row>
    <row r="72">
      <c r="A72" s="4" t="inlineStr">
        <is>
          <t>[2]</t>
        </is>
      </c>
      <c r="B72" s="4" t="inlineStr">
        <is>
          <t>Provision for the nine months ended September, 30, 2020, includes $25.9 million as a result of the Merger with UCFC in the first quarter.</t>
        </is>
      </c>
    </row>
  </sheetData>
  <mergeCells count="8">
    <mergeCell ref="A1:A2"/>
    <mergeCell ref="B1:D1"/>
    <mergeCell ref="E1:G1"/>
    <mergeCell ref="B2:C2"/>
    <mergeCell ref="E2:F2"/>
    <mergeCell ref="A70:G70"/>
    <mergeCell ref="B71:G71"/>
    <mergeCell ref="B72:G7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ans - Allowance for credit loss activity - Additional Information (Details) $ in Millions</t>
        </is>
      </c>
      <c r="B1" s="2" t="inlineStr">
        <is>
          <t>9 Months Ended</t>
        </is>
      </c>
    </row>
    <row r="2">
      <c r="B2" s="2" t="inlineStr">
        <is>
          <t>Sep. 30, 2020USD ($)</t>
        </is>
      </c>
    </row>
    <row r="3">
      <c r="A3" s="4" t="inlineStr">
        <is>
          <t>UCFC [Member]</t>
        </is>
      </c>
    </row>
    <row r="4">
      <c r="A4" s="3" t="inlineStr">
        <is>
          <t>Accounts, Notes, Loans and Financing Receivable [Line Items]</t>
        </is>
      </c>
    </row>
    <row r="5">
      <c r="A5" s="4" t="inlineStr">
        <is>
          <t>Merger with UCFC</t>
        </is>
      </c>
      <c r="B5" s="9" t="n">
        <v>25.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llowance for loan losses and the recorded investment (Details) - USD ($) $ in Thousands</t>
        </is>
      </c>
      <c r="B1" s="2" t="inlineStr">
        <is>
          <t>Sep. 30, 2020</t>
        </is>
      </c>
      <c r="C1" s="2" t="inlineStr">
        <is>
          <t>Dec. 31, 2019</t>
        </is>
      </c>
    </row>
    <row r="2">
      <c r="A2" s="3" t="inlineStr">
        <is>
          <t>Allowance for credit loss attributable to:</t>
        </is>
      </c>
    </row>
    <row r="3">
      <c r="A3" s="4" t="inlineStr">
        <is>
          <t>Individually evaluated for impairment</t>
        </is>
      </c>
      <c r="C3" s="6" t="n">
        <v>422</v>
      </c>
    </row>
    <row r="4">
      <c r="A4" s="4" t="inlineStr">
        <is>
          <t>Collectively evaluated for impairment</t>
        </is>
      </c>
      <c r="C4" s="5" t="n">
        <v>30821</v>
      </c>
    </row>
    <row r="5">
      <c r="A5" s="4" t="inlineStr">
        <is>
          <t>Total Allowance</t>
        </is>
      </c>
      <c r="C5" s="5" t="n">
        <v>31243</v>
      </c>
    </row>
    <row r="6">
      <c r="A6" s="3" t="inlineStr">
        <is>
          <t>Loans:</t>
        </is>
      </c>
    </row>
    <row r="7">
      <c r="A7" s="4" t="inlineStr">
        <is>
          <t>Individually evaluated for impairment</t>
        </is>
      </c>
      <c r="C7" s="5" t="n">
        <v>35623</v>
      </c>
    </row>
    <row r="8">
      <c r="A8" s="4" t="inlineStr">
        <is>
          <t>Collectively evaluated for impairment</t>
        </is>
      </c>
      <c r="C8" s="5" t="n">
        <v>2749148</v>
      </c>
    </row>
    <row r="9">
      <c r="A9" s="4" t="inlineStr">
        <is>
          <t>Acquired with deteriorated credit quality</t>
        </is>
      </c>
      <c r="C9" s="5" t="n">
        <v>1922</v>
      </c>
    </row>
    <row r="10">
      <c r="A10" s="4" t="inlineStr">
        <is>
          <t>Total loans</t>
        </is>
      </c>
      <c r="B10" s="6" t="n">
        <v>5470548</v>
      </c>
      <c r="C10" s="5" t="n">
        <v>2786693</v>
      </c>
    </row>
    <row r="11">
      <c r="A11" s="4" t="inlineStr">
        <is>
          <t>Residential Real Estate [Member]</t>
        </is>
      </c>
    </row>
    <row r="12">
      <c r="A12" s="3" t="inlineStr">
        <is>
          <t>Allowance for credit loss attributable to:</t>
        </is>
      </c>
    </row>
    <row r="13">
      <c r="A13" s="4" t="inlineStr">
        <is>
          <t>Individually evaluated for impairment</t>
        </is>
      </c>
      <c r="C13" s="5" t="n">
        <v>115</v>
      </c>
    </row>
    <row r="14">
      <c r="A14" s="4" t="inlineStr">
        <is>
          <t>Collectively evaluated for impairment</t>
        </is>
      </c>
      <c r="C14" s="5" t="n">
        <v>2752</v>
      </c>
    </row>
    <row r="15">
      <c r="A15" s="4" t="inlineStr">
        <is>
          <t>Total Allowance</t>
        </is>
      </c>
      <c r="C15" s="5" t="n">
        <v>2867</v>
      </c>
    </row>
    <row r="16">
      <c r="A16" s="3" t="inlineStr">
        <is>
          <t>Loans:</t>
        </is>
      </c>
    </row>
    <row r="17">
      <c r="A17" s="4" t="inlineStr">
        <is>
          <t>Individually evaluated for impairment</t>
        </is>
      </c>
      <c r="C17" s="5" t="n">
        <v>7049</v>
      </c>
    </row>
    <row r="18">
      <c r="A18" s="4" t="inlineStr">
        <is>
          <t>Collectively evaluated for impairment</t>
        </is>
      </c>
      <c r="C18" s="5" t="n">
        <v>318106</v>
      </c>
    </row>
    <row r="19">
      <c r="A19" s="4" t="inlineStr">
        <is>
          <t>Acquired with deteriorated credit quality</t>
        </is>
      </c>
      <c r="C19" s="5" t="n">
        <v>989</v>
      </c>
    </row>
    <row r="20">
      <c r="A20" s="4" t="inlineStr">
        <is>
          <t>Total loans</t>
        </is>
      </c>
      <c r="C20" s="5" t="n">
        <v>326144</v>
      </c>
    </row>
    <row r="21">
      <c r="A21" s="4" t="inlineStr">
        <is>
          <t>Commercial Real Estate [Member]</t>
        </is>
      </c>
    </row>
    <row r="22">
      <c r="A22" s="3" t="inlineStr">
        <is>
          <t>Allowance for credit loss attributable to:</t>
        </is>
      </c>
    </row>
    <row r="23">
      <c r="A23" s="4" t="inlineStr">
        <is>
          <t>Individually evaluated for impairment</t>
        </is>
      </c>
      <c r="C23" s="5" t="n">
        <v>85</v>
      </c>
    </row>
    <row r="24">
      <c r="A24" s="4" t="inlineStr">
        <is>
          <t>Collectively evaluated for impairment</t>
        </is>
      </c>
      <c r="C24" s="5" t="n">
        <v>16217</v>
      </c>
    </row>
    <row r="25">
      <c r="A25" s="4" t="inlineStr">
        <is>
          <t>Total Allowance</t>
        </is>
      </c>
      <c r="C25" s="5" t="n">
        <v>16302</v>
      </c>
    </row>
    <row r="26">
      <c r="A26" s="3" t="inlineStr">
        <is>
          <t>Loans:</t>
        </is>
      </c>
    </row>
    <row r="27">
      <c r="A27" s="4" t="inlineStr">
        <is>
          <t>Individually evaluated for impairment</t>
        </is>
      </c>
      <c r="C27" s="5" t="n">
        <v>21132</v>
      </c>
    </row>
    <row r="28">
      <c r="A28" s="4" t="inlineStr">
        <is>
          <t>Collectively evaluated for impairment</t>
        </is>
      </c>
      <c r="C28" s="5" t="n">
        <v>1490306</v>
      </c>
    </row>
    <row r="29">
      <c r="A29" s="4" t="inlineStr">
        <is>
          <t>Acquired with deteriorated credit quality</t>
        </is>
      </c>
      <c r="C29" s="5" t="n">
        <v>921</v>
      </c>
    </row>
    <row r="30">
      <c r="A30" s="4" t="inlineStr">
        <is>
          <t>Total loans</t>
        </is>
      </c>
      <c r="C30" s="5" t="n">
        <v>1512359</v>
      </c>
    </row>
    <row r="31">
      <c r="A31" s="4" t="inlineStr">
        <is>
          <t>Construction Loans [Member]</t>
        </is>
      </c>
    </row>
    <row r="32">
      <c r="A32" s="3" t="inlineStr">
        <is>
          <t>Allowance for credit loss attributable to:</t>
        </is>
      </c>
    </row>
    <row r="33">
      <c r="A33" s="4" t="inlineStr">
        <is>
          <t>Collectively evaluated for impairment</t>
        </is>
      </c>
      <c r="C33" s="5" t="n">
        <v>996</v>
      </c>
    </row>
    <row r="34">
      <c r="A34" s="4" t="inlineStr">
        <is>
          <t>Total Allowance</t>
        </is>
      </c>
      <c r="C34" s="5" t="n">
        <v>996</v>
      </c>
    </row>
    <row r="35">
      <c r="A35" s="3" t="inlineStr">
        <is>
          <t>Loans:</t>
        </is>
      </c>
    </row>
    <row r="36">
      <c r="A36" s="4" t="inlineStr">
        <is>
          <t>Collectively evaluated for impairment</t>
        </is>
      </c>
      <c r="C36" s="5" t="n">
        <v>206721</v>
      </c>
    </row>
    <row r="37">
      <c r="A37" s="4" t="inlineStr">
        <is>
          <t>Total loans</t>
        </is>
      </c>
      <c r="B37" s="5" t="n">
        <v>279886</v>
      </c>
      <c r="C37" s="5" t="n">
        <v>206721</v>
      </c>
    </row>
    <row r="38">
      <c r="A38" s="4" t="inlineStr">
        <is>
          <t>Home Equity and Improvement [Member]</t>
        </is>
      </c>
    </row>
    <row r="39">
      <c r="A39" s="3" t="inlineStr">
        <is>
          <t>Allowance for credit loss attributable to:</t>
        </is>
      </c>
    </row>
    <row r="40">
      <c r="A40" s="4" t="inlineStr">
        <is>
          <t>Individually evaluated for impairment</t>
        </is>
      </c>
      <c r="C40" s="5" t="n">
        <v>48</v>
      </c>
    </row>
    <row r="41">
      <c r="A41" s="4" t="inlineStr">
        <is>
          <t>Collectively evaluated for impairment</t>
        </is>
      </c>
      <c r="C41" s="5" t="n">
        <v>1652</v>
      </c>
    </row>
    <row r="42">
      <c r="A42" s="4" t="inlineStr">
        <is>
          <t>Total Allowance</t>
        </is>
      </c>
      <c r="C42" s="5" t="n">
        <v>1700</v>
      </c>
    </row>
    <row r="43">
      <c r="A43" s="3" t="inlineStr">
        <is>
          <t>Loans:</t>
        </is>
      </c>
    </row>
    <row r="44">
      <c r="A44" s="4" t="inlineStr">
        <is>
          <t>Individually evaluated for impairment</t>
        </is>
      </c>
      <c r="C44" s="5" t="n">
        <v>759</v>
      </c>
    </row>
    <row r="45">
      <c r="A45" s="4" t="inlineStr">
        <is>
          <t>Collectively evaluated for impairment</t>
        </is>
      </c>
      <c r="C45" s="5" t="n">
        <v>122963</v>
      </c>
    </row>
    <row r="46">
      <c r="A46" s="4" t="inlineStr">
        <is>
          <t>Total loans</t>
        </is>
      </c>
      <c r="C46" s="5" t="n">
        <v>123722</v>
      </c>
    </row>
    <row r="47">
      <c r="A47" s="4" t="inlineStr">
        <is>
          <t>Commercial [Member]</t>
        </is>
      </c>
    </row>
    <row r="48">
      <c r="A48" s="3" t="inlineStr">
        <is>
          <t>Allowance for credit loss attributable to:</t>
        </is>
      </c>
    </row>
    <row r="49">
      <c r="A49" s="4" t="inlineStr">
        <is>
          <t>Individually evaluated for impairment</t>
        </is>
      </c>
      <c r="C49" s="5" t="n">
        <v>174</v>
      </c>
    </row>
    <row r="50">
      <c r="A50" s="4" t="inlineStr">
        <is>
          <t>Collectively evaluated for impairment</t>
        </is>
      </c>
      <c r="C50" s="5" t="n">
        <v>8829</v>
      </c>
    </row>
    <row r="51">
      <c r="A51" s="4" t="inlineStr">
        <is>
          <t>Total Allowance</t>
        </is>
      </c>
      <c r="C51" s="5" t="n">
        <v>9003</v>
      </c>
    </row>
    <row r="52">
      <c r="A52" s="3" t="inlineStr">
        <is>
          <t>Loans:</t>
        </is>
      </c>
    </row>
    <row r="53">
      <c r="A53" s="4" t="inlineStr">
        <is>
          <t>Individually evaluated for impairment</t>
        </is>
      </c>
      <c r="C53" s="5" t="n">
        <v>6655</v>
      </c>
    </row>
    <row r="54">
      <c r="A54" s="4" t="inlineStr">
        <is>
          <t>Collectively evaluated for impairment</t>
        </is>
      </c>
      <c r="C54" s="5" t="n">
        <v>573244</v>
      </c>
    </row>
    <row r="55">
      <c r="A55" s="4" t="inlineStr">
        <is>
          <t>Acquired with deteriorated credit quality</t>
        </is>
      </c>
      <c r="C55" s="5" t="n">
        <v>12</v>
      </c>
    </row>
    <row r="56">
      <c r="A56" s="4" t="inlineStr">
        <is>
          <t>Total loans</t>
        </is>
      </c>
      <c r="B56" s="5" t="n">
        <v>1222180</v>
      </c>
      <c r="C56" s="5" t="n">
        <v>579911</v>
      </c>
    </row>
    <row r="57">
      <c r="A57" s="4" t="inlineStr">
        <is>
          <t>Consumer Finance [Member]</t>
        </is>
      </c>
    </row>
    <row r="58">
      <c r="A58" s="3" t="inlineStr">
        <is>
          <t>Allowance for credit loss attributable to:</t>
        </is>
      </c>
    </row>
    <row r="59">
      <c r="A59" s="4" t="inlineStr">
        <is>
          <t>Collectively evaluated for impairment</t>
        </is>
      </c>
      <c r="C59" s="5" t="n">
        <v>375</v>
      </c>
    </row>
    <row r="60">
      <c r="A60" s="4" t="inlineStr">
        <is>
          <t>Total Allowance</t>
        </is>
      </c>
      <c r="C60" s="5" t="n">
        <v>375</v>
      </c>
    </row>
    <row r="61">
      <c r="A61" s="3" t="inlineStr">
        <is>
          <t>Loans:</t>
        </is>
      </c>
    </row>
    <row r="62">
      <c r="A62" s="4" t="inlineStr">
        <is>
          <t>Individually evaluated for impairment</t>
        </is>
      </c>
      <c r="C62" s="5" t="n">
        <v>28</v>
      </c>
    </row>
    <row r="63">
      <c r="A63" s="4" t="inlineStr">
        <is>
          <t>Collectively evaluated for impairment</t>
        </is>
      </c>
      <c r="C63" s="5" t="n">
        <v>37808</v>
      </c>
    </row>
    <row r="64">
      <c r="A64" s="4" t="inlineStr">
        <is>
          <t>Total loans</t>
        </is>
      </c>
      <c r="B64" s="6" t="n">
        <v>129144</v>
      </c>
      <c r="C64" s="6" t="n">
        <v>378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 Loans Receivable, Impaired, Interest Income, Cash Basis Method (Details) - USD ($) $ in Thousands</t>
        </is>
      </c>
      <c r="B1" s="2" t="inlineStr">
        <is>
          <t>3 Months Ended</t>
        </is>
      </c>
      <c r="C1" s="2" t="inlineStr">
        <is>
          <t>9 Months Ended</t>
        </is>
      </c>
    </row>
    <row r="2">
      <c r="B2" s="2" t="inlineStr">
        <is>
          <t>Sep. 30, 2019</t>
        </is>
      </c>
      <c r="C2" s="2" t="inlineStr">
        <is>
          <t>Sep. 30, 2019</t>
        </is>
      </c>
    </row>
    <row r="3">
      <c r="A3" s="3" t="inlineStr">
        <is>
          <t>Accounts, Notes, Loans and Financing Receivable [Line Items]</t>
        </is>
      </c>
    </row>
    <row r="4">
      <c r="A4" s="4" t="inlineStr">
        <is>
          <t>Average Balance</t>
        </is>
      </c>
      <c r="B4" s="6" t="n">
        <v>37745</v>
      </c>
      <c r="C4" s="6" t="n">
        <v>40546</v>
      </c>
    </row>
    <row r="5">
      <c r="A5" s="4" t="inlineStr">
        <is>
          <t>Interest Income Recognized</t>
        </is>
      </c>
      <c r="B5" s="5" t="n">
        <v>404</v>
      </c>
      <c r="C5" s="5" t="n">
        <v>1595</v>
      </c>
    </row>
    <row r="6">
      <c r="A6" s="4" t="inlineStr">
        <is>
          <t>Cash Basis Income Recognized</t>
        </is>
      </c>
      <c r="B6" s="5" t="n">
        <v>346</v>
      </c>
      <c r="C6" s="5" t="n">
        <v>1321</v>
      </c>
    </row>
    <row r="7">
      <c r="A7" s="4" t="inlineStr">
        <is>
          <t>Residential Owner Occupied [Member]</t>
        </is>
      </c>
    </row>
    <row r="8">
      <c r="A8" s="3" t="inlineStr">
        <is>
          <t>Accounts, Notes, Loans and Financing Receivable [Line Items]</t>
        </is>
      </c>
    </row>
    <row r="9">
      <c r="A9" s="4" t="inlineStr">
        <is>
          <t>Average Balance</t>
        </is>
      </c>
      <c r="B9" s="5" t="n">
        <v>5251</v>
      </c>
      <c r="C9" s="5" t="n">
        <v>5005</v>
      </c>
    </row>
    <row r="10">
      <c r="A10" s="4" t="inlineStr">
        <is>
          <t>Interest Income Recognized</t>
        </is>
      </c>
      <c r="B10" s="5" t="n">
        <v>50</v>
      </c>
      <c r="C10" s="5" t="n">
        <v>138</v>
      </c>
    </row>
    <row r="11">
      <c r="A11" s="4" t="inlineStr">
        <is>
          <t>Cash Basis Income Recognized</t>
        </is>
      </c>
      <c r="B11" s="5" t="n">
        <v>50</v>
      </c>
      <c r="C11" s="5" t="n">
        <v>131</v>
      </c>
    </row>
    <row r="12">
      <c r="A12" s="4" t="inlineStr">
        <is>
          <t>Residential Non Owner Occupied [Member]</t>
        </is>
      </c>
    </row>
    <row r="13">
      <c r="A13" s="3" t="inlineStr">
        <is>
          <t>Accounts, Notes, Loans and Financing Receivable [Line Items]</t>
        </is>
      </c>
    </row>
    <row r="14">
      <c r="A14" s="4" t="inlineStr">
        <is>
          <t>Average Balance</t>
        </is>
      </c>
      <c r="B14" s="5" t="n">
        <v>2113</v>
      </c>
      <c r="C14" s="5" t="n">
        <v>2078</v>
      </c>
    </row>
    <row r="15">
      <c r="A15" s="4" t="inlineStr">
        <is>
          <t>Interest Income Recognized</t>
        </is>
      </c>
      <c r="B15" s="5" t="n">
        <v>28</v>
      </c>
      <c r="C15" s="5" t="n">
        <v>106</v>
      </c>
    </row>
    <row r="16">
      <c r="A16" s="4" t="inlineStr">
        <is>
          <t>Cash Basis Income Recognized</t>
        </is>
      </c>
      <c r="B16" s="5" t="n">
        <v>27</v>
      </c>
      <c r="C16" s="5" t="n">
        <v>106</v>
      </c>
    </row>
    <row r="17">
      <c r="A17" s="4" t="inlineStr">
        <is>
          <t>Residential Real Estate [Member]</t>
        </is>
      </c>
    </row>
    <row r="18">
      <c r="A18" s="3" t="inlineStr">
        <is>
          <t>Accounts, Notes, Loans and Financing Receivable [Line Items]</t>
        </is>
      </c>
    </row>
    <row r="19">
      <c r="A19" s="4" t="inlineStr">
        <is>
          <t>Average Balance</t>
        </is>
      </c>
      <c r="B19" s="5" t="n">
        <v>7364</v>
      </c>
      <c r="C19" s="5" t="n">
        <v>7083</v>
      </c>
    </row>
    <row r="20">
      <c r="A20" s="4" t="inlineStr">
        <is>
          <t>Interest Income Recognized</t>
        </is>
      </c>
      <c r="B20" s="5" t="n">
        <v>78</v>
      </c>
      <c r="C20" s="5" t="n">
        <v>244</v>
      </c>
    </row>
    <row r="21">
      <c r="A21" s="4" t="inlineStr">
        <is>
          <t>Cash Basis Income Recognized</t>
        </is>
      </c>
      <c r="B21" s="5" t="n">
        <v>77</v>
      </c>
      <c r="C21" s="5" t="n">
        <v>237</v>
      </c>
    </row>
    <row r="22">
      <c r="A22" s="4" t="inlineStr">
        <is>
          <t>Commercial Real Estate Owner Occupied [Member]</t>
        </is>
      </c>
    </row>
    <row r="23">
      <c r="A23" s="3" t="inlineStr">
        <is>
          <t>Accounts, Notes, Loans and Financing Receivable [Line Items]</t>
        </is>
      </c>
    </row>
    <row r="24">
      <c r="A24" s="4" t="inlineStr">
        <is>
          <t>Average Balance</t>
        </is>
      </c>
      <c r="B24" s="5" t="n">
        <v>6367</v>
      </c>
      <c r="C24" s="5" t="n">
        <v>7082</v>
      </c>
    </row>
    <row r="25">
      <c r="A25" s="4" t="inlineStr">
        <is>
          <t>Interest Income Recognized</t>
        </is>
      </c>
      <c r="B25" s="5" t="n">
        <v>45</v>
      </c>
      <c r="C25" s="5" t="n">
        <v>268</v>
      </c>
    </row>
    <row r="26">
      <c r="A26" s="4" t="inlineStr">
        <is>
          <t>Cash Basis Income Recognized</t>
        </is>
      </c>
      <c r="B26" s="5" t="n">
        <v>45</v>
      </c>
      <c r="C26" s="5" t="n">
        <v>222</v>
      </c>
    </row>
    <row r="27">
      <c r="A27" s="4" t="inlineStr">
        <is>
          <t>Commercial Real Estate Non Owner Occupied [Member]</t>
        </is>
      </c>
    </row>
    <row r="28">
      <c r="A28" s="3" t="inlineStr">
        <is>
          <t>Accounts, Notes, Loans and Financing Receivable [Line Items]</t>
        </is>
      </c>
    </row>
    <row r="29">
      <c r="A29" s="4" t="inlineStr">
        <is>
          <t>Average Balance</t>
        </is>
      </c>
      <c r="B29" s="5" t="n">
        <v>1898</v>
      </c>
      <c r="C29" s="5" t="n">
        <v>1943</v>
      </c>
    </row>
    <row r="30">
      <c r="A30" s="4" t="inlineStr">
        <is>
          <t>Interest Income Recognized</t>
        </is>
      </c>
      <c r="B30" s="5" t="n">
        <v>19</v>
      </c>
      <c r="C30" s="5" t="n">
        <v>70</v>
      </c>
    </row>
    <row r="31">
      <c r="A31" s="4" t="inlineStr">
        <is>
          <t>Cash Basis Income Recognized</t>
        </is>
      </c>
      <c r="B31" s="5" t="n">
        <v>19</v>
      </c>
      <c r="C31" s="5" t="n">
        <v>63</v>
      </c>
    </row>
    <row r="32">
      <c r="A32" s="4" t="inlineStr">
        <is>
          <t>Multi-Family Real Estate [Member]</t>
        </is>
      </c>
    </row>
    <row r="33">
      <c r="A33" s="3" t="inlineStr">
        <is>
          <t>Accounts, Notes, Loans and Financing Receivable [Line Items]</t>
        </is>
      </c>
    </row>
    <row r="34">
      <c r="A34" s="4" t="inlineStr">
        <is>
          <t>Average Balance</t>
        </is>
      </c>
      <c r="B34" s="5" t="n">
        <v>175</v>
      </c>
      <c r="C34" s="5" t="n">
        <v>604</v>
      </c>
    </row>
    <row r="35">
      <c r="A35" s="4" t="inlineStr">
        <is>
          <t>Interest Income Recognized</t>
        </is>
      </c>
      <c r="B35" s="5" t="n">
        <v>5</v>
      </c>
      <c r="C35" s="5" t="n">
        <v>32</v>
      </c>
    </row>
    <row r="36">
      <c r="A36" s="4" t="inlineStr">
        <is>
          <t>Cash Basis Income Recognized</t>
        </is>
      </c>
      <c r="B36" s="5" t="n">
        <v>5</v>
      </c>
      <c r="C36" s="5" t="n">
        <v>32</v>
      </c>
    </row>
    <row r="37">
      <c r="A37" s="4" t="inlineStr">
        <is>
          <t>Agriculture Land [Member]</t>
        </is>
      </c>
    </row>
    <row r="38">
      <c r="A38" s="3" t="inlineStr">
        <is>
          <t>Accounts, Notes, Loans and Financing Receivable [Line Items]</t>
        </is>
      </c>
    </row>
    <row r="39">
      <c r="A39" s="4" t="inlineStr">
        <is>
          <t>Average Balance</t>
        </is>
      </c>
      <c r="B39" s="5" t="n">
        <v>12981</v>
      </c>
      <c r="C39" s="5" t="n">
        <v>13206</v>
      </c>
    </row>
    <row r="40">
      <c r="A40" s="4" t="inlineStr">
        <is>
          <t>Interest Income Recognized</t>
        </is>
      </c>
      <c r="B40" s="5" t="n">
        <v>168</v>
      </c>
      <c r="C40" s="5" t="n">
        <v>544</v>
      </c>
    </row>
    <row r="41">
      <c r="A41" s="4" t="inlineStr">
        <is>
          <t>Cash Basis Income Recognized</t>
        </is>
      </c>
      <c r="B41" s="5" t="n">
        <v>114</v>
      </c>
      <c r="C41" s="5" t="n">
        <v>405</v>
      </c>
    </row>
    <row r="42">
      <c r="A42" s="4" t="inlineStr">
        <is>
          <t>Commercial Real Estate [Member]</t>
        </is>
      </c>
    </row>
    <row r="43">
      <c r="A43" s="3" t="inlineStr">
        <is>
          <t>Accounts, Notes, Loans and Financing Receivable [Line Items]</t>
        </is>
      </c>
    </row>
    <row r="44">
      <c r="A44" s="4" t="inlineStr">
        <is>
          <t>Average Balance</t>
        </is>
      </c>
      <c r="B44" s="5" t="n">
        <v>21900</v>
      </c>
      <c r="C44" s="5" t="n">
        <v>23645</v>
      </c>
    </row>
    <row r="45">
      <c r="A45" s="4" t="inlineStr">
        <is>
          <t>Interest Income Recognized</t>
        </is>
      </c>
      <c r="B45" s="5" t="n">
        <v>250</v>
      </c>
      <c r="C45" s="5" t="n">
        <v>980</v>
      </c>
    </row>
    <row r="46">
      <c r="A46" s="4" t="inlineStr">
        <is>
          <t>Cash Basis Income Recognized</t>
        </is>
      </c>
      <c r="B46" s="5" t="n">
        <v>194</v>
      </c>
      <c r="C46" s="5" t="n">
        <v>783</v>
      </c>
    </row>
    <row r="47">
      <c r="A47" s="4" t="inlineStr">
        <is>
          <t>Commercial Working Capital [Member]</t>
        </is>
      </c>
    </row>
    <row r="48">
      <c r="A48" s="3" t="inlineStr">
        <is>
          <t>Accounts, Notes, Loans and Financing Receivable [Line Items]</t>
        </is>
      </c>
    </row>
    <row r="49">
      <c r="A49" s="4" t="inlineStr">
        <is>
          <t>Average Balance</t>
        </is>
      </c>
      <c r="B49" s="5" t="n">
        <v>6224</v>
      </c>
      <c r="C49" s="5" t="n">
        <v>7302</v>
      </c>
    </row>
    <row r="50">
      <c r="A50" s="4" t="inlineStr">
        <is>
          <t>Interest Income Recognized</t>
        </is>
      </c>
      <c r="B50" s="5" t="n">
        <v>55</v>
      </c>
      <c r="C50" s="5" t="n">
        <v>281</v>
      </c>
    </row>
    <row r="51">
      <c r="A51" s="4" t="inlineStr">
        <is>
          <t>Cash Basis Income Recognized</t>
        </is>
      </c>
      <c r="B51" s="5" t="n">
        <v>55</v>
      </c>
      <c r="C51" s="5" t="n">
        <v>217</v>
      </c>
    </row>
    <row r="52">
      <c r="A52" s="4" t="inlineStr">
        <is>
          <t>Commercial Loans Other [Member]</t>
        </is>
      </c>
    </row>
    <row r="53">
      <c r="A53" s="3" t="inlineStr">
        <is>
          <t>Accounts, Notes, Loans and Financing Receivable [Line Items]</t>
        </is>
      </c>
    </row>
    <row r="54">
      <c r="A54" s="4" t="inlineStr">
        <is>
          <t>Average Balance</t>
        </is>
      </c>
      <c r="B54" s="5" t="n">
        <v>1372</v>
      </c>
      <c r="C54" s="5" t="n">
        <v>1597</v>
      </c>
    </row>
    <row r="55">
      <c r="A55" s="4" t="inlineStr">
        <is>
          <t>Interest Income Recognized</t>
        </is>
      </c>
      <c r="B55" s="5" t="n">
        <v>15</v>
      </c>
      <c r="C55" s="5" t="n">
        <v>63</v>
      </c>
    </row>
    <row r="56">
      <c r="A56" s="4" t="inlineStr">
        <is>
          <t>Cash Basis Income Recognized</t>
        </is>
      </c>
      <c r="B56" s="5" t="n">
        <v>14</v>
      </c>
      <c r="C56" s="5" t="n">
        <v>59</v>
      </c>
    </row>
    <row r="57">
      <c r="A57" s="4" t="inlineStr">
        <is>
          <t>Home Equity and Improvement [Member]</t>
        </is>
      </c>
    </row>
    <row r="58">
      <c r="A58" s="3" t="inlineStr">
        <is>
          <t>Accounts, Notes, Loans and Financing Receivable [Line Items]</t>
        </is>
      </c>
    </row>
    <row r="59">
      <c r="A59" s="4" t="inlineStr">
        <is>
          <t>Average Balance</t>
        </is>
      </c>
      <c r="B59" s="5" t="n">
        <v>868</v>
      </c>
      <c r="C59" s="5" t="n">
        <v>893</v>
      </c>
    </row>
    <row r="60">
      <c r="A60" s="4" t="inlineStr">
        <is>
          <t>Interest Income Recognized</t>
        </is>
      </c>
      <c r="B60" s="5" t="n">
        <v>6</v>
      </c>
      <c r="C60" s="5" t="n">
        <v>26</v>
      </c>
    </row>
    <row r="61">
      <c r="A61" s="4" t="inlineStr">
        <is>
          <t>Cash Basis Income Recognized</t>
        </is>
      </c>
      <c r="B61" s="5" t="n">
        <v>6</v>
      </c>
      <c r="C61" s="5" t="n">
        <v>24</v>
      </c>
    </row>
    <row r="62">
      <c r="A62" s="4" t="inlineStr">
        <is>
          <t>Commercial [Member]</t>
        </is>
      </c>
    </row>
    <row r="63">
      <c r="A63" s="3" t="inlineStr">
        <is>
          <t>Accounts, Notes, Loans and Financing Receivable [Line Items]</t>
        </is>
      </c>
    </row>
    <row r="64">
      <c r="A64" s="4" t="inlineStr">
        <is>
          <t>Average Balance</t>
        </is>
      </c>
      <c r="B64" s="5" t="n">
        <v>7596</v>
      </c>
      <c r="C64" s="5" t="n">
        <v>8899</v>
      </c>
    </row>
    <row r="65">
      <c r="A65" s="4" t="inlineStr">
        <is>
          <t>Interest Income Recognized</t>
        </is>
      </c>
      <c r="B65" s="5" t="n">
        <v>70</v>
      </c>
      <c r="C65" s="5" t="n">
        <v>344</v>
      </c>
    </row>
    <row r="66">
      <c r="A66" s="4" t="inlineStr">
        <is>
          <t>Cash Basis Income Recognized</t>
        </is>
      </c>
      <c r="B66" s="5" t="n">
        <v>69</v>
      </c>
      <c r="C66" s="5" t="n">
        <v>276</v>
      </c>
    </row>
    <row r="67">
      <c r="A67" s="4" t="inlineStr">
        <is>
          <t>Consumer Finance [Member]</t>
        </is>
      </c>
    </row>
    <row r="68">
      <c r="A68" s="3" t="inlineStr">
        <is>
          <t>Accounts, Notes, Loans and Financing Receivable [Line Items]</t>
        </is>
      </c>
    </row>
    <row r="69">
      <c r="A69" s="4" t="inlineStr">
        <is>
          <t>Average Balance</t>
        </is>
      </c>
      <c r="B69" s="5" t="n">
        <v>17</v>
      </c>
      <c r="C69" s="5" t="n">
        <v>26</v>
      </c>
    </row>
    <row r="70">
      <c r="A70" s="4" t="inlineStr">
        <is>
          <t>Interest Income Recognized</t>
        </is>
      </c>
      <c r="C70" s="5" t="n">
        <v>1</v>
      </c>
    </row>
    <row r="71">
      <c r="A71" s="4" t="inlineStr">
        <is>
          <t>Cash Basis Income Recognized</t>
        </is>
      </c>
      <c r="C71" s="5" t="n">
        <v>1</v>
      </c>
    </row>
    <row r="72">
      <c r="A72" s="4" t="inlineStr">
        <is>
          <t>Commercial Real Estate Other Receivable [Member]</t>
        </is>
      </c>
    </row>
    <row r="73">
      <c r="A73" s="3" t="inlineStr">
        <is>
          <t>Accounts, Notes, Loans and Financing Receivable [Line Items]</t>
        </is>
      </c>
    </row>
    <row r="74">
      <c r="A74" s="4" t="inlineStr">
        <is>
          <t>Average Balance</t>
        </is>
      </c>
      <c r="B74" s="5" t="n">
        <v>479</v>
      </c>
      <c r="C74" s="5" t="n">
        <v>810</v>
      </c>
    </row>
    <row r="75">
      <c r="A75" s="4" t="inlineStr">
        <is>
          <t>Interest Income Recognized</t>
        </is>
      </c>
      <c r="B75" s="5" t="n">
        <v>13</v>
      </c>
      <c r="C75" s="5" t="n">
        <v>66</v>
      </c>
    </row>
    <row r="76">
      <c r="A76" s="4" t="inlineStr">
        <is>
          <t>Cash Basis Income Recognized</t>
        </is>
      </c>
      <c r="B76" s="6" t="n">
        <v>11</v>
      </c>
      <c r="C76" s="6" t="n">
        <v>6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mortized Cost Basis of Collateral-dependent Loans by Class of Loans and Collateral Type (Details) - USD ($) $ in Thousands</t>
        </is>
      </c>
      <c r="B1" s="2" t="inlineStr">
        <is>
          <t>Sep. 30, 2020</t>
        </is>
      </c>
      <c r="C1" s="2" t="inlineStr">
        <is>
          <t>Dec. 31, 2019</t>
        </is>
      </c>
    </row>
    <row r="2">
      <c r="A2" s="3" t="inlineStr">
        <is>
          <t>Accounts, Notes, Loans and Financing Receivable [Line Items]</t>
        </is>
      </c>
    </row>
    <row r="3">
      <c r="A3" s="4" t="inlineStr">
        <is>
          <t>Loans and leases receivable, net amount</t>
        </is>
      </c>
      <c r="B3" s="6" t="n">
        <v>5381631</v>
      </c>
      <c r="C3" s="6" t="n">
        <v>2746321</v>
      </c>
    </row>
    <row r="4">
      <c r="A4" s="4" t="inlineStr">
        <is>
          <t>Real Estate [Member]</t>
        </is>
      </c>
    </row>
    <row r="5">
      <c r="A5" s="3" t="inlineStr">
        <is>
          <t>Accounts, Notes, Loans and Financing Receivable [Line Items]</t>
        </is>
      </c>
    </row>
    <row r="6">
      <c r="A6" s="4" t="inlineStr">
        <is>
          <t>Loans and leases receivable, net amount</t>
        </is>
      </c>
      <c r="B6" s="5" t="n">
        <v>36638</v>
      </c>
    </row>
    <row r="7">
      <c r="A7" s="4" t="inlineStr">
        <is>
          <t>Equipment and Machinery [Member]</t>
        </is>
      </c>
    </row>
    <row r="8">
      <c r="A8" s="3" t="inlineStr">
        <is>
          <t>Accounts, Notes, Loans and Financing Receivable [Line Items]</t>
        </is>
      </c>
    </row>
    <row r="9">
      <c r="A9" s="4" t="inlineStr">
        <is>
          <t>Loans and leases receivable, net amount</t>
        </is>
      </c>
      <c r="B9" s="5" t="n">
        <v>8377</v>
      </c>
    </row>
    <row r="10">
      <c r="A10" s="4" t="inlineStr">
        <is>
          <t>Inventory and Receivables [Member]</t>
        </is>
      </c>
    </row>
    <row r="11">
      <c r="A11" s="3" t="inlineStr">
        <is>
          <t>Accounts, Notes, Loans and Financing Receivable [Line Items]</t>
        </is>
      </c>
    </row>
    <row r="12">
      <c r="A12" s="4" t="inlineStr">
        <is>
          <t>Loans and leases receivable, net amount</t>
        </is>
      </c>
      <c r="B12" s="5" t="n">
        <v>8132</v>
      </c>
    </row>
    <row r="13">
      <c r="A13" s="4" t="inlineStr">
        <is>
          <t>Vehicles [Member]</t>
        </is>
      </c>
    </row>
    <row r="14">
      <c r="A14" s="3" t="inlineStr">
        <is>
          <t>Accounts, Notes, Loans and Financing Receivable [Line Items]</t>
        </is>
      </c>
    </row>
    <row r="15">
      <c r="A15" s="4" t="inlineStr">
        <is>
          <t>Loans and leases receivable, net amount</t>
        </is>
      </c>
      <c r="B15" s="5" t="n">
        <v>171</v>
      </c>
    </row>
    <row r="16">
      <c r="A16" s="4" t="inlineStr">
        <is>
          <t>Collateral Pledged [Member]</t>
        </is>
      </c>
    </row>
    <row r="17">
      <c r="A17" s="3" t="inlineStr">
        <is>
          <t>Accounts, Notes, Loans and Financing Receivable [Line Items]</t>
        </is>
      </c>
    </row>
    <row r="18">
      <c r="A18" s="4" t="inlineStr">
        <is>
          <t>Loans and leases receivable, net amount</t>
        </is>
      </c>
      <c r="B18" s="5" t="n">
        <v>53318</v>
      </c>
    </row>
    <row r="19">
      <c r="A19" s="4" t="inlineStr">
        <is>
          <t>Real Estate Loans [Member] | Real Estate [Member] | Residential [Member]</t>
        </is>
      </c>
    </row>
    <row r="20">
      <c r="A20" s="3" t="inlineStr">
        <is>
          <t>Accounts, Notes, Loans and Financing Receivable [Line Items]</t>
        </is>
      </c>
    </row>
    <row r="21">
      <c r="A21" s="4" t="inlineStr">
        <is>
          <t>Loans and leases receivable, net amount</t>
        </is>
      </c>
      <c r="B21" s="5" t="n">
        <v>7792</v>
      </c>
    </row>
    <row r="22">
      <c r="A22" s="4" t="inlineStr">
        <is>
          <t>Real Estate Loans [Member] | Real Estate [Member] | Commercial [Member]</t>
        </is>
      </c>
    </row>
    <row r="23">
      <c r="A23" s="3" t="inlineStr">
        <is>
          <t>Accounts, Notes, Loans and Financing Receivable [Line Items]</t>
        </is>
      </c>
    </row>
    <row r="24">
      <c r="A24" s="4" t="inlineStr">
        <is>
          <t>Loans and leases receivable, net amount</t>
        </is>
      </c>
      <c r="B24" s="5" t="n">
        <v>26769</v>
      </c>
    </row>
    <row r="25">
      <c r="A25" s="4" t="inlineStr">
        <is>
          <t>Real Estate Loans [Member] | Collateral Pledged [Member] | Residential [Member]</t>
        </is>
      </c>
    </row>
    <row r="26">
      <c r="A26" s="3" t="inlineStr">
        <is>
          <t>Accounts, Notes, Loans and Financing Receivable [Line Items]</t>
        </is>
      </c>
    </row>
    <row r="27">
      <c r="A27" s="4" t="inlineStr">
        <is>
          <t>Loans and leases receivable, net amount</t>
        </is>
      </c>
      <c r="B27" s="5" t="n">
        <v>7792</v>
      </c>
    </row>
    <row r="28">
      <c r="A28" s="4" t="inlineStr">
        <is>
          <t>Real Estate Loans [Member] | Collateral Pledged [Member] | Commercial [Member]</t>
        </is>
      </c>
    </row>
    <row r="29">
      <c r="A29" s="3" t="inlineStr">
        <is>
          <t>Accounts, Notes, Loans and Financing Receivable [Line Items]</t>
        </is>
      </c>
    </row>
    <row r="30">
      <c r="A30" s="4" t="inlineStr">
        <is>
          <t>Loans and leases receivable, net amount</t>
        </is>
      </c>
      <c r="B30" s="5" t="n">
        <v>26769</v>
      </c>
    </row>
    <row r="31">
      <c r="A31" s="4" t="inlineStr">
        <is>
          <t>Other Loans [Member] | Real Estate [Member] | Commercial [Member]</t>
        </is>
      </c>
    </row>
    <row r="32">
      <c r="A32" s="3" t="inlineStr">
        <is>
          <t>Accounts, Notes, Loans and Financing Receivable [Line Items]</t>
        </is>
      </c>
    </row>
    <row r="33">
      <c r="A33" s="4" t="inlineStr">
        <is>
          <t>Loans and leases receivable, net amount</t>
        </is>
      </c>
      <c r="B33" s="5" t="n">
        <v>2077</v>
      </c>
    </row>
    <row r="34">
      <c r="A34" s="4" t="inlineStr">
        <is>
          <t>Other Loans [Member] | Equipment and Machinery [Member] | Commercial [Member]</t>
        </is>
      </c>
    </row>
    <row r="35">
      <c r="A35" s="3" t="inlineStr">
        <is>
          <t>Accounts, Notes, Loans and Financing Receivable [Line Items]</t>
        </is>
      </c>
    </row>
    <row r="36">
      <c r="A36" s="4" t="inlineStr">
        <is>
          <t>Loans and leases receivable, net amount</t>
        </is>
      </c>
      <c r="B36" s="5" t="n">
        <v>8377</v>
      </c>
    </row>
    <row r="37">
      <c r="A37" s="4" t="inlineStr">
        <is>
          <t>Other Loans [Member] | Inventory and Receivables [Member] | Commercial [Member]</t>
        </is>
      </c>
    </row>
    <row r="38">
      <c r="A38" s="3" t="inlineStr">
        <is>
          <t>Accounts, Notes, Loans and Financing Receivable [Line Items]</t>
        </is>
      </c>
    </row>
    <row r="39">
      <c r="A39" s="4" t="inlineStr">
        <is>
          <t>Loans and leases receivable, net amount</t>
        </is>
      </c>
      <c r="B39" s="5" t="n">
        <v>8132</v>
      </c>
    </row>
    <row r="40">
      <c r="A40" s="4" t="inlineStr">
        <is>
          <t>Other Loans [Member] | Vehicles [Member] | Commercial [Member]</t>
        </is>
      </c>
    </row>
    <row r="41">
      <c r="A41" s="3" t="inlineStr">
        <is>
          <t>Accounts, Notes, Loans and Financing Receivable [Line Items]</t>
        </is>
      </c>
    </row>
    <row r="42">
      <c r="A42" s="4" t="inlineStr">
        <is>
          <t>Loans and leases receivable, net amount</t>
        </is>
      </c>
      <c r="B42" s="5" t="n">
        <v>171</v>
      </c>
    </row>
    <row r="43">
      <c r="A43" s="4" t="inlineStr">
        <is>
          <t>Other Loans [Member] | Collateral Pledged [Member] | Commercial [Member]</t>
        </is>
      </c>
    </row>
    <row r="44">
      <c r="A44" s="3" t="inlineStr">
        <is>
          <t>Accounts, Notes, Loans and Financing Receivable [Line Items]</t>
        </is>
      </c>
    </row>
    <row r="45">
      <c r="A45" s="4" t="inlineStr">
        <is>
          <t>Loans and leases receivable, net amount</t>
        </is>
      </c>
      <c r="B45" s="6" t="n">
        <v>187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64" customWidth="1" min="1" max="1"/>
    <col width="31" customWidth="1" min="2" max="2"/>
    <col width="13" customWidth="1" min="3" max="3"/>
  </cols>
  <sheetData>
    <row r="1">
      <c r="A1" s="1" t="inlineStr">
        <is>
          <t>Loans - Impaired Financing Receivables (Details) $ in Thousands</t>
        </is>
      </c>
      <c r="B1" s="2" t="inlineStr">
        <is>
          <t>Dec. 31, 2019USD ($)</t>
        </is>
      </c>
    </row>
    <row r="2">
      <c r="A2" s="3" t="inlineStr">
        <is>
          <t>Accounts, Notes, Loans and Financing Receivable [Line Items]</t>
        </is>
      </c>
    </row>
    <row r="3">
      <c r="A3" s="4" t="inlineStr">
        <is>
          <t>Unpaid Principal Balance, With no allowance</t>
        </is>
      </c>
      <c r="B3" s="6" t="n">
        <v>26860</v>
      </c>
      <c r="C3" s="4" t="inlineStr">
        <is>
          <t>[1]</t>
        </is>
      </c>
    </row>
    <row r="4">
      <c r="A4" s="4" t="inlineStr">
        <is>
          <t>Recorded Investment, With no allowance</t>
        </is>
      </c>
      <c r="B4" s="5" t="n">
        <v>25852</v>
      </c>
    </row>
    <row r="5">
      <c r="A5" s="4" t="inlineStr">
        <is>
          <t>Unpaid Principal Balance, With an Allowance</t>
        </is>
      </c>
      <c r="B5" s="5" t="n">
        <v>10898</v>
      </c>
      <c r="C5" s="4" t="inlineStr">
        <is>
          <t>[1]</t>
        </is>
      </c>
    </row>
    <row r="6">
      <c r="A6" s="4" t="inlineStr">
        <is>
          <t>Recorded Investment, With an Allowance</t>
        </is>
      </c>
      <c r="B6" s="5" t="n">
        <v>9771</v>
      </c>
    </row>
    <row r="7">
      <c r="A7" s="4" t="inlineStr">
        <is>
          <t>Allowance for Loan Losses Allocated, With an Allowance</t>
        </is>
      </c>
      <c r="B7" s="5" t="n">
        <v>422</v>
      </c>
    </row>
    <row r="8">
      <c r="A8" s="4" t="inlineStr">
        <is>
          <t>Residential Owner Occupied [Member]</t>
        </is>
      </c>
    </row>
    <row r="9">
      <c r="A9" s="3" t="inlineStr">
        <is>
          <t>Accounts, Notes, Loans and Financing Receivable [Line Items]</t>
        </is>
      </c>
    </row>
    <row r="10">
      <c r="A10" s="4" t="inlineStr">
        <is>
          <t>Unpaid Principal Balance, With no allowance</t>
        </is>
      </c>
      <c r="B10" s="5" t="n">
        <v>86</v>
      </c>
      <c r="C10" s="4" t="inlineStr">
        <is>
          <t>[1]</t>
        </is>
      </c>
    </row>
    <row r="11">
      <c r="A11" s="4" t="inlineStr">
        <is>
          <t>Recorded Investment, With no allowance</t>
        </is>
      </c>
      <c r="B11" s="5" t="n">
        <v>86</v>
      </c>
    </row>
    <row r="12">
      <c r="A12" s="4" t="inlineStr">
        <is>
          <t>Unpaid Principal Balance, With an Allowance</t>
        </is>
      </c>
      <c r="B12" s="5" t="n">
        <v>5137</v>
      </c>
      <c r="C12" s="4" t="inlineStr">
        <is>
          <t>[1]</t>
        </is>
      </c>
    </row>
    <row r="13">
      <c r="A13" s="4" t="inlineStr">
        <is>
          <t>Recorded Investment, With an Allowance</t>
        </is>
      </c>
      <c r="B13" s="5" t="n">
        <v>4977</v>
      </c>
    </row>
    <row r="14">
      <c r="A14" s="4" t="inlineStr">
        <is>
          <t>Allowance for Loan Losses Allocated, With an Allowance</t>
        </is>
      </c>
      <c r="B14" s="5" t="n">
        <v>104</v>
      </c>
    </row>
    <row r="15">
      <c r="A15" s="4" t="inlineStr">
        <is>
          <t>Residential Non Owner Occupied [Member]</t>
        </is>
      </c>
    </row>
    <row r="16">
      <c r="A16" s="3" t="inlineStr">
        <is>
          <t>Accounts, Notes, Loans and Financing Receivable [Line Items]</t>
        </is>
      </c>
    </row>
    <row r="17">
      <c r="A17" s="4" t="inlineStr">
        <is>
          <t>Unpaid Principal Balance, With no allowance</t>
        </is>
      </c>
      <c r="B17" s="5" t="n">
        <v>962</v>
      </c>
      <c r="C17" s="4" t="inlineStr">
        <is>
          <t>[1]</t>
        </is>
      </c>
    </row>
    <row r="18">
      <c r="A18" s="4" t="inlineStr">
        <is>
          <t>Recorded Investment, With no allowance</t>
        </is>
      </c>
      <c r="B18" s="5" t="n">
        <v>967</v>
      </c>
    </row>
    <row r="19">
      <c r="A19" s="4" t="inlineStr">
        <is>
          <t>Unpaid Principal Balance, With an Allowance</t>
        </is>
      </c>
      <c r="B19" s="5" t="n">
        <v>1014</v>
      </c>
      <c r="C19" s="4" t="inlineStr">
        <is>
          <t>[1]</t>
        </is>
      </c>
    </row>
    <row r="20">
      <c r="A20" s="4" t="inlineStr">
        <is>
          <t>Recorded Investment, With an Allowance</t>
        </is>
      </c>
      <c r="B20" s="5" t="n">
        <v>1019</v>
      </c>
    </row>
    <row r="21">
      <c r="A21" s="4" t="inlineStr">
        <is>
          <t>Allowance for Loan Losses Allocated, With an Allowance</t>
        </is>
      </c>
      <c r="B21" s="5" t="n">
        <v>11</v>
      </c>
    </row>
    <row r="22">
      <c r="A22" s="4" t="inlineStr">
        <is>
          <t>Residential Real Estate [Member]</t>
        </is>
      </c>
    </row>
    <row r="23">
      <c r="A23" s="3" t="inlineStr">
        <is>
          <t>Accounts, Notes, Loans and Financing Receivable [Line Items]</t>
        </is>
      </c>
    </row>
    <row r="24">
      <c r="A24" s="4" t="inlineStr">
        <is>
          <t>Unpaid Principal Balance, With no allowance</t>
        </is>
      </c>
      <c r="B24" s="5" t="n">
        <v>1048</v>
      </c>
      <c r="C24" s="4" t="inlineStr">
        <is>
          <t>[1]</t>
        </is>
      </c>
    </row>
    <row r="25">
      <c r="A25" s="4" t="inlineStr">
        <is>
          <t>Recorded Investment, With no allowance</t>
        </is>
      </c>
      <c r="B25" s="5" t="n">
        <v>1053</v>
      </c>
    </row>
    <row r="26">
      <c r="A26" s="4" t="inlineStr">
        <is>
          <t>Unpaid Principal Balance, With an Allowance</t>
        </is>
      </c>
      <c r="B26" s="5" t="n">
        <v>6151</v>
      </c>
      <c r="C26" s="4" t="inlineStr">
        <is>
          <t>[1]</t>
        </is>
      </c>
    </row>
    <row r="27">
      <c r="A27" s="4" t="inlineStr">
        <is>
          <t>Recorded Investment, With an Allowance</t>
        </is>
      </c>
      <c r="B27" s="5" t="n">
        <v>5996</v>
      </c>
    </row>
    <row r="28">
      <c r="A28" s="4" t="inlineStr">
        <is>
          <t>Allowance for Loan Losses Allocated, With an Allowance</t>
        </is>
      </c>
      <c r="B28" s="5" t="n">
        <v>115</v>
      </c>
    </row>
    <row r="29">
      <c r="A29" s="4" t="inlineStr">
        <is>
          <t>Commercial Real Estate Owner Occupied [Member]</t>
        </is>
      </c>
    </row>
    <row r="30">
      <c r="A30" s="3" t="inlineStr">
        <is>
          <t>Accounts, Notes, Loans and Financing Receivable [Line Items]</t>
        </is>
      </c>
    </row>
    <row r="31">
      <c r="A31" s="4" t="inlineStr">
        <is>
          <t>Unpaid Principal Balance, With no allowance</t>
        </is>
      </c>
      <c r="B31" s="5" t="n">
        <v>5098</v>
      </c>
      <c r="C31" s="4" t="inlineStr">
        <is>
          <t>[1]</t>
        </is>
      </c>
    </row>
    <row r="32">
      <c r="A32" s="4" t="inlineStr">
        <is>
          <t>Recorded Investment, With no allowance</t>
        </is>
      </c>
      <c r="B32" s="5" t="n">
        <v>4814</v>
      </c>
    </row>
    <row r="33">
      <c r="A33" s="4" t="inlineStr">
        <is>
          <t>Unpaid Principal Balance, With an Allowance</t>
        </is>
      </c>
      <c r="B33" s="5" t="n">
        <v>2085</v>
      </c>
      <c r="C33" s="4" t="inlineStr">
        <is>
          <t>[1]</t>
        </is>
      </c>
    </row>
    <row r="34">
      <c r="A34" s="4" t="inlineStr">
        <is>
          <t>Recorded Investment, With an Allowance</t>
        </is>
      </c>
      <c r="B34" s="5" t="n">
        <v>1623</v>
      </c>
    </row>
    <row r="35">
      <c r="A35" s="4" t="inlineStr">
        <is>
          <t>Allowance for Loan Losses Allocated, With an Allowance</t>
        </is>
      </c>
      <c r="B35" s="5" t="n">
        <v>60</v>
      </c>
    </row>
    <row r="36">
      <c r="A36" s="4" t="inlineStr">
        <is>
          <t>Commercial Real Estate Non Owner Occupied [Member]</t>
        </is>
      </c>
    </row>
    <row r="37">
      <c r="A37" s="3" t="inlineStr">
        <is>
          <t>Accounts, Notes, Loans and Financing Receivable [Line Items]</t>
        </is>
      </c>
    </row>
    <row r="38">
      <c r="A38" s="4" t="inlineStr">
        <is>
          <t>Unpaid Principal Balance, With no allowance</t>
        </is>
      </c>
      <c r="B38" s="5" t="n">
        <v>1815</v>
      </c>
      <c r="C38" s="4" t="inlineStr">
        <is>
          <t>[1]</t>
        </is>
      </c>
    </row>
    <row r="39">
      <c r="A39" s="4" t="inlineStr">
        <is>
          <t>Recorded Investment, With no allowance</t>
        </is>
      </c>
      <c r="B39" s="5" t="n">
        <v>1006</v>
      </c>
    </row>
    <row r="40">
      <c r="A40" s="4" t="inlineStr">
        <is>
          <t>Unpaid Principal Balance, With an Allowance</t>
        </is>
      </c>
      <c r="B40" s="5" t="n">
        <v>317</v>
      </c>
      <c r="C40" s="4" t="inlineStr">
        <is>
          <t>[1]</t>
        </is>
      </c>
    </row>
    <row r="41">
      <c r="A41" s="4" t="inlineStr">
        <is>
          <t>Recorded Investment, With an Allowance</t>
        </is>
      </c>
      <c r="B41" s="5" t="n">
        <v>319</v>
      </c>
    </row>
    <row r="42">
      <c r="A42" s="4" t="inlineStr">
        <is>
          <t>Allowance for Loan Losses Allocated, With an Allowance</t>
        </is>
      </c>
      <c r="B42" s="5" t="n">
        <v>13</v>
      </c>
    </row>
    <row r="43">
      <c r="A43" s="4" t="inlineStr">
        <is>
          <t>Multi-Family Real Estate [Member]</t>
        </is>
      </c>
    </row>
    <row r="44">
      <c r="A44" s="3" t="inlineStr">
        <is>
          <t>Accounts, Notes, Loans and Financing Receivable [Line Items]</t>
        </is>
      </c>
    </row>
    <row r="45">
      <c r="A45" s="4" t="inlineStr">
        <is>
          <t>Unpaid Principal Balance, With no allowance</t>
        </is>
      </c>
      <c r="B45" s="5" t="n">
        <v>128</v>
      </c>
      <c r="C45" s="4" t="inlineStr">
        <is>
          <t>[1]</t>
        </is>
      </c>
    </row>
    <row r="46">
      <c r="A46" s="4" t="inlineStr">
        <is>
          <t>Recorded Investment, With no allowance</t>
        </is>
      </c>
      <c r="B46" s="5" t="n">
        <v>130</v>
      </c>
    </row>
    <row r="47">
      <c r="A47" s="4" t="inlineStr">
        <is>
          <t>Agriculture Land [Member]</t>
        </is>
      </c>
    </row>
    <row r="48">
      <c r="A48" s="3" t="inlineStr">
        <is>
          <t>Accounts, Notes, Loans and Financing Receivable [Line Items]</t>
        </is>
      </c>
    </row>
    <row r="49">
      <c r="A49" s="4" t="inlineStr">
        <is>
          <t>Unpaid Principal Balance, With no allowance</t>
        </is>
      </c>
      <c r="B49" s="5" t="n">
        <v>12734</v>
      </c>
      <c r="C49" s="4" t="inlineStr">
        <is>
          <t>[1]</t>
        </is>
      </c>
    </row>
    <row r="50">
      <c r="A50" s="4" t="inlineStr">
        <is>
          <t>Recorded Investment, With no allowance</t>
        </is>
      </c>
      <c r="B50" s="5" t="n">
        <v>12792</v>
      </c>
    </row>
    <row r="51">
      <c r="A51" s="4" t="inlineStr">
        <is>
          <t>Unpaid Principal Balance, With an Allowance</t>
        </is>
      </c>
      <c r="B51" s="5" t="n">
        <v>262</v>
      </c>
      <c r="C51" s="4" t="inlineStr">
        <is>
          <t>[1]</t>
        </is>
      </c>
    </row>
    <row r="52">
      <c r="A52" s="4" t="inlineStr">
        <is>
          <t>Recorded Investment, With an Allowance</t>
        </is>
      </c>
      <c r="B52" s="5" t="n">
        <v>268</v>
      </c>
    </row>
    <row r="53">
      <c r="A53" s="4" t="inlineStr">
        <is>
          <t>Allowance for Loan Losses Allocated, With an Allowance</t>
        </is>
      </c>
      <c r="B53" s="5" t="n">
        <v>3</v>
      </c>
    </row>
    <row r="54">
      <c r="A54" s="4" t="inlineStr">
        <is>
          <t>Other Commercial Real Estate [Member]</t>
        </is>
      </c>
    </row>
    <row r="55">
      <c r="A55" s="3" t="inlineStr">
        <is>
          <t>Accounts, Notes, Loans and Financing Receivable [Line Items]</t>
        </is>
      </c>
    </row>
    <row r="56">
      <c r="A56" s="4" t="inlineStr">
        <is>
          <t>Unpaid Principal Balance, With an Allowance</t>
        </is>
      </c>
      <c r="B56" s="5" t="n">
        <v>401</v>
      </c>
      <c r="C56" s="4" t="inlineStr">
        <is>
          <t>[1]</t>
        </is>
      </c>
    </row>
    <row r="57">
      <c r="A57" s="4" t="inlineStr">
        <is>
          <t>Recorded Investment, With an Allowance</t>
        </is>
      </c>
      <c r="B57" s="5" t="n">
        <v>180</v>
      </c>
    </row>
    <row r="58">
      <c r="A58" s="4" t="inlineStr">
        <is>
          <t>Allowance for Loan Losses Allocated, With an Allowance</t>
        </is>
      </c>
      <c r="B58" s="5" t="n">
        <v>9</v>
      </c>
    </row>
    <row r="59">
      <c r="A59" s="4" t="inlineStr">
        <is>
          <t>Commercial Real Estate [Member]</t>
        </is>
      </c>
    </row>
    <row r="60">
      <c r="A60" s="3" t="inlineStr">
        <is>
          <t>Accounts, Notes, Loans and Financing Receivable [Line Items]</t>
        </is>
      </c>
    </row>
    <row r="61">
      <c r="A61" s="4" t="inlineStr">
        <is>
          <t>Unpaid Principal Balance, With no allowance</t>
        </is>
      </c>
      <c r="B61" s="5" t="n">
        <v>19775</v>
      </c>
      <c r="C61" s="4" t="inlineStr">
        <is>
          <t>[1]</t>
        </is>
      </c>
    </row>
    <row r="62">
      <c r="A62" s="4" t="inlineStr">
        <is>
          <t>Recorded Investment, With no allowance</t>
        </is>
      </c>
      <c r="B62" s="5" t="n">
        <v>18742</v>
      </c>
    </row>
    <row r="63">
      <c r="A63" s="4" t="inlineStr">
        <is>
          <t>Unpaid Principal Balance, With an Allowance</t>
        </is>
      </c>
      <c r="B63" s="5" t="n">
        <v>3065</v>
      </c>
      <c r="C63" s="4" t="inlineStr">
        <is>
          <t>[1]</t>
        </is>
      </c>
    </row>
    <row r="64">
      <c r="A64" s="4" t="inlineStr">
        <is>
          <t>Recorded Investment, With an Allowance</t>
        </is>
      </c>
      <c r="B64" s="5" t="n">
        <v>2390</v>
      </c>
    </row>
    <row r="65">
      <c r="A65" s="4" t="inlineStr">
        <is>
          <t>Allowance for Loan Losses Allocated, With an Allowance</t>
        </is>
      </c>
      <c r="B65" s="5" t="n">
        <v>85</v>
      </c>
    </row>
    <row r="66">
      <c r="A66" s="4" t="inlineStr">
        <is>
          <t>Commercial Working Capital [Member]</t>
        </is>
      </c>
    </row>
    <row r="67">
      <c r="A67" s="3" t="inlineStr">
        <is>
          <t>Accounts, Notes, Loans and Financing Receivable [Line Items]</t>
        </is>
      </c>
    </row>
    <row r="68">
      <c r="A68" s="4" t="inlineStr">
        <is>
          <t>Unpaid Principal Balance, With no allowance</t>
        </is>
      </c>
      <c r="B68" s="5" t="n">
        <v>5417</v>
      </c>
      <c r="C68" s="4" t="inlineStr">
        <is>
          <t>[1]</t>
        </is>
      </c>
    </row>
    <row r="69">
      <c r="A69" s="4" t="inlineStr">
        <is>
          <t>Recorded Investment, With no allowance</t>
        </is>
      </c>
      <c r="B69" s="5" t="n">
        <v>5435</v>
      </c>
    </row>
    <row r="70">
      <c r="A70" s="4" t="inlineStr">
        <is>
          <t>Unpaid Principal Balance, With an Allowance</t>
        </is>
      </c>
      <c r="B70" s="5" t="n">
        <v>682</v>
      </c>
      <c r="C70" s="4" t="inlineStr">
        <is>
          <t>[1]</t>
        </is>
      </c>
    </row>
    <row r="71">
      <c r="A71" s="4" t="inlineStr">
        <is>
          <t>Recorded Investment, With an Allowance</t>
        </is>
      </c>
      <c r="B71" s="5" t="n">
        <v>450</v>
      </c>
    </row>
    <row r="72">
      <c r="A72" s="4" t="inlineStr">
        <is>
          <t>Allowance for Loan Losses Allocated, With an Allowance</t>
        </is>
      </c>
      <c r="B72" s="5" t="n">
        <v>150</v>
      </c>
    </row>
    <row r="73">
      <c r="A73" s="4" t="inlineStr">
        <is>
          <t>Commercial Loans Other [Member]</t>
        </is>
      </c>
    </row>
    <row r="74">
      <c r="A74" s="3" t="inlineStr">
        <is>
          <t>Accounts, Notes, Loans and Financing Receivable [Line Items]</t>
        </is>
      </c>
    </row>
    <row r="75">
      <c r="A75" s="4" t="inlineStr">
        <is>
          <t>Unpaid Principal Balance, With no allowance</t>
        </is>
      </c>
      <c r="B75" s="5" t="n">
        <v>469</v>
      </c>
      <c r="C75" s="4" t="inlineStr">
        <is>
          <t>[1]</t>
        </is>
      </c>
    </row>
    <row r="76">
      <c r="A76" s="4" t="inlineStr">
        <is>
          <t>Recorded Investment, With no allowance</t>
        </is>
      </c>
      <c r="B76" s="5" t="n">
        <v>471</v>
      </c>
    </row>
    <row r="77">
      <c r="A77" s="4" t="inlineStr">
        <is>
          <t>Unpaid Principal Balance, With an Allowance</t>
        </is>
      </c>
      <c r="B77" s="5" t="n">
        <v>318</v>
      </c>
      <c r="C77" s="4" t="inlineStr">
        <is>
          <t>[1]</t>
        </is>
      </c>
    </row>
    <row r="78">
      <c r="A78" s="4" t="inlineStr">
        <is>
          <t>Recorded Investment, With an Allowance</t>
        </is>
      </c>
      <c r="B78" s="5" t="n">
        <v>299</v>
      </c>
    </row>
    <row r="79">
      <c r="A79" s="4" t="inlineStr">
        <is>
          <t>Allowance for Loan Losses Allocated, With an Allowance</t>
        </is>
      </c>
      <c r="B79" s="5" t="n">
        <v>24</v>
      </c>
    </row>
    <row r="80">
      <c r="A80" s="4" t="inlineStr">
        <is>
          <t>Home Equity and Improvement [Member]</t>
        </is>
      </c>
    </row>
    <row r="81">
      <c r="A81" s="3" t="inlineStr">
        <is>
          <t>Accounts, Notes, Loans and Financing Receivable [Line Items]</t>
        </is>
      </c>
    </row>
    <row r="82">
      <c r="A82" s="4" t="inlineStr">
        <is>
          <t>Unpaid Principal Balance, With no allowance</t>
        </is>
      </c>
      <c r="B82" s="5" t="n">
        <v>151</v>
      </c>
      <c r="C82" s="4" t="inlineStr">
        <is>
          <t>[1]</t>
        </is>
      </c>
    </row>
    <row r="83">
      <c r="A83" s="4" t="inlineStr">
        <is>
          <t>Recorded Investment, With no allowance</t>
        </is>
      </c>
      <c r="B83" s="5" t="n">
        <v>151</v>
      </c>
    </row>
    <row r="84">
      <c r="A84" s="4" t="inlineStr">
        <is>
          <t>Unpaid Principal Balance, With an Allowance</t>
        </is>
      </c>
      <c r="B84" s="5" t="n">
        <v>654</v>
      </c>
      <c r="C84" s="4" t="inlineStr">
        <is>
          <t>[1]</t>
        </is>
      </c>
    </row>
    <row r="85">
      <c r="A85" s="4" t="inlineStr">
        <is>
          <t>Recorded Investment, With an Allowance</t>
        </is>
      </c>
      <c r="B85" s="5" t="n">
        <v>608</v>
      </c>
    </row>
    <row r="86">
      <c r="A86" s="4" t="inlineStr">
        <is>
          <t>Allowance for Loan Losses Allocated, With an Allowance</t>
        </is>
      </c>
      <c r="B86" s="5" t="n">
        <v>48</v>
      </c>
    </row>
    <row r="87">
      <c r="A87" s="4" t="inlineStr">
        <is>
          <t>Commercial [Member]</t>
        </is>
      </c>
    </row>
    <row r="88">
      <c r="A88" s="3" t="inlineStr">
        <is>
          <t>Accounts, Notes, Loans and Financing Receivable [Line Items]</t>
        </is>
      </c>
    </row>
    <row r="89">
      <c r="A89" s="4" t="inlineStr">
        <is>
          <t>Unpaid Principal Balance, With no allowance</t>
        </is>
      </c>
      <c r="B89" s="5" t="n">
        <v>5886</v>
      </c>
      <c r="C89" s="4" t="inlineStr">
        <is>
          <t>[1]</t>
        </is>
      </c>
    </row>
    <row r="90">
      <c r="A90" s="4" t="inlineStr">
        <is>
          <t>Recorded Investment, With no allowance</t>
        </is>
      </c>
      <c r="B90" s="5" t="n">
        <v>5906</v>
      </c>
    </row>
    <row r="91">
      <c r="A91" s="4" t="inlineStr">
        <is>
          <t>Unpaid Principal Balance, With an Allowance</t>
        </is>
      </c>
      <c r="B91" s="5" t="n">
        <v>1000</v>
      </c>
      <c r="C91" s="4" t="inlineStr">
        <is>
          <t>[1]</t>
        </is>
      </c>
    </row>
    <row r="92">
      <c r="A92" s="4" t="inlineStr">
        <is>
          <t>Recorded Investment, With an Allowance</t>
        </is>
      </c>
      <c r="B92" s="5" t="n">
        <v>749</v>
      </c>
    </row>
    <row r="93">
      <c r="A93" s="4" t="inlineStr">
        <is>
          <t>Allowance for Loan Losses Allocated, With an Allowance</t>
        </is>
      </c>
      <c r="B93" s="5" t="n">
        <v>174</v>
      </c>
    </row>
    <row r="94">
      <c r="A94" s="4" t="inlineStr">
        <is>
          <t>Consumer Finance [Member]</t>
        </is>
      </c>
    </row>
    <row r="95">
      <c r="A95" s="3" t="inlineStr">
        <is>
          <t>Accounts, Notes, Loans and Financing Receivable [Line Items]</t>
        </is>
      </c>
    </row>
    <row r="96">
      <c r="A96" s="4" t="inlineStr">
        <is>
          <t>Unpaid Principal Balance, With an Allowance</t>
        </is>
      </c>
      <c r="B96" s="5" t="n">
        <v>28</v>
      </c>
      <c r="C96" s="4" t="inlineStr">
        <is>
          <t>[1]</t>
        </is>
      </c>
    </row>
    <row r="97">
      <c r="A97" s="4" t="inlineStr">
        <is>
          <t>Recorded Investment, With an Allowance</t>
        </is>
      </c>
      <c r="B97" s="6" t="n">
        <v>28</v>
      </c>
    </row>
    <row r="98"/>
    <row r="99">
      <c r="A99" s="4" t="inlineStr">
        <is>
          <t>[1]</t>
        </is>
      </c>
      <c r="B99" s="4" t="inlineStr">
        <is>
          <t>Presented gross of charge-offs</t>
        </is>
      </c>
    </row>
  </sheetData>
  <mergeCells count="3">
    <mergeCell ref="B1:C1"/>
    <mergeCell ref="A98:C98"/>
    <mergeCell ref="B99:C9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on-Performing Loans and Real Estate Owned (Details) - USD ($) $ in Thousands</t>
        </is>
      </c>
      <c r="B1" s="2" t="inlineStr">
        <is>
          <t>Sep. 30, 2020</t>
        </is>
      </c>
      <c r="C1" s="2" t="inlineStr">
        <is>
          <t>Dec. 31, 2019</t>
        </is>
      </c>
    </row>
    <row r="2">
      <c r="A2" s="3" t="inlineStr">
        <is>
          <t>Loans And Leases Receivable Net Reported Amount [Abstract]</t>
        </is>
      </c>
    </row>
    <row r="3">
      <c r="A3" s="4" t="inlineStr">
        <is>
          <t>Non-accrual loans</t>
        </is>
      </c>
      <c r="B3" s="6" t="n">
        <v>48360</v>
      </c>
      <c r="C3" s="6" t="n">
        <v>13437</v>
      </c>
    </row>
    <row r="4">
      <c r="A4" s="4" t="inlineStr">
        <is>
          <t>Total non-performing loans</t>
        </is>
      </c>
      <c r="B4" s="5" t="n">
        <v>48360</v>
      </c>
      <c r="C4" s="5" t="n">
        <v>13437</v>
      </c>
    </row>
    <row r="5">
      <c r="A5" s="4" t="inlineStr">
        <is>
          <t>Real estate and other assets held for sale</t>
        </is>
      </c>
      <c r="B5" s="5" t="n">
        <v>521</v>
      </c>
      <c r="C5" s="5" t="n">
        <v>100</v>
      </c>
    </row>
    <row r="6">
      <c r="A6" s="4" t="inlineStr">
        <is>
          <t>Total non-performing assets</t>
        </is>
      </c>
      <c r="B6" s="5" t="n">
        <v>48881</v>
      </c>
      <c r="C6" s="5" t="n">
        <v>13537</v>
      </c>
    </row>
    <row r="7">
      <c r="A7" s="4" t="inlineStr">
        <is>
          <t>Troubled debt restructuring, still accruing</t>
        </is>
      </c>
      <c r="B7" s="6" t="n">
        <v>8499</v>
      </c>
      <c r="C7" s="6" t="n">
        <v>84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Financing Receivables, Non Accrual Status (Details) - USD ($) $ in Thousands</t>
        </is>
      </c>
      <c r="B1" s="2" t="inlineStr">
        <is>
          <t>Sep. 30, 2020</t>
        </is>
      </c>
      <c r="C1" s="2" t="inlineStr">
        <is>
          <t>Dec. 31, 2019</t>
        </is>
      </c>
    </row>
    <row r="2">
      <c r="A2" s="3" t="inlineStr">
        <is>
          <t>Accounts, Notes, Loans and Financing Receivable [Line Items]</t>
        </is>
      </c>
    </row>
    <row r="3">
      <c r="A3" s="4" t="inlineStr">
        <is>
          <t>Current</t>
        </is>
      </c>
      <c r="B3" s="6" t="n">
        <v>5401317</v>
      </c>
      <c r="C3" s="6" t="n">
        <v>2776550</v>
      </c>
    </row>
    <row r="4">
      <c r="A4" s="4" t="inlineStr">
        <is>
          <t>Total Past Due</t>
        </is>
      </c>
      <c r="B4" s="5" t="n">
        <v>20871</v>
      </c>
      <c r="C4" s="5" t="n">
        <v>10143</v>
      </c>
    </row>
    <row r="5">
      <c r="A5" s="4" t="inlineStr">
        <is>
          <t>Total Non-Accrual</t>
        </is>
      </c>
      <c r="B5" s="5" t="n">
        <v>48360</v>
      </c>
      <c r="C5" s="5" t="n">
        <v>13437</v>
      </c>
    </row>
    <row r="6">
      <c r="A6" s="4" t="inlineStr">
        <is>
          <t>Residential Real Estate [Member]</t>
        </is>
      </c>
    </row>
    <row r="7">
      <c r="A7" s="3" t="inlineStr">
        <is>
          <t>Accounts, Notes, Loans and Financing Receivable [Line Items]</t>
        </is>
      </c>
    </row>
    <row r="8">
      <c r="A8" s="4" t="inlineStr">
        <is>
          <t>Current</t>
        </is>
      </c>
      <c r="B8" s="5" t="n">
        <v>1164301</v>
      </c>
      <c r="C8" s="5" t="n">
        <v>323600</v>
      </c>
    </row>
    <row r="9">
      <c r="A9" s="4" t="inlineStr">
        <is>
          <t>Total Past Due</t>
        </is>
      </c>
      <c r="B9" s="5" t="n">
        <v>9786</v>
      </c>
      <c r="C9" s="5" t="n">
        <v>2544</v>
      </c>
    </row>
    <row r="10">
      <c r="A10" s="4" t="inlineStr">
        <is>
          <t>Total Non-Accrual</t>
        </is>
      </c>
      <c r="B10" s="5" t="n">
        <v>8622</v>
      </c>
      <c r="C10" s="5" t="n">
        <v>2411</v>
      </c>
    </row>
    <row r="11">
      <c r="A11" s="4" t="inlineStr">
        <is>
          <t>Commercial Real Estate [Member]</t>
        </is>
      </c>
    </row>
    <row r="12">
      <c r="A12" s="3" t="inlineStr">
        <is>
          <t>Accounts, Notes, Loans and Financing Receivable [Line Items]</t>
        </is>
      </c>
    </row>
    <row r="13">
      <c r="A13" s="4" t="inlineStr">
        <is>
          <t>Current</t>
        </is>
      </c>
      <c r="B13" s="5" t="n">
        <v>2292281</v>
      </c>
      <c r="C13" s="5" t="n">
        <v>1509132</v>
      </c>
    </row>
    <row r="14">
      <c r="A14" s="4" t="inlineStr">
        <is>
          <t>Total Past Due</t>
        </is>
      </c>
      <c r="B14" s="5" t="n">
        <v>703</v>
      </c>
      <c r="C14" s="5" t="n">
        <v>3227</v>
      </c>
    </row>
    <row r="15">
      <c r="A15" s="4" t="inlineStr">
        <is>
          <t>Total Non-Accrual</t>
        </is>
      </c>
      <c r="B15" s="5" t="n">
        <v>12336</v>
      </c>
      <c r="C15" s="5" t="n">
        <v>7609</v>
      </c>
    </row>
    <row r="16">
      <c r="A16" s="4" t="inlineStr">
        <is>
          <t>Financing Receivables, 30 to 59 Days Past Due [Member]</t>
        </is>
      </c>
    </row>
    <row r="17">
      <c r="A17" s="3" t="inlineStr">
        <is>
          <t>Accounts, Notes, Loans and Financing Receivable [Line Items]</t>
        </is>
      </c>
    </row>
    <row r="18">
      <c r="A18" s="4" t="inlineStr">
        <is>
          <t>Total Past Due</t>
        </is>
      </c>
      <c r="B18" s="5" t="n">
        <v>6106</v>
      </c>
      <c r="C18" s="5" t="n">
        <v>3039</v>
      </c>
    </row>
    <row r="19">
      <c r="A19" s="4" t="inlineStr">
        <is>
          <t>Financing Receivables, 30 to 59 Days Past Due [Member] | Residential Real Estate [Member]</t>
        </is>
      </c>
    </row>
    <row r="20">
      <c r="A20" s="3" t="inlineStr">
        <is>
          <t>Accounts, Notes, Loans and Financing Receivable [Line Items]</t>
        </is>
      </c>
    </row>
    <row r="21">
      <c r="A21" s="4" t="inlineStr">
        <is>
          <t>Total Past Due</t>
        </is>
      </c>
      <c r="B21" s="5" t="n">
        <v>182</v>
      </c>
      <c r="C21" s="5" t="n">
        <v>1328</v>
      </c>
    </row>
    <row r="22">
      <c r="A22" s="4" t="inlineStr">
        <is>
          <t>Financing Receivables, 30 to 59 Days Past Due [Member] | Commercial Real Estate [Member]</t>
        </is>
      </c>
    </row>
    <row r="23">
      <c r="A23" s="3" t="inlineStr">
        <is>
          <t>Accounts, Notes, Loans and Financing Receivable [Line Items]</t>
        </is>
      </c>
    </row>
    <row r="24">
      <c r="A24" s="4" t="inlineStr">
        <is>
          <t>Total Past Due</t>
        </is>
      </c>
      <c r="B24" s="5" t="n">
        <v>196</v>
      </c>
      <c r="C24" s="5" t="n">
        <v>339</v>
      </c>
    </row>
    <row r="25">
      <c r="A25" s="4" t="inlineStr">
        <is>
          <t>Financing Receivables, 60 to 89 Days Past Due [Member]</t>
        </is>
      </c>
    </row>
    <row r="26">
      <c r="A26" s="3" t="inlineStr">
        <is>
          <t>Accounts, Notes, Loans and Financing Receivable [Line Items]</t>
        </is>
      </c>
    </row>
    <row r="27">
      <c r="A27" s="4" t="inlineStr">
        <is>
          <t>Total Past Due</t>
        </is>
      </c>
      <c r="B27" s="5" t="n">
        <v>14765</v>
      </c>
      <c r="C27" s="5" t="n">
        <v>1252</v>
      </c>
    </row>
    <row r="28">
      <c r="A28" s="4" t="inlineStr">
        <is>
          <t>Financing Receivables, 60 to 89 Days Past Due [Member] | Residential Real Estate [Member]</t>
        </is>
      </c>
    </row>
    <row r="29">
      <c r="A29" s="3" t="inlineStr">
        <is>
          <t>Accounts, Notes, Loans and Financing Receivable [Line Items]</t>
        </is>
      </c>
    </row>
    <row r="30">
      <c r="A30" s="4" t="inlineStr">
        <is>
          <t>Total Past Due</t>
        </is>
      </c>
      <c r="B30" s="5" t="n">
        <v>9604</v>
      </c>
      <c r="C30" s="5" t="n">
        <v>570</v>
      </c>
    </row>
    <row r="31">
      <c r="A31" s="4" t="inlineStr">
        <is>
          <t>Financing Receivables, 60 to 89 Days Past Due [Member] | Commercial Real Estate [Member]</t>
        </is>
      </c>
    </row>
    <row r="32">
      <c r="A32" s="3" t="inlineStr">
        <is>
          <t>Accounts, Notes, Loans and Financing Receivable [Line Items]</t>
        </is>
      </c>
    </row>
    <row r="33">
      <c r="A33" s="4" t="inlineStr">
        <is>
          <t>Total Past Due</t>
        </is>
      </c>
      <c r="B33" s="5" t="n">
        <v>507</v>
      </c>
      <c r="C33" s="5" t="n">
        <v>172</v>
      </c>
    </row>
    <row r="34">
      <c r="A34" s="4" t="inlineStr">
        <is>
          <t>Financing Receivables, Equal to Greater than 90 Days Past Due [Member]</t>
        </is>
      </c>
    </row>
    <row r="35">
      <c r="A35" s="3" t="inlineStr">
        <is>
          <t>Accounts, Notes, Loans and Financing Receivable [Line Items]</t>
        </is>
      </c>
    </row>
    <row r="36">
      <c r="A36" s="4" t="inlineStr">
        <is>
          <t>Total Past Due</t>
        </is>
      </c>
      <c r="C36" s="5" t="n">
        <v>5852</v>
      </c>
    </row>
    <row r="37">
      <c r="A37" s="4" t="inlineStr">
        <is>
          <t>Financing Receivables, Equal to Greater than 90 Days Past Due [Member] | Residential Real Estate [Member]</t>
        </is>
      </c>
    </row>
    <row r="38">
      <c r="A38" s="3" t="inlineStr">
        <is>
          <t>Accounts, Notes, Loans and Financing Receivable [Line Items]</t>
        </is>
      </c>
    </row>
    <row r="39">
      <c r="A39" s="4" t="inlineStr">
        <is>
          <t>Total Past Due</t>
        </is>
      </c>
      <c r="C39" s="5" t="n">
        <v>646</v>
      </c>
    </row>
    <row r="40">
      <c r="A40" s="4" t="inlineStr">
        <is>
          <t>Financing Receivables, Equal to Greater than 90 Days Past Due [Member] | Commercial Real Estate [Member]</t>
        </is>
      </c>
    </row>
    <row r="41">
      <c r="A41" s="3" t="inlineStr">
        <is>
          <t>Accounts, Notes, Loans and Financing Receivable [Line Items]</t>
        </is>
      </c>
    </row>
    <row r="42">
      <c r="A42" s="4" t="inlineStr">
        <is>
          <t>Total Past Due</t>
        </is>
      </c>
      <c r="C42" s="5" t="n">
        <v>2716</v>
      </c>
    </row>
    <row r="43">
      <c r="A43" s="4" t="inlineStr">
        <is>
          <t>Construction Loans [Member]</t>
        </is>
      </c>
    </row>
    <row r="44">
      <c r="A44" s="3" t="inlineStr">
        <is>
          <t>Accounts, Notes, Loans and Financing Receivable [Line Items]</t>
        </is>
      </c>
    </row>
    <row r="45">
      <c r="A45" s="4" t="inlineStr">
        <is>
          <t>Current</t>
        </is>
      </c>
      <c r="B45" s="5" t="n">
        <v>277936</v>
      </c>
      <c r="C45" s="5" t="n">
        <v>206721</v>
      </c>
    </row>
    <row r="46">
      <c r="A46" s="4" t="inlineStr">
        <is>
          <t>Total Past Due</t>
        </is>
      </c>
      <c r="B46" s="5" t="n">
        <v>1587</v>
      </c>
    </row>
    <row r="47">
      <c r="A47" s="4" t="inlineStr">
        <is>
          <t>Total Non-Accrual</t>
        </is>
      </c>
      <c r="B47" s="5" t="n">
        <v>363</v>
      </c>
    </row>
    <row r="48">
      <c r="A48" s="4" t="inlineStr">
        <is>
          <t>Construction Loans [Member] | Financing Receivables, 60 to 89 Days Past Due [Member]</t>
        </is>
      </c>
    </row>
    <row r="49">
      <c r="A49" s="3" t="inlineStr">
        <is>
          <t>Accounts, Notes, Loans and Financing Receivable [Line Items]</t>
        </is>
      </c>
    </row>
    <row r="50">
      <c r="A50" s="4" t="inlineStr">
        <is>
          <t>Total Past Due</t>
        </is>
      </c>
      <c r="B50" s="5" t="n">
        <v>1587</v>
      </c>
    </row>
    <row r="51">
      <c r="A51" s="4" t="inlineStr">
        <is>
          <t>Home Equity and Improvement [Member]</t>
        </is>
      </c>
    </row>
    <row r="52">
      <c r="A52" s="3" t="inlineStr">
        <is>
          <t>Accounts, Notes, Loans and Financing Receivable [Line Items]</t>
        </is>
      </c>
    </row>
    <row r="53">
      <c r="A53" s="4" t="inlineStr">
        <is>
          <t>Current</t>
        </is>
      </c>
      <c r="B53" s="5" t="n">
        <v>270007</v>
      </c>
      <c r="C53" s="5" t="n">
        <v>122487</v>
      </c>
    </row>
    <row r="54">
      <c r="A54" s="4" t="inlineStr">
        <is>
          <t>Total Past Due</t>
        </is>
      </c>
      <c r="B54" s="5" t="n">
        <v>4535</v>
      </c>
      <c r="C54" s="5" t="n">
        <v>1235</v>
      </c>
    </row>
    <row r="55">
      <c r="A55" s="4" t="inlineStr">
        <is>
          <t>Total Non-Accrual</t>
        </is>
      </c>
      <c r="B55" s="5" t="n">
        <v>1704</v>
      </c>
      <c r="C55" s="5" t="n">
        <v>449</v>
      </c>
    </row>
    <row r="56">
      <c r="A56" s="4" t="inlineStr">
        <is>
          <t>Home Equity and Improvement [Member] | Financing Receivables, 30 to 59 Days Past Due [Member]</t>
        </is>
      </c>
    </row>
    <row r="57">
      <c r="A57" s="3" t="inlineStr">
        <is>
          <t>Accounts, Notes, Loans and Financing Receivable [Line Items]</t>
        </is>
      </c>
    </row>
    <row r="58">
      <c r="A58" s="4" t="inlineStr">
        <is>
          <t>Total Past Due</t>
        </is>
      </c>
      <c r="B58" s="5" t="n">
        <v>3777</v>
      </c>
      <c r="C58" s="5" t="n">
        <v>956</v>
      </c>
    </row>
    <row r="59">
      <c r="A59" s="4" t="inlineStr">
        <is>
          <t>Home Equity and Improvement [Member] | Financing Receivables, 60 to 89 Days Past Due [Member]</t>
        </is>
      </c>
    </row>
    <row r="60">
      <c r="A60" s="3" t="inlineStr">
        <is>
          <t>Accounts, Notes, Loans and Financing Receivable [Line Items]</t>
        </is>
      </c>
    </row>
    <row r="61">
      <c r="A61" s="4" t="inlineStr">
        <is>
          <t>Total Past Due</t>
        </is>
      </c>
      <c r="B61" s="5" t="n">
        <v>758</v>
      </c>
      <c r="C61" s="5" t="n">
        <v>240</v>
      </c>
    </row>
    <row r="62">
      <c r="A62" s="4" t="inlineStr">
        <is>
          <t>Home Equity and Improvement [Member] | Financing Receivables, Equal to Greater than 90 Days Past Due [Member]</t>
        </is>
      </c>
    </row>
    <row r="63">
      <c r="A63" s="3" t="inlineStr">
        <is>
          <t>Accounts, Notes, Loans and Financing Receivable [Line Items]</t>
        </is>
      </c>
    </row>
    <row r="64">
      <c r="A64" s="4" t="inlineStr">
        <is>
          <t>Total Past Due</t>
        </is>
      </c>
      <c r="C64" s="5" t="n">
        <v>39</v>
      </c>
    </row>
    <row r="65">
      <c r="A65" s="4" t="inlineStr">
        <is>
          <t>Commercial [Member]</t>
        </is>
      </c>
    </row>
    <row r="66">
      <c r="A66" s="3" t="inlineStr">
        <is>
          <t>Accounts, Notes, Loans and Financing Receivable [Line Items]</t>
        </is>
      </c>
    </row>
    <row r="67">
      <c r="A67" s="4" t="inlineStr">
        <is>
          <t>Current</t>
        </is>
      </c>
      <c r="B67" s="5" t="n">
        <v>1221219</v>
      </c>
      <c r="C67" s="5" t="n">
        <v>576988</v>
      </c>
    </row>
    <row r="68">
      <c r="A68" s="4" t="inlineStr">
        <is>
          <t>Total Past Due</t>
        </is>
      </c>
      <c r="B68" s="5" t="n">
        <v>212</v>
      </c>
      <c r="C68" s="5" t="n">
        <v>2923</v>
      </c>
    </row>
    <row r="69">
      <c r="A69" s="4" t="inlineStr">
        <is>
          <t>Total Non-Accrual</t>
        </is>
      </c>
      <c r="B69" s="5" t="n">
        <v>749</v>
      </c>
      <c r="C69" s="5" t="n">
        <v>2961</v>
      </c>
    </row>
    <row r="70">
      <c r="A70" s="4" t="inlineStr">
        <is>
          <t>Commercial [Member] | Financing Receivables, 30 to 59 Days Past Due [Member]</t>
        </is>
      </c>
    </row>
    <row r="71">
      <c r="A71" s="3" t="inlineStr">
        <is>
          <t>Accounts, Notes, Loans and Financing Receivable [Line Items]</t>
        </is>
      </c>
    </row>
    <row r="72">
      <c r="A72" s="4" t="inlineStr">
        <is>
          <t>Total Past Due</t>
        </is>
      </c>
      <c r="B72" s="5" t="n">
        <v>137</v>
      </c>
      <c r="C72" s="5" t="n">
        <v>273</v>
      </c>
    </row>
    <row r="73">
      <c r="A73" s="4" t="inlineStr">
        <is>
          <t>Commercial [Member] | Financing Receivables, 60 to 89 Days Past Due [Member]</t>
        </is>
      </c>
    </row>
    <row r="74">
      <c r="A74" s="3" t="inlineStr">
        <is>
          <t>Accounts, Notes, Loans and Financing Receivable [Line Items]</t>
        </is>
      </c>
    </row>
    <row r="75">
      <c r="A75" s="4" t="inlineStr">
        <is>
          <t>Total Past Due</t>
        </is>
      </c>
      <c r="B75" s="5" t="n">
        <v>75</v>
      </c>
      <c r="C75" s="5" t="n">
        <v>206</v>
      </c>
    </row>
    <row r="76">
      <c r="A76" s="4" t="inlineStr">
        <is>
          <t>Commercial [Member] | Financing Receivables, Equal to Greater than 90 Days Past Due [Member]</t>
        </is>
      </c>
    </row>
    <row r="77">
      <c r="A77" s="3" t="inlineStr">
        <is>
          <t>Accounts, Notes, Loans and Financing Receivable [Line Items]</t>
        </is>
      </c>
    </row>
    <row r="78">
      <c r="A78" s="4" t="inlineStr">
        <is>
          <t>Total Past Due</t>
        </is>
      </c>
      <c r="C78" s="5" t="n">
        <v>2444</v>
      </c>
    </row>
    <row r="79">
      <c r="A79" s="4" t="inlineStr">
        <is>
          <t>Consumer Finance [Member]</t>
        </is>
      </c>
    </row>
    <row r="80">
      <c r="A80" s="3" t="inlineStr">
        <is>
          <t>Accounts, Notes, Loans and Financing Receivable [Line Items]</t>
        </is>
      </c>
    </row>
    <row r="81">
      <c r="A81" s="4" t="inlineStr">
        <is>
          <t>Current</t>
        </is>
      </c>
      <c r="B81" s="5" t="n">
        <v>125829</v>
      </c>
      <c r="C81" s="5" t="n">
        <v>37622</v>
      </c>
    </row>
    <row r="82">
      <c r="A82" s="4" t="inlineStr">
        <is>
          <t>Total Past Due</t>
        </is>
      </c>
      <c r="B82" s="5" t="n">
        <v>2458</v>
      </c>
      <c r="C82" s="5" t="n">
        <v>214</v>
      </c>
    </row>
    <row r="83">
      <c r="A83" s="4" t="inlineStr">
        <is>
          <t>Total Non-Accrual</t>
        </is>
      </c>
      <c r="B83" s="5" t="n">
        <v>857</v>
      </c>
      <c r="C83" s="5" t="n">
        <v>7</v>
      </c>
    </row>
    <row r="84">
      <c r="A84" s="4" t="inlineStr">
        <is>
          <t>Consumer Finance [Member] | Financing Receivables, 30 to 59 Days Past Due [Member]</t>
        </is>
      </c>
    </row>
    <row r="85">
      <c r="A85" s="3" t="inlineStr">
        <is>
          <t>Accounts, Notes, Loans and Financing Receivable [Line Items]</t>
        </is>
      </c>
    </row>
    <row r="86">
      <c r="A86" s="4" t="inlineStr">
        <is>
          <t>Total Past Due</t>
        </is>
      </c>
      <c r="B86" s="5" t="n">
        <v>1584</v>
      </c>
      <c r="C86" s="5" t="n">
        <v>143</v>
      </c>
    </row>
    <row r="87">
      <c r="A87" s="4" t="inlineStr">
        <is>
          <t>Consumer Finance [Member] | Financing Receivables, 60 to 89 Days Past Due [Member]</t>
        </is>
      </c>
    </row>
    <row r="88">
      <c r="A88" s="3" t="inlineStr">
        <is>
          <t>Accounts, Notes, Loans and Financing Receivable [Line Items]</t>
        </is>
      </c>
    </row>
    <row r="89">
      <c r="A89" s="4" t="inlineStr">
        <is>
          <t>Total Past Due</t>
        </is>
      </c>
      <c r="B89" s="5" t="n">
        <v>874</v>
      </c>
      <c r="C89" s="5" t="n">
        <v>64</v>
      </c>
    </row>
    <row r="90">
      <c r="A90" s="4" t="inlineStr">
        <is>
          <t>Consumer Finance [Member] | Financing Receivables, Equal to Greater than 90 Days Past Due [Member]</t>
        </is>
      </c>
    </row>
    <row r="91">
      <c r="A91" s="3" t="inlineStr">
        <is>
          <t>Accounts, Notes, Loans and Financing Receivable [Line Items]</t>
        </is>
      </c>
    </row>
    <row r="92">
      <c r="A92" s="4" t="inlineStr">
        <is>
          <t>Total Past Due</t>
        </is>
      </c>
      <c r="C92" s="6" t="n">
        <v>7</v>
      </c>
    </row>
    <row r="93">
      <c r="A93" s="4" t="inlineStr">
        <is>
          <t>PCD [Member]</t>
        </is>
      </c>
    </row>
    <row r="94">
      <c r="A94" s="3" t="inlineStr">
        <is>
          <t>Accounts, Notes, Loans and Financing Receivable [Line Items]</t>
        </is>
      </c>
    </row>
    <row r="95">
      <c r="A95" s="4" t="inlineStr">
        <is>
          <t>Current</t>
        </is>
      </c>
      <c r="B95" s="5" t="n">
        <v>49744</v>
      </c>
    </row>
    <row r="96">
      <c r="A96" s="4" t="inlineStr">
        <is>
          <t>Total Past Due</t>
        </is>
      </c>
      <c r="B96" s="5" t="n">
        <v>1590</v>
      </c>
    </row>
    <row r="97">
      <c r="A97" s="4" t="inlineStr">
        <is>
          <t>Total Non-Accrual</t>
        </is>
      </c>
      <c r="B97" s="5" t="n">
        <v>23729</v>
      </c>
    </row>
    <row r="98">
      <c r="A98" s="4" t="inlineStr">
        <is>
          <t>PCD [Member] | Financing Receivables, 30 to 59 Days Past Due [Member]</t>
        </is>
      </c>
    </row>
    <row r="99">
      <c r="A99" s="3" t="inlineStr">
        <is>
          <t>Accounts, Notes, Loans and Financing Receivable [Line Items]</t>
        </is>
      </c>
    </row>
    <row r="100">
      <c r="A100" s="4" t="inlineStr">
        <is>
          <t>Total Past Due</t>
        </is>
      </c>
      <c r="B100" s="5" t="n">
        <v>230</v>
      </c>
    </row>
    <row r="101">
      <c r="A101" s="4" t="inlineStr">
        <is>
          <t>PCD [Member] | Financing Receivables, 60 to 89 Days Past Due [Member]</t>
        </is>
      </c>
    </row>
    <row r="102">
      <c r="A102" s="3" t="inlineStr">
        <is>
          <t>Accounts, Notes, Loans and Financing Receivable [Line Items]</t>
        </is>
      </c>
    </row>
    <row r="103">
      <c r="A103" s="4" t="inlineStr">
        <is>
          <t>Total Past Due</t>
        </is>
      </c>
      <c r="B103" s="6" t="n">
        <v>13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5" customWidth="1" min="8" max="8"/>
  </cols>
  <sheetData>
    <row r="1">
      <c r="A1" s="1" t="inlineStr">
        <is>
          <t>Loans - Additional Information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Jan. 31, 2020</t>
        </is>
      </c>
      <c r="H2" s="2" t="inlineStr">
        <is>
          <t>Dec. 31, 2019</t>
        </is>
      </c>
    </row>
    <row r="3">
      <c r="A3" s="4" t="inlineStr">
        <is>
          <t>Cash paid for paycheck protection program</t>
        </is>
      </c>
      <c r="E3" s="6" t="n">
        <v>443300000</v>
      </c>
    </row>
    <row r="4">
      <c r="A4" s="4" t="inlineStr">
        <is>
          <t>Anticipated credit losses</t>
        </is>
      </c>
      <c r="B4" s="4" t="inlineStr">
        <is>
          <t>[1]</t>
        </is>
      </c>
      <c r="C4" s="6" t="n">
        <v>3658000</v>
      </c>
      <c r="D4" s="6" t="n">
        <v>1327000</v>
      </c>
      <c r="E4" s="5" t="n">
        <v>49312000</v>
      </c>
      <c r="F4" s="6" t="n">
        <v>1821000</v>
      </c>
    </row>
    <row r="5">
      <c r="A5" s="4" t="inlineStr">
        <is>
          <t>Loan balance</t>
        </is>
      </c>
      <c r="C5" s="5" t="n">
        <v>5381631000</v>
      </c>
      <c r="E5" s="5" t="n">
        <v>5381631000</v>
      </c>
      <c r="H5" s="6" t="n">
        <v>2715078000</v>
      </c>
    </row>
    <row r="6">
      <c r="A6" s="4" t="inlineStr">
        <is>
          <t>Loans and Leases Receivable, Loans in Process</t>
        </is>
      </c>
      <c r="C6" s="5" t="n">
        <v>300174000</v>
      </c>
      <c r="E6" s="5" t="n">
        <v>300174000</v>
      </c>
      <c r="H6" s="5" t="n">
        <v>126108000</v>
      </c>
    </row>
    <row r="7">
      <c r="A7" s="4" t="inlineStr">
        <is>
          <t>Consumer Portfolio Segment [Member]</t>
        </is>
      </c>
    </row>
    <row r="8">
      <c r="A8" s="4" t="inlineStr">
        <is>
          <t>Loans and Leases Receivable, Loans in Process</t>
        </is>
      </c>
      <c r="C8" s="5" t="n">
        <v>6000000</v>
      </c>
      <c r="E8" s="5" t="n">
        <v>6000000</v>
      </c>
      <c r="H8" s="5" t="n">
        <v>981000</v>
      </c>
    </row>
    <row r="9">
      <c r="A9" s="4" t="inlineStr">
        <is>
          <t>Purchase Credit Impaired [Member]</t>
        </is>
      </c>
    </row>
    <row r="10">
      <c r="A10" s="4" t="inlineStr">
        <is>
          <t>Loan balance</t>
        </is>
      </c>
      <c r="C10" s="5" t="n">
        <v>1800000</v>
      </c>
      <c r="E10" s="5" t="n">
        <v>1800000</v>
      </c>
    </row>
    <row r="11">
      <c r="A11" s="4" t="inlineStr">
        <is>
          <t>Loan Purchase [Member]</t>
        </is>
      </c>
    </row>
    <row r="12">
      <c r="A12" s="4" t="inlineStr">
        <is>
          <t>Purchase price of loans at acquisition</t>
        </is>
      </c>
      <c r="C12" s="5" t="n">
        <v>2340701000</v>
      </c>
      <c r="E12" s="5" t="n">
        <v>2340701000</v>
      </c>
    </row>
    <row r="13">
      <c r="A13" s="4" t="inlineStr">
        <is>
          <t>Fair value of purchase price of loans at acquisition</t>
        </is>
      </c>
      <c r="C13" s="5" t="n">
        <v>2314588000</v>
      </c>
      <c r="E13" s="5" t="n">
        <v>2314588000</v>
      </c>
      <c r="G13" s="6" t="n">
        <v>79100000</v>
      </c>
    </row>
    <row r="14">
      <c r="A14" s="4" t="inlineStr">
        <is>
          <t>Financing receivable credit discount</t>
        </is>
      </c>
      <c r="G14" s="5" t="n">
        <v>7700000</v>
      </c>
    </row>
    <row r="15">
      <c r="A15" s="4" t="inlineStr">
        <is>
          <t>Financing receivable non credit discount</t>
        </is>
      </c>
      <c r="G15" s="6" t="n">
        <v>4100000</v>
      </c>
    </row>
    <row r="16">
      <c r="A16" s="4" t="inlineStr">
        <is>
          <t>Loan balance</t>
        </is>
      </c>
      <c r="C16" s="5" t="n">
        <v>75063000</v>
      </c>
      <c r="E16" s="5" t="n">
        <v>75063000</v>
      </c>
    </row>
    <row r="17">
      <c r="A17" s="4" t="inlineStr">
        <is>
          <t>Scenario Plan [Member]</t>
        </is>
      </c>
    </row>
    <row r="18">
      <c r="A18" s="4" t="inlineStr">
        <is>
          <t>Anticipated credit losses</t>
        </is>
      </c>
      <c r="E18" s="5" t="n">
        <v>6000000</v>
      </c>
    </row>
    <row r="19">
      <c r="A19" s="4" t="inlineStr">
        <is>
          <t>Unfunded Loan Commitments [Member]</t>
        </is>
      </c>
    </row>
    <row r="20">
      <c r="A20" s="4" t="inlineStr">
        <is>
          <t>Unfunded loan commitments</t>
        </is>
      </c>
      <c r="C20" s="5" t="n">
        <v>1400000000</v>
      </c>
      <c r="E20" s="5" t="n">
        <v>1400000000</v>
      </c>
    </row>
    <row r="21">
      <c r="A21" s="4" t="inlineStr">
        <is>
          <t>Subsequently Defaulted [Member]</t>
        </is>
      </c>
    </row>
    <row r="22">
      <c r="A22" s="4" t="inlineStr">
        <is>
          <t>Financing Receivable, Allowance for Credit Losses, Period Increase (decrease)</t>
        </is>
      </c>
      <c r="C22" s="5" t="n">
        <v>16000</v>
      </c>
      <c r="E22" s="5" t="n">
        <v>61000</v>
      </c>
    </row>
    <row r="23">
      <c r="A23" s="4" t="inlineStr">
        <is>
          <t>TDRs [Member]</t>
        </is>
      </c>
    </row>
    <row r="24">
      <c r="A24" s="4" t="inlineStr">
        <is>
          <t>Financing Receivable, Modifications, Recorded Investment</t>
        </is>
      </c>
      <c r="C24" s="5" t="n">
        <v>18800000</v>
      </c>
      <c r="E24" s="5" t="n">
        <v>18800000</v>
      </c>
      <c r="H24" s="5" t="n">
        <v>15100000</v>
      </c>
    </row>
    <row r="25">
      <c r="A25" s="4" t="inlineStr">
        <is>
          <t>Specified Reserves, Provision for Troubled Debt Restructurings</t>
        </is>
      </c>
      <c r="C25" s="5" t="n">
        <v>1067000</v>
      </c>
      <c r="E25" s="5" t="n">
        <v>1067000</v>
      </c>
      <c r="H25" s="5" t="n">
        <v>388000</v>
      </c>
    </row>
    <row r="26">
      <c r="A26" s="4" t="inlineStr">
        <is>
          <t>Loans and Leases Receivable, Impaired, Commitment to Lend</t>
        </is>
      </c>
      <c r="C26" s="5" t="n">
        <v>389000</v>
      </c>
      <c r="E26" s="5" t="n">
        <v>389000</v>
      </c>
      <c r="H26" s="6" t="n">
        <v>226000</v>
      </c>
    </row>
    <row r="27">
      <c r="A27" s="4" t="inlineStr">
        <is>
          <t>Loans receivable deferred</t>
        </is>
      </c>
      <c r="C27" s="5" t="n">
        <v>482742000</v>
      </c>
      <c r="E27" s="5" t="n">
        <v>482742000</v>
      </c>
    </row>
    <row r="28">
      <c r="A28" s="4" t="inlineStr">
        <is>
          <t>Commercial deferral expirations balance</t>
        </is>
      </c>
      <c r="C28" s="5" t="n">
        <v>434555000</v>
      </c>
      <c r="E28" s="5" t="n">
        <v>434555000</v>
      </c>
    </row>
    <row r="29">
      <c r="A29" s="4" t="inlineStr">
        <is>
          <t>Financing Receivables, Impaired, Troubled Debt Restructuring, Write-down</t>
        </is>
      </c>
      <c r="E29" s="5" t="n">
        <v>10400000</v>
      </c>
    </row>
    <row r="30">
      <c r="A30" s="4" t="inlineStr">
        <is>
          <t>Financing Receivable, Allowance for Credit Losses, Period Increase (decrease)</t>
        </is>
      </c>
      <c r="C30" s="5" t="n">
        <v>758000</v>
      </c>
      <c r="D30" s="5" t="n">
        <v>11000</v>
      </c>
      <c r="E30" s="5" t="n">
        <v>790000</v>
      </c>
      <c r="F30" s="5" t="n">
        <v>32000</v>
      </c>
    </row>
    <row r="31">
      <c r="A31" s="4" t="inlineStr">
        <is>
          <t>TDRs [Member] | Subsequently Defaulted [Member]</t>
        </is>
      </c>
    </row>
    <row r="32">
      <c r="A32" s="4" t="inlineStr">
        <is>
          <t>Financing Receivable, Allowance for Credit Losses, Period Increase (decrease)</t>
        </is>
      </c>
      <c r="D32" s="6" t="n">
        <v>0</v>
      </c>
      <c r="F32" s="6" t="n">
        <v>4000</v>
      </c>
    </row>
    <row r="33">
      <c r="A33" s="4" t="inlineStr">
        <is>
          <t>TDRs [Member] | Minimum [Member]</t>
        </is>
      </c>
    </row>
    <row r="34">
      <c r="A34" s="4" t="inlineStr">
        <is>
          <t>Loans receivable deferred</t>
        </is>
      </c>
      <c r="C34" s="6" t="n">
        <v>482700000</v>
      </c>
      <c r="E34" s="6" t="n">
        <v>482700000</v>
      </c>
    </row>
    <row r="35">
      <c r="A35" s="4" t="inlineStr">
        <is>
          <t>TDRs [Member] | Minimum [Member] | COVID-19 [Member]</t>
        </is>
      </c>
    </row>
    <row r="36">
      <c r="A36" s="4" t="inlineStr">
        <is>
          <t>Loan modification payment term for either interest only deferral or principal and interest deferral</t>
        </is>
      </c>
      <c r="E36" s="4" t="inlineStr">
        <is>
          <t>1 month</t>
        </is>
      </c>
    </row>
    <row r="37">
      <c r="A37" s="4" t="inlineStr">
        <is>
          <t>TDRs [Member] | Maximum [Member] | COVID-19 [Member]</t>
        </is>
      </c>
    </row>
    <row r="38">
      <c r="A38" s="4" t="inlineStr">
        <is>
          <t>Loan modification payment term for either interest only deferral or principal and interest deferral</t>
        </is>
      </c>
      <c r="E38" s="4" t="inlineStr">
        <is>
          <t>9 months</t>
        </is>
      </c>
    </row>
    <row r="39"/>
    <row r="40">
      <c r="A40" s="4" t="inlineStr">
        <is>
          <t>[1]</t>
        </is>
      </c>
      <c r="B40" s="4" t="inlineStr">
        <is>
          <t>Beginning January 1, 2020, calculation is based on current expected loss methodology. Prior to January 1, 2020, calculation was based on incurred loss methodology.</t>
        </is>
      </c>
    </row>
  </sheetData>
  <mergeCells count="5">
    <mergeCell ref="A1:B2"/>
    <mergeCell ref="C1:D1"/>
    <mergeCell ref="E1:F1"/>
    <mergeCell ref="A39:G39"/>
    <mergeCell ref="B40:G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hanges in Stockholders' Equity (Parenthetical) - $ / shares</t>
        </is>
      </c>
      <c r="B1" s="2" t="inlineStr">
        <is>
          <t>3 Months Ended</t>
        </is>
      </c>
    </row>
    <row r="2">
      <c r="B2" s="2" t="inlineStr">
        <is>
          <t>Sep. 30, 2019</t>
        </is>
      </c>
      <c r="C2" s="2" t="inlineStr">
        <is>
          <t>Jun. 30, 2019</t>
        </is>
      </c>
      <c r="D2" s="2" t="inlineStr">
        <is>
          <t>Mar. 31, 2019</t>
        </is>
      </c>
    </row>
    <row r="3">
      <c r="A3" s="4" t="inlineStr">
        <is>
          <t>Dividend payment per share</t>
        </is>
      </c>
      <c r="B3" s="7" t="n">
        <v>0.19</v>
      </c>
      <c r="C3" s="7" t="n">
        <v>0.19</v>
      </c>
      <c r="D3" s="7" t="n">
        <v>0.19</v>
      </c>
    </row>
    <row r="4">
      <c r="A4" s="4" t="inlineStr">
        <is>
          <t>Employee Stock Option [Member]</t>
        </is>
      </c>
    </row>
    <row r="5">
      <c r="A5" s="4" t="inlineStr">
        <is>
          <t>Stock Repurchased and Retired (in shares)</t>
        </is>
      </c>
      <c r="C5" s="5" t="n">
        <v>0</v>
      </c>
      <c r="D5" s="5" t="n">
        <v>178</v>
      </c>
    </row>
    <row r="6">
      <c r="A6" s="4" t="inlineStr">
        <is>
          <t>Restricted Stock [Member]</t>
        </is>
      </c>
    </row>
    <row r="7">
      <c r="A7" s="4" t="inlineStr">
        <is>
          <t>Stock Repurchased and Retired (in shares)</t>
        </is>
      </c>
      <c r="B7" s="5" t="n">
        <v>0</v>
      </c>
      <c r="C7" s="5" t="n">
        <v>2533</v>
      </c>
      <c r="D7" s="5" t="n">
        <v>251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oans - Summary of Breakout of Deferrals by Loan Category (Details) - TDRs [Member] $ in Thousands</t>
        </is>
      </c>
      <c r="B1" s="2" t="inlineStr">
        <is>
          <t>Sep. 30, 2020USD ($)</t>
        </is>
      </c>
    </row>
    <row r="2">
      <c r="A2" s="3" t="inlineStr">
        <is>
          <t>Accounts, Notes, Loans and Financing Receivable [Line Items]</t>
        </is>
      </c>
    </row>
    <row r="3">
      <c r="A3" s="4" t="inlineStr">
        <is>
          <t>Loans receivable deferred</t>
        </is>
      </c>
      <c r="B3" s="6" t="n">
        <v>482742</v>
      </c>
    </row>
    <row r="4">
      <c r="A4" s="4" t="inlineStr">
        <is>
          <t>Residential Real Estate [Member]</t>
        </is>
      </c>
    </row>
    <row r="5">
      <c r="A5" s="3" t="inlineStr">
        <is>
          <t>Accounts, Notes, Loans and Financing Receivable [Line Items]</t>
        </is>
      </c>
    </row>
    <row r="6">
      <c r="A6" s="4" t="inlineStr">
        <is>
          <t>Loans receivable deferred</t>
        </is>
      </c>
      <c r="B6" s="5" t="n">
        <v>40676</v>
      </c>
    </row>
    <row r="7">
      <c r="A7" s="4" t="inlineStr">
        <is>
          <t>Commercial Real Estate [Member]</t>
        </is>
      </c>
    </row>
    <row r="8">
      <c r="A8" s="3" t="inlineStr">
        <is>
          <t>Accounts, Notes, Loans and Financing Receivable [Line Items]</t>
        </is>
      </c>
    </row>
    <row r="9">
      <c r="A9" s="4" t="inlineStr">
        <is>
          <t>Loans receivable deferred</t>
        </is>
      </c>
      <c r="B9" s="5" t="n">
        <v>333212</v>
      </c>
    </row>
    <row r="10">
      <c r="A10" s="4" t="inlineStr">
        <is>
          <t>Construction Loans [Member]</t>
        </is>
      </c>
    </row>
    <row r="11">
      <c r="A11" s="3" t="inlineStr">
        <is>
          <t>Accounts, Notes, Loans and Financing Receivable [Line Items]</t>
        </is>
      </c>
    </row>
    <row r="12">
      <c r="A12" s="4" t="inlineStr">
        <is>
          <t>Loans receivable deferred</t>
        </is>
      </c>
      <c r="B12" s="5" t="n">
        <v>51592</v>
      </c>
    </row>
    <row r="13">
      <c r="A13" s="4" t="inlineStr">
        <is>
          <t>Commercial [Member]</t>
        </is>
      </c>
    </row>
    <row r="14">
      <c r="A14" s="3" t="inlineStr">
        <is>
          <t>Accounts, Notes, Loans and Financing Receivable [Line Items]</t>
        </is>
      </c>
    </row>
    <row r="15">
      <c r="A15" s="4" t="inlineStr">
        <is>
          <t>Loans receivable deferred</t>
        </is>
      </c>
      <c r="B15" s="5" t="n">
        <v>49751</v>
      </c>
    </row>
    <row r="16">
      <c r="A16" s="4" t="inlineStr">
        <is>
          <t>Home Equity and Improvement [Member]</t>
        </is>
      </c>
    </row>
    <row r="17">
      <c r="A17" s="3" t="inlineStr">
        <is>
          <t>Accounts, Notes, Loans and Financing Receivable [Line Items]</t>
        </is>
      </c>
    </row>
    <row r="18">
      <c r="A18" s="4" t="inlineStr">
        <is>
          <t>Loans receivable deferred</t>
        </is>
      </c>
      <c r="B18" s="5" t="n">
        <v>2506</v>
      </c>
    </row>
    <row r="19">
      <c r="A19" s="4" t="inlineStr">
        <is>
          <t>Consumer Finance [Member]</t>
        </is>
      </c>
    </row>
    <row r="20">
      <c r="A20" s="3" t="inlineStr">
        <is>
          <t>Accounts, Notes, Loans and Financing Receivable [Line Items]</t>
        </is>
      </c>
    </row>
    <row r="21">
      <c r="A21" s="4" t="inlineStr">
        <is>
          <t>Loans receivable deferred</t>
        </is>
      </c>
      <c r="B21" s="6" t="n">
        <v>5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oans - Summary of Breakout of Commercial Deferrals (Details) - TDRs [Member] $ in Thousands</t>
        </is>
      </c>
      <c r="B1" s="2" t="inlineStr">
        <is>
          <t>Sep. 30, 2020USD ($)</t>
        </is>
      </c>
    </row>
    <row r="2">
      <c r="A2" s="3" t="inlineStr">
        <is>
          <t>Accounts, Notes, Loans and Financing Receivable [Line Items]</t>
        </is>
      </c>
    </row>
    <row r="3">
      <c r="A3" s="4" t="inlineStr">
        <is>
          <t>Commercial deferral expirations balance</t>
        </is>
      </c>
      <c r="B3" s="6" t="n">
        <v>434555</v>
      </c>
    </row>
    <row r="4">
      <c r="A4" s="4" t="inlineStr">
        <is>
          <t>July [Member]</t>
        </is>
      </c>
    </row>
    <row r="5">
      <c r="A5" s="3" t="inlineStr">
        <is>
          <t>Accounts, Notes, Loans and Financing Receivable [Line Items]</t>
        </is>
      </c>
    </row>
    <row r="6">
      <c r="A6" s="4" t="inlineStr">
        <is>
          <t>Commercial deferral expirations balance</t>
        </is>
      </c>
      <c r="B6" s="5" t="n">
        <v>277010</v>
      </c>
    </row>
    <row r="7">
      <c r="A7" s="4" t="inlineStr">
        <is>
          <t>August [Member]</t>
        </is>
      </c>
    </row>
    <row r="8">
      <c r="A8" s="3" t="inlineStr">
        <is>
          <t>Accounts, Notes, Loans and Financing Receivable [Line Items]</t>
        </is>
      </c>
    </row>
    <row r="9">
      <c r="A9" s="4" t="inlineStr">
        <is>
          <t>Commercial deferral expirations balance</t>
        </is>
      </c>
      <c r="B9" s="5" t="n">
        <v>123851</v>
      </c>
    </row>
    <row r="10">
      <c r="A10" s="4" t="inlineStr">
        <is>
          <t>September [Member]</t>
        </is>
      </c>
    </row>
    <row r="11">
      <c r="A11" s="3" t="inlineStr">
        <is>
          <t>Accounts, Notes, Loans and Financing Receivable [Line Items]</t>
        </is>
      </c>
    </row>
    <row r="12">
      <c r="A12" s="4" t="inlineStr">
        <is>
          <t>Commercial deferral expirations balance</t>
        </is>
      </c>
      <c r="B12" s="5" t="n">
        <v>12226</v>
      </c>
    </row>
    <row r="13">
      <c r="A13" s="4" t="inlineStr">
        <is>
          <t>October [Member]</t>
        </is>
      </c>
    </row>
    <row r="14">
      <c r="A14" s="3" t="inlineStr">
        <is>
          <t>Accounts, Notes, Loans and Financing Receivable [Line Items]</t>
        </is>
      </c>
    </row>
    <row r="15">
      <c r="A15" s="4" t="inlineStr">
        <is>
          <t>Commercial deferral expirations balance</t>
        </is>
      </c>
      <c r="B15" s="5" t="n">
        <v>14000</v>
      </c>
    </row>
    <row r="16">
      <c r="A16" s="4" t="inlineStr">
        <is>
          <t>November [Member]</t>
        </is>
      </c>
    </row>
    <row r="17">
      <c r="A17" s="3" t="inlineStr">
        <is>
          <t>Accounts, Notes, Loans and Financing Receivable [Line Items]</t>
        </is>
      </c>
    </row>
    <row r="18">
      <c r="A18" s="4" t="inlineStr">
        <is>
          <t>Commercial deferral expirations balance</t>
        </is>
      </c>
      <c r="B18" s="5" t="n">
        <v>5076</v>
      </c>
    </row>
    <row r="19">
      <c r="A19" s="4" t="inlineStr">
        <is>
          <t>December [Member]</t>
        </is>
      </c>
    </row>
    <row r="20">
      <c r="A20" s="3" t="inlineStr">
        <is>
          <t>Accounts, Notes, Loans and Financing Receivable [Line Items]</t>
        </is>
      </c>
    </row>
    <row r="21">
      <c r="A21" s="4" t="inlineStr">
        <is>
          <t>Commercial deferral expirations balance</t>
        </is>
      </c>
      <c r="B21" s="6" t="n">
        <v>23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 Troubled Debt Restructurings on Financing Receivables (Details) - TDRs [Member] $ in Thousands</t>
        </is>
      </c>
      <c r="B1" s="2" t="inlineStr">
        <is>
          <t>3 Months Ended</t>
        </is>
      </c>
      <c r="D1" s="2" t="inlineStr">
        <is>
          <t>9 Months Ended</t>
        </is>
      </c>
    </row>
    <row r="2">
      <c r="B2" s="2" t="inlineStr">
        <is>
          <t>Sep. 30, 2020USD ($)Loan</t>
        </is>
      </c>
      <c r="C2" s="2" t="inlineStr">
        <is>
          <t>Sep. 30, 2019USD ($)Loan</t>
        </is>
      </c>
      <c r="D2" s="2" t="inlineStr">
        <is>
          <t>Sep. 30, 2020USD ($)Loan</t>
        </is>
      </c>
      <c r="E2" s="2" t="inlineStr">
        <is>
          <t>Sep. 30, 2019USD ($)Loan</t>
        </is>
      </c>
    </row>
    <row r="3">
      <c r="A3" s="3" t="inlineStr">
        <is>
          <t>Accounts, Notes, Loans and Financing Receivable [Line Items]</t>
        </is>
      </c>
    </row>
    <row r="4">
      <c r="A4" s="4" t="inlineStr">
        <is>
          <t>Troubled Debt Restructurings, Number of Loans | Loan</t>
        </is>
      </c>
      <c r="B4" s="5" t="n">
        <v>8</v>
      </c>
      <c r="C4" s="5" t="n">
        <v>5</v>
      </c>
      <c r="D4" s="5" t="n">
        <v>23</v>
      </c>
      <c r="E4" s="5" t="n">
        <v>16</v>
      </c>
    </row>
    <row r="5">
      <c r="A5" s="4" t="inlineStr">
        <is>
          <t>Troubled Debt Restructurings, Recorded Investment | $</t>
        </is>
      </c>
      <c r="B5" s="6" t="n">
        <v>7915</v>
      </c>
      <c r="C5" s="6" t="n">
        <v>459</v>
      </c>
      <c r="D5" s="6" t="n">
        <v>15582</v>
      </c>
      <c r="E5" s="6" t="n">
        <v>1397</v>
      </c>
    </row>
    <row r="6">
      <c r="A6" s="4" t="inlineStr">
        <is>
          <t>Residential Real Estate [Member]</t>
        </is>
      </c>
    </row>
    <row r="7">
      <c r="A7" s="3" t="inlineStr">
        <is>
          <t>Accounts, Notes, Loans and Financing Receivable [Line Items]</t>
        </is>
      </c>
    </row>
    <row r="8">
      <c r="A8" s="4" t="inlineStr">
        <is>
          <t>Troubled Debt Restructurings, Number of Loans | Loan</t>
        </is>
      </c>
      <c r="B8" s="5" t="n">
        <v>1</v>
      </c>
      <c r="C8" s="5" t="n">
        <v>3</v>
      </c>
      <c r="D8" s="5" t="n">
        <v>6</v>
      </c>
      <c r="E8" s="5" t="n">
        <v>10</v>
      </c>
    </row>
    <row r="9">
      <c r="A9" s="4" t="inlineStr">
        <is>
          <t>Troubled Debt Restructurings, Recorded Investment | $</t>
        </is>
      </c>
      <c r="B9" s="6" t="n">
        <v>51</v>
      </c>
      <c r="C9" s="6" t="n">
        <v>218</v>
      </c>
      <c r="D9" s="6" t="n">
        <v>660</v>
      </c>
      <c r="E9" s="6" t="n">
        <v>1118</v>
      </c>
    </row>
    <row r="10">
      <c r="A10" s="4" t="inlineStr">
        <is>
          <t>Commercial Real Estate [Member]</t>
        </is>
      </c>
    </row>
    <row r="11">
      <c r="A11" s="3" t="inlineStr">
        <is>
          <t>Accounts, Notes, Loans and Financing Receivable [Line Items]</t>
        </is>
      </c>
    </row>
    <row r="12">
      <c r="A12" s="4" t="inlineStr">
        <is>
          <t>Troubled Debt Restructurings, Number of Loans | Loan</t>
        </is>
      </c>
      <c r="B12" s="5" t="n">
        <v>1</v>
      </c>
      <c r="D12" s="5" t="n">
        <v>5</v>
      </c>
    </row>
    <row r="13">
      <c r="A13" s="4" t="inlineStr">
        <is>
          <t>Troubled Debt Restructurings, Recorded Investment | $</t>
        </is>
      </c>
      <c r="B13" s="6" t="n">
        <v>451</v>
      </c>
      <c r="D13" s="6" t="n">
        <v>7327</v>
      </c>
    </row>
    <row r="14">
      <c r="A14" s="4" t="inlineStr">
        <is>
          <t>Home Equity and Improvement [Member]</t>
        </is>
      </c>
    </row>
    <row r="15">
      <c r="A15" s="3" t="inlineStr">
        <is>
          <t>Accounts, Notes, Loans and Financing Receivable [Line Items]</t>
        </is>
      </c>
    </row>
    <row r="16">
      <c r="A16" s="4" t="inlineStr">
        <is>
          <t>Troubled Debt Restructurings, Number of Loans | Loan</t>
        </is>
      </c>
      <c r="B16" s="5" t="n">
        <v>3</v>
      </c>
      <c r="D16" s="5" t="n">
        <v>4</v>
      </c>
      <c r="E16" s="5" t="n">
        <v>2</v>
      </c>
    </row>
    <row r="17">
      <c r="A17" s="4" t="inlineStr">
        <is>
          <t>Troubled Debt Restructurings, Recorded Investment | $</t>
        </is>
      </c>
      <c r="B17" s="6" t="n">
        <v>66</v>
      </c>
      <c r="D17" s="6" t="n">
        <v>92</v>
      </c>
      <c r="E17" s="6" t="n">
        <v>26</v>
      </c>
    </row>
    <row r="18">
      <c r="A18" s="4" t="inlineStr">
        <is>
          <t>Commercial [Member]</t>
        </is>
      </c>
    </row>
    <row r="19">
      <c r="A19" s="3" t="inlineStr">
        <is>
          <t>Accounts, Notes, Loans and Financing Receivable [Line Items]</t>
        </is>
      </c>
    </row>
    <row r="20">
      <c r="A20" s="4" t="inlineStr">
        <is>
          <t>Troubled Debt Restructurings, Number of Loans | Loan</t>
        </is>
      </c>
      <c r="B20" s="5" t="n">
        <v>3</v>
      </c>
      <c r="C20" s="5" t="n">
        <v>2</v>
      </c>
      <c r="D20" s="5" t="n">
        <v>8</v>
      </c>
      <c r="E20" s="5" t="n">
        <v>4</v>
      </c>
    </row>
    <row r="21">
      <c r="A21" s="4" t="inlineStr">
        <is>
          <t>Troubled Debt Restructurings, Recorded Investment | $</t>
        </is>
      </c>
      <c r="B21" s="6" t="n">
        <v>7347</v>
      </c>
      <c r="C21" s="6" t="n">
        <v>241</v>
      </c>
      <c r="D21" s="6" t="n">
        <v>7503</v>
      </c>
      <c r="E21" s="6" t="n">
        <v>25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 Troubled Debt Restructurings on Payments (Details) - Subsequently Defaulted [Member] $ in Thousands</t>
        </is>
      </c>
      <c r="B1" s="2" t="inlineStr">
        <is>
          <t>3 Months Ended</t>
        </is>
      </c>
      <c r="C1" s="2" t="inlineStr">
        <is>
          <t>9 Months Ended</t>
        </is>
      </c>
    </row>
    <row r="2">
      <c r="B2" s="2" t="inlineStr">
        <is>
          <t>Sep. 30, 2020USD ($)Loan</t>
        </is>
      </c>
      <c r="C2" s="2" t="inlineStr">
        <is>
          <t>Sep. 30, 2020USD ($)Loan</t>
        </is>
      </c>
      <c r="D2" s="2" t="inlineStr">
        <is>
          <t>Sep. 30, 2019USD ($)Loan</t>
        </is>
      </c>
    </row>
    <row r="3">
      <c r="A3" s="3" t="inlineStr">
        <is>
          <t>Accounts, Notes, Loans and Financing Receivable [Line Items]</t>
        </is>
      </c>
    </row>
    <row r="4">
      <c r="A4" s="4" t="inlineStr">
        <is>
          <t>Troubled Debt Restructurings That Subsequently Defaulted, Number of Loans | Loan</t>
        </is>
      </c>
      <c r="B4" s="5" t="n">
        <v>5</v>
      </c>
      <c r="C4" s="5" t="n">
        <v>19</v>
      </c>
      <c r="D4" s="5" t="n">
        <v>5</v>
      </c>
    </row>
    <row r="5">
      <c r="A5" s="4" t="inlineStr">
        <is>
          <t>Troubled Debt Restructurings That Subsequently Defaulted, Recorded Investment | $</t>
        </is>
      </c>
      <c r="B5" s="6" t="n">
        <v>343</v>
      </c>
      <c r="C5" s="6" t="n">
        <v>1570</v>
      </c>
      <c r="D5" s="6" t="n">
        <v>2385</v>
      </c>
    </row>
    <row r="6">
      <c r="A6" s="4" t="inlineStr">
        <is>
          <t>Residential Real Estate [Member]</t>
        </is>
      </c>
    </row>
    <row r="7">
      <c r="A7" s="3" t="inlineStr">
        <is>
          <t>Accounts, Notes, Loans and Financing Receivable [Line Items]</t>
        </is>
      </c>
    </row>
    <row r="8">
      <c r="A8" s="4" t="inlineStr">
        <is>
          <t>Troubled Debt Restructurings That Subsequently Defaulted, Number of Loans | Loan</t>
        </is>
      </c>
      <c r="B8" s="5" t="n">
        <v>2</v>
      </c>
      <c r="C8" s="5" t="n">
        <v>8</v>
      </c>
      <c r="D8" s="5" t="n">
        <v>1</v>
      </c>
    </row>
    <row r="9">
      <c r="A9" s="4" t="inlineStr">
        <is>
          <t>Troubled Debt Restructurings That Subsequently Defaulted, Recorded Investment | $</t>
        </is>
      </c>
      <c r="B9" s="6" t="n">
        <v>211</v>
      </c>
      <c r="C9" s="6" t="n">
        <v>647</v>
      </c>
      <c r="D9" s="6" t="n">
        <v>76</v>
      </c>
    </row>
    <row r="10">
      <c r="A10" s="4" t="inlineStr">
        <is>
          <t>Commercial Real Estate [Member]</t>
        </is>
      </c>
    </row>
    <row r="11">
      <c r="A11" s="3" t="inlineStr">
        <is>
          <t>Accounts, Notes, Loans and Financing Receivable [Line Items]</t>
        </is>
      </c>
    </row>
    <row r="12">
      <c r="A12" s="4" t="inlineStr">
        <is>
          <t>Troubled Debt Restructurings That Subsequently Defaulted, Number of Loans | Loan</t>
        </is>
      </c>
      <c r="B12" s="5" t="n">
        <v>2</v>
      </c>
      <c r="C12" s="5" t="n">
        <v>4</v>
      </c>
    </row>
    <row r="13">
      <c r="A13" s="4" t="inlineStr">
        <is>
          <t>Troubled Debt Restructurings That Subsequently Defaulted, Recorded Investment | $</t>
        </is>
      </c>
      <c r="B13" s="6" t="n">
        <v>128</v>
      </c>
      <c r="C13" s="6" t="n">
        <v>322</v>
      </c>
    </row>
    <row r="14">
      <c r="A14" s="4" t="inlineStr">
        <is>
          <t>Commercial [Member]</t>
        </is>
      </c>
    </row>
    <row r="15">
      <c r="A15" s="3" t="inlineStr">
        <is>
          <t>Accounts, Notes, Loans and Financing Receivable [Line Items]</t>
        </is>
      </c>
    </row>
    <row r="16">
      <c r="A16" s="4" t="inlineStr">
        <is>
          <t>Troubled Debt Restructurings That Subsequently Defaulted, Number of Loans | Loan</t>
        </is>
      </c>
      <c r="C16" s="5" t="n">
        <v>2</v>
      </c>
      <c r="D16" s="5" t="n">
        <v>3</v>
      </c>
    </row>
    <row r="17">
      <c r="A17" s="4" t="inlineStr">
        <is>
          <t>Troubled Debt Restructurings That Subsequently Defaulted, Recorded Investment | $</t>
        </is>
      </c>
      <c r="C17" s="6" t="n">
        <v>250</v>
      </c>
      <c r="D17" s="6" t="n">
        <v>2248</v>
      </c>
    </row>
    <row r="18">
      <c r="A18" s="4" t="inlineStr">
        <is>
          <t>Home Equity and Improvement [Member]</t>
        </is>
      </c>
    </row>
    <row r="19">
      <c r="A19" s="3" t="inlineStr">
        <is>
          <t>Accounts, Notes, Loans and Financing Receivable [Line Items]</t>
        </is>
      </c>
    </row>
    <row r="20">
      <c r="A20" s="4" t="inlineStr">
        <is>
          <t>Troubled Debt Restructurings That Subsequently Defaulted, Number of Loans | Loan</t>
        </is>
      </c>
      <c r="B20" s="5" t="n">
        <v>1</v>
      </c>
      <c r="C20" s="5" t="n">
        <v>4</v>
      </c>
      <c r="D20" s="5" t="n">
        <v>1</v>
      </c>
    </row>
    <row r="21">
      <c r="A21" s="4" t="inlineStr">
        <is>
          <t>Troubled Debt Restructurings That Subsequently Defaulted, Recorded Investment | $</t>
        </is>
      </c>
      <c r="B21" s="6" t="n">
        <v>4</v>
      </c>
      <c r="C21" s="6" t="n">
        <v>330</v>
      </c>
      <c r="D21" s="6" t="n">
        <v>61</v>
      </c>
    </row>
    <row r="22">
      <c r="A22" s="4" t="inlineStr">
        <is>
          <t>Consumer Finance [Member]</t>
        </is>
      </c>
    </row>
    <row r="23">
      <c r="A23" s="3" t="inlineStr">
        <is>
          <t>Accounts, Notes, Loans and Financing Receivable [Line Items]</t>
        </is>
      </c>
    </row>
    <row r="24">
      <c r="A24" s="4" t="inlineStr">
        <is>
          <t>Troubled Debt Restructurings That Subsequently Defaulted, Number of Loans | Loan</t>
        </is>
      </c>
      <c r="C24" s="5" t="n">
        <v>1</v>
      </c>
    </row>
    <row r="25">
      <c r="A25" s="4" t="inlineStr">
        <is>
          <t>Troubled Debt Restructurings That Subsequently Defaulted, Recorded Investment | $</t>
        </is>
      </c>
      <c r="C25" s="6" t="n">
        <v>21</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Financing Receivable Credit Quality Indicators (Details) - USD ($) $ in Thousands</t>
        </is>
      </c>
      <c r="B1" s="2" t="inlineStr">
        <is>
          <t>Sep. 30, 2020</t>
        </is>
      </c>
      <c r="C1" s="2" t="inlineStr">
        <is>
          <t>Dec. 31, 2019</t>
        </is>
      </c>
    </row>
    <row r="2">
      <c r="A2" s="3" t="inlineStr">
        <is>
          <t>Accounts, Notes, Loans and Financing Receivable [Line Items]</t>
        </is>
      </c>
    </row>
    <row r="3">
      <c r="A3" s="4" t="inlineStr">
        <is>
          <t>Financing Receivable, Net</t>
        </is>
      </c>
      <c r="B3" s="6" t="n">
        <v>5470548</v>
      </c>
      <c r="C3" s="6" t="n">
        <v>2786693</v>
      </c>
    </row>
    <row r="4">
      <c r="A4" s="4" t="inlineStr">
        <is>
          <t>Unclassified [Member]</t>
        </is>
      </c>
    </row>
    <row r="5">
      <c r="A5" s="3" t="inlineStr">
        <is>
          <t>Accounts, Notes, Loans and Financing Receivable [Line Items]</t>
        </is>
      </c>
    </row>
    <row r="6">
      <c r="A6" s="4" t="inlineStr">
        <is>
          <t>Financing Receivable, Net</t>
        </is>
      </c>
      <c r="B6" s="5" t="n">
        <v>5224228</v>
      </c>
      <c r="C6" s="5" t="n">
        <v>2698626</v>
      </c>
    </row>
    <row r="7">
      <c r="A7" s="4" t="inlineStr">
        <is>
          <t>Special Mention [Member]</t>
        </is>
      </c>
    </row>
    <row r="8">
      <c r="A8" s="3" t="inlineStr">
        <is>
          <t>Accounts, Notes, Loans and Financing Receivable [Line Items]</t>
        </is>
      </c>
    </row>
    <row r="9">
      <c r="A9" s="4" t="inlineStr">
        <is>
          <t>Financing Receivable, Net</t>
        </is>
      </c>
      <c r="B9" s="5" t="n">
        <v>167482</v>
      </c>
      <c r="C9" s="5" t="n">
        <v>53419</v>
      </c>
    </row>
    <row r="10">
      <c r="A10" s="4" t="inlineStr">
        <is>
          <t>Substandard [Member]</t>
        </is>
      </c>
    </row>
    <row r="11">
      <c r="A11" s="3" t="inlineStr">
        <is>
          <t>Accounts, Notes, Loans and Financing Receivable [Line Items]</t>
        </is>
      </c>
    </row>
    <row r="12">
      <c r="A12" s="4" t="inlineStr">
        <is>
          <t>Financing Receivable, Net</t>
        </is>
      </c>
      <c r="B12" s="5" t="n">
        <v>78838</v>
      </c>
      <c r="C12" s="5" t="n">
        <v>34648</v>
      </c>
    </row>
    <row r="13">
      <c r="A13" s="4" t="inlineStr">
        <is>
          <t>Total Classified [Member]</t>
        </is>
      </c>
    </row>
    <row r="14">
      <c r="A14" s="3" t="inlineStr">
        <is>
          <t>Accounts, Notes, Loans and Financing Receivable [Line Items]</t>
        </is>
      </c>
    </row>
    <row r="15">
      <c r="A15" s="4" t="inlineStr">
        <is>
          <t>Financing Receivable, Net</t>
        </is>
      </c>
      <c r="B15" s="5" t="n">
        <v>78838</v>
      </c>
      <c r="C15" s="5" t="n">
        <v>34648</v>
      </c>
    </row>
    <row r="16">
      <c r="A16" s="4" t="inlineStr">
        <is>
          <t>Residential Real Estate [Member]</t>
        </is>
      </c>
    </row>
    <row r="17">
      <c r="A17" s="3" t="inlineStr">
        <is>
          <t>Accounts, Notes, Loans and Financing Receivable [Line Items]</t>
        </is>
      </c>
    </row>
    <row r="18">
      <c r="A18" s="4" t="inlineStr">
        <is>
          <t>Financing Receivable, Net</t>
        </is>
      </c>
      <c r="B18" s="5" t="n">
        <v>1182709</v>
      </c>
      <c r="C18" s="5" t="n">
        <v>326144</v>
      </c>
    </row>
    <row r="19">
      <c r="A19" s="4" t="inlineStr">
        <is>
          <t>Residential Real Estate [Member] | Unclassified [Member]</t>
        </is>
      </c>
    </row>
    <row r="20">
      <c r="A20" s="3" t="inlineStr">
        <is>
          <t>Accounts, Notes, Loans and Financing Receivable [Line Items]</t>
        </is>
      </c>
    </row>
    <row r="21">
      <c r="A21" s="4" t="inlineStr">
        <is>
          <t>Financing Receivable, Net</t>
        </is>
      </c>
      <c r="B21" s="5" t="n">
        <v>1179490</v>
      </c>
      <c r="C21" s="5" t="n">
        <v>322250</v>
      </c>
    </row>
    <row r="22">
      <c r="A22" s="4" t="inlineStr">
        <is>
          <t>Residential Real Estate [Member] | Special Mention [Member]</t>
        </is>
      </c>
    </row>
    <row r="23">
      <c r="A23" s="3" t="inlineStr">
        <is>
          <t>Accounts, Notes, Loans and Financing Receivable [Line Items]</t>
        </is>
      </c>
    </row>
    <row r="24">
      <c r="A24" s="4" t="inlineStr">
        <is>
          <t>Financing Receivable, Net</t>
        </is>
      </c>
      <c r="B24" s="5" t="n">
        <v>268</v>
      </c>
      <c r="C24" s="5" t="n">
        <v>415</v>
      </c>
    </row>
    <row r="25">
      <c r="A25" s="4" t="inlineStr">
        <is>
          <t>Residential Real Estate [Member] | Substandard [Member]</t>
        </is>
      </c>
    </row>
    <row r="26">
      <c r="A26" s="3" t="inlineStr">
        <is>
          <t>Accounts, Notes, Loans and Financing Receivable [Line Items]</t>
        </is>
      </c>
    </row>
    <row r="27">
      <c r="A27" s="4" t="inlineStr">
        <is>
          <t>Financing Receivable, Net</t>
        </is>
      </c>
      <c r="B27" s="5" t="n">
        <v>2951</v>
      </c>
      <c r="C27" s="5" t="n">
        <v>3479</v>
      </c>
    </row>
    <row r="28">
      <c r="A28" s="4" t="inlineStr">
        <is>
          <t>Residential Real Estate [Member] | Total Classified [Member]</t>
        </is>
      </c>
    </row>
    <row r="29">
      <c r="A29" s="3" t="inlineStr">
        <is>
          <t>Accounts, Notes, Loans and Financing Receivable [Line Items]</t>
        </is>
      </c>
    </row>
    <row r="30">
      <c r="A30" s="4" t="inlineStr">
        <is>
          <t>Financing Receivable, Net</t>
        </is>
      </c>
      <c r="B30" s="5" t="n">
        <v>2951</v>
      </c>
      <c r="C30" s="5" t="n">
        <v>3479</v>
      </c>
    </row>
    <row r="31">
      <c r="A31" s="4" t="inlineStr">
        <is>
          <t>Commercial Real Estate [Member]</t>
        </is>
      </c>
    </row>
    <row r="32">
      <c r="A32" s="3" t="inlineStr">
        <is>
          <t>Accounts, Notes, Loans and Financing Receivable [Line Items]</t>
        </is>
      </c>
    </row>
    <row r="33">
      <c r="A33" s="4" t="inlineStr">
        <is>
          <t>Financing Receivable, Net</t>
        </is>
      </c>
      <c r="B33" s="5" t="n">
        <v>2305320</v>
      </c>
      <c r="C33" s="5" t="n">
        <v>1512359</v>
      </c>
    </row>
    <row r="34">
      <c r="A34" s="4" t="inlineStr">
        <is>
          <t>Commercial Real Estate [Member] | Unclassified [Member]</t>
        </is>
      </c>
    </row>
    <row r="35">
      <c r="A35" s="3" t="inlineStr">
        <is>
          <t>Accounts, Notes, Loans and Financing Receivable [Line Items]</t>
        </is>
      </c>
    </row>
    <row r="36">
      <c r="A36" s="4" t="inlineStr">
        <is>
          <t>Financing Receivable, Net</t>
        </is>
      </c>
      <c r="B36" s="5" t="n">
        <v>2165668</v>
      </c>
      <c r="C36" s="5" t="n">
        <v>1462065</v>
      </c>
    </row>
    <row r="37">
      <c r="A37" s="4" t="inlineStr">
        <is>
          <t>Commercial Real Estate [Member] | Special Mention [Member]</t>
        </is>
      </c>
    </row>
    <row r="38">
      <c r="A38" s="3" t="inlineStr">
        <is>
          <t>Accounts, Notes, Loans and Financing Receivable [Line Items]</t>
        </is>
      </c>
    </row>
    <row r="39">
      <c r="A39" s="4" t="inlineStr">
        <is>
          <t>Financing Receivable, Net</t>
        </is>
      </c>
      <c r="B39" s="5" t="n">
        <v>108011</v>
      </c>
      <c r="C39" s="5" t="n">
        <v>27197</v>
      </c>
    </row>
    <row r="40">
      <c r="A40" s="4" t="inlineStr">
        <is>
          <t>Commercial Real Estate [Member] | Substandard [Member]</t>
        </is>
      </c>
    </row>
    <row r="41">
      <c r="A41" s="3" t="inlineStr">
        <is>
          <t>Accounts, Notes, Loans and Financing Receivable [Line Items]</t>
        </is>
      </c>
    </row>
    <row r="42">
      <c r="A42" s="4" t="inlineStr">
        <is>
          <t>Financing Receivable, Net</t>
        </is>
      </c>
      <c r="B42" s="5" t="n">
        <v>31641</v>
      </c>
      <c r="C42" s="5" t="n">
        <v>23097</v>
      </c>
    </row>
    <row r="43">
      <c r="A43" s="4" t="inlineStr">
        <is>
          <t>Commercial Real Estate [Member] | Total Classified [Member]</t>
        </is>
      </c>
    </row>
    <row r="44">
      <c r="A44" s="3" t="inlineStr">
        <is>
          <t>Accounts, Notes, Loans and Financing Receivable [Line Items]</t>
        </is>
      </c>
    </row>
    <row r="45">
      <c r="A45" s="4" t="inlineStr">
        <is>
          <t>Financing Receivable, Net</t>
        </is>
      </c>
      <c r="B45" s="5" t="n">
        <v>31641</v>
      </c>
      <c r="C45" s="5" t="n">
        <v>23097</v>
      </c>
    </row>
    <row r="46">
      <c r="A46" s="4" t="inlineStr">
        <is>
          <t>Construction Loans [Member]</t>
        </is>
      </c>
    </row>
    <row r="47">
      <c r="A47" s="3" t="inlineStr">
        <is>
          <t>Accounts, Notes, Loans and Financing Receivable [Line Items]</t>
        </is>
      </c>
    </row>
    <row r="48">
      <c r="A48" s="4" t="inlineStr">
        <is>
          <t>Financing Receivable, Net</t>
        </is>
      </c>
      <c r="B48" s="5" t="n">
        <v>279886</v>
      </c>
      <c r="C48" s="5" t="n">
        <v>206721</v>
      </c>
    </row>
    <row r="49">
      <c r="A49" s="4" t="inlineStr">
        <is>
          <t>Construction Loans [Member] | Unclassified [Member]</t>
        </is>
      </c>
    </row>
    <row r="50">
      <c r="A50" s="3" t="inlineStr">
        <is>
          <t>Accounts, Notes, Loans and Financing Receivable [Line Items]</t>
        </is>
      </c>
    </row>
    <row r="51">
      <c r="A51" s="4" t="inlineStr">
        <is>
          <t>Financing Receivable, Net</t>
        </is>
      </c>
      <c r="B51" s="5" t="n">
        <v>256743</v>
      </c>
      <c r="C51" s="5" t="n">
        <v>205076</v>
      </c>
    </row>
    <row r="52">
      <c r="A52" s="4" t="inlineStr">
        <is>
          <t>Construction Loans [Member] | Special Mention [Member]</t>
        </is>
      </c>
    </row>
    <row r="53">
      <c r="A53" s="3" t="inlineStr">
        <is>
          <t>Accounts, Notes, Loans and Financing Receivable [Line Items]</t>
        </is>
      </c>
    </row>
    <row r="54">
      <c r="A54" s="4" t="inlineStr">
        <is>
          <t>Financing Receivable, Net</t>
        </is>
      </c>
      <c r="B54" s="5" t="n">
        <v>23143</v>
      </c>
      <c r="C54" s="5" t="n">
        <v>1645</v>
      </c>
    </row>
    <row r="55">
      <c r="A55" s="4" t="inlineStr">
        <is>
          <t>Commercial [Member]</t>
        </is>
      </c>
    </row>
    <row r="56">
      <c r="A56" s="3" t="inlineStr">
        <is>
          <t>Accounts, Notes, Loans and Financing Receivable [Line Items]</t>
        </is>
      </c>
    </row>
    <row r="57">
      <c r="A57" s="4" t="inlineStr">
        <is>
          <t>Financing Receivable, Net</t>
        </is>
      </c>
      <c r="B57" s="5" t="n">
        <v>1222180</v>
      </c>
      <c r="C57" s="5" t="n">
        <v>579911</v>
      </c>
    </row>
    <row r="58">
      <c r="A58" s="4" t="inlineStr">
        <is>
          <t>Commercial [Member] | Unclassified [Member]</t>
        </is>
      </c>
    </row>
    <row r="59">
      <c r="A59" s="3" t="inlineStr">
        <is>
          <t>Accounts, Notes, Loans and Financing Receivable [Line Items]</t>
        </is>
      </c>
    </row>
    <row r="60">
      <c r="A60" s="4" t="inlineStr">
        <is>
          <t>Financing Receivable, Net</t>
        </is>
      </c>
      <c r="B60" s="5" t="n">
        <v>1188604</v>
      </c>
      <c r="C60" s="5" t="n">
        <v>548012</v>
      </c>
    </row>
    <row r="61">
      <c r="A61" s="4" t="inlineStr">
        <is>
          <t>Commercial [Member] | Special Mention [Member]</t>
        </is>
      </c>
    </row>
    <row r="62">
      <c r="A62" s="3" t="inlineStr">
        <is>
          <t>Accounts, Notes, Loans and Financing Receivable [Line Items]</t>
        </is>
      </c>
    </row>
    <row r="63">
      <c r="A63" s="4" t="inlineStr">
        <is>
          <t>Financing Receivable, Net</t>
        </is>
      </c>
      <c r="B63" s="5" t="n">
        <v>24618</v>
      </c>
      <c r="C63" s="5" t="n">
        <v>24162</v>
      </c>
    </row>
    <row r="64">
      <c r="A64" s="4" t="inlineStr">
        <is>
          <t>Commercial [Member] | Substandard [Member]</t>
        </is>
      </c>
    </row>
    <row r="65">
      <c r="A65" s="3" t="inlineStr">
        <is>
          <t>Accounts, Notes, Loans and Financing Receivable [Line Items]</t>
        </is>
      </c>
    </row>
    <row r="66">
      <c r="A66" s="4" t="inlineStr">
        <is>
          <t>Financing Receivable, Net</t>
        </is>
      </c>
      <c r="B66" s="5" t="n">
        <v>8958</v>
      </c>
      <c r="C66" s="5" t="n">
        <v>7737</v>
      </c>
    </row>
    <row r="67">
      <c r="A67" s="4" t="inlineStr">
        <is>
          <t>Commercial [Member] | Total Classified [Member]</t>
        </is>
      </c>
    </row>
    <row r="68">
      <c r="A68" s="3" t="inlineStr">
        <is>
          <t>Accounts, Notes, Loans and Financing Receivable [Line Items]</t>
        </is>
      </c>
    </row>
    <row r="69">
      <c r="A69" s="4" t="inlineStr">
        <is>
          <t>Financing Receivable, Net</t>
        </is>
      </c>
      <c r="B69" s="5" t="n">
        <v>8958</v>
      </c>
      <c r="C69" s="5" t="n">
        <v>7737</v>
      </c>
    </row>
    <row r="70">
      <c r="A70" s="4" t="inlineStr">
        <is>
          <t>Home Equity and Improvement [Member]</t>
        </is>
      </c>
    </row>
    <row r="71">
      <c r="A71" s="3" t="inlineStr">
        <is>
          <t>Accounts, Notes, Loans and Financing Receivable [Line Items]</t>
        </is>
      </c>
    </row>
    <row r="72">
      <c r="A72" s="4" t="inlineStr">
        <is>
          <t>Financing Receivable, Net</t>
        </is>
      </c>
      <c r="B72" s="5" t="n">
        <v>276246</v>
      </c>
      <c r="C72" s="5" t="n">
        <v>123722</v>
      </c>
    </row>
    <row r="73">
      <c r="A73" s="4" t="inlineStr">
        <is>
          <t>Home Equity and Improvement [Member] | Unclassified [Member]</t>
        </is>
      </c>
    </row>
    <row r="74">
      <c r="A74" s="3" t="inlineStr">
        <is>
          <t>Accounts, Notes, Loans and Financing Receivable [Line Items]</t>
        </is>
      </c>
    </row>
    <row r="75">
      <c r="A75" s="4" t="inlineStr">
        <is>
          <t>Financing Receivable, Net</t>
        </is>
      </c>
      <c r="B75" s="5" t="n">
        <v>275831</v>
      </c>
      <c r="C75" s="5" t="n">
        <v>123407</v>
      </c>
    </row>
    <row r="76">
      <c r="A76" s="4" t="inlineStr">
        <is>
          <t>Home Equity and Improvement [Member] | Substandard [Member]</t>
        </is>
      </c>
    </row>
    <row r="77">
      <c r="A77" s="3" t="inlineStr">
        <is>
          <t>Accounts, Notes, Loans and Financing Receivable [Line Items]</t>
        </is>
      </c>
    </row>
    <row r="78">
      <c r="A78" s="4" t="inlineStr">
        <is>
          <t>Financing Receivable, Net</t>
        </is>
      </c>
      <c r="B78" s="5" t="n">
        <v>415</v>
      </c>
      <c r="C78" s="5" t="n">
        <v>315</v>
      </c>
    </row>
    <row r="79">
      <c r="A79" s="4" t="inlineStr">
        <is>
          <t>Home Equity and Improvement [Member] | Total Classified [Member]</t>
        </is>
      </c>
    </row>
    <row r="80">
      <c r="A80" s="3" t="inlineStr">
        <is>
          <t>Accounts, Notes, Loans and Financing Receivable [Line Items]</t>
        </is>
      </c>
    </row>
    <row r="81">
      <c r="A81" s="4" t="inlineStr">
        <is>
          <t>Financing Receivable, Net</t>
        </is>
      </c>
      <c r="B81" s="5" t="n">
        <v>415</v>
      </c>
      <c r="C81" s="5" t="n">
        <v>315</v>
      </c>
    </row>
    <row r="82">
      <c r="A82" s="4" t="inlineStr">
        <is>
          <t>PCD [Member]</t>
        </is>
      </c>
    </row>
    <row r="83">
      <c r="A83" s="3" t="inlineStr">
        <is>
          <t>Accounts, Notes, Loans and Financing Receivable [Line Items]</t>
        </is>
      </c>
    </row>
    <row r="84">
      <c r="A84" s="4" t="inlineStr">
        <is>
          <t>Financing Receivable, Net</t>
        </is>
      </c>
      <c r="B84" s="5" t="n">
        <v>75063</v>
      </c>
    </row>
    <row r="85">
      <c r="A85" s="4" t="inlineStr">
        <is>
          <t>PCD [Member] | Unclassified [Member]</t>
        </is>
      </c>
    </row>
    <row r="86">
      <c r="A86" s="3" t="inlineStr">
        <is>
          <t>Accounts, Notes, Loans and Financing Receivable [Line Items]</t>
        </is>
      </c>
    </row>
    <row r="87">
      <c r="A87" s="4" t="inlineStr">
        <is>
          <t>Financing Receivable, Net</t>
        </is>
      </c>
      <c r="B87" s="5" t="n">
        <v>28867</v>
      </c>
    </row>
    <row r="88">
      <c r="A88" s="4" t="inlineStr">
        <is>
          <t>PCD [Member] | Special Mention [Member]</t>
        </is>
      </c>
    </row>
    <row r="89">
      <c r="A89" s="3" t="inlineStr">
        <is>
          <t>Accounts, Notes, Loans and Financing Receivable [Line Items]</t>
        </is>
      </c>
    </row>
    <row r="90">
      <c r="A90" s="4" t="inlineStr">
        <is>
          <t>Financing Receivable, Net</t>
        </is>
      </c>
      <c r="B90" s="5" t="n">
        <v>11442</v>
      </c>
    </row>
    <row r="91">
      <c r="A91" s="4" t="inlineStr">
        <is>
          <t>PCD [Member] | Substandard [Member]</t>
        </is>
      </c>
    </row>
    <row r="92">
      <c r="A92" s="3" t="inlineStr">
        <is>
          <t>Accounts, Notes, Loans and Financing Receivable [Line Items]</t>
        </is>
      </c>
    </row>
    <row r="93">
      <c r="A93" s="4" t="inlineStr">
        <is>
          <t>Financing Receivable, Net</t>
        </is>
      </c>
      <c r="B93" s="5" t="n">
        <v>34754</v>
      </c>
    </row>
    <row r="94">
      <c r="A94" s="4" t="inlineStr">
        <is>
          <t>PCD [Member] | Total Classified [Member]</t>
        </is>
      </c>
    </row>
    <row r="95">
      <c r="A95" s="3" t="inlineStr">
        <is>
          <t>Accounts, Notes, Loans and Financing Receivable [Line Items]</t>
        </is>
      </c>
    </row>
    <row r="96">
      <c r="A96" s="4" t="inlineStr">
        <is>
          <t>Financing Receivable, Net</t>
        </is>
      </c>
      <c r="B96" s="5" t="n">
        <v>34754</v>
      </c>
    </row>
    <row r="97">
      <c r="A97" s="4" t="inlineStr">
        <is>
          <t>Consumer Finance [Member]</t>
        </is>
      </c>
    </row>
    <row r="98">
      <c r="A98" s="3" t="inlineStr">
        <is>
          <t>Accounts, Notes, Loans and Financing Receivable [Line Items]</t>
        </is>
      </c>
    </row>
    <row r="99">
      <c r="A99" s="4" t="inlineStr">
        <is>
          <t>Financing Receivable, Net</t>
        </is>
      </c>
      <c r="B99" s="5" t="n">
        <v>129144</v>
      </c>
      <c r="C99" s="5" t="n">
        <v>37836</v>
      </c>
    </row>
    <row r="100">
      <c r="A100" s="4" t="inlineStr">
        <is>
          <t>Consumer Finance [Member] | Unclassified [Member]</t>
        </is>
      </c>
    </row>
    <row r="101">
      <c r="A101" s="3" t="inlineStr">
        <is>
          <t>Accounts, Notes, Loans and Financing Receivable [Line Items]</t>
        </is>
      </c>
    </row>
    <row r="102">
      <c r="A102" s="4" t="inlineStr">
        <is>
          <t>Financing Receivable, Net</t>
        </is>
      </c>
      <c r="B102" s="5" t="n">
        <v>129025</v>
      </c>
      <c r="C102" s="5" t="n">
        <v>37816</v>
      </c>
    </row>
    <row r="103">
      <c r="A103" s="4" t="inlineStr">
        <is>
          <t>Consumer Finance [Member] | Substandard [Member]</t>
        </is>
      </c>
    </row>
    <row r="104">
      <c r="A104" s="3" t="inlineStr">
        <is>
          <t>Accounts, Notes, Loans and Financing Receivable [Line Items]</t>
        </is>
      </c>
    </row>
    <row r="105">
      <c r="A105" s="4" t="inlineStr">
        <is>
          <t>Financing Receivable, Net</t>
        </is>
      </c>
      <c r="B105" s="5" t="n">
        <v>119</v>
      </c>
      <c r="C105" s="5" t="n">
        <v>20</v>
      </c>
    </row>
    <row r="106">
      <c r="A106" s="4" t="inlineStr">
        <is>
          <t>Consumer Finance [Member] | Total Classified [Member]</t>
        </is>
      </c>
    </row>
    <row r="107">
      <c r="A107" s="3" t="inlineStr">
        <is>
          <t>Accounts, Notes, Loans and Financing Receivable [Line Items]</t>
        </is>
      </c>
    </row>
    <row r="108">
      <c r="A108" s="4" t="inlineStr">
        <is>
          <t>Financing Receivable, Net</t>
        </is>
      </c>
      <c r="B108" s="6" t="n">
        <v>119</v>
      </c>
      <c r="C108" s="6" t="n">
        <v>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mortized Cost Basis of Loans by Credit Quality Indicator and Class of Loans Based on Recent Analysis Performed (Details) - USD ($) $ in Thousands</t>
        </is>
      </c>
      <c r="B1" s="2" t="inlineStr">
        <is>
          <t>Sep. 30, 2020</t>
        </is>
      </c>
      <c r="C1" s="2" t="inlineStr">
        <is>
          <t>Dec. 31, 2019</t>
        </is>
      </c>
    </row>
    <row r="2">
      <c r="A2" s="3" t="inlineStr">
        <is>
          <t>Financing Receivable Recorded Investment [Line Items]</t>
        </is>
      </c>
    </row>
    <row r="3">
      <c r="A3" s="4" t="inlineStr">
        <is>
          <t>Total</t>
        </is>
      </c>
      <c r="B3" s="6" t="n">
        <v>5470548</v>
      </c>
      <c r="C3" s="6" t="n">
        <v>2786693</v>
      </c>
    </row>
    <row r="4">
      <c r="A4" s="4" t="inlineStr">
        <is>
          <t>Residential [Member] | Real Estate [Member]</t>
        </is>
      </c>
    </row>
    <row r="5">
      <c r="A5" s="3" t="inlineStr">
        <is>
          <t>Financing Receivable Recorded Investment [Line Items]</t>
        </is>
      </c>
    </row>
    <row r="6">
      <c r="A6" s="4" t="inlineStr">
        <is>
          <t>2020</t>
        </is>
      </c>
      <c r="B6" s="5" t="n">
        <v>125421</v>
      </c>
    </row>
    <row r="7">
      <c r="A7" s="4" t="inlineStr">
        <is>
          <t>2019</t>
        </is>
      </c>
      <c r="B7" s="5" t="n">
        <v>218510</v>
      </c>
    </row>
    <row r="8">
      <c r="A8" s="4" t="inlineStr">
        <is>
          <t>2018</t>
        </is>
      </c>
      <c r="B8" s="5" t="n">
        <v>154784</v>
      </c>
    </row>
    <row r="9">
      <c r="A9" s="4" t="inlineStr">
        <is>
          <t>2017</t>
        </is>
      </c>
      <c r="B9" s="5" t="n">
        <v>149717</v>
      </c>
    </row>
    <row r="10">
      <c r="A10" s="4" t="inlineStr">
        <is>
          <t>2016</t>
        </is>
      </c>
      <c r="B10" s="5" t="n">
        <v>155759</v>
      </c>
    </row>
    <row r="11">
      <c r="A11" s="4" t="inlineStr">
        <is>
          <t>Prior</t>
        </is>
      </c>
      <c r="B11" s="5" t="n">
        <v>375840</v>
      </c>
    </row>
    <row r="12">
      <c r="A12" s="4" t="inlineStr">
        <is>
          <t>Revolving Loans</t>
        </is>
      </c>
      <c r="B12" s="5" t="n">
        <v>2678</v>
      </c>
    </row>
    <row r="13">
      <c r="A13" s="4" t="inlineStr">
        <is>
          <t>Total</t>
        </is>
      </c>
      <c r="B13" s="5" t="n">
        <v>1182709</v>
      </c>
    </row>
    <row r="14">
      <c r="A14" s="4" t="inlineStr">
        <is>
          <t>Commercial [Member] | Real Estate [Member]</t>
        </is>
      </c>
    </row>
    <row r="15">
      <c r="A15" s="3" t="inlineStr">
        <is>
          <t>Financing Receivable Recorded Investment [Line Items]</t>
        </is>
      </c>
    </row>
    <row r="16">
      <c r="A16" s="4" t="inlineStr">
        <is>
          <t>2020</t>
        </is>
      </c>
      <c r="B16" s="5" t="n">
        <v>395987</v>
      </c>
    </row>
    <row r="17">
      <c r="A17" s="4" t="inlineStr">
        <is>
          <t>2019</t>
        </is>
      </c>
      <c r="B17" s="5" t="n">
        <v>457620</v>
      </c>
    </row>
    <row r="18">
      <c r="A18" s="4" t="inlineStr">
        <is>
          <t>2018</t>
        </is>
      </c>
      <c r="B18" s="5" t="n">
        <v>354415</v>
      </c>
    </row>
    <row r="19">
      <c r="A19" s="4" t="inlineStr">
        <is>
          <t>2017</t>
        </is>
      </c>
      <c r="B19" s="5" t="n">
        <v>370191</v>
      </c>
    </row>
    <row r="20">
      <c r="A20" s="4" t="inlineStr">
        <is>
          <t>2016</t>
        </is>
      </c>
      <c r="B20" s="5" t="n">
        <v>227480</v>
      </c>
    </row>
    <row r="21">
      <c r="A21" s="4" t="inlineStr">
        <is>
          <t>Prior</t>
        </is>
      </c>
      <c r="B21" s="5" t="n">
        <v>480147</v>
      </c>
    </row>
    <row r="22">
      <c r="A22" s="4" t="inlineStr">
        <is>
          <t>Revolving Loans</t>
        </is>
      </c>
      <c r="B22" s="5" t="n">
        <v>19480</v>
      </c>
    </row>
    <row r="23">
      <c r="A23" s="4" t="inlineStr">
        <is>
          <t>Total</t>
        </is>
      </c>
      <c r="B23" s="5" t="n">
        <v>2305320</v>
      </c>
    </row>
    <row r="24">
      <c r="A24" s="4" t="inlineStr">
        <is>
          <t>Construction [Member] | Real Estate [Member]</t>
        </is>
      </c>
    </row>
    <row r="25">
      <c r="A25" s="3" t="inlineStr">
        <is>
          <t>Financing Receivable Recorded Investment [Line Items]</t>
        </is>
      </c>
    </row>
    <row r="26">
      <c r="A26" s="4" t="inlineStr">
        <is>
          <t>2020</t>
        </is>
      </c>
      <c r="B26" s="5" t="n">
        <v>172703</v>
      </c>
    </row>
    <row r="27">
      <c r="A27" s="4" t="inlineStr">
        <is>
          <t>2019</t>
        </is>
      </c>
      <c r="B27" s="5" t="n">
        <v>64944</v>
      </c>
    </row>
    <row r="28">
      <c r="A28" s="4" t="inlineStr">
        <is>
          <t>2018</t>
        </is>
      </c>
      <c r="B28" s="5" t="n">
        <v>26465</v>
      </c>
    </row>
    <row r="29">
      <c r="A29" s="4" t="inlineStr">
        <is>
          <t>2017</t>
        </is>
      </c>
      <c r="B29" s="5" t="n">
        <v>11727</v>
      </c>
    </row>
    <row r="30">
      <c r="A30" s="4" t="inlineStr">
        <is>
          <t>2016</t>
        </is>
      </c>
      <c r="B30" s="5" t="n">
        <v>3898</v>
      </c>
    </row>
    <row r="31">
      <c r="A31" s="4" t="inlineStr">
        <is>
          <t>Prior</t>
        </is>
      </c>
      <c r="B31" s="5" t="n">
        <v>149</v>
      </c>
    </row>
    <row r="32">
      <c r="A32" s="4" t="inlineStr">
        <is>
          <t>Total</t>
        </is>
      </c>
      <c r="B32" s="5" t="n">
        <v>279886</v>
      </c>
    </row>
    <row r="33">
      <c r="A33" s="4" t="inlineStr">
        <is>
          <t>Commercial [Member] | Other Loans [Member]</t>
        </is>
      </c>
    </row>
    <row r="34">
      <c r="A34" s="3" t="inlineStr">
        <is>
          <t>Financing Receivable Recorded Investment [Line Items]</t>
        </is>
      </c>
    </row>
    <row r="35">
      <c r="A35" s="4" t="inlineStr">
        <is>
          <t>2020</t>
        </is>
      </c>
      <c r="B35" s="5" t="n">
        <v>580012</v>
      </c>
    </row>
    <row r="36">
      <c r="A36" s="4" t="inlineStr">
        <is>
          <t>2019</t>
        </is>
      </c>
      <c r="B36" s="5" t="n">
        <v>161897</v>
      </c>
    </row>
    <row r="37">
      <c r="A37" s="4" t="inlineStr">
        <is>
          <t>2018</t>
        </is>
      </c>
      <c r="B37" s="5" t="n">
        <v>91680</v>
      </c>
    </row>
    <row r="38">
      <c r="A38" s="4" t="inlineStr">
        <is>
          <t>2017</t>
        </is>
      </c>
      <c r="B38" s="5" t="n">
        <v>53746</v>
      </c>
    </row>
    <row r="39">
      <c r="A39" s="4" t="inlineStr">
        <is>
          <t>2016</t>
        </is>
      </c>
      <c r="B39" s="5" t="n">
        <v>26440</v>
      </c>
    </row>
    <row r="40">
      <c r="A40" s="4" t="inlineStr">
        <is>
          <t>Prior</t>
        </is>
      </c>
      <c r="B40" s="5" t="n">
        <v>36405</v>
      </c>
    </row>
    <row r="41">
      <c r="A41" s="4" t="inlineStr">
        <is>
          <t>Revolving Loans</t>
        </is>
      </c>
      <c r="B41" s="5" t="n">
        <v>272000</v>
      </c>
    </row>
    <row r="42">
      <c r="A42" s="4" t="inlineStr">
        <is>
          <t>Total</t>
        </is>
      </c>
      <c r="B42" s="5" t="n">
        <v>1222180</v>
      </c>
    </row>
    <row r="43">
      <c r="A43" s="4" t="inlineStr">
        <is>
          <t>Home Equity and Improvement [Member] | Other Loans [Member]</t>
        </is>
      </c>
    </row>
    <row r="44">
      <c r="A44" s="3" t="inlineStr">
        <is>
          <t>Financing Receivable Recorded Investment [Line Items]</t>
        </is>
      </c>
    </row>
    <row r="45">
      <c r="A45" s="4" t="inlineStr">
        <is>
          <t>2020</t>
        </is>
      </c>
      <c r="B45" s="5" t="n">
        <v>5088</v>
      </c>
    </row>
    <row r="46">
      <c r="A46" s="4" t="inlineStr">
        <is>
          <t>2019</t>
        </is>
      </c>
      <c r="B46" s="5" t="n">
        <v>8274</v>
      </c>
    </row>
    <row r="47">
      <c r="A47" s="4" t="inlineStr">
        <is>
          <t>2018</t>
        </is>
      </c>
      <c r="B47" s="5" t="n">
        <v>4911</v>
      </c>
    </row>
    <row r="48">
      <c r="A48" s="4" t="inlineStr">
        <is>
          <t>2017</t>
        </is>
      </c>
      <c r="B48" s="5" t="n">
        <v>8633</v>
      </c>
    </row>
    <row r="49">
      <c r="A49" s="4" t="inlineStr">
        <is>
          <t>2016</t>
        </is>
      </c>
      <c r="B49" s="5" t="n">
        <v>8530</v>
      </c>
    </row>
    <row r="50">
      <c r="A50" s="4" t="inlineStr">
        <is>
          <t>Prior</t>
        </is>
      </c>
      <c r="B50" s="5" t="n">
        <v>32114</v>
      </c>
    </row>
    <row r="51">
      <c r="A51" s="4" t="inlineStr">
        <is>
          <t>Revolving Loans</t>
        </is>
      </c>
      <c r="B51" s="5" t="n">
        <v>208696</v>
      </c>
    </row>
    <row r="52">
      <c r="A52" s="4" t="inlineStr">
        <is>
          <t>Total</t>
        </is>
      </c>
      <c r="B52" s="5" t="n">
        <v>276246</v>
      </c>
    </row>
    <row r="53">
      <c r="A53" s="4" t="inlineStr">
        <is>
          <t>Consumer Finance [Member] | Other Loans [Member]</t>
        </is>
      </c>
    </row>
    <row r="54">
      <c r="A54" s="3" t="inlineStr">
        <is>
          <t>Financing Receivable Recorded Investment [Line Items]</t>
        </is>
      </c>
    </row>
    <row r="55">
      <c r="A55" s="4" t="inlineStr">
        <is>
          <t>2020</t>
        </is>
      </c>
      <c r="B55" s="5" t="n">
        <v>36335</v>
      </c>
    </row>
    <row r="56">
      <c r="A56" s="4" t="inlineStr">
        <is>
          <t>2019</t>
        </is>
      </c>
      <c r="B56" s="5" t="n">
        <v>41351</v>
      </c>
    </row>
    <row r="57">
      <c r="A57" s="4" t="inlineStr">
        <is>
          <t>2018</t>
        </is>
      </c>
      <c r="B57" s="5" t="n">
        <v>22430</v>
      </c>
    </row>
    <row r="58">
      <c r="A58" s="4" t="inlineStr">
        <is>
          <t>2017</t>
        </is>
      </c>
      <c r="B58" s="5" t="n">
        <v>12651</v>
      </c>
    </row>
    <row r="59">
      <c r="A59" s="4" t="inlineStr">
        <is>
          <t>2016</t>
        </is>
      </c>
      <c r="B59" s="5" t="n">
        <v>5520</v>
      </c>
    </row>
    <row r="60">
      <c r="A60" s="4" t="inlineStr">
        <is>
          <t>Prior</t>
        </is>
      </c>
      <c r="B60" s="5" t="n">
        <v>3622</v>
      </c>
    </row>
    <row r="61">
      <c r="A61" s="4" t="inlineStr">
        <is>
          <t>Revolving Loans</t>
        </is>
      </c>
      <c r="B61" s="5" t="n">
        <v>7235</v>
      </c>
    </row>
    <row r="62">
      <c r="A62" s="4" t="inlineStr">
        <is>
          <t>Total</t>
        </is>
      </c>
      <c r="B62" s="5" t="n">
        <v>129144</v>
      </c>
    </row>
    <row r="63">
      <c r="A63" s="4" t="inlineStr">
        <is>
          <t>PCD [Member] | Other Loans [Member]</t>
        </is>
      </c>
    </row>
    <row r="64">
      <c r="A64" s="3" t="inlineStr">
        <is>
          <t>Financing Receivable Recorded Investment [Line Items]</t>
        </is>
      </c>
    </row>
    <row r="65">
      <c r="A65" s="4" t="inlineStr">
        <is>
          <t>2020</t>
        </is>
      </c>
      <c r="B65" s="5" t="n">
        <v>6465</v>
      </c>
    </row>
    <row r="66">
      <c r="A66" s="4" t="inlineStr">
        <is>
          <t>2019</t>
        </is>
      </c>
      <c r="B66" s="5" t="n">
        <v>516</v>
      </c>
    </row>
    <row r="67">
      <c r="A67" s="4" t="inlineStr">
        <is>
          <t>2018</t>
        </is>
      </c>
      <c r="B67" s="5" t="n">
        <v>2083</v>
      </c>
    </row>
    <row r="68">
      <c r="A68" s="4" t="inlineStr">
        <is>
          <t>2017</t>
        </is>
      </c>
      <c r="B68" s="5" t="n">
        <v>18679</v>
      </c>
    </row>
    <row r="69">
      <c r="A69" s="4" t="inlineStr">
        <is>
          <t>2016</t>
        </is>
      </c>
      <c r="B69" s="5" t="n">
        <v>5934</v>
      </c>
    </row>
    <row r="70">
      <c r="A70" s="4" t="inlineStr">
        <is>
          <t>Prior</t>
        </is>
      </c>
      <c r="B70" s="5" t="n">
        <v>26753</v>
      </c>
    </row>
    <row r="71">
      <c r="A71" s="4" t="inlineStr">
        <is>
          <t>Revolving Loans</t>
        </is>
      </c>
      <c r="B71" s="5" t="n">
        <v>14633</v>
      </c>
    </row>
    <row r="72">
      <c r="A72" s="4" t="inlineStr">
        <is>
          <t>Total</t>
        </is>
      </c>
      <c r="B72" s="5" t="n">
        <v>75063</v>
      </c>
    </row>
    <row r="73">
      <c r="A73" s="4" t="inlineStr">
        <is>
          <t>Pass [Member] | Residential [Member] | Real Estate [Member]</t>
        </is>
      </c>
    </row>
    <row r="74">
      <c r="A74" s="3" t="inlineStr">
        <is>
          <t>Financing Receivable Recorded Investment [Line Items]</t>
        </is>
      </c>
    </row>
    <row r="75">
      <c r="A75" s="4" t="inlineStr">
        <is>
          <t>2020</t>
        </is>
      </c>
      <c r="B75" s="5" t="n">
        <v>125421</v>
      </c>
    </row>
    <row r="76">
      <c r="A76" s="4" t="inlineStr">
        <is>
          <t>2019</t>
        </is>
      </c>
      <c r="B76" s="5" t="n">
        <v>218510</v>
      </c>
    </row>
    <row r="77">
      <c r="A77" s="4" t="inlineStr">
        <is>
          <t>2018</t>
        </is>
      </c>
      <c r="B77" s="5" t="n">
        <v>154561</v>
      </c>
    </row>
    <row r="78">
      <c r="A78" s="4" t="inlineStr">
        <is>
          <t>2017</t>
        </is>
      </c>
      <c r="B78" s="5" t="n">
        <v>149717</v>
      </c>
    </row>
    <row r="79">
      <c r="A79" s="4" t="inlineStr">
        <is>
          <t>2016</t>
        </is>
      </c>
      <c r="B79" s="5" t="n">
        <v>155430</v>
      </c>
    </row>
    <row r="80">
      <c r="A80" s="4" t="inlineStr">
        <is>
          <t>Prior</t>
        </is>
      </c>
      <c r="B80" s="5" t="n">
        <v>373173</v>
      </c>
    </row>
    <row r="81">
      <c r="A81" s="4" t="inlineStr">
        <is>
          <t>Revolving Loans</t>
        </is>
      </c>
      <c r="B81" s="5" t="n">
        <v>2678</v>
      </c>
    </row>
    <row r="82">
      <c r="A82" s="4" t="inlineStr">
        <is>
          <t>Total</t>
        </is>
      </c>
      <c r="B82" s="5" t="n">
        <v>1179490</v>
      </c>
    </row>
    <row r="83">
      <c r="A83" s="4" t="inlineStr">
        <is>
          <t>Pass [Member] | Commercial [Member] | Real Estate [Member]</t>
        </is>
      </c>
    </row>
    <row r="84">
      <c r="A84" s="3" t="inlineStr">
        <is>
          <t>Financing Receivable Recorded Investment [Line Items]</t>
        </is>
      </c>
    </row>
    <row r="85">
      <c r="A85" s="4" t="inlineStr">
        <is>
          <t>2020</t>
        </is>
      </c>
      <c r="B85" s="5" t="n">
        <v>389956</v>
      </c>
    </row>
    <row r="86">
      <c r="A86" s="4" t="inlineStr">
        <is>
          <t>2019</t>
        </is>
      </c>
      <c r="B86" s="5" t="n">
        <v>450107</v>
      </c>
    </row>
    <row r="87">
      <c r="A87" s="4" t="inlineStr">
        <is>
          <t>2018</t>
        </is>
      </c>
      <c r="B87" s="5" t="n">
        <v>326896</v>
      </c>
    </row>
    <row r="88">
      <c r="A88" s="4" t="inlineStr">
        <is>
          <t>2017</t>
        </is>
      </c>
      <c r="B88" s="5" t="n">
        <v>324772</v>
      </c>
    </row>
    <row r="89">
      <c r="A89" s="4" t="inlineStr">
        <is>
          <t>2016</t>
        </is>
      </c>
      <c r="B89" s="5" t="n">
        <v>215844</v>
      </c>
    </row>
    <row r="90">
      <c r="A90" s="4" t="inlineStr">
        <is>
          <t>Prior</t>
        </is>
      </c>
      <c r="B90" s="5" t="n">
        <v>441861</v>
      </c>
    </row>
    <row r="91">
      <c r="A91" s="4" t="inlineStr">
        <is>
          <t>Revolving Loans</t>
        </is>
      </c>
      <c r="B91" s="5" t="n">
        <v>16232</v>
      </c>
    </row>
    <row r="92">
      <c r="A92" s="4" t="inlineStr">
        <is>
          <t>Total</t>
        </is>
      </c>
      <c r="B92" s="5" t="n">
        <v>2165668</v>
      </c>
    </row>
    <row r="93">
      <c r="A93" s="4" t="inlineStr">
        <is>
          <t>Pass [Member] | Construction [Member] | Real Estate [Member]</t>
        </is>
      </c>
    </row>
    <row r="94">
      <c r="A94" s="3" t="inlineStr">
        <is>
          <t>Financing Receivable Recorded Investment [Line Items]</t>
        </is>
      </c>
    </row>
    <row r="95">
      <c r="A95" s="4" t="inlineStr">
        <is>
          <t>2020</t>
        </is>
      </c>
      <c r="B95" s="5" t="n">
        <v>160203</v>
      </c>
    </row>
    <row r="96">
      <c r="A96" s="4" t="inlineStr">
        <is>
          <t>2019</t>
        </is>
      </c>
      <c r="B96" s="5" t="n">
        <v>64944</v>
      </c>
    </row>
    <row r="97">
      <c r="A97" s="4" t="inlineStr">
        <is>
          <t>2018</t>
        </is>
      </c>
      <c r="B97" s="5" t="n">
        <v>15822</v>
      </c>
    </row>
    <row r="98">
      <c r="A98" s="4" t="inlineStr">
        <is>
          <t>2017</t>
        </is>
      </c>
      <c r="B98" s="5" t="n">
        <v>11727</v>
      </c>
    </row>
    <row r="99">
      <c r="A99" s="4" t="inlineStr">
        <is>
          <t>2016</t>
        </is>
      </c>
      <c r="B99" s="5" t="n">
        <v>3898</v>
      </c>
    </row>
    <row r="100">
      <c r="A100" s="4" t="inlineStr">
        <is>
          <t>Prior</t>
        </is>
      </c>
      <c r="B100" s="5" t="n">
        <v>149</v>
      </c>
    </row>
    <row r="101">
      <c r="A101" s="4" t="inlineStr">
        <is>
          <t>Total</t>
        </is>
      </c>
      <c r="B101" s="5" t="n">
        <v>256743</v>
      </c>
    </row>
    <row r="102">
      <c r="A102" s="4" t="inlineStr">
        <is>
          <t>Pass [Member] | Commercial [Member] | Other Loans [Member]</t>
        </is>
      </c>
    </row>
    <row r="103">
      <c r="A103" s="3" t="inlineStr">
        <is>
          <t>Financing Receivable Recorded Investment [Line Items]</t>
        </is>
      </c>
    </row>
    <row r="104">
      <c r="A104" s="4" t="inlineStr">
        <is>
          <t>2020</t>
        </is>
      </c>
      <c r="B104" s="5" t="n">
        <v>578907</v>
      </c>
    </row>
    <row r="105">
      <c r="A105" s="4" t="inlineStr">
        <is>
          <t>2019</t>
        </is>
      </c>
      <c r="B105" s="5" t="n">
        <v>159783</v>
      </c>
    </row>
    <row r="106">
      <c r="A106" s="4" t="inlineStr">
        <is>
          <t>2018</t>
        </is>
      </c>
      <c r="B106" s="5" t="n">
        <v>88449</v>
      </c>
    </row>
    <row r="107">
      <c r="A107" s="4" t="inlineStr">
        <is>
          <t>2017</t>
        </is>
      </c>
      <c r="B107" s="5" t="n">
        <v>50745</v>
      </c>
    </row>
    <row r="108">
      <c r="A108" s="4" t="inlineStr">
        <is>
          <t>2016</t>
        </is>
      </c>
      <c r="B108" s="5" t="n">
        <v>26127</v>
      </c>
    </row>
    <row r="109">
      <c r="A109" s="4" t="inlineStr">
        <is>
          <t>Prior</t>
        </is>
      </c>
      <c r="B109" s="5" t="n">
        <v>29800</v>
      </c>
    </row>
    <row r="110">
      <c r="A110" s="4" t="inlineStr">
        <is>
          <t>Revolving Loans</t>
        </is>
      </c>
      <c r="B110" s="5" t="n">
        <v>254793</v>
      </c>
    </row>
    <row r="111">
      <c r="A111" s="4" t="inlineStr">
        <is>
          <t>Total</t>
        </is>
      </c>
      <c r="B111" s="5" t="n">
        <v>1188604</v>
      </c>
    </row>
    <row r="112">
      <c r="A112" s="4" t="inlineStr">
        <is>
          <t>Pass [Member] | Home Equity and Improvement [Member] | Other Loans [Member]</t>
        </is>
      </c>
    </row>
    <row r="113">
      <c r="A113" s="3" t="inlineStr">
        <is>
          <t>Financing Receivable Recorded Investment [Line Items]</t>
        </is>
      </c>
    </row>
    <row r="114">
      <c r="A114" s="4" t="inlineStr">
        <is>
          <t>2020</t>
        </is>
      </c>
      <c r="B114" s="5" t="n">
        <v>5088</v>
      </c>
    </row>
    <row r="115">
      <c r="A115" s="4" t="inlineStr">
        <is>
          <t>2019</t>
        </is>
      </c>
      <c r="B115" s="5" t="n">
        <v>8274</v>
      </c>
    </row>
    <row r="116">
      <c r="A116" s="4" t="inlineStr">
        <is>
          <t>2018</t>
        </is>
      </c>
      <c r="B116" s="5" t="n">
        <v>4911</v>
      </c>
    </row>
    <row r="117">
      <c r="A117" s="4" t="inlineStr">
        <is>
          <t>2017</t>
        </is>
      </c>
      <c r="B117" s="5" t="n">
        <v>8633</v>
      </c>
    </row>
    <row r="118">
      <c r="A118" s="4" t="inlineStr">
        <is>
          <t>2016</t>
        </is>
      </c>
      <c r="B118" s="5" t="n">
        <v>8530</v>
      </c>
    </row>
    <row r="119">
      <c r="A119" s="4" t="inlineStr">
        <is>
          <t>Prior</t>
        </is>
      </c>
      <c r="B119" s="5" t="n">
        <v>31999</v>
      </c>
    </row>
    <row r="120">
      <c r="A120" s="4" t="inlineStr">
        <is>
          <t>Revolving Loans</t>
        </is>
      </c>
      <c r="B120" s="5" t="n">
        <v>208396</v>
      </c>
    </row>
    <row r="121">
      <c r="A121" s="4" t="inlineStr">
        <is>
          <t>Total</t>
        </is>
      </c>
      <c r="B121" s="5" t="n">
        <v>275831</v>
      </c>
    </row>
    <row r="122">
      <c r="A122" s="4" t="inlineStr">
        <is>
          <t>Pass [Member] | Consumer Finance [Member] | Other Loans [Member]</t>
        </is>
      </c>
    </row>
    <row r="123">
      <c r="A123" s="3" t="inlineStr">
        <is>
          <t>Financing Receivable Recorded Investment [Line Items]</t>
        </is>
      </c>
    </row>
    <row r="124">
      <c r="A124" s="4" t="inlineStr">
        <is>
          <t>2020</t>
        </is>
      </c>
      <c r="B124" s="5" t="n">
        <v>36327</v>
      </c>
    </row>
    <row r="125">
      <c r="A125" s="4" t="inlineStr">
        <is>
          <t>2019</t>
        </is>
      </c>
      <c r="B125" s="5" t="n">
        <v>41252</v>
      </c>
    </row>
    <row r="126">
      <c r="A126" s="4" t="inlineStr">
        <is>
          <t>2018</t>
        </is>
      </c>
      <c r="B126" s="5" t="n">
        <v>22426</v>
      </c>
    </row>
    <row r="127">
      <c r="A127" s="4" t="inlineStr">
        <is>
          <t>2017</t>
        </is>
      </c>
      <c r="B127" s="5" t="n">
        <v>12651</v>
      </c>
    </row>
    <row r="128">
      <c r="A128" s="4" t="inlineStr">
        <is>
          <t>2016</t>
        </is>
      </c>
      <c r="B128" s="5" t="n">
        <v>5512</v>
      </c>
    </row>
    <row r="129">
      <c r="A129" s="4" t="inlineStr">
        <is>
          <t>Prior</t>
        </is>
      </c>
      <c r="B129" s="5" t="n">
        <v>3622</v>
      </c>
    </row>
    <row r="130">
      <c r="A130" s="4" t="inlineStr">
        <is>
          <t>Revolving Loans</t>
        </is>
      </c>
      <c r="B130" s="5" t="n">
        <v>7235</v>
      </c>
    </row>
    <row r="131">
      <c r="A131" s="4" t="inlineStr">
        <is>
          <t>Total</t>
        </is>
      </c>
      <c r="B131" s="5" t="n">
        <v>129025</v>
      </c>
    </row>
    <row r="132">
      <c r="A132" s="4" t="inlineStr">
        <is>
          <t>Pass [Member] | PCD [Member] | Other Loans [Member]</t>
        </is>
      </c>
    </row>
    <row r="133">
      <c r="A133" s="3" t="inlineStr">
        <is>
          <t>Financing Receivable Recorded Investment [Line Items]</t>
        </is>
      </c>
    </row>
    <row r="134">
      <c r="A134" s="4" t="inlineStr">
        <is>
          <t>2020</t>
        </is>
      </c>
      <c r="B134" s="5" t="n">
        <v>6465</v>
      </c>
    </row>
    <row r="135">
      <c r="A135" s="4" t="inlineStr">
        <is>
          <t>2019</t>
        </is>
      </c>
      <c r="B135" s="5" t="n">
        <v>314</v>
      </c>
    </row>
    <row r="136">
      <c r="A136" s="4" t="inlineStr">
        <is>
          <t>2018</t>
        </is>
      </c>
      <c r="B136" s="5" t="n">
        <v>685</v>
      </c>
    </row>
    <row r="137">
      <c r="A137" s="4" t="inlineStr">
        <is>
          <t>2017</t>
        </is>
      </c>
      <c r="B137" s="5" t="n">
        <v>588</v>
      </c>
    </row>
    <row r="138">
      <c r="A138" s="4" t="inlineStr">
        <is>
          <t>2016</t>
        </is>
      </c>
      <c r="B138" s="5" t="n">
        <v>1961</v>
      </c>
    </row>
    <row r="139">
      <c r="A139" s="4" t="inlineStr">
        <is>
          <t>Prior</t>
        </is>
      </c>
      <c r="B139" s="5" t="n">
        <v>17547</v>
      </c>
    </row>
    <row r="140">
      <c r="A140" s="4" t="inlineStr">
        <is>
          <t>Revolving Loans</t>
        </is>
      </c>
      <c r="B140" s="5" t="n">
        <v>1307</v>
      </c>
    </row>
    <row r="141">
      <c r="A141" s="4" t="inlineStr">
        <is>
          <t>Total</t>
        </is>
      </c>
      <c r="B141" s="5" t="n">
        <v>28867</v>
      </c>
    </row>
    <row r="142">
      <c r="A142" s="4" t="inlineStr">
        <is>
          <t>Special Mention [Member]</t>
        </is>
      </c>
    </row>
    <row r="143">
      <c r="A143" s="3" t="inlineStr">
        <is>
          <t>Financing Receivable Recorded Investment [Line Items]</t>
        </is>
      </c>
    </row>
    <row r="144">
      <c r="A144" s="4" t="inlineStr">
        <is>
          <t>Total</t>
        </is>
      </c>
      <c r="B144" s="5" t="n">
        <v>167482</v>
      </c>
      <c r="C144" s="5" t="n">
        <v>53419</v>
      </c>
    </row>
    <row r="145">
      <c r="A145" s="4" t="inlineStr">
        <is>
          <t>Special Mention [Member] | Residential [Member] | Real Estate [Member]</t>
        </is>
      </c>
    </row>
    <row r="146">
      <c r="A146" s="3" t="inlineStr">
        <is>
          <t>Financing Receivable Recorded Investment [Line Items]</t>
        </is>
      </c>
    </row>
    <row r="147">
      <c r="A147" s="4" t="inlineStr">
        <is>
          <t>2018</t>
        </is>
      </c>
      <c r="B147" s="5" t="n">
        <v>55</v>
      </c>
    </row>
    <row r="148">
      <c r="A148" s="4" t="inlineStr">
        <is>
          <t>2016</t>
        </is>
      </c>
      <c r="B148" s="5" t="n">
        <v>119</v>
      </c>
    </row>
    <row r="149">
      <c r="A149" s="4" t="inlineStr">
        <is>
          <t>Prior</t>
        </is>
      </c>
      <c r="B149" s="5" t="n">
        <v>94</v>
      </c>
    </row>
    <row r="150">
      <c r="A150" s="4" t="inlineStr">
        <is>
          <t>Total</t>
        </is>
      </c>
      <c r="B150" s="5" t="n">
        <v>268</v>
      </c>
    </row>
    <row r="151">
      <c r="A151" s="4" t="inlineStr">
        <is>
          <t>Special Mention [Member] | Commercial [Member] | Real Estate [Member]</t>
        </is>
      </c>
    </row>
    <row r="152">
      <c r="A152" s="3" t="inlineStr">
        <is>
          <t>Financing Receivable Recorded Investment [Line Items]</t>
        </is>
      </c>
    </row>
    <row r="153">
      <c r="A153" s="4" t="inlineStr">
        <is>
          <t>2020</t>
        </is>
      </c>
      <c r="B153" s="5" t="n">
        <v>6031</v>
      </c>
    </row>
    <row r="154">
      <c r="A154" s="4" t="inlineStr">
        <is>
          <t>2019</t>
        </is>
      </c>
      <c r="B154" s="5" t="n">
        <v>7229</v>
      </c>
    </row>
    <row r="155">
      <c r="A155" s="4" t="inlineStr">
        <is>
          <t>2018</t>
        </is>
      </c>
      <c r="B155" s="5" t="n">
        <v>20294</v>
      </c>
    </row>
    <row r="156">
      <c r="A156" s="4" t="inlineStr">
        <is>
          <t>2017</t>
        </is>
      </c>
      <c r="B156" s="5" t="n">
        <v>43354</v>
      </c>
    </row>
    <row r="157">
      <c r="A157" s="4" t="inlineStr">
        <is>
          <t>2016</t>
        </is>
      </c>
      <c r="B157" s="5" t="n">
        <v>10213</v>
      </c>
    </row>
    <row r="158">
      <c r="A158" s="4" t="inlineStr">
        <is>
          <t>Prior</t>
        </is>
      </c>
      <c r="B158" s="5" t="n">
        <v>19893</v>
      </c>
    </row>
    <row r="159">
      <c r="A159" s="4" t="inlineStr">
        <is>
          <t>Revolving Loans</t>
        </is>
      </c>
      <c r="B159" s="5" t="n">
        <v>997</v>
      </c>
    </row>
    <row r="160">
      <c r="A160" s="4" t="inlineStr">
        <is>
          <t>Total</t>
        </is>
      </c>
      <c r="B160" s="5" t="n">
        <v>108011</v>
      </c>
    </row>
    <row r="161">
      <c r="A161" s="4" t="inlineStr">
        <is>
          <t>Special Mention [Member] | Construction [Member] | Real Estate [Member]</t>
        </is>
      </c>
    </row>
    <row r="162">
      <c r="A162" s="3" t="inlineStr">
        <is>
          <t>Financing Receivable Recorded Investment [Line Items]</t>
        </is>
      </c>
    </row>
    <row r="163">
      <c r="A163" s="4" t="inlineStr">
        <is>
          <t>2020</t>
        </is>
      </c>
      <c r="B163" s="5" t="n">
        <v>12500</v>
      </c>
    </row>
    <row r="164">
      <c r="A164" s="4" t="inlineStr">
        <is>
          <t>2018</t>
        </is>
      </c>
      <c r="B164" s="5" t="n">
        <v>10643</v>
      </c>
    </row>
    <row r="165">
      <c r="A165" s="4" t="inlineStr">
        <is>
          <t>Total</t>
        </is>
      </c>
      <c r="B165" s="5" t="n">
        <v>23143</v>
      </c>
    </row>
    <row r="166">
      <c r="A166" s="4" t="inlineStr">
        <is>
          <t>Special Mention [Member] | Commercial [Member] | Other Loans [Member]</t>
        </is>
      </c>
    </row>
    <row r="167">
      <c r="A167" s="3" t="inlineStr">
        <is>
          <t>Financing Receivable Recorded Investment [Line Items]</t>
        </is>
      </c>
    </row>
    <row r="168">
      <c r="A168" s="4" t="inlineStr">
        <is>
          <t>2020</t>
        </is>
      </c>
      <c r="B168" s="5" t="n">
        <v>1000</v>
      </c>
    </row>
    <row r="169">
      <c r="A169" s="4" t="inlineStr">
        <is>
          <t>2019</t>
        </is>
      </c>
      <c r="B169" s="5" t="n">
        <v>1881</v>
      </c>
    </row>
    <row r="170">
      <c r="A170" s="4" t="inlineStr">
        <is>
          <t>2018</t>
        </is>
      </c>
      <c r="B170" s="5" t="n">
        <v>2662</v>
      </c>
    </row>
    <row r="171">
      <c r="A171" s="4" t="inlineStr">
        <is>
          <t>2017</t>
        </is>
      </c>
      <c r="B171" s="5" t="n">
        <v>2447</v>
      </c>
    </row>
    <row r="172">
      <c r="A172" s="4" t="inlineStr">
        <is>
          <t>Prior</t>
        </is>
      </c>
      <c r="B172" s="5" t="n">
        <v>5208</v>
      </c>
    </row>
    <row r="173">
      <c r="A173" s="4" t="inlineStr">
        <is>
          <t>Revolving Loans</t>
        </is>
      </c>
      <c r="B173" s="5" t="n">
        <v>11420</v>
      </c>
    </row>
    <row r="174">
      <c r="A174" s="4" t="inlineStr">
        <is>
          <t>Total</t>
        </is>
      </c>
      <c r="B174" s="5" t="n">
        <v>24618</v>
      </c>
    </row>
    <row r="175">
      <c r="A175" s="4" t="inlineStr">
        <is>
          <t>Special Mention [Member] | PCD [Member] | Other Loans [Member]</t>
        </is>
      </c>
    </row>
    <row r="176">
      <c r="A176" s="3" t="inlineStr">
        <is>
          <t>Financing Receivable Recorded Investment [Line Items]</t>
        </is>
      </c>
    </row>
    <row r="177">
      <c r="A177" s="4" t="inlineStr">
        <is>
          <t>2019</t>
        </is>
      </c>
      <c r="B177" s="5" t="n">
        <v>202</v>
      </c>
    </row>
    <row r="178">
      <c r="A178" s="4" t="inlineStr">
        <is>
          <t>2018</t>
        </is>
      </c>
      <c r="B178" s="5" t="n">
        <v>1398</v>
      </c>
    </row>
    <row r="179">
      <c r="A179" s="4" t="inlineStr">
        <is>
          <t>2017</t>
        </is>
      </c>
      <c r="B179" s="5" t="n">
        <v>3585</v>
      </c>
    </row>
    <row r="180">
      <c r="A180" s="4" t="inlineStr">
        <is>
          <t>2016</t>
        </is>
      </c>
      <c r="B180" s="5" t="n">
        <v>1162</v>
      </c>
    </row>
    <row r="181">
      <c r="A181" s="4" t="inlineStr">
        <is>
          <t>Prior</t>
        </is>
      </c>
      <c r="B181" s="5" t="n">
        <v>4026</v>
      </c>
    </row>
    <row r="182">
      <c r="A182" s="4" t="inlineStr">
        <is>
          <t>Revolving Loans</t>
        </is>
      </c>
      <c r="B182" s="5" t="n">
        <v>1069</v>
      </c>
    </row>
    <row r="183">
      <c r="A183" s="4" t="inlineStr">
        <is>
          <t>Total</t>
        </is>
      </c>
      <c r="B183" s="5" t="n">
        <v>11442</v>
      </c>
    </row>
    <row r="184">
      <c r="A184" s="4" t="inlineStr">
        <is>
          <t>Substandard [Member]</t>
        </is>
      </c>
    </row>
    <row r="185">
      <c r="A185" s="3" t="inlineStr">
        <is>
          <t>Financing Receivable Recorded Investment [Line Items]</t>
        </is>
      </c>
    </row>
    <row r="186">
      <c r="A186" s="4" t="inlineStr">
        <is>
          <t>Total</t>
        </is>
      </c>
      <c r="B186" s="5" t="n">
        <v>78838</v>
      </c>
      <c r="C186" s="6" t="n">
        <v>34648</v>
      </c>
    </row>
    <row r="187">
      <c r="A187" s="4" t="inlineStr">
        <is>
          <t>Substandard [Member] | Residential [Member] | Real Estate [Member]</t>
        </is>
      </c>
    </row>
    <row r="188">
      <c r="A188" s="3" t="inlineStr">
        <is>
          <t>Financing Receivable Recorded Investment [Line Items]</t>
        </is>
      </c>
    </row>
    <row r="189">
      <c r="A189" s="4" t="inlineStr">
        <is>
          <t>2018</t>
        </is>
      </c>
      <c r="B189" s="5" t="n">
        <v>168</v>
      </c>
    </row>
    <row r="190">
      <c r="A190" s="4" t="inlineStr">
        <is>
          <t>2016</t>
        </is>
      </c>
      <c r="B190" s="5" t="n">
        <v>210</v>
      </c>
    </row>
    <row r="191">
      <c r="A191" s="4" t="inlineStr">
        <is>
          <t>Prior</t>
        </is>
      </c>
      <c r="B191" s="5" t="n">
        <v>2573</v>
      </c>
    </row>
    <row r="192">
      <c r="A192" s="4" t="inlineStr">
        <is>
          <t>Total</t>
        </is>
      </c>
      <c r="B192" s="5" t="n">
        <v>2951</v>
      </c>
    </row>
    <row r="193">
      <c r="A193" s="4" t="inlineStr">
        <is>
          <t>Substandard [Member] | Commercial [Member] | Real Estate [Member]</t>
        </is>
      </c>
    </row>
    <row r="194">
      <c r="A194" s="3" t="inlineStr">
        <is>
          <t>Financing Receivable Recorded Investment [Line Items]</t>
        </is>
      </c>
    </row>
    <row r="195">
      <c r="A195" s="4" t="inlineStr">
        <is>
          <t>2019</t>
        </is>
      </c>
      <c r="B195" s="5" t="n">
        <v>284</v>
      </c>
    </row>
    <row r="196">
      <c r="A196" s="4" t="inlineStr">
        <is>
          <t>2018</t>
        </is>
      </c>
      <c r="B196" s="5" t="n">
        <v>7225</v>
      </c>
    </row>
    <row r="197">
      <c r="A197" s="4" t="inlineStr">
        <is>
          <t>2017</t>
        </is>
      </c>
      <c r="B197" s="5" t="n">
        <v>2065</v>
      </c>
    </row>
    <row r="198">
      <c r="A198" s="4" t="inlineStr">
        <is>
          <t>2016</t>
        </is>
      </c>
      <c r="B198" s="5" t="n">
        <v>1423</v>
      </c>
    </row>
    <row r="199">
      <c r="A199" s="4" t="inlineStr">
        <is>
          <t>Prior</t>
        </is>
      </c>
      <c r="B199" s="5" t="n">
        <v>18393</v>
      </c>
    </row>
    <row r="200">
      <c r="A200" s="4" t="inlineStr">
        <is>
          <t>Revolving Loans</t>
        </is>
      </c>
      <c r="B200" s="5" t="n">
        <v>2251</v>
      </c>
    </row>
    <row r="201">
      <c r="A201" s="4" t="inlineStr">
        <is>
          <t>Total</t>
        </is>
      </c>
      <c r="B201" s="5" t="n">
        <v>31641</v>
      </c>
    </row>
    <row r="202">
      <c r="A202" s="4" t="inlineStr">
        <is>
          <t>Substandard [Member] | Commercial [Member] | Other Loans [Member]</t>
        </is>
      </c>
    </row>
    <row r="203">
      <c r="A203" s="3" t="inlineStr">
        <is>
          <t>Financing Receivable Recorded Investment [Line Items]</t>
        </is>
      </c>
    </row>
    <row r="204">
      <c r="A204" s="4" t="inlineStr">
        <is>
          <t>2020</t>
        </is>
      </c>
      <c r="B204" s="5" t="n">
        <v>105</v>
      </c>
    </row>
    <row r="205">
      <c r="A205" s="4" t="inlineStr">
        <is>
          <t>2019</t>
        </is>
      </c>
      <c r="B205" s="5" t="n">
        <v>233</v>
      </c>
    </row>
    <row r="206">
      <c r="A206" s="4" t="inlineStr">
        <is>
          <t>2018</t>
        </is>
      </c>
      <c r="B206" s="5" t="n">
        <v>569</v>
      </c>
    </row>
    <row r="207">
      <c r="A207" s="4" t="inlineStr">
        <is>
          <t>2017</t>
        </is>
      </c>
      <c r="B207" s="5" t="n">
        <v>554</v>
      </c>
    </row>
    <row r="208">
      <c r="A208" s="4" t="inlineStr">
        <is>
          <t>2016</t>
        </is>
      </c>
      <c r="B208" s="5" t="n">
        <v>313</v>
      </c>
    </row>
    <row r="209">
      <c r="A209" s="4" t="inlineStr">
        <is>
          <t>Prior</t>
        </is>
      </c>
      <c r="B209" s="5" t="n">
        <v>1397</v>
      </c>
    </row>
    <row r="210">
      <c r="A210" s="4" t="inlineStr">
        <is>
          <t>Revolving Loans</t>
        </is>
      </c>
      <c r="B210" s="5" t="n">
        <v>5787</v>
      </c>
    </row>
    <row r="211">
      <c r="A211" s="4" t="inlineStr">
        <is>
          <t>Total</t>
        </is>
      </c>
      <c r="B211" s="5" t="n">
        <v>8958</v>
      </c>
    </row>
    <row r="212">
      <c r="A212" s="4" t="inlineStr">
        <is>
          <t>Substandard [Member] | Home Equity and Improvement [Member] | Other Loans [Member]</t>
        </is>
      </c>
    </row>
    <row r="213">
      <c r="A213" s="3" t="inlineStr">
        <is>
          <t>Financing Receivable Recorded Investment [Line Items]</t>
        </is>
      </c>
    </row>
    <row r="214">
      <c r="A214" s="4" t="inlineStr">
        <is>
          <t>Prior</t>
        </is>
      </c>
      <c r="B214" s="5" t="n">
        <v>115</v>
      </c>
    </row>
    <row r="215">
      <c r="A215" s="4" t="inlineStr">
        <is>
          <t>Revolving Loans</t>
        </is>
      </c>
      <c r="B215" s="5" t="n">
        <v>300</v>
      </c>
    </row>
    <row r="216">
      <c r="A216" s="4" t="inlineStr">
        <is>
          <t>Total</t>
        </is>
      </c>
      <c r="B216" s="5" t="n">
        <v>415</v>
      </c>
    </row>
    <row r="217">
      <c r="A217" s="4" t="inlineStr">
        <is>
          <t>Substandard [Member] | Consumer Finance [Member] | Other Loans [Member]</t>
        </is>
      </c>
    </row>
    <row r="218">
      <c r="A218" s="3" t="inlineStr">
        <is>
          <t>Financing Receivable Recorded Investment [Line Items]</t>
        </is>
      </c>
    </row>
    <row r="219">
      <c r="A219" s="4" t="inlineStr">
        <is>
          <t>2020</t>
        </is>
      </c>
      <c r="B219" s="5" t="n">
        <v>8</v>
      </c>
    </row>
    <row r="220">
      <c r="A220" s="4" t="inlineStr">
        <is>
          <t>2019</t>
        </is>
      </c>
      <c r="B220" s="5" t="n">
        <v>99</v>
      </c>
    </row>
    <row r="221">
      <c r="A221" s="4" t="inlineStr">
        <is>
          <t>2018</t>
        </is>
      </c>
      <c r="B221" s="5" t="n">
        <v>4</v>
      </c>
    </row>
    <row r="222">
      <c r="A222" s="4" t="inlineStr">
        <is>
          <t>2016</t>
        </is>
      </c>
      <c r="B222" s="5" t="n">
        <v>8</v>
      </c>
    </row>
    <row r="223">
      <c r="A223" s="4" t="inlineStr">
        <is>
          <t>Total</t>
        </is>
      </c>
      <c r="B223" s="5" t="n">
        <v>119</v>
      </c>
    </row>
    <row r="224">
      <c r="A224" s="4" t="inlineStr">
        <is>
          <t>Substandard [Member] | PCD [Member] | Other Loans [Member]</t>
        </is>
      </c>
    </row>
    <row r="225">
      <c r="A225" s="3" t="inlineStr">
        <is>
          <t>Financing Receivable Recorded Investment [Line Items]</t>
        </is>
      </c>
    </row>
    <row r="226">
      <c r="A226" s="4" t="inlineStr">
        <is>
          <t>2017</t>
        </is>
      </c>
      <c r="B226" s="5" t="n">
        <v>14506</v>
      </c>
    </row>
    <row r="227">
      <c r="A227" s="4" t="inlineStr">
        <is>
          <t>2016</t>
        </is>
      </c>
      <c r="B227" s="5" t="n">
        <v>2811</v>
      </c>
    </row>
    <row r="228">
      <c r="A228" s="4" t="inlineStr">
        <is>
          <t>Prior</t>
        </is>
      </c>
      <c r="B228" s="5" t="n">
        <v>5180</v>
      </c>
    </row>
    <row r="229">
      <c r="A229" s="4" t="inlineStr">
        <is>
          <t>Revolving Loans</t>
        </is>
      </c>
      <c r="B229" s="5" t="n">
        <v>12257</v>
      </c>
    </row>
    <row r="230">
      <c r="A230" s="4" t="inlineStr">
        <is>
          <t>Total</t>
        </is>
      </c>
      <c r="B230" s="6" t="n">
        <v>347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41" customWidth="1" min="2" max="2"/>
  </cols>
  <sheetData>
    <row r="1">
      <c r="A1" s="1" t="inlineStr">
        <is>
          <t>Loans - Summary of Credit Loss Estimation (Details)</t>
        </is>
      </c>
      <c r="B1" s="2" t="inlineStr">
        <is>
          <t>9 Months Ended</t>
        </is>
      </c>
    </row>
    <row r="2">
      <c r="B2" s="2" t="inlineStr">
        <is>
          <t>Sep. 30, 2020</t>
        </is>
      </c>
    </row>
    <row r="3">
      <c r="A3" s="4" t="inlineStr">
        <is>
          <t>Residential Portfolio Segment [Member] | Real Estate [Member] | 1-4 Family Nonowner Occupied [Member]</t>
        </is>
      </c>
    </row>
    <row r="4">
      <c r="A4" s="3" t="inlineStr">
        <is>
          <t>Financing Receivable Recorded Investment [Line Items]</t>
        </is>
      </c>
    </row>
    <row r="5">
      <c r="A5" s="4" t="inlineStr">
        <is>
          <t>Portfolio Segments</t>
        </is>
      </c>
      <c r="B5" s="4" t="inlineStr">
        <is>
          <t>Residential real estate</t>
        </is>
      </c>
    </row>
    <row r="6">
      <c r="A6" s="4" t="inlineStr">
        <is>
          <t>Loan Pool</t>
        </is>
      </c>
      <c r="B6" s="4" t="inlineStr">
        <is>
          <t>1-4 Family nonowner occupied</t>
        </is>
      </c>
    </row>
    <row r="7">
      <c r="A7" s="4" t="inlineStr">
        <is>
          <t>Methodology</t>
        </is>
      </c>
      <c r="B7" s="4" t="inlineStr">
        <is>
          <t>DCF</t>
        </is>
      </c>
    </row>
    <row r="8">
      <c r="A8" s="4" t="inlineStr">
        <is>
          <t>Loss Drivers</t>
        </is>
      </c>
      <c r="B8" s="4" t="inlineStr">
        <is>
          <t>National unemployment</t>
        </is>
      </c>
    </row>
    <row r="9">
      <c r="A9" s="4" t="inlineStr">
        <is>
          <t>Residential Portfolio Segment [Member] | Real Estate [Member] | 1-4 Family Owner Occupied [Member]</t>
        </is>
      </c>
    </row>
    <row r="10">
      <c r="A10" s="3" t="inlineStr">
        <is>
          <t>Financing Receivable Recorded Investment [Line Items]</t>
        </is>
      </c>
    </row>
    <row r="11">
      <c r="A11" s="4" t="inlineStr">
        <is>
          <t>Portfolio Segments</t>
        </is>
      </c>
      <c r="B11" s="4" t="inlineStr">
        <is>
          <t>Residential real estate</t>
        </is>
      </c>
    </row>
    <row r="12">
      <c r="A12" s="4" t="inlineStr">
        <is>
          <t>Loan Pool</t>
        </is>
      </c>
      <c r="B12" s="4" t="inlineStr">
        <is>
          <t>1-4 Family owner occupied</t>
        </is>
      </c>
    </row>
    <row r="13">
      <c r="A13" s="4" t="inlineStr">
        <is>
          <t>Methodology</t>
        </is>
      </c>
      <c r="B13" s="4" t="inlineStr">
        <is>
          <t>DCF</t>
        </is>
      </c>
    </row>
    <row r="14">
      <c r="A14" s="4" t="inlineStr">
        <is>
          <t>Loss Drivers</t>
        </is>
      </c>
      <c r="B14" s="4" t="inlineStr">
        <is>
          <t>National unemployment</t>
        </is>
      </c>
    </row>
    <row r="15">
      <c r="A15" s="4" t="inlineStr">
        <is>
          <t>Commercial Portfolio Segment [Member] | Real Estate [Member] | Commercial Real Estate Nonowner Occupied [Member]</t>
        </is>
      </c>
    </row>
    <row r="16">
      <c r="A16" s="3" t="inlineStr">
        <is>
          <t>Financing Receivable Recorded Investment [Line Items]</t>
        </is>
      </c>
    </row>
    <row r="17">
      <c r="A17" s="4" t="inlineStr">
        <is>
          <t>Portfolio Segments</t>
        </is>
      </c>
      <c r="B17" s="4" t="inlineStr">
        <is>
          <t>Commercial real estate</t>
        </is>
      </c>
    </row>
    <row r="18">
      <c r="A18" s="4" t="inlineStr">
        <is>
          <t>Loan Pool</t>
        </is>
      </c>
      <c r="B18" s="4" t="inlineStr">
        <is>
          <t>Commercial real estate nonowner occupied</t>
        </is>
      </c>
    </row>
    <row r="19">
      <c r="A19" s="4" t="inlineStr">
        <is>
          <t>Methodology</t>
        </is>
      </c>
      <c r="B19" s="4" t="inlineStr">
        <is>
          <t>DCF</t>
        </is>
      </c>
    </row>
    <row r="20">
      <c r="A20" s="4" t="inlineStr">
        <is>
          <t>Loss Drivers</t>
        </is>
      </c>
      <c r="B20" s="4" t="inlineStr">
        <is>
          <t>National unemployment</t>
        </is>
      </c>
    </row>
    <row r="21">
      <c r="A21" s="4" t="inlineStr">
        <is>
          <t>Commercial Portfolio Segment [Member] | Real Estate [Member] | Commercial Real Estate Owner Occupied [Member]</t>
        </is>
      </c>
    </row>
    <row r="22">
      <c r="A22" s="3" t="inlineStr">
        <is>
          <t>Financing Receivable Recorded Investment [Line Items]</t>
        </is>
      </c>
    </row>
    <row r="23">
      <c r="A23" s="4" t="inlineStr">
        <is>
          <t>Portfolio Segments</t>
        </is>
      </c>
      <c r="B23" s="4" t="inlineStr">
        <is>
          <t>Commercial real estate</t>
        </is>
      </c>
    </row>
    <row r="24">
      <c r="A24" s="4" t="inlineStr">
        <is>
          <t>Loan Pool</t>
        </is>
      </c>
      <c r="B24" s="4" t="inlineStr">
        <is>
          <t>Commercial real estate owner occupied</t>
        </is>
      </c>
    </row>
    <row r="25">
      <c r="A25" s="4" t="inlineStr">
        <is>
          <t>Methodology</t>
        </is>
      </c>
      <c r="B25" s="4" t="inlineStr">
        <is>
          <t>DCF</t>
        </is>
      </c>
    </row>
    <row r="26">
      <c r="A26" s="4" t="inlineStr">
        <is>
          <t>Loss Drivers</t>
        </is>
      </c>
      <c r="B26" s="4" t="inlineStr">
        <is>
          <t>National unemployment</t>
        </is>
      </c>
    </row>
    <row r="27">
      <c r="A27" s="4" t="inlineStr">
        <is>
          <t>Commercial Portfolio Segment [Member] | Real Estate [Member] | Multi Family [Member]</t>
        </is>
      </c>
    </row>
    <row r="28">
      <c r="A28" s="3" t="inlineStr">
        <is>
          <t>Financing Receivable Recorded Investment [Line Items]</t>
        </is>
      </c>
    </row>
    <row r="29">
      <c r="A29" s="4" t="inlineStr">
        <is>
          <t>Portfolio Segments</t>
        </is>
      </c>
      <c r="B29" s="4" t="inlineStr">
        <is>
          <t>Commercial real estate</t>
        </is>
      </c>
    </row>
    <row r="30">
      <c r="A30" s="4" t="inlineStr">
        <is>
          <t>Loan Pool</t>
        </is>
      </c>
      <c r="B30" s="4" t="inlineStr">
        <is>
          <t>Multi Family</t>
        </is>
      </c>
    </row>
    <row r="31">
      <c r="A31" s="4" t="inlineStr">
        <is>
          <t>Methodology</t>
        </is>
      </c>
      <c r="B31" s="4" t="inlineStr">
        <is>
          <t>DCF</t>
        </is>
      </c>
    </row>
    <row r="32">
      <c r="A32" s="4" t="inlineStr">
        <is>
          <t>Loss Drivers</t>
        </is>
      </c>
      <c r="B32" s="4" t="inlineStr">
        <is>
          <t>National unemployment</t>
        </is>
      </c>
    </row>
    <row r="33">
      <c r="A33" s="4" t="inlineStr">
        <is>
          <t>Commercial Portfolio Segment [Member] | Real Estate [Member] | Agriculture Land [Member]</t>
        </is>
      </c>
    </row>
    <row r="34">
      <c r="A34" s="3" t="inlineStr">
        <is>
          <t>Financing Receivable Recorded Investment [Line Items]</t>
        </is>
      </c>
    </row>
    <row r="35">
      <c r="A35" s="4" t="inlineStr">
        <is>
          <t>Portfolio Segments</t>
        </is>
      </c>
      <c r="B35" s="4" t="inlineStr">
        <is>
          <t>Commercial real estate</t>
        </is>
      </c>
    </row>
    <row r="36">
      <c r="A36" s="4" t="inlineStr">
        <is>
          <t>Loan Pool</t>
        </is>
      </c>
      <c r="B36" s="4" t="inlineStr">
        <is>
          <t>Agriculture Land</t>
        </is>
      </c>
    </row>
    <row r="37">
      <c r="A37" s="4" t="inlineStr">
        <is>
          <t>Methodology</t>
        </is>
      </c>
      <c r="B37" s="4" t="inlineStr">
        <is>
          <t>DCF</t>
        </is>
      </c>
    </row>
    <row r="38">
      <c r="A38" s="4" t="inlineStr">
        <is>
          <t>Loss Drivers</t>
        </is>
      </c>
      <c r="B38" s="4" t="inlineStr">
        <is>
          <t>National unemployment</t>
        </is>
      </c>
    </row>
    <row r="39">
      <c r="A39" s="4" t="inlineStr">
        <is>
          <t>Commercial Portfolio Segment [Member] | Real Estate [Member] | Commercial Loans Other [Member]</t>
        </is>
      </c>
    </row>
    <row r="40">
      <c r="A40" s="3" t="inlineStr">
        <is>
          <t>Financing Receivable Recorded Investment [Line Items]</t>
        </is>
      </c>
    </row>
    <row r="41">
      <c r="A41" s="4" t="inlineStr">
        <is>
          <t>Portfolio Segments</t>
        </is>
      </c>
      <c r="B41" s="4" t="inlineStr">
        <is>
          <t>Commercial real estate</t>
        </is>
      </c>
    </row>
    <row r="42">
      <c r="A42" s="4" t="inlineStr">
        <is>
          <t>Loan Pool</t>
        </is>
      </c>
      <c r="B42" s="4" t="inlineStr">
        <is>
          <t>Other commercial real estate</t>
        </is>
      </c>
    </row>
    <row r="43">
      <c r="A43" s="4" t="inlineStr">
        <is>
          <t>Methodology</t>
        </is>
      </c>
      <c r="B43" s="4" t="inlineStr">
        <is>
          <t>DCF</t>
        </is>
      </c>
    </row>
    <row r="44">
      <c r="A44" s="4" t="inlineStr">
        <is>
          <t>Loss Drivers</t>
        </is>
      </c>
      <c r="B44" s="4" t="inlineStr">
        <is>
          <t>National unemployment</t>
        </is>
      </c>
    </row>
    <row r="45">
      <c r="A45" s="4" t="inlineStr">
        <is>
          <t>Construction Portfolio Segment [Member] | Real Estate [Member] | Construction Loans [Member]</t>
        </is>
      </c>
    </row>
    <row r="46">
      <c r="A46" s="3" t="inlineStr">
        <is>
          <t>Financing Receivable Recorded Investment [Line Items]</t>
        </is>
      </c>
    </row>
    <row r="47">
      <c r="A47" s="4" t="inlineStr">
        <is>
          <t>Portfolio Segments</t>
        </is>
      </c>
      <c r="B47" s="4" t="inlineStr">
        <is>
          <t>Construction secured by real estate</t>
        </is>
      </c>
    </row>
    <row r="48">
      <c r="A48" s="4" t="inlineStr">
        <is>
          <t>Loan Pool</t>
        </is>
      </c>
      <c r="B48" s="4" t="inlineStr">
        <is>
          <t>Construction</t>
        </is>
      </c>
    </row>
    <row r="49">
      <c r="A49" s="4" t="inlineStr">
        <is>
          <t>Methodology</t>
        </is>
      </c>
      <c r="B49" s="4" t="inlineStr">
        <is>
          <t>PD/LGD</t>
        </is>
      </c>
    </row>
    <row r="50">
      <c r="A50" s="4" t="inlineStr">
        <is>
          <t>Loss Drivers</t>
        </is>
      </c>
      <c r="B50" s="4" t="inlineStr">
        <is>
          <t>Call report loss history</t>
        </is>
      </c>
    </row>
    <row r="51">
      <c r="A51" s="4" t="inlineStr">
        <is>
          <t>Commercial Loan Portfolio Segment [Member] | Other Loans [Member] | Commercial Loans Other [Member]</t>
        </is>
      </c>
    </row>
    <row r="52">
      <c r="A52" s="3" t="inlineStr">
        <is>
          <t>Financing Receivable Recorded Investment [Line Items]</t>
        </is>
      </c>
    </row>
    <row r="53">
      <c r="A53" s="4" t="inlineStr">
        <is>
          <t>Portfolio Segments</t>
        </is>
      </c>
      <c r="B53" s="4" t="inlineStr">
        <is>
          <t>Commercial</t>
        </is>
      </c>
    </row>
    <row r="54">
      <c r="A54" s="4" t="inlineStr">
        <is>
          <t>Loan Pool</t>
        </is>
      </c>
      <c r="B54" s="4" t="inlineStr">
        <is>
          <t>Other commercial</t>
        </is>
      </c>
    </row>
    <row r="55">
      <c r="A55" s="4" t="inlineStr">
        <is>
          <t>Methodology</t>
        </is>
      </c>
      <c r="B55" s="4" t="inlineStr">
        <is>
          <t>PD/LGD</t>
        </is>
      </c>
    </row>
    <row r="56">
      <c r="A56" s="4" t="inlineStr">
        <is>
          <t>Loss Drivers</t>
        </is>
      </c>
      <c r="B56" s="4" t="inlineStr">
        <is>
          <t>Call report loss history</t>
        </is>
      </c>
    </row>
    <row r="57">
      <c r="A57" s="4" t="inlineStr">
        <is>
          <t>Commercial Loan Portfolio Segment [Member] | Other Loans [Member] | Commercial Working Capital [Member]</t>
        </is>
      </c>
    </row>
    <row r="58">
      <c r="A58" s="3" t="inlineStr">
        <is>
          <t>Financing Receivable Recorded Investment [Line Items]</t>
        </is>
      </c>
    </row>
    <row r="59">
      <c r="A59" s="4" t="inlineStr">
        <is>
          <t>Portfolio Segments</t>
        </is>
      </c>
      <c r="B59" s="4" t="inlineStr">
        <is>
          <t>Commercial</t>
        </is>
      </c>
    </row>
    <row r="60">
      <c r="A60" s="4" t="inlineStr">
        <is>
          <t>Loan Pool</t>
        </is>
      </c>
      <c r="B60" s="4" t="inlineStr">
        <is>
          <t>Commercial working capital</t>
        </is>
      </c>
    </row>
    <row r="61">
      <c r="A61" s="4" t="inlineStr">
        <is>
          <t>Methodology</t>
        </is>
      </c>
      <c r="B61" s="4" t="inlineStr">
        <is>
          <t>PD/LGD</t>
        </is>
      </c>
    </row>
    <row r="62">
      <c r="A62" s="4" t="inlineStr">
        <is>
          <t>Loss Drivers</t>
        </is>
      </c>
      <c r="B62" s="4" t="inlineStr">
        <is>
          <t>Call report loss history</t>
        </is>
      </c>
    </row>
    <row r="63">
      <c r="A63" s="4" t="inlineStr">
        <is>
          <t>Commercial Loan Portfolio Segment [Member] | Other Loans [Member] | Agriculture Production [Member]</t>
        </is>
      </c>
    </row>
    <row r="64">
      <c r="A64" s="3" t="inlineStr">
        <is>
          <t>Financing Receivable Recorded Investment [Line Items]</t>
        </is>
      </c>
    </row>
    <row r="65">
      <c r="A65" s="4" t="inlineStr">
        <is>
          <t>Portfolio Segments</t>
        </is>
      </c>
      <c r="B65" s="4" t="inlineStr">
        <is>
          <t>Commercial</t>
        </is>
      </c>
    </row>
    <row r="66">
      <c r="A66" s="4" t="inlineStr">
        <is>
          <t>Loan Pool</t>
        </is>
      </c>
      <c r="B66" s="4" t="inlineStr">
        <is>
          <t>Agriculture production</t>
        </is>
      </c>
    </row>
    <row r="67">
      <c r="A67" s="4" t="inlineStr">
        <is>
          <t>Methodology</t>
        </is>
      </c>
      <c r="B67" s="4" t="inlineStr">
        <is>
          <t>PD/LGD</t>
        </is>
      </c>
    </row>
    <row r="68">
      <c r="A68" s="4" t="inlineStr">
        <is>
          <t>Loss Drivers</t>
        </is>
      </c>
      <c r="B68" s="4" t="inlineStr">
        <is>
          <t>Call report loss history</t>
        </is>
      </c>
    </row>
    <row r="69">
      <c r="A69" s="4" t="inlineStr">
        <is>
          <t>Home Equity and Improvement Portfolio Segment [Member] | Other Loans [Member] | Home Equity and Improvement [Member]</t>
        </is>
      </c>
    </row>
    <row r="70">
      <c r="A70" s="3" t="inlineStr">
        <is>
          <t>Financing Receivable Recorded Investment [Line Items]</t>
        </is>
      </c>
    </row>
    <row r="71">
      <c r="A71" s="4" t="inlineStr">
        <is>
          <t>Portfolio Segments</t>
        </is>
      </c>
      <c r="B71" s="4" t="inlineStr">
        <is>
          <t>Home equity and improvement</t>
        </is>
      </c>
    </row>
    <row r="72">
      <c r="A72" s="4" t="inlineStr">
        <is>
          <t>Loan Pool</t>
        </is>
      </c>
      <c r="B72" s="4" t="inlineStr">
        <is>
          <t>Home equity and improvement</t>
        </is>
      </c>
    </row>
    <row r="73">
      <c r="A73" s="4" t="inlineStr">
        <is>
          <t>Methodology</t>
        </is>
      </c>
      <c r="B73" s="4" t="inlineStr">
        <is>
          <t>PD/LGD</t>
        </is>
      </c>
    </row>
    <row r="74">
      <c r="A74" s="4" t="inlineStr">
        <is>
          <t>Loss Drivers</t>
        </is>
      </c>
      <c r="B74" s="4" t="inlineStr">
        <is>
          <t>Call report loss history</t>
        </is>
      </c>
    </row>
    <row r="75">
      <c r="A75" s="4" t="inlineStr">
        <is>
          <t>Consumer Portfolio Segment [Member] | Other Loans [Member] | Consumer Finance [Member]</t>
        </is>
      </c>
    </row>
    <row r="76">
      <c r="A76" s="3" t="inlineStr">
        <is>
          <t>Financing Receivable Recorded Investment [Line Items]</t>
        </is>
      </c>
    </row>
    <row r="77">
      <c r="A77" s="4" t="inlineStr">
        <is>
          <t>Portfolio Segments</t>
        </is>
      </c>
      <c r="B77" s="4" t="inlineStr">
        <is>
          <t>Consumer finance</t>
        </is>
      </c>
    </row>
    <row r="78">
      <c r="A78" s="4" t="inlineStr">
        <is>
          <t>Loan Pool</t>
        </is>
      </c>
      <c r="B78" s="4" t="inlineStr">
        <is>
          <t>Consumer finance</t>
        </is>
      </c>
    </row>
    <row r="79">
      <c r="A79" s="4" t="inlineStr">
        <is>
          <t>Methodology</t>
        </is>
      </c>
      <c r="B79" s="4" t="inlineStr">
        <is>
          <t>Remaining life</t>
        </is>
      </c>
    </row>
    <row r="80">
      <c r="A80" s="4" t="inlineStr">
        <is>
          <t>Loss Drivers</t>
        </is>
      </c>
      <c r="B80" s="4" t="inlineStr">
        <is>
          <t>Call report loss history</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Deterioration of Credit Quality Contractual Purchased Loans (Details) - Loan Purchase [Member] - USD ($) $ in Thousands</t>
        </is>
      </c>
      <c r="B1" s="2" t="inlineStr">
        <is>
          <t>Sep. 30, 2020</t>
        </is>
      </c>
      <c r="C1" s="2" t="inlineStr">
        <is>
          <t>Jan. 31, 2020</t>
        </is>
      </c>
    </row>
    <row r="2">
      <c r="A2" s="4" t="inlineStr">
        <is>
          <t>Par value of acquired loans at acquisition</t>
        </is>
      </c>
      <c r="B2" s="6" t="n">
        <v>2314588</v>
      </c>
      <c r="C2" s="6" t="n">
        <v>79100</v>
      </c>
    </row>
    <row r="3">
      <c r="A3" s="4" t="inlineStr">
        <is>
          <t>Credit discount</t>
        </is>
      </c>
      <c r="B3" s="5" t="n">
        <v>34610</v>
      </c>
    </row>
    <row r="4">
      <c r="A4" s="4" t="inlineStr">
        <is>
          <t>Non-credit discount/(premium) at acquisition</t>
        </is>
      </c>
      <c r="B4" s="5" t="n">
        <v>-8497</v>
      </c>
    </row>
    <row r="5">
      <c r="A5" s="4" t="inlineStr">
        <is>
          <t>Purchase price of loans at acquisition</t>
        </is>
      </c>
      <c r="B5" s="6" t="n">
        <v>23407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Outstanding Balance and Related Allowance on Loans (Details) - USD ($) $ in Thousands</t>
        </is>
      </c>
      <c r="B1" s="2" t="inlineStr">
        <is>
          <t>Sep. 30, 2020</t>
        </is>
      </c>
      <c r="C1" s="2" t="inlineStr">
        <is>
          <t>Dec. 31, 2019</t>
        </is>
      </c>
    </row>
    <row r="2">
      <c r="A2" s="4" t="inlineStr">
        <is>
          <t>Loan Balance</t>
        </is>
      </c>
      <c r="B2" s="6" t="n">
        <v>5381631</v>
      </c>
      <c r="C2" s="6" t="n">
        <v>2715078</v>
      </c>
    </row>
    <row r="3">
      <c r="A3" s="4" t="inlineStr">
        <is>
          <t>ACL Balance</t>
        </is>
      </c>
      <c r="C3" s="6" t="n">
        <v>31243</v>
      </c>
    </row>
    <row r="4">
      <c r="A4" s="4" t="inlineStr">
        <is>
          <t>Loan Purchase [Member]</t>
        </is>
      </c>
    </row>
    <row r="5">
      <c r="A5" s="4" t="inlineStr">
        <is>
          <t>Loan Balance</t>
        </is>
      </c>
      <c r="B5" s="5" t="n">
        <v>75063</v>
      </c>
    </row>
    <row r="6">
      <c r="A6" s="4" t="inlineStr">
        <is>
          <t>ACL Balance</t>
        </is>
      </c>
      <c r="B6" s="5" t="n">
        <v>6894</v>
      </c>
    </row>
    <row r="7">
      <c r="A7" s="4" t="inlineStr">
        <is>
          <t>Loan Purchase [Member] | Real Estate [Member]</t>
        </is>
      </c>
    </row>
    <row r="8">
      <c r="A8" s="4" t="inlineStr">
        <is>
          <t>Loan Balance</t>
        </is>
      </c>
      <c r="B8" s="5" t="n">
        <v>39954</v>
      </c>
    </row>
    <row r="9">
      <c r="A9" s="4" t="inlineStr">
        <is>
          <t>ACL Balance</t>
        </is>
      </c>
      <c r="B9" s="5" t="n">
        <v>2374</v>
      </c>
    </row>
    <row r="10">
      <c r="A10" s="4" t="inlineStr">
        <is>
          <t>Loan Purchase [Member] | Real Estate [Member] | Residential [Member]</t>
        </is>
      </c>
    </row>
    <row r="11">
      <c r="A11" s="4" t="inlineStr">
        <is>
          <t>Loan Balance</t>
        </is>
      </c>
      <c r="B11" s="5" t="n">
        <v>15157</v>
      </c>
    </row>
    <row r="12">
      <c r="A12" s="4" t="inlineStr">
        <is>
          <t>ACL Balance</t>
        </is>
      </c>
      <c r="B12" s="5" t="n">
        <v>175</v>
      </c>
    </row>
    <row r="13">
      <c r="A13" s="4" t="inlineStr">
        <is>
          <t>Loan Purchase [Member] | Real Estate [Member] | Commercial Portfolio Segment [Member]</t>
        </is>
      </c>
    </row>
    <row r="14">
      <c r="A14" s="4" t="inlineStr">
        <is>
          <t>Loan Balance</t>
        </is>
      </c>
      <c r="B14" s="5" t="n">
        <v>24797</v>
      </c>
    </row>
    <row r="15">
      <c r="A15" s="4" t="inlineStr">
        <is>
          <t>ACL Balance</t>
        </is>
      </c>
      <c r="B15" s="5" t="n">
        <v>2199</v>
      </c>
    </row>
    <row r="16">
      <c r="A16" s="4" t="inlineStr">
        <is>
          <t>Loan Purchase [Member] | Other Loans [Member]</t>
        </is>
      </c>
    </row>
    <row r="17">
      <c r="A17" s="4" t="inlineStr">
        <is>
          <t>Loan Balance</t>
        </is>
      </c>
      <c r="B17" s="5" t="n">
        <v>35109</v>
      </c>
    </row>
    <row r="18">
      <c r="A18" s="4" t="inlineStr">
        <is>
          <t>ACL Balance</t>
        </is>
      </c>
      <c r="B18" s="5" t="n">
        <v>4520</v>
      </c>
    </row>
    <row r="19">
      <c r="A19" s="4" t="inlineStr">
        <is>
          <t>Loan Purchase [Member] | Other Loans [Member] | Commercial [Member]</t>
        </is>
      </c>
    </row>
    <row r="20">
      <c r="A20" s="4" t="inlineStr">
        <is>
          <t>Loan Balance</t>
        </is>
      </c>
      <c r="B20" s="5" t="n">
        <v>29407</v>
      </c>
    </row>
    <row r="21">
      <c r="A21" s="4" t="inlineStr">
        <is>
          <t>ACL Balance</t>
        </is>
      </c>
      <c r="B21" s="5" t="n">
        <v>4261</v>
      </c>
    </row>
    <row r="22">
      <c r="A22" s="4" t="inlineStr">
        <is>
          <t>Loan Purchase [Member] | Other Loans [Member] | Home Equity and Improvement [Member]</t>
        </is>
      </c>
    </row>
    <row r="23">
      <c r="A23" s="4" t="inlineStr">
        <is>
          <t>Loan Balance</t>
        </is>
      </c>
      <c r="B23" s="5" t="n">
        <v>4764</v>
      </c>
    </row>
    <row r="24">
      <c r="A24" s="4" t="inlineStr">
        <is>
          <t>ACL Balance</t>
        </is>
      </c>
      <c r="B24" s="5" t="n">
        <v>222</v>
      </c>
    </row>
    <row r="25">
      <c r="A25" s="4" t="inlineStr">
        <is>
          <t>Loan Purchase [Member] | Other Loans [Member] | Consumer Portfolio Segment [Member]</t>
        </is>
      </c>
    </row>
    <row r="26">
      <c r="A26" s="4" t="inlineStr">
        <is>
          <t>Loan Balance</t>
        </is>
      </c>
      <c r="B26" s="5" t="n">
        <v>938</v>
      </c>
    </row>
    <row r="27">
      <c r="A27" s="4" t="inlineStr">
        <is>
          <t>ACL Balance</t>
        </is>
      </c>
      <c r="B27" s="6" t="n">
        <v>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Mortgage Banking - Net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ortgage Banking [Abstract]</t>
        </is>
      </c>
    </row>
    <row r="4">
      <c r="A4" s="4" t="inlineStr">
        <is>
          <t>Gain from sale of mortgage loans</t>
        </is>
      </c>
      <c r="B4" s="6" t="n">
        <v>13781</v>
      </c>
      <c r="C4" s="6" t="n">
        <v>2596</v>
      </c>
      <c r="D4" s="6" t="n">
        <v>30213</v>
      </c>
      <c r="E4" s="6" t="n">
        <v>5672</v>
      </c>
    </row>
    <row r="5">
      <c r="A5" s="3" t="inlineStr">
        <is>
          <t>Mortgage loans servicing revenue (expense):</t>
        </is>
      </c>
    </row>
    <row r="6">
      <c r="A6" s="4" t="inlineStr">
        <is>
          <t>Mortgage loans servicing revenue</t>
        </is>
      </c>
      <c r="B6" s="5" t="n">
        <v>1898</v>
      </c>
      <c r="C6" s="5" t="n">
        <v>960</v>
      </c>
      <c r="D6" s="5" t="n">
        <v>5379</v>
      </c>
      <c r="E6" s="5" t="n">
        <v>2842</v>
      </c>
    </row>
    <row r="7">
      <c r="A7" s="4" t="inlineStr">
        <is>
          <t>Amortization of mortgage servicing rights</t>
        </is>
      </c>
      <c r="B7" s="5" t="n">
        <v>-1959</v>
      </c>
      <c r="C7" s="5" t="n">
        <v>-579</v>
      </c>
      <c r="D7" s="5" t="n">
        <v>-5302</v>
      </c>
      <c r="E7" s="5" t="n">
        <v>-1256</v>
      </c>
    </row>
    <row r="8">
      <c r="A8" s="4" t="inlineStr">
        <is>
          <t>Mortgage servicing rights valuation adjustments</t>
        </is>
      </c>
      <c r="B8" s="5" t="n">
        <v>-1673</v>
      </c>
      <c r="C8" s="5" t="n">
        <v>-155</v>
      </c>
      <c r="D8" s="5" t="n">
        <v>-7527</v>
      </c>
      <c r="E8" s="5" t="n">
        <v>-458</v>
      </c>
    </row>
    <row r="9">
      <c r="A9" s="4" t="inlineStr">
        <is>
          <t>Mortgage loans servicing revenue (expense), Total</t>
        </is>
      </c>
      <c r="B9" s="5" t="n">
        <v>-1734</v>
      </c>
      <c r="C9" s="5" t="n">
        <v>226</v>
      </c>
      <c r="D9" s="5" t="n">
        <v>-7450</v>
      </c>
      <c r="E9" s="5" t="n">
        <v>1128</v>
      </c>
    </row>
    <row r="10">
      <c r="A10" s="4" t="inlineStr">
        <is>
          <t>Net revenue from sale and servicing of mortgage loans</t>
        </is>
      </c>
      <c r="B10" s="6" t="n">
        <v>12047</v>
      </c>
      <c r="C10" s="6" t="n">
        <v>2822</v>
      </c>
      <c r="D10" s="6" t="n">
        <v>22763</v>
      </c>
      <c r="E10" s="6" t="n">
        <v>68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t>
        </is>
      </c>
      <c r="B1" s="2" t="inlineStr">
        <is>
          <t>9 Months Ended</t>
        </is>
      </c>
    </row>
    <row r="2">
      <c r="B2" s="2" t="inlineStr">
        <is>
          <t>Sep. 30, 2020</t>
        </is>
      </c>
      <c r="C2" s="2" t="inlineStr">
        <is>
          <t>Sep. 30, 2019</t>
        </is>
      </c>
    </row>
    <row r="3">
      <c r="A3" s="3" t="inlineStr">
        <is>
          <t>Operating Activities</t>
        </is>
      </c>
    </row>
    <row r="4">
      <c r="A4" s="4" t="inlineStr">
        <is>
          <t>Net income</t>
        </is>
      </c>
      <c r="B4" s="6" t="n">
        <v>32230000</v>
      </c>
      <c r="C4" s="6" t="n">
        <v>36852000</v>
      </c>
    </row>
    <row r="5">
      <c r="A5" s="3" t="inlineStr">
        <is>
          <t>Items not requiring (providing) cash:</t>
        </is>
      </c>
    </row>
    <row r="6">
      <c r="A6" s="4" t="inlineStr">
        <is>
          <t>Provision for credit losses</t>
        </is>
      </c>
      <c r="B6" s="5" t="n">
        <v>51014000</v>
      </c>
      <c r="C6" s="5" t="n">
        <v>1821000</v>
      </c>
    </row>
    <row r="7">
      <c r="A7" s="4" t="inlineStr">
        <is>
          <t>Depreciation</t>
        </is>
      </c>
      <c r="B7" s="5" t="n">
        <v>4658000</v>
      </c>
      <c r="C7" s="5" t="n">
        <v>3137000</v>
      </c>
    </row>
    <row r="8">
      <c r="A8" s="4" t="inlineStr">
        <is>
          <t>Amortization of mortgage servicing rights, net of impairment charges/recoveries</t>
        </is>
      </c>
      <c r="B8" s="5" t="n">
        <v>12829000</v>
      </c>
      <c r="C8" s="5" t="n">
        <v>1714000</v>
      </c>
    </row>
    <row r="9">
      <c r="A9" s="4" t="inlineStr">
        <is>
          <t>Amortization of core deposit and other intangible assets</t>
        </is>
      </c>
      <c r="B9" s="5" t="n">
        <v>4781000</v>
      </c>
      <c r="C9" s="5" t="n">
        <v>839000</v>
      </c>
    </row>
    <row r="10">
      <c r="A10" s="4" t="inlineStr">
        <is>
          <t>Net accretion of premiums and discounts on loans and deposits</t>
        </is>
      </c>
      <c r="B10" s="5" t="n">
        <v>-9948000</v>
      </c>
      <c r="C10" s="5" t="n">
        <v>-599000</v>
      </c>
    </row>
    <row r="11">
      <c r="A11" s="4" t="inlineStr">
        <is>
          <t>Amortization of premiums and discounts on securities</t>
        </is>
      </c>
      <c r="B11" s="5" t="n">
        <v>3364000</v>
      </c>
      <c r="C11" s="5" t="n">
        <v>1073000</v>
      </c>
    </row>
    <row r="12">
      <c r="A12" s="4" t="inlineStr">
        <is>
          <t>Change in deferred taxes</t>
        </is>
      </c>
      <c r="B12" s="5" t="n">
        <v>-14059000</v>
      </c>
      <c r="C12" s="5" t="n">
        <v>-637000</v>
      </c>
    </row>
    <row r="13">
      <c r="A13" s="4" t="inlineStr">
        <is>
          <t>Proceeds from the sale of loans held for sale</t>
        </is>
      </c>
      <c r="B13" s="5" t="n">
        <v>610062000</v>
      </c>
      <c r="C13" s="5" t="n">
        <v>201571000</v>
      </c>
    </row>
    <row r="14">
      <c r="A14" s="4" t="inlineStr">
        <is>
          <t>Originations of loans held for sale</t>
        </is>
      </c>
      <c r="B14" s="5" t="n">
        <v>-721063000</v>
      </c>
      <c r="C14" s="5" t="n">
        <v>-213649000</v>
      </c>
    </row>
    <row r="15">
      <c r="A15" s="4" t="inlineStr">
        <is>
          <t>Gain from sale of loans</t>
        </is>
      </c>
      <c r="B15" s="5" t="n">
        <v>-30447000</v>
      </c>
      <c r="C15" s="5" t="n">
        <v>-5887000</v>
      </c>
    </row>
    <row r="16">
      <c r="A16" s="4" t="inlineStr">
        <is>
          <t>Loss on sale or write down of property plant and equipment</t>
        </is>
      </c>
      <c r="C16" s="5" t="n">
        <v>10000</v>
      </c>
    </row>
    <row r="17">
      <c r="A17" s="4" t="inlineStr">
        <is>
          <t>Gain/loss on sale / write-down of real estate and other assets held for sale</t>
        </is>
      </c>
      <c r="B17" s="5" t="n">
        <v>-10000</v>
      </c>
      <c r="C17" s="5" t="n">
        <v>178000</v>
      </c>
    </row>
    <row r="18">
      <c r="A18" s="4" t="inlineStr">
        <is>
          <t>Gain on sale of available for sale securities</t>
        </is>
      </c>
      <c r="B18" s="5" t="n">
        <v>-1464000</v>
      </c>
      <c r="C18" s="5" t="n">
        <v>-11000</v>
      </c>
    </row>
    <row r="19">
      <c r="A19" s="4" t="inlineStr">
        <is>
          <t>Unrealized gain on equity securities</t>
        </is>
      </c>
      <c r="B19" s="5" t="n">
        <v>-14000</v>
      </c>
      <c r="C19" s="5" t="n">
        <v>0</v>
      </c>
    </row>
    <row r="20">
      <c r="A20" s="4" t="inlineStr">
        <is>
          <t>Stock option expense</t>
        </is>
      </c>
      <c r="B20" s="5" t="n">
        <v>2777000</v>
      </c>
      <c r="C20" s="5" t="n">
        <v>272000</v>
      </c>
    </row>
    <row r="21">
      <c r="A21" s="4" t="inlineStr">
        <is>
          <t>Restricted stock vesting</t>
        </is>
      </c>
      <c r="B21" s="5" t="n">
        <v>-1496000</v>
      </c>
      <c r="C21" s="5" t="n">
        <v>184000</v>
      </c>
    </row>
    <row r="22">
      <c r="A22" s="4" t="inlineStr">
        <is>
          <t>Income from bank owned life insurance</t>
        </is>
      </c>
      <c r="B22" s="5" t="n">
        <v>-2460000</v>
      </c>
      <c r="C22" s="5" t="n">
        <v>-1702000</v>
      </c>
    </row>
    <row r="23">
      <c r="A23" s="4" t="inlineStr">
        <is>
          <t>Excess tax benefit on stock compensation plans</t>
        </is>
      </c>
      <c r="C23" s="5" t="n">
        <v>-108000</v>
      </c>
    </row>
    <row r="24">
      <c r="A24" s="3" t="inlineStr">
        <is>
          <t>Changes in:</t>
        </is>
      </c>
    </row>
    <row r="25">
      <c r="A25" s="4" t="inlineStr">
        <is>
          <t>Accrued interest receivable</t>
        </is>
      </c>
      <c r="C25" s="5" t="n">
        <v>-1745000</v>
      </c>
    </row>
    <row r="26">
      <c r="A26" s="4" t="inlineStr">
        <is>
          <t>Other assets</t>
        </is>
      </c>
      <c r="B26" s="5" t="n">
        <v>-20246000</v>
      </c>
      <c r="C26" s="5" t="n">
        <v>-5783000</v>
      </c>
    </row>
    <row r="27">
      <c r="A27" s="4" t="inlineStr">
        <is>
          <t>Other liabilities</t>
        </is>
      </c>
      <c r="B27" s="5" t="n">
        <v>11710000</v>
      </c>
      <c r="C27" s="5" t="n">
        <v>1705000</v>
      </c>
    </row>
    <row r="28">
      <c r="A28" s="4" t="inlineStr">
        <is>
          <t>Net cash provided by operating activities</t>
        </is>
      </c>
      <c r="B28" s="5" t="n">
        <v>-67782000</v>
      </c>
      <c r="C28" s="5" t="n">
        <v>19235000</v>
      </c>
    </row>
    <row r="29">
      <c r="A29" s="3" t="inlineStr">
        <is>
          <t>Investing Activities</t>
        </is>
      </c>
    </row>
    <row r="30">
      <c r="A30" s="4" t="inlineStr">
        <is>
          <t>Proceeds from maturities of held-to maturity securities</t>
        </is>
      </c>
      <c r="C30" s="5" t="n">
        <v>42000</v>
      </c>
    </row>
    <row r="31">
      <c r="A31" s="4" t="inlineStr">
        <is>
          <t>Proceeds from maturities, calls and pay-downs of available-for-sale securities</t>
        </is>
      </c>
      <c r="B31" s="5" t="n">
        <v>89514000</v>
      </c>
      <c r="C31" s="5" t="n">
        <v>29913000</v>
      </c>
    </row>
    <row r="32">
      <c r="A32" s="4" t="inlineStr">
        <is>
          <t>Proceeds from sale of available-for-sale securities</t>
        </is>
      </c>
      <c r="B32" s="5" t="n">
        <v>52420000</v>
      </c>
      <c r="C32" s="5" t="n">
        <v>783000</v>
      </c>
    </row>
    <row r="33">
      <c r="A33" s="4" t="inlineStr">
        <is>
          <t>Proceeds from sale of premises and equipment, real estate and other assets held for sale</t>
        </is>
      </c>
      <c r="B33" s="5" t="n">
        <v>903000</v>
      </c>
      <c r="C33" s="5" t="n">
        <v>1173000</v>
      </c>
    </row>
    <row r="34">
      <c r="A34" s="4" t="inlineStr">
        <is>
          <t>Proceeds from sale of non-mortgage loans</t>
        </is>
      </c>
      <c r="B34" s="5" t="n">
        <v>5241000</v>
      </c>
      <c r="C34" s="5" t="n">
        <v>15944000</v>
      </c>
    </row>
    <row r="35">
      <c r="A35" s="4" t="inlineStr">
        <is>
          <t>Purchases of available-for-sale securities</t>
        </is>
      </c>
      <c r="B35" s="5" t="n">
        <v>-165511000</v>
      </c>
      <c r="C35" s="5" t="n">
        <v>-18652000</v>
      </c>
    </row>
    <row r="36">
      <c r="A36" s="4" t="inlineStr">
        <is>
          <t>Purchases of equity securities</t>
        </is>
      </c>
      <c r="B36" s="5" t="n">
        <v>-1000000</v>
      </c>
    </row>
    <row r="37">
      <c r="A37" s="4" t="inlineStr">
        <is>
          <t>Net change in Federal Home Loan Bank stock</t>
        </is>
      </c>
      <c r="B37" s="5" t="n">
        <v>1176000</v>
      </c>
      <c r="C37" s="5" t="n">
        <v>2302000</v>
      </c>
    </row>
    <row r="38">
      <c r="A38" s="4" t="inlineStr">
        <is>
          <t>Net cash received (paid) from acquisition (Reference Footnote 17 Business Combinations)</t>
        </is>
      </c>
      <c r="B38" s="5" t="n">
        <v>52448000</v>
      </c>
      <c r="C38" s="5" t="n">
        <v>-1600000</v>
      </c>
    </row>
    <row r="39">
      <c r="A39" s="4" t="inlineStr">
        <is>
          <t>Purchases of premises and equipment, net</t>
        </is>
      </c>
      <c r="B39" s="5" t="n">
        <v>-3659000</v>
      </c>
      <c r="C39" s="5" t="n">
        <v>-2388000</v>
      </c>
    </row>
    <row r="40">
      <c r="A40" s="4" t="inlineStr">
        <is>
          <t>Investment in bank owned life insurance</t>
        </is>
      </c>
      <c r="C40" s="5" t="n">
        <v>-6600000</v>
      </c>
    </row>
    <row r="41">
      <c r="A41" s="4" t="inlineStr">
        <is>
          <t>Proceeds from bank owned life insurance death benefit</t>
        </is>
      </c>
      <c r="C41" s="5" t="n">
        <v>874000</v>
      </c>
    </row>
    <row r="42">
      <c r="A42" s="4" t="inlineStr">
        <is>
          <t>Net increase in loans receivable</t>
        </is>
      </c>
      <c r="B42" s="5" t="n">
        <v>-400242000</v>
      </c>
      <c r="C42" s="5" t="n">
        <v>-140439000</v>
      </c>
    </row>
    <row r="43">
      <c r="A43" s="4" t="inlineStr">
        <is>
          <t>Net cash used by investing activities</t>
        </is>
      </c>
      <c r="B43" s="5" t="n">
        <v>-368710000</v>
      </c>
      <c r="C43" s="5" t="n">
        <v>-118648000</v>
      </c>
    </row>
    <row r="44">
      <c r="A44" s="3" t="inlineStr">
        <is>
          <t>Financing Activities</t>
        </is>
      </c>
    </row>
    <row r="45">
      <c r="A45" s="4" t="inlineStr">
        <is>
          <t>Net increase in deposits and advance payments by borrowers</t>
        </is>
      </c>
      <c r="B45" s="5" t="n">
        <v>833417000</v>
      </c>
      <c r="C45" s="5" t="n">
        <v>141585000</v>
      </c>
    </row>
    <row r="46">
      <c r="A46" s="4" t="inlineStr">
        <is>
          <t>Net change in Federal Home Loan Bank advances and PPPLF</t>
        </is>
      </c>
      <c r="B46" s="5" t="n">
        <v>-436063000</v>
      </c>
      <c r="C46" s="5" t="n">
        <v>-94000</v>
      </c>
    </row>
    <row r="47">
      <c r="A47" s="4" t="inlineStr">
        <is>
          <t>Proceeds from subordinated debentures</t>
        </is>
      </c>
      <c r="B47" s="5" t="n">
        <v>48735000</v>
      </c>
    </row>
    <row r="48">
      <c r="A48" s="4" t="inlineStr">
        <is>
          <t>Decrease in securities sold under repurchase agreements</t>
        </is>
      </c>
      <c r="B48" s="5" t="n">
        <v>-2999000</v>
      </c>
      <c r="C48" s="5" t="n">
        <v>-2890000</v>
      </c>
    </row>
    <row r="49">
      <c r="A49" s="4" t="inlineStr">
        <is>
          <t>Net cash paid for repurchase of common stock</t>
        </is>
      </c>
      <c r="B49" s="5" t="n">
        <v>-10095000</v>
      </c>
      <c r="C49" s="5" t="n">
        <v>-15147000</v>
      </c>
    </row>
    <row r="50">
      <c r="A50" s="4" t="inlineStr">
        <is>
          <t>Proceeds from exercise of stock options</t>
        </is>
      </c>
      <c r="C50" s="5" t="n">
        <v>191000</v>
      </c>
    </row>
    <row r="51">
      <c r="A51" s="4" t="inlineStr">
        <is>
          <t>Proceeds from direct stock sales</t>
        </is>
      </c>
      <c r="B51" s="5" t="n">
        <v>9000</v>
      </c>
      <c r="C51" s="5" t="n">
        <v>83000</v>
      </c>
    </row>
    <row r="52">
      <c r="A52" s="4" t="inlineStr">
        <is>
          <t>Cash dividends paid on common stock</t>
        </is>
      </c>
      <c r="B52" s="5" t="n">
        <v>-24693000</v>
      </c>
      <c r="C52" s="5" t="n">
        <v>-11283000</v>
      </c>
    </row>
    <row r="53">
      <c r="A53" s="4" t="inlineStr">
        <is>
          <t>Net cash provided by financing activities</t>
        </is>
      </c>
      <c r="B53" s="5" t="n">
        <v>408311000</v>
      </c>
      <c r="C53" s="5" t="n">
        <v>112445000</v>
      </c>
    </row>
    <row r="54">
      <c r="A54" s="4" t="inlineStr">
        <is>
          <t>Increase in cash and cash equivalents</t>
        </is>
      </c>
      <c r="B54" s="5" t="n">
        <v>-28181000</v>
      </c>
      <c r="C54" s="5" t="n">
        <v>13032000</v>
      </c>
    </row>
    <row r="55">
      <c r="A55" s="4" t="inlineStr">
        <is>
          <t>Cash and cash equivalents at beginning of period</t>
        </is>
      </c>
      <c r="B55" s="5" t="n">
        <v>131254000</v>
      </c>
      <c r="C55" s="5" t="n">
        <v>98962000</v>
      </c>
    </row>
    <row r="56">
      <c r="A56" s="4" t="inlineStr">
        <is>
          <t>Cash and cash equivalents at end of period</t>
        </is>
      </c>
      <c r="B56" s="5" t="n">
        <v>103073000</v>
      </c>
      <c r="C56" s="5" t="n">
        <v>111994000</v>
      </c>
    </row>
    <row r="57">
      <c r="A57" s="3" t="inlineStr">
        <is>
          <t>Supplemental cash flow information:</t>
        </is>
      </c>
    </row>
    <row r="58">
      <c r="A58" s="4" t="inlineStr">
        <is>
          <t>Interest paid</t>
        </is>
      </c>
      <c r="B58" s="5" t="n">
        <v>24767000</v>
      </c>
      <c r="C58" s="5" t="n">
        <v>18459000</v>
      </c>
    </row>
    <row r="59">
      <c r="A59" s="4" t="inlineStr">
        <is>
          <t>Income taxes paid</t>
        </is>
      </c>
      <c r="B59" s="5" t="n">
        <v>12750000</v>
      </c>
      <c r="C59" s="5" t="n">
        <v>7350000</v>
      </c>
    </row>
    <row r="60">
      <c r="A60" s="4" t="inlineStr">
        <is>
          <t>Initial recognition of right-of-use asset</t>
        </is>
      </c>
      <c r="B60" s="5" t="n">
        <v>10106000</v>
      </c>
      <c r="C60" s="5" t="n">
        <v>8808000</v>
      </c>
    </row>
    <row r="61">
      <c r="A61" s="4" t="inlineStr">
        <is>
          <t>Initial recognition of lease liability</t>
        </is>
      </c>
      <c r="B61" s="5" t="n">
        <v>10254000</v>
      </c>
      <c r="C61" s="5" t="n">
        <v>9339000</v>
      </c>
    </row>
    <row r="62">
      <c r="A62" s="4" t="inlineStr">
        <is>
          <t>Initial recognition of ASC 326</t>
        </is>
      </c>
      <c r="B62" s="5" t="n">
        <v>2566000</v>
      </c>
    </row>
    <row r="63">
      <c r="A63" s="4" t="inlineStr">
        <is>
          <t>Transfers from loans to real estate and other assets held for sale</t>
        </is>
      </c>
      <c r="B63" s="6" t="n">
        <v>192000</v>
      </c>
      <c r="C63" s="6" t="n">
        <v>146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5" customWidth="1" min="1" max="1"/>
    <col width="17" customWidth="1" min="2" max="2"/>
    <col width="14" customWidth="1" min="3" max="3"/>
    <col width="17" customWidth="1" min="4" max="4"/>
    <col width="14" customWidth="1" min="5" max="5"/>
    <col width="15" customWidth="1" min="6" max="6"/>
  </cols>
  <sheetData>
    <row r="1">
      <c r="A1" s="1" t="inlineStr">
        <is>
          <t>Mortgage Banking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Mortgage Banking [Abstract]</t>
        </is>
      </c>
    </row>
    <row r="4">
      <c r="A4" s="4" t="inlineStr">
        <is>
          <t>Residential Mortgage Loans, Unpaid Balance</t>
        </is>
      </c>
      <c r="B4" s="6" t="n">
        <v>3000000000</v>
      </c>
      <c r="D4" s="6" t="n">
        <v>3000000000</v>
      </c>
      <c r="F4" s="6" t="n">
        <v>1460000000</v>
      </c>
    </row>
    <row r="5">
      <c r="A5" s="4" t="inlineStr">
        <is>
          <t>Accrued Liabilities and Other Liabilities</t>
        </is>
      </c>
      <c r="B5" s="5" t="n">
        <v>43000</v>
      </c>
      <c r="D5" s="5" t="n">
        <v>43000</v>
      </c>
      <c r="F5" s="6" t="n">
        <v>43000</v>
      </c>
    </row>
    <row r="6">
      <c r="A6" s="4" t="inlineStr">
        <is>
          <t>Expenses (credit) relating to secondary market buy-back activity</t>
        </is>
      </c>
      <c r="B6" s="6" t="n">
        <v>0</v>
      </c>
      <c r="C6" s="6" t="n">
        <v>0</v>
      </c>
      <c r="D6" s="6" t="n">
        <v>0</v>
      </c>
      <c r="E6"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 Capitalized Mortgage and Valuation Allowan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ortgage servicing assets:</t>
        </is>
      </c>
    </row>
    <row r="4">
      <c r="A4" s="4" t="inlineStr">
        <is>
          <t>Balance at beginning of period</t>
        </is>
      </c>
      <c r="B4" s="6" t="n">
        <v>21034</v>
      </c>
      <c r="C4" s="6" t="n">
        <v>10458</v>
      </c>
      <c r="D4" s="6" t="n">
        <v>10801</v>
      </c>
      <c r="E4" s="6" t="n">
        <v>10419</v>
      </c>
    </row>
    <row r="5">
      <c r="A5" s="4" t="inlineStr">
        <is>
          <t>Loans sold, servicing retained</t>
        </is>
      </c>
      <c r="B5" s="5" t="n">
        <v>2463</v>
      </c>
      <c r="C5" s="5" t="n">
        <v>738</v>
      </c>
      <c r="D5" s="5" t="n">
        <v>6292</v>
      </c>
      <c r="E5" s="5" t="n">
        <v>1454</v>
      </c>
    </row>
    <row r="6">
      <c r="A6" s="4" t="inlineStr">
        <is>
          <t>Mortgage servicing rights acquired</t>
        </is>
      </c>
      <c r="D6" s="5" t="n">
        <v>9747</v>
      </c>
    </row>
    <row r="7">
      <c r="A7" s="4" t="inlineStr">
        <is>
          <t>Amortization</t>
        </is>
      </c>
      <c r="B7" s="5" t="n">
        <v>-1959</v>
      </c>
      <c r="C7" s="5" t="n">
        <v>-579</v>
      </c>
      <c r="D7" s="5" t="n">
        <v>-5302</v>
      </c>
      <c r="E7" s="5" t="n">
        <v>-1256</v>
      </c>
    </row>
    <row r="8">
      <c r="A8" s="4" t="inlineStr">
        <is>
          <t>Carrying value before valuation allowance at end of period</t>
        </is>
      </c>
      <c r="B8" s="5" t="n">
        <v>21538</v>
      </c>
      <c r="C8" s="5" t="n">
        <v>10617</v>
      </c>
      <c r="D8" s="5" t="n">
        <v>21538</v>
      </c>
      <c r="E8" s="5" t="n">
        <v>10617</v>
      </c>
    </row>
    <row r="9">
      <c r="A9" s="3" t="inlineStr">
        <is>
          <t>Valuation allowance:</t>
        </is>
      </c>
    </row>
    <row r="10">
      <c r="A10" s="4" t="inlineStr">
        <is>
          <t>Balance at beginning of period</t>
        </is>
      </c>
      <c r="B10" s="5" t="n">
        <v>-6388</v>
      </c>
      <c r="C10" s="5" t="n">
        <v>-603</v>
      </c>
      <c r="D10" s="5" t="n">
        <v>-534</v>
      </c>
      <c r="E10" s="5" t="n">
        <v>-300</v>
      </c>
    </row>
    <row r="11">
      <c r="A11" s="4" t="inlineStr">
        <is>
          <t>Impairment recovery (charges)</t>
        </is>
      </c>
      <c r="B11" s="5" t="n">
        <v>-1673</v>
      </c>
      <c r="C11" s="5" t="n">
        <v>-155</v>
      </c>
      <c r="D11" s="5" t="n">
        <v>-7527</v>
      </c>
      <c r="E11" s="5" t="n">
        <v>-458</v>
      </c>
    </row>
    <row r="12">
      <c r="A12" s="4" t="inlineStr">
        <is>
          <t>Balance at end of period</t>
        </is>
      </c>
      <c r="B12" s="5" t="n">
        <v>-8061</v>
      </c>
      <c r="C12" s="5" t="n">
        <v>-758</v>
      </c>
      <c r="D12" s="5" t="n">
        <v>-8061</v>
      </c>
      <c r="E12" s="5" t="n">
        <v>-758</v>
      </c>
    </row>
    <row r="13">
      <c r="A13" s="4" t="inlineStr">
        <is>
          <t>Net carrying value of MSRs at end of period</t>
        </is>
      </c>
      <c r="B13" s="5" t="n">
        <v>13477</v>
      </c>
      <c r="C13" s="5" t="n">
        <v>9859</v>
      </c>
      <c r="D13" s="5" t="n">
        <v>13477</v>
      </c>
      <c r="E13" s="5" t="n">
        <v>9859</v>
      </c>
    </row>
    <row r="14">
      <c r="A14" s="4" t="inlineStr">
        <is>
          <t>Fair value of MSRs at end of period</t>
        </is>
      </c>
      <c r="B14" s="6" t="n">
        <v>13477</v>
      </c>
      <c r="C14" s="6" t="n">
        <v>9859</v>
      </c>
      <c r="D14" s="6" t="n">
        <v>13477</v>
      </c>
      <c r="E14" s="6" t="n">
        <v>985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 width="14" customWidth="1" min="5" max="5"/>
    <col width="14" customWidth="1" min="6" max="6"/>
    <col width="31" customWidth="1" min="7" max="7"/>
  </cols>
  <sheetData>
    <row r="1">
      <c r="A1" s="1" t="inlineStr">
        <is>
          <t>Leas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31, 2020</t>
        </is>
      </c>
      <c r="G2" s="2" t="inlineStr">
        <is>
          <t>Dec. 31, 2019</t>
        </is>
      </c>
    </row>
    <row r="3">
      <c r="A3" s="3" t="inlineStr">
        <is>
          <t>Lessee Lease Description [Line Items]</t>
        </is>
      </c>
    </row>
    <row r="4">
      <c r="A4" s="4" t="inlineStr">
        <is>
          <t>Operating Lease, Right-of-Use Asset</t>
        </is>
      </c>
      <c r="B4" s="6" t="n">
        <v>17400000</v>
      </c>
      <c r="D4" s="6" t="n">
        <v>17400000</v>
      </c>
      <c r="G4" s="6" t="n">
        <v>8900000</v>
      </c>
    </row>
    <row r="5">
      <c r="A5" s="4" t="inlineStr">
        <is>
          <t>Operating Lease, Right-of-Use Asset, Statement of Financial Position [Extensible List]</t>
        </is>
      </c>
      <c r="B5" s="4" t="inlineStr">
        <is>
          <t>us-gaap:OtherAssetsMember</t>
        </is>
      </c>
      <c r="D5" s="4" t="inlineStr">
        <is>
          <t>us-gaap:OtherAssetsMember</t>
        </is>
      </c>
      <c r="G5" s="4" t="inlineStr">
        <is>
          <t>us-gaap:OtherAssetsMember</t>
        </is>
      </c>
    </row>
    <row r="6">
      <c r="A6" s="4" t="inlineStr">
        <is>
          <t>Operating Lease, Liability</t>
        </is>
      </c>
      <c r="B6" s="6" t="n">
        <v>18273000</v>
      </c>
      <c r="D6" s="6" t="n">
        <v>18273000</v>
      </c>
      <c r="G6" s="6" t="n">
        <v>9500000</v>
      </c>
    </row>
    <row r="7">
      <c r="A7" s="4" t="inlineStr">
        <is>
          <t>Operating Lease, Liability, Statement of Financial Position [Extensible List]</t>
        </is>
      </c>
      <c r="B7" s="4" t="inlineStr">
        <is>
          <t>us-gaap:OtherLiabilitiesMember</t>
        </is>
      </c>
      <c r="D7" s="4" t="inlineStr">
        <is>
          <t>us-gaap:OtherLiabilitiesMember</t>
        </is>
      </c>
      <c r="G7" s="4" t="inlineStr">
        <is>
          <t>us-gaap:OtherLiabilitiesMember</t>
        </is>
      </c>
    </row>
    <row r="8">
      <c r="A8" s="4" t="inlineStr">
        <is>
          <t>Option extensions</t>
        </is>
      </c>
      <c r="D8" s="4" t="inlineStr">
        <is>
          <t>true</t>
        </is>
      </c>
    </row>
    <row r="9">
      <c r="A9" s="4" t="inlineStr">
        <is>
          <t>Operating lease, option to extend</t>
        </is>
      </c>
      <c r="D9" s="4" t="inlineStr">
        <is>
          <t>five and ten year</t>
        </is>
      </c>
    </row>
    <row r="10">
      <c r="A10" s="4" t="inlineStr">
        <is>
          <t>Operating lease, weighted average remaining lease term</t>
        </is>
      </c>
      <c r="B10" s="4" t="inlineStr">
        <is>
          <t>15 years 1 month 6 days</t>
        </is>
      </c>
      <c r="D10" s="4" t="inlineStr">
        <is>
          <t>15 years 1 month 6 days</t>
        </is>
      </c>
      <c r="G10" s="4" t="inlineStr">
        <is>
          <t>17 years 25 days</t>
        </is>
      </c>
    </row>
    <row r="11">
      <c r="A11" s="4" t="inlineStr">
        <is>
          <t>Operating lease, weighted average discount rate</t>
        </is>
      </c>
      <c r="B11" s="4" t="inlineStr">
        <is>
          <t>2.59%</t>
        </is>
      </c>
      <c r="D11" s="4" t="inlineStr">
        <is>
          <t>2.59%</t>
        </is>
      </c>
      <c r="G11" s="4" t="inlineStr">
        <is>
          <t>3.17%</t>
        </is>
      </c>
    </row>
    <row r="12">
      <c r="A12" s="4" t="inlineStr">
        <is>
          <t>Operating Lease, Cost</t>
        </is>
      </c>
      <c r="B12" s="6" t="n">
        <v>615000</v>
      </c>
      <c r="C12" s="6" t="n">
        <v>233000</v>
      </c>
      <c r="D12" s="6" t="n">
        <v>1700000</v>
      </c>
      <c r="E12" s="6" t="n">
        <v>708000</v>
      </c>
    </row>
    <row r="13">
      <c r="A13" s="4" t="inlineStr">
        <is>
          <t>Minimum [Member]</t>
        </is>
      </c>
    </row>
    <row r="14">
      <c r="A14" s="3" t="inlineStr">
        <is>
          <t>Lessee Lease Description [Line Items]</t>
        </is>
      </c>
    </row>
    <row r="15">
      <c r="A15" s="4" t="inlineStr">
        <is>
          <t>Lessee, Operating Lease, Renewal Term</t>
        </is>
      </c>
      <c r="B15" s="4" t="inlineStr">
        <is>
          <t>5 years</t>
        </is>
      </c>
      <c r="D15" s="4" t="inlineStr">
        <is>
          <t>5 years</t>
        </is>
      </c>
    </row>
    <row r="16">
      <c r="A16" s="4" t="inlineStr">
        <is>
          <t>Maximum [Member]</t>
        </is>
      </c>
    </row>
    <row r="17">
      <c r="A17" s="3" t="inlineStr">
        <is>
          <t>Lessee Lease Description [Line Items]</t>
        </is>
      </c>
    </row>
    <row r="18">
      <c r="A18" s="4" t="inlineStr">
        <is>
          <t>Lessee, Operating Lease, Renewal Term</t>
        </is>
      </c>
      <c r="B18" s="4" t="inlineStr">
        <is>
          <t>10 years</t>
        </is>
      </c>
      <c r="D18" s="4" t="inlineStr">
        <is>
          <t>10 years</t>
        </is>
      </c>
    </row>
    <row r="19">
      <c r="A19" s="4" t="inlineStr">
        <is>
          <t>United Community Financial Corp [Member]</t>
        </is>
      </c>
    </row>
    <row r="20">
      <c r="A20" s="3" t="inlineStr">
        <is>
          <t>Lessee Lease Description [Line Items]</t>
        </is>
      </c>
    </row>
    <row r="21">
      <c r="A21" s="4" t="inlineStr">
        <is>
          <t>Operating Lease, Right-of-Use Asset</t>
        </is>
      </c>
      <c r="F21" s="6" t="n">
        <v>5000000</v>
      </c>
    </row>
    <row r="22">
      <c r="A22" s="4" t="inlineStr">
        <is>
          <t>Operating Lease, Liability</t>
        </is>
      </c>
      <c r="F22" s="6" t="n">
        <v>5100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Cash Flows Included in Lease Liabilities (Details) - USD ($) $ in Thousands</t>
        </is>
      </c>
      <c r="B1" s="2" t="inlineStr">
        <is>
          <t>Sep. 30, 2020</t>
        </is>
      </c>
      <c r="C1" s="2" t="inlineStr">
        <is>
          <t>Dec. 31, 2019</t>
        </is>
      </c>
    </row>
    <row r="2">
      <c r="A2" s="3" t="inlineStr">
        <is>
          <t>Leases [Abstract]</t>
        </is>
      </c>
    </row>
    <row r="3">
      <c r="A3" s="4" t="inlineStr">
        <is>
          <t>2020</t>
        </is>
      </c>
      <c r="B3" s="6" t="n">
        <v>620</v>
      </c>
    </row>
    <row r="4">
      <c r="A4" s="4" t="inlineStr">
        <is>
          <t>2021</t>
        </is>
      </c>
      <c r="B4" s="5" t="n">
        <v>2298</v>
      </c>
    </row>
    <row r="5">
      <c r="A5" s="4" t="inlineStr">
        <is>
          <t>2022</t>
        </is>
      </c>
      <c r="B5" s="5" t="n">
        <v>1944</v>
      </c>
    </row>
    <row r="6">
      <c r="A6" s="4" t="inlineStr">
        <is>
          <t>2023</t>
        </is>
      </c>
      <c r="B6" s="5" t="n">
        <v>1539</v>
      </c>
    </row>
    <row r="7">
      <c r="A7" s="4" t="inlineStr">
        <is>
          <t>2024</t>
        </is>
      </c>
      <c r="B7" s="5" t="n">
        <v>1312</v>
      </c>
    </row>
    <row r="8">
      <c r="A8" s="4" t="inlineStr">
        <is>
          <t>Thereafter</t>
        </is>
      </c>
      <c r="B8" s="5" t="n">
        <v>14911</v>
      </c>
    </row>
    <row r="9">
      <c r="A9" s="4" t="inlineStr">
        <is>
          <t>Total undiscounted minimum lease payments</t>
        </is>
      </c>
      <c r="B9" s="5" t="n">
        <v>22624</v>
      </c>
    </row>
    <row r="10">
      <c r="A10" s="4" t="inlineStr">
        <is>
          <t>Present value adjustment</t>
        </is>
      </c>
      <c r="B10" s="5" t="n">
        <v>-4351</v>
      </c>
    </row>
    <row r="11">
      <c r="A11" s="4" t="inlineStr">
        <is>
          <t>Total lease liabilities</t>
        </is>
      </c>
      <c r="B11" s="6" t="n">
        <v>18273</v>
      </c>
      <c r="C11" s="6" t="n">
        <v>95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Deposit Balances (Details) - USD ($) $ in Thousands</t>
        </is>
      </c>
      <c r="B1" s="2" t="inlineStr">
        <is>
          <t>Sep. 30, 2020</t>
        </is>
      </c>
      <c r="C1" s="2" t="inlineStr">
        <is>
          <t>Dec. 31, 2019</t>
        </is>
      </c>
    </row>
    <row r="2">
      <c r="A2" s="3" t="inlineStr">
        <is>
          <t>Deposits [Abstract]</t>
        </is>
      </c>
    </row>
    <row r="3">
      <c r="A3" s="4" t="inlineStr">
        <is>
          <t>Non-interest-bearing checking accounts</t>
        </is>
      </c>
      <c r="B3" s="6" t="n">
        <v>1436807</v>
      </c>
      <c r="C3" s="6" t="n">
        <v>630359</v>
      </c>
    </row>
    <row r="4">
      <c r="A4" s="4" t="inlineStr">
        <is>
          <t>Interest-bearing checking and money market accounts</t>
        </is>
      </c>
      <c r="B4" s="5" t="n">
        <v>2511263</v>
      </c>
      <c r="C4" s="5" t="n">
        <v>1198012</v>
      </c>
    </row>
    <row r="5">
      <c r="A5" s="4" t="inlineStr">
        <is>
          <t>Savings deposits</t>
        </is>
      </c>
      <c r="B5" s="5" t="n">
        <v>674354</v>
      </c>
      <c r="C5" s="5" t="n">
        <v>303166</v>
      </c>
    </row>
    <row r="6">
      <c r="A6" s="4" t="inlineStr">
        <is>
          <t>Retail certificates of deposit less than $250,000</t>
        </is>
      </c>
      <c r="B6" s="5" t="n">
        <v>975658</v>
      </c>
      <c r="C6" s="5" t="n">
        <v>631253</v>
      </c>
    </row>
    <row r="7">
      <c r="A7" s="4" t="inlineStr">
        <is>
          <t>Retail certificates of deposit greater than $250,000</t>
        </is>
      </c>
      <c r="B7" s="5" t="n">
        <v>197675</v>
      </c>
      <c r="C7" s="5" t="n">
        <v>107535</v>
      </c>
    </row>
    <row r="8">
      <c r="A8" s="4" t="inlineStr">
        <is>
          <t>Total</t>
        </is>
      </c>
      <c r="B8" s="6" t="n">
        <v>5795757</v>
      </c>
      <c r="C8" s="6" t="n">
        <v>28703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ederal Home Loan Bank Advances, Junior Subordinated Debentures and Subordinated Debentures (Details) - USD ($) $ in Thousands</t>
        </is>
      </c>
      <c r="B1" s="2" t="inlineStr">
        <is>
          <t>Sep. 30, 2020</t>
        </is>
      </c>
      <c r="C1" s="2" t="inlineStr">
        <is>
          <t>Dec. 31, 2019</t>
        </is>
      </c>
    </row>
    <row r="2">
      <c r="A2" s="3" t="inlineStr">
        <is>
          <t>Advances From Federal Home Loan Banks [Abstract]</t>
        </is>
      </c>
    </row>
    <row r="3">
      <c r="A3" s="4" t="inlineStr">
        <is>
          <t>Single maturity fixed rate advances</t>
        </is>
      </c>
      <c r="C3" s="6" t="n">
        <v>83999</v>
      </c>
    </row>
    <row r="4">
      <c r="A4" s="4" t="inlineStr">
        <is>
          <t>Amortizable mortgage advances</t>
        </is>
      </c>
      <c r="C4" s="5" t="n">
        <v>1085</v>
      </c>
    </row>
    <row r="5">
      <c r="A5" s="4" t="inlineStr">
        <is>
          <t>Overnight advances</t>
        </is>
      </c>
      <c r="B5" s="6" t="n">
        <v>30000</v>
      </c>
    </row>
    <row r="6">
      <c r="A6" s="4" t="inlineStr">
        <is>
          <t>Fair value adjustment on acquired balances</t>
        </is>
      </c>
      <c r="C6" s="5" t="n">
        <v>-21</v>
      </c>
    </row>
    <row r="7">
      <c r="A7" s="4" t="inlineStr">
        <is>
          <t>Total</t>
        </is>
      </c>
      <c r="B7" s="5" t="n">
        <v>30000</v>
      </c>
      <c r="C7" s="5" t="n">
        <v>85063</v>
      </c>
    </row>
    <row r="8">
      <c r="A8" s="4" t="inlineStr">
        <is>
          <t>Junior subordinated debentures owed to unconsolidated subsidiary trusts</t>
        </is>
      </c>
      <c r="B8" s="5" t="n">
        <v>36083</v>
      </c>
      <c r="C8" s="6" t="n">
        <v>36083</v>
      </c>
    </row>
    <row r="9">
      <c r="A9" s="4" t="inlineStr">
        <is>
          <t>Subordinated debentures</t>
        </is>
      </c>
      <c r="B9" s="6" t="n">
        <v>487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Borrowings - Additional Information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Debt Instrument [Line Items]</t>
        </is>
      </c>
    </row>
    <row r="4">
      <c r="A4" s="4" t="inlineStr">
        <is>
          <t>Fixed rate advances paid off</t>
        </is>
      </c>
      <c r="B4" s="6" t="n">
        <v>35000</v>
      </c>
    </row>
    <row r="5">
      <c r="A5" s="4" t="inlineStr">
        <is>
          <t>Proceeds from Issuance of Subordinated Long-term Debt</t>
        </is>
      </c>
      <c r="C5" s="6" t="n">
        <v>48735</v>
      </c>
    </row>
    <row r="6">
      <c r="A6" s="4" t="inlineStr">
        <is>
          <t>Period for Interest Deferral on Trust Preferred Securities</t>
        </is>
      </c>
      <c r="C6" s="4" t="inlineStr">
        <is>
          <t>5 years</t>
        </is>
      </c>
    </row>
    <row r="7">
      <c r="A7" s="4" t="inlineStr">
        <is>
          <t>Securities sold under repurchase agreements</t>
        </is>
      </c>
      <c r="D7" s="6" t="n">
        <v>2999</v>
      </c>
    </row>
    <row r="8">
      <c r="A8" s="4" t="inlineStr">
        <is>
          <t>Maturity Overnight [Member]</t>
        </is>
      </c>
    </row>
    <row r="9">
      <c r="A9" s="3" t="inlineStr">
        <is>
          <t>Debt Instrument [Line Items]</t>
        </is>
      </c>
    </row>
    <row r="10">
      <c r="A10" s="4" t="inlineStr">
        <is>
          <t>Securities sold under repurchase agreements</t>
        </is>
      </c>
      <c r="B10" s="6" t="n">
        <v>0</v>
      </c>
      <c r="C10" s="6" t="n">
        <v>0</v>
      </c>
      <c r="D10" s="5" t="n">
        <v>3000</v>
      </c>
    </row>
    <row r="11">
      <c r="A11" s="4" t="inlineStr">
        <is>
          <t>Maturity Overnight [Member] | Collateralized mortgage obligations [Member]</t>
        </is>
      </c>
    </row>
    <row r="12">
      <c r="A12" s="3" t="inlineStr">
        <is>
          <t>Debt Instrument [Line Items]</t>
        </is>
      </c>
    </row>
    <row r="13">
      <c r="A13" s="4" t="inlineStr">
        <is>
          <t>Investment securities under repurchase agreement, market value</t>
        </is>
      </c>
      <c r="D13" s="6" t="n">
        <v>5800</v>
      </c>
    </row>
    <row r="14">
      <c r="A14" s="4" t="inlineStr">
        <is>
          <t>Premier Statutory Trust II [Member]</t>
        </is>
      </c>
    </row>
    <row r="15">
      <c r="A15" s="3" t="inlineStr">
        <is>
          <t>Debt Instrument [Line Items]</t>
        </is>
      </c>
    </row>
    <row r="16">
      <c r="A16" s="4" t="inlineStr">
        <is>
          <t>Proceeds from Issuance of Subordinated Long-term Debt</t>
        </is>
      </c>
      <c r="C16" s="5" t="n">
        <v>15500</v>
      </c>
    </row>
    <row r="17">
      <c r="A17" s="4" t="inlineStr">
        <is>
          <t>Proceeds from Issuance of Trust Preferred Securities</t>
        </is>
      </c>
      <c r="C17" s="6" t="n">
        <v>15000</v>
      </c>
    </row>
    <row r="18">
      <c r="A18" s="4" t="inlineStr">
        <is>
          <t>Coupon Rate on Preferred Securities, Period End</t>
        </is>
      </c>
      <c r="B18" s="4" t="inlineStr">
        <is>
          <t>1.75%</t>
        </is>
      </c>
      <c r="C18" s="4" t="inlineStr">
        <is>
          <t>1.75%</t>
        </is>
      </c>
      <c r="D18" s="4" t="inlineStr">
        <is>
          <t>3.39%</t>
        </is>
      </c>
    </row>
    <row r="19">
      <c r="A19" s="4" t="inlineStr">
        <is>
          <t>Preferred Securities Variable Interest Rate</t>
        </is>
      </c>
      <c r="C19" s="4" t="inlineStr">
        <is>
          <t>LIBOR rate plus 1.5%</t>
        </is>
      </c>
    </row>
    <row r="20">
      <c r="A20" s="4" t="inlineStr">
        <is>
          <t>Financial Instruments Subject to Mandatory Redemption, Settlement Terms, Description</t>
        </is>
      </c>
      <c r="C20" s="4" t="inlineStr">
        <is>
          <t>The Trust Preferred Securities and Subordinated Debentures mature on September 15, 2037, but can be redeemed at the Company’s option at any time now.</t>
        </is>
      </c>
    </row>
    <row r="21">
      <c r="A21" s="4" t="inlineStr">
        <is>
          <t>Premier Statutory Trust I [Member]</t>
        </is>
      </c>
    </row>
    <row r="22">
      <c r="A22" s="3" t="inlineStr">
        <is>
          <t>Debt Instrument [Line Items]</t>
        </is>
      </c>
    </row>
    <row r="23">
      <c r="A23" s="4" t="inlineStr">
        <is>
          <t>Proceeds from Issuance of Subordinated Long-term Debt</t>
        </is>
      </c>
      <c r="C23" s="6" t="n">
        <v>20600</v>
      </c>
    </row>
    <row r="24">
      <c r="A24" s="4" t="inlineStr">
        <is>
          <t>Proceeds from Issuance of Trust Preferred Securities</t>
        </is>
      </c>
      <c r="C24" s="6" t="n">
        <v>20000</v>
      </c>
    </row>
    <row r="25">
      <c r="A25" s="4" t="inlineStr">
        <is>
          <t>Coupon Rate on Preferred Securities, Period End</t>
        </is>
      </c>
      <c r="B25" s="4" t="inlineStr">
        <is>
          <t>1.63%</t>
        </is>
      </c>
      <c r="C25" s="4" t="inlineStr">
        <is>
          <t>1.63%</t>
        </is>
      </c>
      <c r="D25" s="4" t="inlineStr">
        <is>
          <t>3.27%</t>
        </is>
      </c>
    </row>
    <row r="26">
      <c r="A26" s="4" t="inlineStr">
        <is>
          <t>Preferred Securities Variable Interest Rate</t>
        </is>
      </c>
      <c r="C26" s="4" t="inlineStr">
        <is>
          <t>LIBOR rate plus 1.38%</t>
        </is>
      </c>
    </row>
    <row r="27">
      <c r="A27" s="4" t="inlineStr">
        <is>
          <t>Financial Instruments Subject to Mandatory Redemption, Settlement Terms, Description</t>
        </is>
      </c>
      <c r="C27" s="4" t="inlineStr">
        <is>
          <t>The Trust Preferred Securities and Subordinated Debentures mature on December 15, 2035, but can be redeemed at the Company’s option at any time now.</t>
        </is>
      </c>
    </row>
    <row r="28">
      <c r="A28" s="4" t="inlineStr">
        <is>
          <t>Subordinated Debt [Member]</t>
        </is>
      </c>
    </row>
    <row r="29">
      <c r="A29" s="3" t="inlineStr">
        <is>
          <t>Debt Instrument [Line Items]</t>
        </is>
      </c>
    </row>
    <row r="30">
      <c r="A30" s="4" t="inlineStr">
        <is>
          <t>Aggregate principal amount</t>
        </is>
      </c>
      <c r="B30" s="6" t="n">
        <v>50000</v>
      </c>
      <c r="C30" s="6" t="n">
        <v>50000</v>
      </c>
    </row>
    <row r="31">
      <c r="A31" s="4" t="inlineStr">
        <is>
          <t>Subordinated notes, due date</t>
        </is>
      </c>
      <c r="C31" s="4" t="inlineStr">
        <is>
          <t>Sep. 30,
		2030</t>
        </is>
      </c>
    </row>
    <row r="32">
      <c r="A32" s="4" t="inlineStr">
        <is>
          <t>Subordinated notes, fixed Interest rate</t>
        </is>
      </c>
      <c r="C32" s="4" t="inlineStr">
        <is>
          <t>4.00%</t>
        </is>
      </c>
    </row>
    <row r="33">
      <c r="A33" s="4" t="inlineStr">
        <is>
          <t>Subordinated notes, fixed interest rate, period</t>
        </is>
      </c>
      <c r="C33" s="4" t="inlineStr">
        <is>
          <t>5 years</t>
        </is>
      </c>
    </row>
    <row r="34">
      <c r="A34" s="4" t="inlineStr">
        <is>
          <t>Basis spread on variable rate</t>
        </is>
      </c>
      <c r="C34" s="4" t="inlineStr">
        <is>
          <t>3.885%</t>
        </is>
      </c>
    </row>
    <row r="35">
      <c r="A35" s="4" t="inlineStr">
        <is>
          <t>Proceeds from Issuance of Subordinated Long-term Debt</t>
        </is>
      </c>
      <c r="C35" s="6" t="n">
        <v>48700</v>
      </c>
    </row>
    <row r="36">
      <c r="A36" s="4" t="inlineStr">
        <is>
          <t>Other Non Interest Expense [Member]</t>
        </is>
      </c>
    </row>
    <row r="37">
      <c r="A37" s="3" t="inlineStr">
        <is>
          <t>Debt Instrument [Line Items]</t>
        </is>
      </c>
    </row>
    <row r="38">
      <c r="A38" s="4" t="inlineStr">
        <is>
          <t>Prepayment penalty</t>
        </is>
      </c>
      <c r="B38" s="6" t="n">
        <v>14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 Maximum obligation to extend credit (Details) - USD ($) $ in Thousands</t>
        </is>
      </c>
      <c r="B1" s="2" t="inlineStr">
        <is>
          <t>Sep. 30, 2020</t>
        </is>
      </c>
      <c r="C1" s="2" t="inlineStr">
        <is>
          <t>Dec. 31, 2019</t>
        </is>
      </c>
    </row>
    <row r="2">
      <c r="A2" s="3" t="inlineStr">
        <is>
          <t>Commitments And Contingencies Disclosure [Abstract]</t>
        </is>
      </c>
    </row>
    <row r="3">
      <c r="A3" s="4" t="inlineStr">
        <is>
          <t>Commitments to make loans</t>
        </is>
      </c>
      <c r="B3" s="6" t="n">
        <v>406881</v>
      </c>
      <c r="C3" s="6" t="n">
        <v>178811</v>
      </c>
    </row>
    <row r="4">
      <c r="A4" s="4" t="inlineStr">
        <is>
          <t>Unused lines of credit</t>
        </is>
      </c>
      <c r="B4" s="5" t="n">
        <v>927806</v>
      </c>
      <c r="C4" s="5" t="n">
        <v>433109</v>
      </c>
    </row>
    <row r="5">
      <c r="A5" s="4" t="inlineStr">
        <is>
          <t>Standby letters of credit</t>
        </is>
      </c>
      <c r="B5" s="5" t="n">
        <v>19429</v>
      </c>
      <c r="C5" s="5" t="n">
        <v>14215</v>
      </c>
    </row>
    <row r="6">
      <c r="A6" s="4" t="inlineStr">
        <is>
          <t>Total</t>
        </is>
      </c>
      <c r="B6" s="6" t="n">
        <v>1354116</v>
      </c>
      <c r="C6" s="6" t="n">
        <v>6261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mmitments, Guarantees and Contingent Liabilities - Additional Information (Details)</t>
        </is>
      </c>
      <c r="B1" s="2" t="inlineStr">
        <is>
          <t>9 Months Ended</t>
        </is>
      </c>
    </row>
    <row r="2">
      <c r="B2" s="2" t="inlineStr">
        <is>
          <t>Sep. 30, 2020</t>
        </is>
      </c>
    </row>
    <row r="3">
      <c r="A3" s="3" t="inlineStr">
        <is>
          <t>Commitments And Contingencies Disclosure [Abstract]</t>
        </is>
      </c>
    </row>
    <row r="4">
      <c r="A4" s="4" t="inlineStr">
        <is>
          <t>Loan Commitments Maturities Range Description</t>
        </is>
      </c>
      <c r="B4" s="4" t="inlineStr">
        <is>
          <t>60 days or les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rivative Financial Instruments - Additional Information (Details) - USD ($)</t>
        </is>
      </c>
      <c r="B1" s="2" t="inlineStr">
        <is>
          <t>3 Months Ended</t>
        </is>
      </c>
      <c r="C1" s="2" t="inlineStr">
        <is>
          <t>9 Months Ended</t>
        </is>
      </c>
    </row>
    <row r="2">
      <c r="B2" s="2" t="inlineStr">
        <is>
          <t>Sep. 30, 2020</t>
        </is>
      </c>
      <c r="C2" s="2" t="inlineStr">
        <is>
          <t>Sep. 30, 2020</t>
        </is>
      </c>
      <c r="D2" s="2" t="inlineStr">
        <is>
          <t>Dec. 31, 2019</t>
        </is>
      </c>
    </row>
    <row r="3">
      <c r="A3" s="3" t="inlineStr">
        <is>
          <t>Derivatives Fair Value [Line Items]</t>
        </is>
      </c>
    </row>
    <row r="4">
      <c r="A4" s="4" t="inlineStr">
        <is>
          <t>Interest Rate Derivative Instruments Not Designated as Hedging Instruments at Fair Value, Net</t>
        </is>
      </c>
      <c r="B4" s="6" t="n">
        <v>198700000</v>
      </c>
      <c r="C4" s="6" t="n">
        <v>198700000</v>
      </c>
      <c r="D4" s="6" t="n">
        <v>17000000</v>
      </c>
    </row>
    <row r="5">
      <c r="A5" s="4" t="inlineStr">
        <is>
          <t>Notional Amount of Interest Rate Derivative Instruments Not Designated as Hedging Instruments</t>
        </is>
      </c>
      <c r="B5" s="5" t="n">
        <v>317000000</v>
      </c>
      <c r="C5" s="5" t="n">
        <v>317000000</v>
      </c>
      <c r="D5" s="5" t="n">
        <v>34400000</v>
      </c>
    </row>
    <row r="6">
      <c r="A6" s="4" t="inlineStr">
        <is>
          <t>Interest Rate Swaps [Member]</t>
        </is>
      </c>
    </row>
    <row r="7">
      <c r="A7" s="3" t="inlineStr">
        <is>
          <t>Derivatives Fair Value [Line Items]</t>
        </is>
      </c>
    </row>
    <row r="8">
      <c r="A8" s="4" t="inlineStr">
        <is>
          <t>Notional Amount of Interest Rate Derivative Instruments Not Designated as Hedging Instruments</t>
        </is>
      </c>
      <c r="B8" s="5" t="n">
        <v>88300000</v>
      </c>
      <c r="C8" s="5" t="n">
        <v>88300000</v>
      </c>
    </row>
    <row r="9">
      <c r="A9" s="4" t="inlineStr">
        <is>
          <t>Difference in fair value of asset and liability</t>
        </is>
      </c>
      <c r="B9" s="5" t="n">
        <v>248000</v>
      </c>
      <c r="C9" s="5" t="n">
        <v>248000</v>
      </c>
    </row>
    <row r="10">
      <c r="A10" s="4" t="inlineStr">
        <is>
          <t>Noninterest income expense</t>
        </is>
      </c>
      <c r="B10" s="5" t="n">
        <v>-3000000</v>
      </c>
      <c r="C10" s="5" t="n">
        <v>162000000</v>
      </c>
    </row>
    <row r="11">
      <c r="A11" s="4" t="inlineStr">
        <is>
          <t>Equity Linked Time Deposit [Member]</t>
        </is>
      </c>
    </row>
    <row r="12">
      <c r="A12" s="3" t="inlineStr">
        <is>
          <t>Derivatives Fair Value [Line Items]</t>
        </is>
      </c>
    </row>
    <row r="13">
      <c r="A13" s="4" t="inlineStr">
        <is>
          <t>Time deposits</t>
        </is>
      </c>
      <c r="B13" s="5" t="n">
        <v>7800000</v>
      </c>
      <c r="C13" s="5" t="n">
        <v>7800000</v>
      </c>
    </row>
    <row r="14">
      <c r="A14" s="4" t="inlineStr">
        <is>
          <t>Written option at fair value</t>
        </is>
      </c>
      <c r="B14" s="5" t="n">
        <v>56000</v>
      </c>
      <c r="C14" s="5" t="n">
        <v>56000</v>
      </c>
    </row>
    <row r="15">
      <c r="A15" s="4" t="inlineStr">
        <is>
          <t>Purchased option at fair value</t>
        </is>
      </c>
      <c r="B15" s="5" t="n">
        <v>56000</v>
      </c>
      <c r="C15" s="5" t="n">
        <v>56000</v>
      </c>
    </row>
    <row r="16">
      <c r="A16" s="4" t="inlineStr">
        <is>
          <t>Other Assets [Member] | Interest Rate Swaps [Member]</t>
        </is>
      </c>
    </row>
    <row r="17">
      <c r="A17" s="3" t="inlineStr">
        <is>
          <t>Derivatives Fair Value [Line Items]</t>
        </is>
      </c>
    </row>
    <row r="18">
      <c r="A18" s="4" t="inlineStr">
        <is>
          <t>Fair value of derivative assets</t>
        </is>
      </c>
      <c r="B18" s="5" t="n">
        <v>2300000</v>
      </c>
      <c r="C18" s="5" t="n">
        <v>2300000</v>
      </c>
      <c r="D18" s="5" t="n">
        <v>0</v>
      </c>
    </row>
    <row r="19">
      <c r="A19" s="4" t="inlineStr">
        <is>
          <t>Other Liabilities [Member] | Interest Rate Swaps [Member]</t>
        </is>
      </c>
    </row>
    <row r="20">
      <c r="A20" s="3" t="inlineStr">
        <is>
          <t>Derivatives Fair Value [Line Items]</t>
        </is>
      </c>
    </row>
    <row r="21">
      <c r="A21" s="4" t="inlineStr">
        <is>
          <t>Fair value of derivative liabilities</t>
        </is>
      </c>
      <c r="B21" s="6" t="n">
        <v>2600000</v>
      </c>
      <c r="C21" s="6" t="n">
        <v>2600000</v>
      </c>
      <c r="D21"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1.
Basis of Presentation On June 19, 2020, First Defiance Financial Corp. changed its name to Premier Financial Corp. (“Premier” or the “Company”). In connection with the name change, Premier’s stock continued to be traded on the NASDAQ Global Select Market, but under the ticker PFC. On this same date, First Federal Bank of the Midwest, a wholly-owned subsidiary of the Company, changed its name to Premier Bank (the “Bank”). Premier is a financial holding company that conducts business through its wholly-owned subsidiaries, the Bank, First Insurance Group of the Midwest, Inc. (“First Insurance”), First Defiance Risk Management Inc. (“First Defiance Risk Management”), HSB Capital, LLC (“HSB Capital”), and HSB Insurance, Inc. (“HSB Insurance”). All significant intercompany transactions and balances are eliminated in consolidation. On January 31, 2020, Premier completed its previously announced acquisition of United Community Financial Corp., an Ohio corporation (“UCFC”), pursuant to the Agreement and Plan of Merger (the “Merger Agreement”), dated as of September 9, 2019, by and between Premier and UCFC. At the effective time of the merger (the “Merger”), UCFC merged with and into Premier, with Premier surviving the Merger. Simultaneously with the completion of the Merger, Premier converted from a unitary thrift holding company to a bank holding company, making an election to be a financial holding company. Immediately following the Merger, the Bank acquired UCFC’s wholly-owned bank subsidiary, Home Savings Bank (“Home Savings”). Immediately prior to the merger of the banks, the Bank converted from a federal thrift into an Ohio state-chartered bank. In addition, immediately following the merger of the banks, UCFC’s wholly-owned insurance subsidiaries, HSB Insurance, LLC, and United American Financial Services, Inc., each merged into First Insurance, with First Insurance surviving the mergers. Premier acquired two additional subsidiaries in the Merger, HSB Capital and HSB Insurance. The Bank is primarily engaged in community banking. It attracts deposits from the general public through its offices and website, and uses those and other available sources of funds to originate residential real estate loans, commercial real estate loans, commercial loans, home improvement and home equity loans and consumer loans. In addition, the Bank invests in U.S. Treasury and federal government agency obligations, obligations of states and political subdivisions, mortgage-backed securities that are issued by federal agencies, collateralized mortgage obligations (“CMOs”), and corporate bonds. The Bank’s deposits are insured by the Federal Deposit Insurance Corporation (“FDIC”). The Bank is a member of the Federal Home Loan Bank (“FHLB”) System. HSB Capital was formed as an Ohio limited liability company by UCFC in 2016 for the purpose of providing mezzanine funding for customers of Home Savings. Mezzanine loans are offered by HSB Capital to customers in the Company’s market area and are expected to be repaid from the cash flow from operations of the business. First Insurance is an insurance agency that conducts business throughout Premier’s markets. The Maumee and Oregon, Ohio, offices were consolidated into a new office in Sylvania, Ohio, in January 2018. First Insurance offers property and casualty insurance, life insurance and group health insurance. First Defiance Risk Management i s a wholly-owned insurance company subsidiary of the Company that insure s the Company and its subsidiaries against certain risks unique to the operations of the Company and for which insurance may not be currently available or economically feasible in today’s insurance marketplace. First Defiance Risk Management pools resources with several other similar insurance company subsidiaries of financial institutions to help minimize the risk allocable to each participating insurer . The consolidated condensed statement of financial condition at December 31, 2019, was derived from the audited financial statements at that date, which were The accompanying consolidated condensed financial statements as of September 30, 2020, and for the three and nine month periods ended September 30, 2020 and 2019 have been prepared by the Company without audit and do not include information or footnotes necessary for the complete presentation of financial condition, results of operations, and cash flows in conformity with accounting principles generally accepted in the United States (“GAAP”). These consolidated condensed financial statements should be read in conjunction with the financial statements and notes thereto included in the 2019 Form 10-K. However, in the opinion of management, all adjustments, consisting of only normal recurring items, necessary for the fair presentation of the financial statements have been made. The results for the three and nine month periods ended September 30, 2020, are not necessarily indicative of the results that may be expected for the entire year. The COVID-19 pandemic has continued to create extensive disruptions to the global economy and to the lives of individuals throughout the world. Business and consumer customers of the Bank are experiencing varying degrees of financial distress, which is expected to continue over the coming months and will likely adversely affect their ability to pay interest and principal on their loans. Further, value of the collateral securing their obligations may decline. These uncertainties may negatively impact the Statement of Financial Condition, the Statement of Income and the Statement of Cash Flows of the Company. The Company tests goodwill at least annually and, more frequently, if events or changes in circumstances indicate that it may be more likely than not that there is a possible impairment. Due to the ongoing economic impacts from the COVID-19 pandemic, the Company conducted a quantitative interim goodwill impairment assessment at June 30, 2020. The impairment assessment compared the fair value of identified reporting units with their carrying amount (including goodwill). If the carrying amount of a reporting unit exceeds its fair value, an impairment loss is recognized in an amount equal to the excess. The Company's interim assessment estimated fair value on an income approach that incorporated a discounted cash flow (“DCF”) model that involves management assumptions based upon future growth projections, which include estimates of the COVID-19 impact on the Company’s business. Results of the interim assessment indicated no goodwill impairment as of June 30, 2020. The Company will continue to monitor its goodwill for possible impair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values (Details) - USD ($) $ in Thousands</t>
        </is>
      </c>
      <c r="B1" s="2" t="inlineStr">
        <is>
          <t>Sep. 30, 2020</t>
        </is>
      </c>
      <c r="C1" s="2" t="inlineStr">
        <is>
          <t>Dec. 31, 2019</t>
        </is>
      </c>
    </row>
    <row r="2">
      <c r="A2" s="3" t="inlineStr">
        <is>
          <t>Derivatives not designated as hedging instruments</t>
        </is>
      </c>
    </row>
    <row r="3">
      <c r="A3" s="4" t="inlineStr">
        <is>
          <t>Mortgage Banking Derivatives Assets, Carrying Value</t>
        </is>
      </c>
      <c r="B3" s="6" t="n">
        <v>7913</v>
      </c>
      <c r="C3" s="6" t="n">
        <v>883</v>
      </c>
    </row>
    <row r="4">
      <c r="A4" s="4" t="inlineStr">
        <is>
          <t>Mortgage Banking Derivatives (Liabilities), Carrying Value</t>
        </is>
      </c>
      <c r="C4" s="5" t="n">
        <v>-9</v>
      </c>
    </row>
    <row r="5">
      <c r="A5" s="4" t="inlineStr">
        <is>
          <t>Mortgage Banking Derivatives, Derivatives Net Carrying Value</t>
        </is>
      </c>
      <c r="B5" s="6" t="n">
        <v>7913</v>
      </c>
      <c r="C5" s="6" t="n">
        <v>89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 Reclassification adjustment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ecurities available for sale and transferred securities: Before Tax Amount</t>
        </is>
      </c>
    </row>
    <row r="4">
      <c r="A4" s="4" t="inlineStr">
        <is>
          <t>Change in net unrealized gain/loss during the period</t>
        </is>
      </c>
      <c r="B4" s="6" t="n">
        <v>720</v>
      </c>
      <c r="E4" s="6" t="n">
        <v>1192</v>
      </c>
      <c r="H4" s="6" t="n">
        <v>13338</v>
      </c>
      <c r="I4" s="6" t="n">
        <v>9084</v>
      </c>
    </row>
    <row r="5">
      <c r="A5" s="4" t="inlineStr">
        <is>
          <t>Reclassification adjustment for net gains (losses) included in net income</t>
        </is>
      </c>
      <c r="B5" s="5" t="n">
        <v>-1466</v>
      </c>
      <c r="E5" s="5" t="n">
        <v>-11</v>
      </c>
      <c r="H5" s="5" t="n">
        <v>-1464</v>
      </c>
      <c r="I5" s="5" t="n">
        <v>-11</v>
      </c>
    </row>
    <row r="6">
      <c r="A6" s="4" t="inlineStr">
        <is>
          <t>Total other comprehensive gain (loss)</t>
        </is>
      </c>
      <c r="B6" s="5" t="n">
        <v>-746</v>
      </c>
      <c r="E6" s="5" t="n">
        <v>1181</v>
      </c>
      <c r="H6" s="5" t="n">
        <v>11874</v>
      </c>
      <c r="I6" s="5" t="n">
        <v>9073</v>
      </c>
    </row>
    <row r="7">
      <c r="A7" s="3" t="inlineStr">
        <is>
          <t>Securities available for sale and transferred securities: Tax (Expense) Benefit</t>
        </is>
      </c>
    </row>
    <row r="8">
      <c r="A8" s="4" t="inlineStr">
        <is>
          <t>Change in net unrealized gain/loss during the period</t>
        </is>
      </c>
      <c r="B8" s="5" t="n">
        <v>-150</v>
      </c>
      <c r="E8" s="5" t="n">
        <v>-249</v>
      </c>
      <c r="H8" s="5" t="n">
        <v>-2800</v>
      </c>
      <c r="I8" s="5" t="n">
        <v>-1908</v>
      </c>
    </row>
    <row r="9">
      <c r="A9" s="4" t="inlineStr">
        <is>
          <t>Reclassification adjustment for net gains (losses) included in net income</t>
        </is>
      </c>
      <c r="B9" s="5" t="n">
        <v>308</v>
      </c>
      <c r="E9" s="5" t="n">
        <v>2</v>
      </c>
      <c r="H9" s="5" t="n">
        <v>307</v>
      </c>
      <c r="I9" s="5" t="n">
        <v>2</v>
      </c>
    </row>
    <row r="10">
      <c r="A10" s="4" t="inlineStr">
        <is>
          <t>Total other comprehensive income gain (loss)</t>
        </is>
      </c>
      <c r="B10" s="5" t="n">
        <v>158</v>
      </c>
      <c r="E10" s="5" t="n">
        <v>-247</v>
      </c>
      <c r="H10" s="5" t="n">
        <v>-2493</v>
      </c>
      <c r="I10" s="5" t="n">
        <v>-1824</v>
      </c>
    </row>
    <row r="11">
      <c r="A11" s="4" t="inlineStr">
        <is>
          <t>Reclassification adjustment for deferred tax on defined benefit postretirement medical plan</t>
        </is>
      </c>
      <c r="I11" s="5" t="n">
        <v>82</v>
      </c>
    </row>
    <row r="12">
      <c r="A12" s="3" t="inlineStr">
        <is>
          <t>Securities available for sale and transferred securities:</t>
        </is>
      </c>
    </row>
    <row r="13">
      <c r="A13" s="4" t="inlineStr">
        <is>
          <t>Change in net unrealized gain/loss during the period</t>
        </is>
      </c>
      <c r="B13" s="5" t="n">
        <v>570</v>
      </c>
      <c r="E13" s="5" t="n">
        <v>943</v>
      </c>
      <c r="H13" s="5" t="n">
        <v>10538</v>
      </c>
      <c r="I13" s="5" t="n">
        <v>7176</v>
      </c>
    </row>
    <row r="14">
      <c r="A14" s="4" t="inlineStr">
        <is>
          <t>Reclassification adjustment for net gains (losses) included in net income</t>
        </is>
      </c>
      <c r="B14" s="5" t="n">
        <v>-1158</v>
      </c>
      <c r="E14" s="5" t="n">
        <v>-9</v>
      </c>
      <c r="H14" s="5" t="n">
        <v>-1157</v>
      </c>
      <c r="I14" s="5" t="n">
        <v>-9</v>
      </c>
    </row>
    <row r="15">
      <c r="A15" s="4" t="inlineStr">
        <is>
          <t>Total other comprehensive income (loss)</t>
        </is>
      </c>
      <c r="B15" s="6" t="n">
        <v>-588</v>
      </c>
      <c r="C15" s="6" t="n">
        <v>2496</v>
      </c>
      <c r="D15" s="6" t="n">
        <v>7473</v>
      </c>
      <c r="E15" s="6" t="n">
        <v>934</v>
      </c>
      <c r="F15" s="6" t="n">
        <v>2598</v>
      </c>
      <c r="G15" s="6" t="n">
        <v>3717</v>
      </c>
      <c r="H15" s="6" t="n">
        <v>9381</v>
      </c>
      <c r="I15" s="5" t="n">
        <v>7249</v>
      </c>
    </row>
    <row r="16">
      <c r="A16" s="4" t="inlineStr">
        <is>
          <t>Reclassification adjustment for deferred tax on defined benefit postretirement medical plan</t>
        </is>
      </c>
      <c r="I16" s="6" t="n">
        <v>82</v>
      </c>
    </row>
  </sheetData>
  <mergeCells count="3">
    <mergeCell ref="A1:A2"/>
    <mergeCell ref="B1:G1"/>
    <mergeCell ref="H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Activity in AOCI, net of tax (Details) - USD ($) $ in Thousands</t>
        </is>
      </c>
      <c r="B1" s="2" t="inlineStr">
        <is>
          <t>9 Months Ended</t>
        </is>
      </c>
    </row>
    <row r="2">
      <c r="B2" s="2" t="inlineStr">
        <is>
          <t>Sep. 30, 2020</t>
        </is>
      </c>
      <c r="C2" s="2" t="inlineStr">
        <is>
          <t>Sep. 30, 2019</t>
        </is>
      </c>
    </row>
    <row r="3">
      <c r="A3" s="3" t="inlineStr">
        <is>
          <t>Other Comprehensive Income Loss Net Of Tax Period Increase Decrease [Abstract]</t>
        </is>
      </c>
    </row>
    <row r="4">
      <c r="A4" s="4" t="inlineStr">
        <is>
          <t>Securities Available For Sale, Beginning balance</t>
        </is>
      </c>
      <c r="B4" s="6" t="n">
        <v>4839</v>
      </c>
      <c r="C4" s="6" t="n">
        <v>-2057</v>
      </c>
    </row>
    <row r="5">
      <c r="A5" s="4" t="inlineStr">
        <is>
          <t>Securities Available For Sale, Other comprehensive income before reclassifications</t>
        </is>
      </c>
      <c r="B5" s="5" t="n">
        <v>10538</v>
      </c>
      <c r="C5" s="5" t="n">
        <v>7176</v>
      </c>
    </row>
    <row r="6">
      <c r="A6" s="4" t="inlineStr">
        <is>
          <t>Securities Available For Sale, Amounts reclassified from accumulated other comprehensive income</t>
        </is>
      </c>
      <c r="B6" s="5" t="n">
        <v>-1157</v>
      </c>
      <c r="C6" s="5" t="n">
        <v>-9</v>
      </c>
    </row>
    <row r="7">
      <c r="A7" s="4" t="inlineStr">
        <is>
          <t>Securities Available For Sale, Net other comprehensive income during period</t>
        </is>
      </c>
      <c r="B7" s="5" t="n">
        <v>9381</v>
      </c>
      <c r="C7" s="5" t="n">
        <v>7167</v>
      </c>
    </row>
    <row r="8">
      <c r="A8" s="4" t="inlineStr">
        <is>
          <t>Securities Available For Sale, Ending balance</t>
        </is>
      </c>
      <c r="B8" s="5" t="n">
        <v>14220</v>
      </c>
      <c r="C8" s="5" t="n">
        <v>5110</v>
      </c>
    </row>
    <row r="9">
      <c r="A9" s="4" t="inlineStr">
        <is>
          <t>Post-retirement Benefit, Beginning balance</t>
        </is>
      </c>
      <c r="B9" s="5" t="n">
        <v>-244</v>
      </c>
      <c r="C9" s="5" t="n">
        <v>-91</v>
      </c>
    </row>
    <row r="10">
      <c r="A10" s="4" t="inlineStr">
        <is>
          <t>Post-retirement Benefit, Amounts reclassified from accumulated other comprehensive income</t>
        </is>
      </c>
      <c r="C10" s="5" t="n">
        <v>82</v>
      </c>
    </row>
    <row r="11">
      <c r="A11" s="4" t="inlineStr">
        <is>
          <t>Post-retirement Benefit, Net other comprehensive income during period</t>
        </is>
      </c>
      <c r="C11" s="5" t="n">
        <v>82</v>
      </c>
    </row>
    <row r="12">
      <c r="A12" s="4" t="inlineStr">
        <is>
          <t>Post-retirement Benefit, Ending balance</t>
        </is>
      </c>
      <c r="B12" s="5" t="n">
        <v>-244</v>
      </c>
      <c r="C12" s="5" t="n">
        <v>-9</v>
      </c>
    </row>
    <row r="13">
      <c r="A13" s="4" t="inlineStr">
        <is>
          <t>Accumulated Other Comprehensive Income (Loss), Beginning balance</t>
        </is>
      </c>
      <c r="B13" s="5" t="n">
        <v>4595</v>
      </c>
      <c r="C13" s="5" t="n">
        <v>-2148</v>
      </c>
    </row>
    <row r="14">
      <c r="A14" s="4" t="inlineStr">
        <is>
          <t>Accumulated Other Comprehensive Income (Loss), Other comprehensive income before reclassifications</t>
        </is>
      </c>
      <c r="B14" s="5" t="n">
        <v>10538</v>
      </c>
      <c r="C14" s="5" t="n">
        <v>7176</v>
      </c>
    </row>
    <row r="15">
      <c r="A15" s="4" t="inlineStr">
        <is>
          <t>Accumulated Other Comprehensive Income (Loss), Amounts reclassified from accumulated other comprehensive income</t>
        </is>
      </c>
      <c r="B15" s="5" t="n">
        <v>-1157</v>
      </c>
      <c r="C15" s="5" t="n">
        <v>73</v>
      </c>
    </row>
    <row r="16">
      <c r="A16" s="4" t="inlineStr">
        <is>
          <t>Accumulated Other Comprehensive Income (Loss), Net other comprehensive income during period</t>
        </is>
      </c>
      <c r="B16" s="5" t="n">
        <v>9381</v>
      </c>
      <c r="C16" s="5" t="n">
        <v>7249</v>
      </c>
    </row>
    <row r="17">
      <c r="A17" s="4" t="inlineStr">
        <is>
          <t>Accumulated Other Comprehensive Income (Loss), Ending balance</t>
        </is>
      </c>
      <c r="B17" s="6" t="n">
        <v>13976</v>
      </c>
      <c r="C17" s="6" t="n">
        <v>510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1" customWidth="1" min="5" max="5"/>
    <col width="21" customWidth="1" min="6" max="6"/>
    <col width="21" customWidth="1" min="7" max="7"/>
    <col width="21" customWidth="1" min="8" max="8"/>
  </cols>
  <sheetData>
    <row r="1">
      <c r="A1" s="1" t="inlineStr">
        <is>
          <t>Business Combinations - Additional Information (Details)</t>
        </is>
      </c>
      <c r="B1" s="2" t="inlineStr">
        <is>
          <t>Sep. 09, 2019shares</t>
        </is>
      </c>
      <c r="C1" s="2" t="inlineStr">
        <is>
          <t>Jan. 31, 2020USD ($)shares</t>
        </is>
      </c>
      <c r="D1" s="2" t="inlineStr">
        <is>
          <t>Sep. 30, 2020USD ($)</t>
        </is>
      </c>
      <c r="E1" s="2" t="inlineStr">
        <is>
          <t>Sep. 30, 2019USD ($)</t>
        </is>
      </c>
      <c r="F1" s="2" t="inlineStr">
        <is>
          <t>Sep. 30, 2020USD ($)</t>
        </is>
      </c>
      <c r="G1" s="2" t="inlineStr">
        <is>
          <t>Sep. 30, 2019USD ($)</t>
        </is>
      </c>
      <c r="H1" s="2" t="inlineStr">
        <is>
          <t>Dec. 31, 2019USD ($)</t>
        </is>
      </c>
    </row>
    <row r="2">
      <c r="A2" s="4" t="inlineStr">
        <is>
          <t>Business Combination, Acquisition Related Costs</t>
        </is>
      </c>
      <c r="D2" s="6" t="n">
        <v>3711000</v>
      </c>
      <c r="E2" s="6" t="n">
        <v>540000</v>
      </c>
      <c r="F2" s="6" t="n">
        <v>17295000</v>
      </c>
      <c r="G2" s="6" t="n">
        <v>540000</v>
      </c>
    </row>
    <row r="3">
      <c r="A3" s="4" t="inlineStr">
        <is>
          <t>Labor and Related Expense</t>
        </is>
      </c>
      <c r="D3" s="5" t="n">
        <v>20172000</v>
      </c>
      <c r="E3" s="6" t="n">
        <v>14061000</v>
      </c>
      <c r="F3" s="5" t="n">
        <v>57331000</v>
      </c>
      <c r="G3" s="6" t="n">
        <v>42544000</v>
      </c>
    </row>
    <row r="4">
      <c r="A4" s="4" t="inlineStr">
        <is>
          <t>Goodwill</t>
        </is>
      </c>
      <c r="D4" s="5" t="n">
        <v>317948000</v>
      </c>
      <c r="F4" s="6" t="n">
        <v>317948000</v>
      </c>
      <c r="H4" s="6" t="n">
        <v>100069000</v>
      </c>
    </row>
    <row r="5">
      <c r="A5" s="4" t="inlineStr">
        <is>
          <t>Number of entities for merger</t>
        </is>
      </c>
      <c r="F5" s="5" t="n">
        <v>2</v>
      </c>
    </row>
    <row r="6">
      <c r="A6" s="4" t="inlineStr">
        <is>
          <t>Noncash Merger Related Costs</t>
        </is>
      </c>
      <c r="F6" s="6" t="n">
        <v>17300000</v>
      </c>
    </row>
    <row r="7">
      <c r="A7" s="4" t="inlineStr">
        <is>
          <t>Provision expense for loan losses</t>
        </is>
      </c>
      <c r="F7" s="5" t="n">
        <v>25900000</v>
      </c>
    </row>
    <row r="8">
      <c r="A8" s="4" t="inlineStr">
        <is>
          <t>UCFC [Member]</t>
        </is>
      </c>
    </row>
    <row r="9">
      <c r="A9" s="4" t="inlineStr">
        <is>
          <t>Business Combination Recognized Identifiable Assets Acquired And Liabilities Assumed Assets</t>
        </is>
      </c>
      <c r="C9" s="6" t="n">
        <v>2800000000</v>
      </c>
    </row>
    <row r="10">
      <c r="A10" s="4" t="inlineStr">
        <is>
          <t>Business Combination, Recognized Identifiable Assets Acquired and Liabilities Assumed, Liabilities</t>
        </is>
      </c>
      <c r="C10" s="5" t="n">
        <v>324500000</v>
      </c>
    </row>
    <row r="11">
      <c r="A11" s="4" t="inlineStr">
        <is>
          <t>Business Combination, Acquisition Related Costs</t>
        </is>
      </c>
      <c r="D11" s="5" t="n">
        <v>2100000</v>
      </c>
      <c r="F11" s="5" t="n">
        <v>13600000</v>
      </c>
    </row>
    <row r="12">
      <c r="A12" s="4" t="inlineStr">
        <is>
          <t>Goodwill</t>
        </is>
      </c>
      <c r="C12" s="5" t="n">
        <v>217879000</v>
      </c>
      <c r="D12" s="5" t="n">
        <v>217900000</v>
      </c>
      <c r="F12" s="5" t="n">
        <v>217900000</v>
      </c>
    </row>
    <row r="13">
      <c r="A13" s="4" t="inlineStr">
        <is>
          <t>Business Combination, Recognized Identifiable Assets Acquired and Liabilities Assumed, Intangible Assets, Other than Goodwill</t>
        </is>
      </c>
      <c r="C13" s="6" t="n">
        <v>33014000</v>
      </c>
      <c r="D13" s="6" t="n">
        <v>33000000</v>
      </c>
      <c r="F13" s="6" t="n">
        <v>33000000</v>
      </c>
    </row>
    <row r="14">
      <c r="A14" s="4" t="inlineStr">
        <is>
          <t>Outstanding shares converted into common stock | shares</t>
        </is>
      </c>
      <c r="B14" s="10" t="n">
        <v>0.3715</v>
      </c>
    </row>
    <row r="15">
      <c r="A15" s="4" t="inlineStr">
        <is>
          <t>Capital stock issuance (in shares) | shares</t>
        </is>
      </c>
      <c r="C15" s="5" t="n">
        <v>17926174</v>
      </c>
    </row>
    <row r="16">
      <c r="A16" s="4" t="inlineStr">
        <is>
          <t>Payments to Acquire Businesses, Gross</t>
        </is>
      </c>
      <c r="C16" s="6" t="n">
        <v>132000</v>
      </c>
    </row>
    <row r="17">
      <c r="A17" s="4" t="inlineStr">
        <is>
          <t>UCFC [Member] | Customer Relationships [Member]</t>
        </is>
      </c>
    </row>
    <row r="18">
      <c r="A18" s="4" t="inlineStr">
        <is>
          <t>Number of years for amortization expense</t>
        </is>
      </c>
      <c r="F18" s="4" t="inlineStr">
        <is>
          <t>10 year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Schedule of Business Acquisitions, by Acquisition (Details) - USD ($)</t>
        </is>
      </c>
      <c r="B1" s="2" t="inlineStr">
        <is>
          <t>1 Months Ended</t>
        </is>
      </c>
    </row>
    <row r="2">
      <c r="B2" s="2" t="inlineStr">
        <is>
          <t>Jan. 31, 2020</t>
        </is>
      </c>
      <c r="C2" s="2" t="inlineStr">
        <is>
          <t>Sep. 30, 2020</t>
        </is>
      </c>
      <c r="D2" s="2" t="inlineStr">
        <is>
          <t>Dec. 31, 2019</t>
        </is>
      </c>
    </row>
    <row r="3">
      <c r="A3" s="3" t="inlineStr">
        <is>
          <t>Recognized Amounts of Identifiable Assets Acquired and Liabilities Assumed:</t>
        </is>
      </c>
    </row>
    <row r="4">
      <c r="A4" s="4" t="inlineStr">
        <is>
          <t>Goodwill</t>
        </is>
      </c>
      <c r="C4" s="6" t="n">
        <v>317948000</v>
      </c>
      <c r="D4" s="6" t="n">
        <v>100069000</v>
      </c>
    </row>
    <row r="5">
      <c r="A5" s="4" t="inlineStr">
        <is>
          <t>UCFC [Member]</t>
        </is>
      </c>
    </row>
    <row r="6">
      <c r="A6" s="4" t="inlineStr">
        <is>
          <t>Cash Consideration</t>
        </is>
      </c>
      <c r="B6" s="6" t="n">
        <v>132000</v>
      </c>
    </row>
    <row r="7">
      <c r="A7" s="4" t="inlineStr">
        <is>
          <t>Fair Value of Options Exchanged</t>
        </is>
      </c>
      <c r="B7" s="5" t="n">
        <v>461000</v>
      </c>
    </row>
    <row r="8">
      <c r="A8" s="4" t="inlineStr">
        <is>
          <t>Equity - Dollar Value of Issued Shares</t>
        </is>
      </c>
      <c r="B8" s="5" t="n">
        <v>526850000</v>
      </c>
    </row>
    <row r="9">
      <c r="A9" s="4" t="inlineStr">
        <is>
          <t>Fair Value of Total Consideration Transferred</t>
        </is>
      </c>
      <c r="B9" s="5" t="n">
        <v>527443000</v>
      </c>
    </row>
    <row r="10">
      <c r="A10" s="3" t="inlineStr">
        <is>
          <t>Recognized Amounts of Identifiable Assets Acquired and Liabilities Assumed:</t>
        </is>
      </c>
    </row>
    <row r="11">
      <c r="A11" s="4" t="inlineStr">
        <is>
          <t>Cash and Cash Equivalents</t>
        </is>
      </c>
      <c r="B11" s="5" t="n">
        <v>52580000</v>
      </c>
    </row>
    <row r="12">
      <c r="A12" s="4" t="inlineStr">
        <is>
          <t>Securities available for sale</t>
        </is>
      </c>
      <c r="B12" s="5" t="n">
        <v>262753000</v>
      </c>
    </row>
    <row r="13">
      <c r="A13" s="4" t="inlineStr">
        <is>
          <t>Net loans, including loans held for sale and allowance</t>
        </is>
      </c>
      <c r="B13" s="5" t="n">
        <v>2340701000</v>
      </c>
    </row>
    <row r="14">
      <c r="A14" s="4" t="inlineStr">
        <is>
          <t>FHLB Stock</t>
        </is>
      </c>
      <c r="B14" s="5" t="n">
        <v>12753000</v>
      </c>
    </row>
    <row r="15">
      <c r="A15" s="4" t="inlineStr">
        <is>
          <t>Office Properties and Equipment</t>
        </is>
      </c>
      <c r="B15" s="5" t="n">
        <v>20253000</v>
      </c>
    </row>
    <row r="16">
      <c r="A16" s="4" t="inlineStr">
        <is>
          <t>Intangible Assets</t>
        </is>
      </c>
      <c r="B16" s="5" t="n">
        <v>33014000</v>
      </c>
      <c r="C16" s="5" t="n">
        <v>33000000</v>
      </c>
    </row>
    <row r="17">
      <c r="A17" s="4" t="inlineStr">
        <is>
          <t>Bank Owned Life Insurance</t>
        </is>
      </c>
      <c r="B17" s="5" t="n">
        <v>65934000</v>
      </c>
    </row>
    <row r="18">
      <c r="A18" s="4" t="inlineStr">
        <is>
          <t>Mortgage Servicing Rights</t>
        </is>
      </c>
      <c r="B18" s="5" t="n">
        <v>9747000</v>
      </c>
    </row>
    <row r="19">
      <c r="A19" s="4" t="inlineStr">
        <is>
          <t>Accrued Interest Receivable and Other Assets</t>
        </is>
      </c>
      <c r="B19" s="5" t="n">
        <v>35943000</v>
      </c>
    </row>
    <row r="20">
      <c r="A20" s="4" t="inlineStr">
        <is>
          <t>Deposits - Non-Interest Bearing</t>
        </is>
      </c>
      <c r="B20" s="5" t="n">
        <v>-430921000</v>
      </c>
    </row>
    <row r="21">
      <c r="A21" s="4" t="inlineStr">
        <is>
          <t>Deposits - Interest Bearing</t>
        </is>
      </c>
      <c r="B21" s="5" t="n">
        <v>-1651669000</v>
      </c>
    </row>
    <row r="22">
      <c r="A22" s="4" t="inlineStr">
        <is>
          <t>Advances from FHLB</t>
        </is>
      </c>
      <c r="B22" s="5" t="n">
        <v>-381000000</v>
      </c>
    </row>
    <row r="23">
      <c r="A23" s="4" t="inlineStr">
        <is>
          <t>Accrued Interest Payable and Other Liabilities</t>
        </is>
      </c>
      <c r="B23" s="5" t="n">
        <v>-60524000</v>
      </c>
    </row>
    <row r="24">
      <c r="A24" s="4" t="inlineStr">
        <is>
          <t>Total Identifiable Net Assets</t>
        </is>
      </c>
      <c r="B24" s="5" t="n">
        <v>309564000</v>
      </c>
    </row>
    <row r="25">
      <c r="A25" s="4" t="inlineStr">
        <is>
          <t>Goodwill</t>
        </is>
      </c>
      <c r="B25" s="6" t="n">
        <v>217879000</v>
      </c>
      <c r="C25" s="6" t="n">
        <v>2179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usiness Combinations - Business Acquisition, Pro Forma Information (Details) - USD ($) $ / shares in Unit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Net interest income</t>
        </is>
      </c>
      <c r="C3" s="6" t="n">
        <v>60159</v>
      </c>
      <c r="D3" s="6" t="n">
        <v>35683</v>
      </c>
      <c r="E3" s="6" t="n">
        <v>177131</v>
      </c>
      <c r="F3" s="6" t="n">
        <v>104843</v>
      </c>
    </row>
    <row r="4">
      <c r="A4" s="4" t="inlineStr">
        <is>
          <t>Provision for credit losses</t>
        </is>
      </c>
      <c r="B4" s="4" t="inlineStr">
        <is>
          <t>[1]</t>
        </is>
      </c>
      <c r="C4" s="5" t="n">
        <v>3658</v>
      </c>
      <c r="D4" s="5" t="n">
        <v>1327</v>
      </c>
      <c r="E4" s="5" t="n">
        <v>49312</v>
      </c>
      <c r="F4" s="5" t="n">
        <v>1821</v>
      </c>
    </row>
    <row r="5">
      <c r="A5" s="4" t="inlineStr">
        <is>
          <t>Non-interest income</t>
        </is>
      </c>
      <c r="C5" s="5" t="n">
        <v>50477</v>
      </c>
      <c r="D5" s="5" t="n">
        <v>27627</v>
      </c>
      <c r="E5" s="5" t="n">
        <v>102024</v>
      </c>
      <c r="F5" s="5" t="n">
        <v>84390</v>
      </c>
    </row>
    <row r="6">
      <c r="A6" s="4" t="inlineStr">
        <is>
          <t>Non-interest expense</t>
        </is>
      </c>
      <c r="C6" s="5" t="n">
        <v>43563</v>
      </c>
      <c r="D6" s="5" t="n">
        <v>23265</v>
      </c>
      <c r="E6" s="5" t="n">
        <v>123856</v>
      </c>
      <c r="F6" s="5" t="n">
        <v>72364</v>
      </c>
    </row>
    <row r="7">
      <c r="A7" s="4" t="inlineStr">
        <is>
          <t>Income before income taxes</t>
        </is>
      </c>
      <c r="C7" s="5" t="n">
        <v>31914</v>
      </c>
      <c r="D7" s="5" t="n">
        <v>16204</v>
      </c>
      <c r="E7" s="5" t="n">
        <v>40181</v>
      </c>
      <c r="F7" s="5" t="n">
        <v>45167</v>
      </c>
    </row>
    <row r="8">
      <c r="A8" s="4" t="inlineStr">
        <is>
          <t>Income tax expense</t>
        </is>
      </c>
      <c r="C8" s="6" t="n">
        <v>6259</v>
      </c>
      <c r="D8" s="6" t="n">
        <v>3033</v>
      </c>
      <c r="E8" s="5" t="n">
        <v>7951</v>
      </c>
      <c r="F8" s="5" t="n">
        <v>8315</v>
      </c>
    </row>
    <row r="9">
      <c r="A9" s="4" t="inlineStr">
        <is>
          <t>Pro Forma [Member]</t>
        </is>
      </c>
    </row>
    <row r="10">
      <c r="A10" s="4" t="inlineStr">
        <is>
          <t>Net interest income</t>
        </is>
      </c>
      <c r="E10" s="5" t="n">
        <v>160955</v>
      </c>
      <c r="F10" s="5" t="n">
        <v>159818</v>
      </c>
    </row>
    <row r="11">
      <c r="A11" s="4" t="inlineStr">
        <is>
          <t>Provision for credit losses</t>
        </is>
      </c>
      <c r="E11" s="5" t="n">
        <v>25059</v>
      </c>
      <c r="F11" s="5" t="n">
        <v>2473</v>
      </c>
    </row>
    <row r="12">
      <c r="A12" s="4" t="inlineStr">
        <is>
          <t>Non-interest income</t>
        </is>
      </c>
      <c r="E12" s="5" t="n">
        <v>65295</v>
      </c>
      <c r="F12" s="5" t="n">
        <v>52630</v>
      </c>
    </row>
    <row r="13">
      <c r="A13" s="4" t="inlineStr">
        <is>
          <t>Non-interest expense</t>
        </is>
      </c>
      <c r="E13" s="5" t="n">
        <v>115420</v>
      </c>
      <c r="F13" s="5" t="n">
        <v>125091</v>
      </c>
    </row>
    <row r="14">
      <c r="A14" s="4" t="inlineStr">
        <is>
          <t>Income before income taxes</t>
        </is>
      </c>
      <c r="E14" s="5" t="n">
        <v>85771</v>
      </c>
      <c r="F14" s="5" t="n">
        <v>84884</v>
      </c>
    </row>
    <row r="15">
      <c r="A15" s="4" t="inlineStr">
        <is>
          <t>Income tax expense</t>
        </is>
      </c>
      <c r="E15" s="5" t="n">
        <v>17515</v>
      </c>
      <c r="F15" s="5" t="n">
        <v>15607</v>
      </c>
    </row>
    <row r="16">
      <c r="A16" s="4" t="inlineStr">
        <is>
          <t>Net income</t>
        </is>
      </c>
      <c r="E16" s="6" t="n">
        <v>68256</v>
      </c>
      <c r="F16" s="6" t="n">
        <v>69277</v>
      </c>
    </row>
    <row r="17">
      <c r="A17" s="4" t="inlineStr">
        <is>
          <t>Diluted earnings per share</t>
        </is>
      </c>
      <c r="E17" s="7" t="n">
        <v>1.82</v>
      </c>
      <c r="F17" s="7" t="n">
        <v>1.82</v>
      </c>
    </row>
    <row r="18"/>
    <row r="19">
      <c r="A19" s="4" t="inlineStr">
        <is>
          <t>[1]</t>
        </is>
      </c>
      <c r="B19" s="4" t="inlineStr">
        <is>
          <t>Beginning January 1, 2020, calculation is based on current expected loss methodology. Prior to January 1, 2020, calculation was based on incurred loss methodology.</t>
        </is>
      </c>
    </row>
  </sheetData>
  <mergeCells count="5">
    <mergeCell ref="A1:B2"/>
    <mergeCell ref="C1:D1"/>
    <mergeCell ref="E1:F1"/>
    <mergeCell ref="A18:E18"/>
    <mergeCell ref="B19:E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31:53Z</dcterms:created>
  <dcterms:modified xmlns:dcterms="http://purl.org/dc/terms/" xmlns:xsi="http://www.w3.org/2001/XMLSchema-instance" xsi:type="dcterms:W3CDTF">2020-11-06T16:31:53Z</dcterms:modified>
</cp:coreProperties>
</file>